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omm" sheetId="6" r:id="rId6"/>
    <s:sheet name="Consolidated Statements of Com7" sheetId="7" r:id="rId7"/>
    <s:sheet name="Consolidated Statements of Cash" sheetId="8" r:id="rId8"/>
    <s:sheet name="SUMMARY OF SIGNIFICANT ACCOUNTI" sheetId="9" r:id="rId9"/>
    <s:sheet name="ACQUISITIONS" sheetId="10" r:id="rId10"/>
    <s:sheet name="RESTRUCTURING ACTIVITIES" sheetId="11" r:id="rId11"/>
    <s:sheet name="LONG-TERM DEBT" sheetId="12" r:id="rId12"/>
    <s:sheet name="CREDIT FACILITIES AND BORROWING" sheetId="13" r:id="rId13"/>
    <s:sheet name="DISCONTINUED OPERATIONS" sheetId="14" r:id="rId14"/>
    <s:sheet name="INVESTMENTS IN JOINT VENTURES" sheetId="15" r:id="rId15"/>
    <s:sheet name="VARIABLE INTEREST ENTITIES" sheetId="16" r:id="rId16"/>
    <s:sheet name="GOODWILL AND OTHER IDENTIFIABLE" sheetId="17" r:id="rId17"/>
    <s:sheet name="EARNINGS PER SHARE" sheetId="18" r:id="rId18"/>
    <s:sheet name="INVENTORIES" sheetId="19" r:id="rId19"/>
    <s:sheet name="OTHER NONCURRENT LIABILITIES" sheetId="20" r:id="rId20"/>
    <s:sheet name="CAPITAL STOCK" sheetId="21" r:id="rId21"/>
    <s:sheet name="SHARE-BASED PAYMENTS" sheetId="22" r:id="rId22"/>
    <s:sheet name="PRE-TAX INCOME AND INCOME TAXES" sheetId="23" r:id="rId23"/>
    <s:sheet name="OPERATING LEASES" sheetId="24" r:id="rId24"/>
    <s:sheet name="CONTINGENCIES" sheetId="25" r:id="rId25"/>
    <s:sheet name="DERIVATIVE FINANCIAL INSTRUMENT" sheetId="26" r:id="rId26"/>
    <s:sheet name="PENSION AND POSTRETIREMENT BENE" sheetId="27" r:id="rId27"/>
    <s:sheet name="FAIR VALUE MEASUREMENTS" sheetId="28" r:id="rId28"/>
    <s:sheet name="BUSINESS SEGMENTS AND RELATED I" sheetId="29" r:id="rId29"/>
    <s:sheet name="QUARTERLY FINANCIAL DATA (Unaud" sheetId="30" r:id="rId30"/>
    <s:sheet name="SUBSEQUENT EVENTS" sheetId="31" r:id="rId31"/>
    <s:sheet name="Schedule II - Valuation and Qua" sheetId="32" r:id="rId32"/>
    <s:sheet name="SUMMARY OF SIGNIFICANT ACCOUN33" sheetId="33" r:id="rId33"/>
    <s:sheet name="SUMMARY OF SIGNIFICANT ACCOUN34" sheetId="34" r:id="rId34"/>
    <s:sheet name="ACQUISITIONS (Tables)" sheetId="35" r:id="rId35"/>
    <s:sheet name="RESTRUCTURING ACTIVITIES (Table" sheetId="36" r:id="rId36"/>
    <s:sheet name="LONG-TERM DEBT (Tables)" sheetId="37" r:id="rId37"/>
    <s:sheet name="DISCONTINUED OPERATIONS (Tables" sheetId="38" r:id="rId38"/>
    <s:sheet name="INVESTMENTS IN JOINT VENTURES (" sheetId="39" r:id="rId39"/>
    <s:sheet name="VARIABLE INTEREST ENTITIES (Tab" sheetId="40" r:id="rId40"/>
    <s:sheet name="GOODWILL AND OTHER IDENTIFIAB41" sheetId="41" r:id="rId41"/>
    <s:sheet name="EARNINGS PER SHARE (Tables)" sheetId="42" r:id="rId42"/>
    <s:sheet name="INVENTORIES (Tables)" sheetId="43" r:id="rId43"/>
    <s:sheet name="OTHER NONCURRENT LIABILITIES (T" sheetId="44" r:id="rId44"/>
    <s:sheet name="SHARE-BASED PAYMENTS (Tables)" sheetId="45" r:id="rId45"/>
    <s:sheet name="PRE-TAX INCOME AND INCOME TAX46" sheetId="46" r:id="rId46"/>
    <s:sheet name="OPERATING LEASES (Tables)" sheetId="47" r:id="rId47"/>
    <s:sheet name="DERIVATIVE FINANCIAL INSTRUME48" sheetId="48" r:id="rId48"/>
    <s:sheet name="PENSION AND POSTRETIREMENT BE49" sheetId="49" r:id="rId49"/>
    <s:sheet name="FAIR VALUE MEASUREMENTS (Tables" sheetId="50" r:id="rId50"/>
    <s:sheet name="BUSINESS SEGMENTS AND RELATED51" sheetId="51" r:id="rId51"/>
    <s:sheet name="QUARTERLY FINANCIAL DATA (Una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ACQUISITIONS (Narrative) (Detai" sheetId="57" r:id="rId57"/>
    <s:sheet name="ACQUISITIONS (Pro Forma Results" sheetId="58" r:id="rId58"/>
    <s:sheet name="RESTRUCTURING ACTIVITIES (Narra" sheetId="59" r:id="rId59"/>
    <s:sheet name="RESTRUCTURING ACTIVITIES (Conso" sheetId="60" r:id="rId60"/>
    <s:sheet name="RESTRUCTURING ACTIVITIES (Liabi" sheetId="61" r:id="rId61"/>
    <s:sheet name="LONG-TERM DEBT (Schedule of Deb" sheetId="62" r:id="rId62"/>
    <s:sheet name="LONG-TERM DEBT (Aggregate Minim" sheetId="63" r:id="rId63"/>
    <s:sheet name="LONG-TERM DEBT (Narrative) (Det" sheetId="64" r:id="rId64"/>
    <s:sheet name="LONG-TERM DEBT (Net Interest Ex" sheetId="65" r:id="rId65"/>
    <s:sheet name="CREDIT FACILITIES AND BORROWI66" sheetId="66" r:id="rId66"/>
    <s:sheet name="DISCONTINUED OPERATIONS (Narrat" sheetId="67" r:id="rId67"/>
    <s:sheet name="DISCONTINUED OPERATIONS (Detail" sheetId="68" r:id="rId68"/>
    <s:sheet name="DISCONTINUED OPERATIONS (Assets" sheetId="69" r:id="rId69"/>
    <s:sheet name="DISCONTINUED OPERATIONS (Asse70" sheetId="70" r:id="rId70"/>
    <s:sheet name="INVESTMENTS IN JOINT VENTURES71" sheetId="71" r:id="rId71"/>
    <s:sheet name="INVESTMENTS IN JOINT VENTURES72" sheetId="72" r:id="rId72"/>
    <s:sheet name="VARIABLE INTEREST ENTITIES (Nar" sheetId="73" r:id="rId73"/>
    <s:sheet name="VARIABLE INTEREST ENTITIES (Det" sheetId="74" r:id="rId74"/>
    <s:sheet name="GOODWILL AND OTHER IDENTIFIAB75" sheetId="75" r:id="rId75"/>
    <s:sheet name="GOODWILL AND OTHER IDENTIFIAB76" sheetId="76" r:id="rId76"/>
    <s:sheet name="GOODWILL AND OTHER IDENTIFIAB77" sheetId="77" r:id="rId77"/>
    <s:sheet name="EARNINGS PER SHARE (Details)" sheetId="78" r:id="rId78"/>
    <s:sheet name="EARNINGS PER SHARE (Narrative) " sheetId="79" r:id="rId79"/>
    <s:sheet name="INVENTORIES (Details)" sheetId="80" r:id="rId80"/>
    <s:sheet name="OTHER NONCURRENT LIABILITIES (D" sheetId="81" r:id="rId81"/>
    <s:sheet name="CAPITAL STOCK (Details)" sheetId="82" r:id="rId82"/>
    <s:sheet name="SHARE-BASED PAYMENTS (Narrative" sheetId="83" r:id="rId83"/>
    <s:sheet name="SHARE-BASED PAYMENTS (Black-Sch" sheetId="84" r:id="rId84"/>
    <s:sheet name="SHARE-BASED PAYMENTS (Option Ac" sheetId="85" r:id="rId85"/>
    <s:sheet name="SHARE-BASED PAYMENTS (Nonvested" sheetId="86" r:id="rId86"/>
    <s:sheet name="SHARE-BASED PAYMENTS (Activity " sheetId="87" r:id="rId87"/>
    <s:sheet name="PRE-TAX INCOME AND INCOME TAX88" sheetId="88" r:id="rId88"/>
    <s:sheet name="PRE-TAX INCOME AND INCOME TAX89" sheetId="89" r:id="rId89"/>
    <s:sheet name="PRE-TAX INCOME AND INCOME TAX90" sheetId="90" r:id="rId90"/>
    <s:sheet name="PRE-TAX INCOME AND INCOME TAX91" sheetId="91" r:id="rId91"/>
    <s:sheet name="PRE-TAX INCOME AND INCOME TAX92" sheetId="92" r:id="rId92"/>
    <s:sheet name="PRE-TAX INCOME AND INCOME TAX93" sheetId="93" r:id="rId93"/>
    <s:sheet name="OPERATING LEASES (Narrative) (D" sheetId="94" r:id="rId94"/>
    <s:sheet name="OPERATING LEASES (Details)" sheetId="95" r:id="rId95"/>
    <s:sheet name="CONTINGENCIES (Details)"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PENSION AND POSTRETIREMENT B101" sheetId="101" r:id="rId101"/>
    <s:sheet name="PENSION AND POSTRETIREMENT B102" sheetId="102" r:id="rId102"/>
    <s:sheet name="PENSION AND POSTRETIREMENT B103" sheetId="103" r:id="rId103"/>
    <s:sheet name="PENSION AND POSTRETIREMENT B104" sheetId="104" r:id="rId104"/>
    <s:sheet name="PENSION AND POSTRETIREMENT B105" sheetId="105" r:id="rId105"/>
    <s:sheet name="PENSION AND POSTRETIREMENT B106" sheetId="106" r:id="rId106"/>
    <s:sheet name="PENSION AND POSTRETIREMENT B107" sheetId="107" r:id="rId107"/>
    <s:sheet name="PENSION AND POSTRETIREMENT B108" sheetId="108" r:id="rId108"/>
    <s:sheet name="PENSION AND POSTRETIREMENT B109" sheetId="109" r:id="rId109"/>
    <s:sheet name="PENSION AND POSTRETIREMENT B110" sheetId="110" r:id="rId110"/>
    <s:sheet name="PENSION AND POSTRETIREMENT B111" sheetId="111" r:id="rId111"/>
    <s:sheet name="PENSION AND POSTRETIREMENT B112" sheetId="112" r:id="rId112"/>
    <s:sheet name="PENSION AND POSTRETIREMENT B113" sheetId="113" r:id="rId113"/>
    <s:sheet name="PENSION AND POSTRETIREMENT B114" sheetId="114" r:id="rId114"/>
    <s:sheet name="FAIR VALUE MEASUREMENTS (Detail" sheetId="115" r:id="rId115"/>
    <s:sheet name="FAIR VALUE MEASUREMENTS (Narrat" sheetId="116" r:id="rId116"/>
    <s:sheet name="BUSINESS SEGMENTS AND RELATE117" sheetId="117" r:id="rId117"/>
    <s:sheet name="BUSINESS SEGMENTS AND RELATE118" sheetId="118" r:id="rId118"/>
    <s:sheet name="BUSINESS SEGMENTS AND RELATE119" sheetId="119" r:id="rId119"/>
    <s:sheet name="BUSINESS SEGMENTS AND RELATE120" sheetId="120" r:id="rId120"/>
    <s:sheet name="QUARTERLY FINANCIAL DATA (Un121" sheetId="121" r:id="rId121"/>
    <s:sheet name="SUBSEQUENT EVENTS (Details)" sheetId="122" r:id="rId122"/>
    <s:sheet name="Schedule II - Valuation and 123" sheetId="123" r:id="rId123"/>
    <s:sheet name="Uncategorized Items - cag-20150" sheetId="124" r:id="rId124"/>
  </s:sheets>
  <s:definedNames/>
  <s:calcPr calcId="124519" calcMode="auto" fullCalcOnLoad="1"/>
</s:workbook>
</file>

<file path=xl/sharedStrings.xml><?xml version="1.0" encoding="utf-8"?>
<sst xmlns="http://schemas.openxmlformats.org/spreadsheetml/2006/main" uniqueCount="1414">
  <si>
    <t>Document and Entity Information - USD ($)</t>
  </si>
  <si>
    <t>12 Months Ended</t>
  </si>
  <si>
    <t>May. 31, 2015</t>
  </si>
  <si>
    <t>Jun. 28, 2015</t>
  </si>
  <si>
    <t>Nov. 23, 2014</t>
  </si>
  <si>
    <t>Document and Entity Information [Abstract]</t>
  </si>
  <si>
    <t>Entity Registrant Name</t>
  </si>
  <si>
    <t>CONAGRA FOODS INC /DE/</t>
  </si>
  <si>
    <t>Entity Central Index Key</t>
  </si>
  <si>
    <t>Current Fiscal Year End Date</t>
  </si>
  <si>
    <t>--05-31</t>
  </si>
  <si>
    <t>Entity Filer Category</t>
  </si>
  <si>
    <t>Large Accelerated Filer</t>
  </si>
  <si>
    <t>Document Type</t>
  </si>
  <si>
    <t>10-K</t>
  </si>
  <si>
    <t>Document Period End Date</t>
  </si>
  <si>
    <t>May 31,
		2015</t>
  </si>
  <si>
    <t>Document Fiscal Year Focus</t>
  </si>
  <si>
    <t>Document Fiscal Period Focus</t>
  </si>
  <si>
    <t>FY</t>
  </si>
  <si>
    <t>Trading Symbol</t>
  </si>
  <si>
    <t>CAG</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May. 25, 2014</t>
  </si>
  <si>
    <t>May. 26, 2013</t>
  </si>
  <si>
    <t>Income Statement [Abstract]</t>
  </si>
  <si>
    <t>Net sales</t>
  </si>
  <si>
    <t>Costs and expenses:</t>
  </si>
  <si>
    <t>Cost of goods sold</t>
  </si>
  <si>
    <t>Selling, general and administrative expenses</t>
  </si>
  <si>
    <t>Interest expense, net</t>
  </si>
  <si>
    <t>Income (loss) from continuing operations before income taxes and equity method investment earnings</t>
  </si>
  <si>
    <t>Income tax expense</t>
  </si>
  <si>
    <t>Equity method investment earnings</t>
  </si>
  <si>
    <t>Income (loss) from continuing operations</t>
  </si>
  <si>
    <t>Income from discontinued operations, net of tax</t>
  </si>
  <si>
    <t>Net income (loss)</t>
  </si>
  <si>
    <t>Less: Net income attributable to noncontrolling interests</t>
  </si>
  <si>
    <t>Net income (loss) attributable to ConAgra Foods, Inc.</t>
  </si>
  <si>
    <t>Earnings (loss) per share — basic</t>
  </si>
  <si>
    <t>Income (loss) from continuing operations attributable to ConAgra Foods, Inc. common stockholders (in dollars per share)</t>
  </si>
  <si>
    <t>Income from discontinued operations attributable to ConAgra Foods, Inc. common stockholders (in dollars per share)</t>
  </si>
  <si>
    <t>Net income (loss) attributable to ConAgra Foods, Inc. common stockholders (in dollars per share)</t>
  </si>
  <si>
    <t>Earnings (loss) per share — diluted</t>
  </si>
  <si>
    <t>Consolidated Statements of Comprehensive Income (Loss) - USD ($) $ in Millions</t>
  </si>
  <si>
    <t>Pre-Tax Amount</t>
  </si>
  <si>
    <t>Derivative adjustments:</t>
  </si>
  <si>
    <t>Unrealized derivative adjustments</t>
  </si>
  <si>
    <t>Reclassification for derivative adjustments included in net income</t>
  </si>
  <si>
    <t>Unrealized gains on available-for-sale securities</t>
  </si>
  <si>
    <t>Unrealized currency translation gains (losses)</t>
  </si>
  <si>
    <t>Pension and post-employment benefit obligations:</t>
  </si>
  <si>
    <t>Unrealized pension and post-employment benefit obligations</t>
  </si>
  <si>
    <t>Reclassification for pension and post-employment benefit obligations included in net income</t>
  </si>
  <si>
    <t>Comprehensive income (loss)</t>
  </si>
  <si>
    <t>Comprehensive income attributable to noncontrolling interests</t>
  </si>
  <si>
    <t>Comprehensive income (loss) attributable to ConAgra Foods, Inc.</t>
  </si>
  <si>
    <t>Tax (Expense) Benefit</t>
  </si>
  <si>
    <t>After-Tax Amount</t>
  </si>
  <si>
    <t>Consolidated Balance Sheets - USD ($) $ in Millions</t>
  </si>
  <si>
    <t>Current assets</t>
  </si>
  <si>
    <t>Cash and cash equivalents</t>
  </si>
  <si>
    <t>Receivables, less allowance for doubtful accounts of $4.6 and $4.0</t>
  </si>
  <si>
    <t>Inventories</t>
  </si>
  <si>
    <t>Prepaid expenses and other current assets</t>
  </si>
  <si>
    <t>Current assets held for sale</t>
  </si>
  <si>
    <t>Total current assets</t>
  </si>
  <si>
    <t>Land and land improvements</t>
  </si>
  <si>
    <t>Buildings, machinery and equipment</t>
  </si>
  <si>
    <t>Furniture, fixtures, office equipment and other</t>
  </si>
  <si>
    <t>Construction in progres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7)</t>
  </si>
  <si>
    <t>Common stock of $5 par value, authorized 1,200,000,000 shares; issued 567,907,172</t>
  </si>
  <si>
    <t>Additional paid-in capital</t>
  </si>
  <si>
    <t>Retained earnings</t>
  </si>
  <si>
    <t>Accumulated other comprehensive loss</t>
  </si>
  <si>
    <t>Less treasury stock, at cost, 139,702,605 and 145,992,121 common shares</t>
  </si>
  <si>
    <t>Total ConAgra Foods, Inc. common stockholders' equity</t>
  </si>
  <si>
    <t>Noncontrolling interests</t>
  </si>
  <si>
    <t>Total stockholders' equity</t>
  </si>
  <si>
    <t>Total liabilities and stockholders' equity</t>
  </si>
  <si>
    <t>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common shares (in shares)</t>
  </si>
  <si>
    <t>Consolidated Statements of Common Stockholders' Equity - USD ($) shares in Millions, $ in Millions</t>
  </si>
  <si>
    <t>Total</t>
  </si>
  <si>
    <t>Common Stock</t>
  </si>
  <si>
    <t>Additional Paid-in Capital</t>
  </si>
  <si>
    <t>Retained Earnings</t>
  </si>
  <si>
    <t>Accumulated Other Comprehensive Income (Loss)</t>
  </si>
  <si>
    <t>Treasury Stock</t>
  </si>
  <si>
    <t>Noncontrolling Interests</t>
  </si>
  <si>
    <t>Balance at (in shares) at May. 27, 2012</t>
  </si>
  <si>
    <t>Balance at at May. 27, 2012</t>
  </si>
  <si>
    <t>Increase (Decrease) in Stockholders' Equity [Roll Forward]</t>
  </si>
  <si>
    <t>Stock option and incentive plans</t>
  </si>
  <si>
    <t>Currency translation adjustment</t>
  </si>
  <si>
    <t>Issuance of treasury shares</t>
  </si>
  <si>
    <t>Repurchase of common shares</t>
  </si>
  <si>
    <t>Unrealized gain on securities</t>
  </si>
  <si>
    <t>Derivative adjustment, net of reclassification adjustment</t>
  </si>
  <si>
    <t>Activities of noncontrolling interests</t>
  </si>
  <si>
    <t>Pension and postretirement healthcare benefits</t>
  </si>
  <si>
    <t>Dividends declared on common stock</t>
  </si>
  <si>
    <t>Balance at (in shares) at May. 26, 2013</t>
  </si>
  <si>
    <t>Balance at at May. 26, 2013</t>
  </si>
  <si>
    <t>Balance at (in shares) at May. 25, 2014</t>
  </si>
  <si>
    <t>Balance at at May. 25, 2014</t>
  </si>
  <si>
    <t>Balance at (in shares) at May. 31, 2015</t>
  </si>
  <si>
    <t>Balance at at May. 31, 2015</t>
  </si>
  <si>
    <t>Consolidated Statements of Common Stockholders' Equity (Parenthetical) - $ / shares</t>
  </si>
  <si>
    <t>3 Months Ended</t>
  </si>
  <si>
    <t>[1]</t>
  </si>
  <si>
    <t>Feb. 22, 2015</t>
  </si>
  <si>
    <t>Aug. 24, 2014</t>
  </si>
  <si>
    <t>Feb. 23, 2014</t>
  </si>
  <si>
    <t>Nov. 24, 2013</t>
  </si>
  <si>
    <t>Aug. 25, 2013</t>
  </si>
  <si>
    <t>Statement of Stockholders' Equity [Abstract]</t>
  </si>
  <si>
    <t>Dividends declared on common stock (in dollars per share)</t>
  </si>
  <si>
    <t>Basic and diluted earnings per share are calculated independently for each of the quarters presented. Accordingly, the sum of the quarterly earnings per share amounts may not agree with the total year.</t>
  </si>
  <si>
    <t>Consolidated Statements of Cash Flows - USD ($) $ in Millions</t>
  </si>
  <si>
    <t>Cash flows from operating activities:</t>
  </si>
  <si>
    <t>Income from discontinued operations</t>
  </si>
  <si>
    <t>Adjustments to reconcile income (loss) from continuing operations to net cash flows from operating activities:</t>
  </si>
  <si>
    <t>Depreciation and amortization</t>
  </si>
  <si>
    <t>Asset impairment charges</t>
  </si>
  <si>
    <t>Loss on sale of fixed assets</t>
  </si>
  <si>
    <t>Earnings of affiliates less than (in excess of) distributions</t>
  </si>
  <si>
    <t>Share-based payments expense</t>
  </si>
  <si>
    <t>Contributions to pension plans</t>
  </si>
  <si>
    <t>Pension expense</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es, net of cash acquired</t>
  </si>
  <si>
    <t>Purchase of intangible assets</t>
  </si>
  <si>
    <t>Return of investment in equity method investee</t>
  </si>
  <si>
    <t>Investment in equity method investee</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t>
  </si>
  <si>
    <t>Debt issuance costs</t>
  </si>
  <si>
    <t>Repayment of long-term debt</t>
  </si>
  <si>
    <t>Issuance of ConAgra Foods, Inc. common shares</t>
  </si>
  <si>
    <t>Repurchase of ConAgra Foods, Inc. common shares</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Add: Cash balance included in assets held for sale at beginning of period</t>
  </si>
  <si>
    <t>Less: Cash balance included in assets held for sale at end of period</t>
  </si>
  <si>
    <t>Cash and cash equivalents at beginning of year</t>
  </si>
  <si>
    <t>Cash and cash equivalents at end of year</t>
  </si>
  <si>
    <t>SUMMARY OF SIGNIFICANT ACCOUNTING POLICIES</t>
  </si>
  <si>
    <t>Accounting Policies [Abstract]</t>
  </si>
  <si>
    <t>SUMMARY OF SIGNIFICANT ACCOUNTING POLICIES Fiscal Year — The fiscal year of ConAgra Foods, Inc. (“ConAgra Foods”, “Company”, “we”, “us”, or “our”) ends the last Sunday in May. The fiscal years for the consolidated financial statements presented consist of a 53-week period for fiscal year 2015 and 52-week periods for fiscal years 2014 and 2013. Basis of Consolidation — The consolidated financial statements include the accounts of ConAgra Foo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During the fourth quarter of fiscal 2015, we concluded that, due to a decline in estimated future cash flows, there was in indicator of impairment for certain property, plant, and equipment within the Private Brands reporting segment. As a result, we reviewed the long-lived assets for impairment and recorded a $13.7 million impairment charge within the Private Brands reporting segment. The impairment was measured based upon an estimated disposal value for the related production facility.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goodwill two-step quantitative impairment test, the evaluation of impairment involves comparing the current fair value of each reporting unit to its carrying value, including goodwill. The first step of the test compares the carrying value of a reporting unit, including goodwill, with its fair value.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f the carrying value of a reporting unit exceeds its fair value, we complete the second step of the test to determine the amount of goodwill impairment loss, if any, to be recognized. In the second step, we estimate an implied fair value of the reporting unit’s goodwill by allocating the fair value of the reporting unit to all of the assets and liabilities other than goodwill (including any unrecognized intangible assets). The impairment loss is equal to the excess of the carrying value of the goodwill over the implied fair value of that goodwill. In the fourth quarter of fiscal 2015, in conjunction with our annual review for impairment, we performed a qualitative analysis of goodwill for the reporting units in our Consumer Foods and Commercial Foods segments. The results of the qualitative analysis did not result in further testing of impairment. Because sales and profits for Private Brands continued to fall below our expectations throughout fiscal 2015 and following preparation of plans for the business for fiscal 2016, we performed quantitative analyses of goodwill on certain of our Private Brands segment reporting units in the second, third, and fourth quarters of fiscal 2015. Estimating the fair value of individual reporting units requires us to make assumptions and estimates regarding our future plans, industry and economic conditions. Refer to Note 9 for the details of the impairment charges in fiscal 2015.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5,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Refer to Note 9 for the details of the impairment charges in fiscal 2015.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In fiscal 2013, we made an adjustment to the reserve of $4.5 million to increase our estimate based on expected payment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In October 2014, The Society of Actuaries' Retirement Plan Experience Committee published new mortality tables and recommended their use for the measurement of U.S. pension plan obligations. With the assistance of our third-party actuary, in measuring our pension obligations as of May 31, 2015, we incorporated revised assumptions that generally reflect the mortality improvement inherent in these new tables, as adjusted for experience specific to our industry. 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Shipping and Handling — Amounts billed to customers related to shipping and handling are included in net sales. Shipping and handling costs are included in cost of goods sold. 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 Advertising and promotion expenses totaled $344.2 million , $414.0 million , and $463.4 million in fiscal 2015 , 2014 , and 2013 , respectively, and are included in selling, general and administrative expenses. Research and Development — We incurred expenses of $90.4 million , $101.8 million , and $91.1 million for research and development activities in fiscal 2015 , 2014 , and 2013 , respectively.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he following table details the accumulated balances for each component of other comprehensive income (loss), net of tax (except for currency translation adjustments): 2015 2014 2013 Unrealized currency translation gains (losses) $ (113.9 ) $ 23.7 $ 45.4 Derivative adjustments, net of reclassification adjustments 0.9 1.2 (64.5 ) Unrealized losses on available-for-sale securities (0.7 ) (1.1 ) (1.2 ) Pension and post-employment benefit obligations, net of reclassification adjustments (215.8 ) (158.1 ) (175.8 ) Accumulated other comprehensive loss $ (329.5 ) $ (134.3 ) $ (196.1 ) The following table summarizes the reclassifications from accumulated other comprehensive loss into income (loss): Fifty-three weeks ended Fifty-two weeks ended Affected Line Item in the Consolidated Statement of Operations 1 2015 2014 Net derivative adjustment, net of tax: Cash flow hedges $ (0.5 ) $ 0.1 Interest expense, net Cash flow hedges 2 — 54.9 Selling, general and administrative expenses (0.5 ) 55.0 Total before tax 0.2 (20.6 ) Income tax expense (benefit) $ (0.3 ) $ 34.4 Net of tax Amortization of pension and postretirement healthcare liabilities: Net prior service benefit $ (4.2 ) $ (3.4 ) Selling, general and administrative expenses Net actuarial loss 3.5 6.7 Selling, general and administrative expenses Curtailment 1.5 — Cost of goods sold 0.8 3.3 Total before tax (0.3 ) (1.2 ) Income tax benefit $ 0.5 $ 2.1 Net of tax 1 Amounts in parentheses indicate income recognized in the Consolidated Statements of Operations. 2 Prior year amount includes $41.8 million less deferred tax benefit of $15.6 million previously reported in accumulated other comprehensive loss. Foreign Currency Transaction Gains and Losses — We recognized net foreign currency transaction losses from continuing operations of $12.8 million , $13.5 million , and $0.1 million in fiscal 2015 , 2014 , and 2013 , respectively, in selling, general and administrative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In addition, the prior year Consolidated Statement of Cash Flows reflects a correction to the year ended May 25, 2014 for non-cash additions to property, plant and equipment resulting in an increase to operating cash flows and an increase in cash used in investing cash flows by $17.4 million , of which $3.1 million is related to discontinued operations. Also, the prior year Consolidated Statement of Operations reflects a correction to fiscal 2014 to properly classify accelerated depreciation related to restructure activities, resulting in an increase in cost of goods sold and a decrease in selling, general and administrative expenses of $17.5 million . 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July 2013, the Financial Accounting Standards Board ("FASB") issued Accounting Standards Update ("ASU") 2013-11, Presentation of an Unrecognized Tax Benefit When a Net Operating Loss Carryforward, a Similar Tax Loss, or a Tax Credit Carryforward Exists ,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We adopted this ASU as of the beginning of fiscal 2015. This did not result in a material change to our financial statements. In April 2014, the FASB issued ASU 2014-08, Reporting Discontinued Operations and Disclosures of Components of an Entity , which updates the definition of discontinued operations under U.S. Generally Accepted Accounting Principles ("U.S. GAAP").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was for applicable transactions that occur within annual periods beginning on or after December 15, 2014. Early adoption was permitted. We adopted this standard in the first quarter of fiscal 2015. This resulted in the presentation of historical results of our milling business, prior to the creation of the Ardent Mills joint venture ("Ardent Mills"), as discontinued operations. In April 2015, the FASB issued ASU 2015-03, Simplifying the Presentation of Debt Issuance Costs, which states that entities should present the debt issuance costs in the balance sheet as a direct deduction from the related debt liability rather than as an asset. Amortization of the costs is reported as interest expense. The effective date for the revised standard is for fiscal years beginning after December 15, 2016. Early adoption was permitted. We adopted this standard for the fiscal year ended May 31, 2015. As a result, we have retrospectively adjusted Other assets and Senior long-term debt by $46.9 million for the year ended May 25, 2014.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t>
  </si>
  <si>
    <t>ACQUISITIONS</t>
  </si>
  <si>
    <t>Business Combinations [Abstract]</t>
  </si>
  <si>
    <t>ACQUISITIONS In May 2015, we acquired Blake's All Natural Foods, a family-owned company specializing in all natural and organic frozen meals, including pot pies, casseroles, pasta dishes, and other entrees, for $20.7 million in cash net of cash acquired. Approximately $20.0 million of the purchase price has been classified as goodwill pending determination of the final purchase price allocation. The goodwill is deductible for income tax purposes. This business is included in the Consumer Foods segment. In July 2014, we acquired TaiMei Potato Industry Limited, a potato processor in China, for $92.2 million , consisting of $74.9 million in cash net of cash acquired, plus assumed liabilities. The purchase included property and equipment associated with making frozen potato products. Approximately $23.8 million of the purchase price has been classified as goodwill pending determination of the final purchase price allocation. Approximately $3.3 million of the purchase price has been allocated to other intangible assets. The amount allocated to goodwill is not deductible for income tax purposes. This business is included in the Commercial Foods segment. In September 2013, we acquired frozen dessert production assets from Harlan Bakeries for $39.9 million in cash. The purchase included machinery, operating systems, warehousing/storage, and other assets associated with making frozen fruit pies, cream pies, pastry shells, and loaf cakes. This business is included in the Consumer Foods segment. In January 2013, we acquired Ralcorp Holdings, Inc. ("Ralcorp"). The total amount of consideration paid in connection with the acquisition was approximately $4.75 billion , net of cash acquired, plus assumed liabilities. The results from our Ralcorp acquisition are reflected principally within the Private Brands segment, and to a lesser extent within Commercial Foods and Consumer Foods. As a result of the Ralcorp acquisition, we recognized a total of $4.38 billion of goodwill and $2.17 billion of brands, trademarks and other intangibles. Amortizable brands, trademarks and other intangibles totaled $2.03 billion . Indefinite lived brands, trademarks and other intangibles totaled $134.1 million . Of the total goodwill, $397.0 million is deductible for tax purposes. The allocation of goodwill to Private Brands, Consumer Foods, and Commercial Foods was $3.52 billion , $512.0 million , and $350.6 million , respectively. See Note 9 for disclosure of subsequent impairment of related goodwill and indefinite lived brands. In August 2012, we acquired the P.F. Chang's ® and Bertolli ® brands frozen meal business from Unilever for $266.9 million in cash. Approximately $100.1 million of the purchase price was allocated to goodwill and $91.8 million was allocated to brands, trademarks and other intangibles. The amount allocated to goodwill is deductible for tax purposes. This business is included in the Consumer Foods segment.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 The following unaudited pro forma financial information presents the combined results of operations as if the acquisitions of Ralcorp and the P.F. Chang's and Bertolli brands' frozen meals business (collectively, the acquirees) had occurred at the beginning of the year acquired, fiscal 2013. The acquirees' pre-acquisition results have been added to ConAgra Foods' historical results. The pro forma results contained in the table below include adjustments for amortization of acquired intangibles and depreciation expense, as well as related income taxes. The pro forma results exclude selling, general and administrative expenses for the transaction incurred by Ralcorp prior to the acquisition of $84.4 million , including items such as consultant fees, accelerated stock compensation, and other deal costs; selling, general and administrative expenses for the transaction incurred by the Company of $71.4 million , including consultant fees, financing costs, and other deal costs; and cost of goods sold totaling $16.7 million in non-recurring expense related to the fair value of inventory adjustment at the date of acquisition. These pro forma results may not necessarily reflect the actual results of operations that would have been achieved, nor are they necessarily indicative of future results of operations. Pro forma results are not presented to reflect the impact of the acquisitions of Tai Mei Potato Industries, Ltd., and Blake’s All Natural Foods in fiscal 2015, as the pro forma impacts are not material. For the Fiscal Year Ended May 2013 Pro forma net sales $ 16,334.9 Pro forma net income from continuing operations 757.5 Pro forma net income from continuing operations per share—basic 1.84 Pro forma net income from continuing operations per share—diluted 1.81</t>
  </si>
  <si>
    <t>RESTRUCTURING ACTIVITIES</t>
  </si>
  <si>
    <t>Restructuring and Related Activities [Abstract]</t>
  </si>
  <si>
    <t>RESTRUCTURING ACTIVITIES Supply Chain and Administrative Efficiency Plan We previously announced a plan for the integration and restructuring of the operations of Ralcorp, optimization of the entire Company's supply chain network, manufacturing assets, and dry distribution and mixing centers, and improvement of selling, general and administrative effectiveness and efficiencies, which we refer to as the Supply Chain and Administrative Efficiency Plan (the "SCAE Plan"). Although we announced on June 30, 2015 our intent to exit the Private Brands business, a divestiture of our Private Brands operations may not occur in a timely manner or at all. We will continue to implement portions of the SCAE Plan, including work related to optimizing our supply chain network and pursue cost reductions through our selling, general and administrative functions and productivity improvements. Although we remain unable to make good faith estimates relating to the entire SCAE Plan, we are reporting on actions initiated through the end of fiscal 2015, including the estimated amounts or range of amounts for each major type of costs expected to be incurred, and the charges that have resulted or will result in cash outflows. As of May 31, 2015, our Board of Directors has approved the incurrence of up to $394.0 million of expenses in connection with the SCAE Plan. We have incurred or expect to incur approximately $267.3 million of charges, which includes $177.3 million of cash charges and $90.0 million of non-cash charges. We anticipate that we will recognize the following pre-tax expenses associated with the SCAE Plan (amounts include charges recognized in fiscal 2015, 2014, and 2013): Consumer Foods Corporate Commercial Foods Private Brands Total Multi-employer pension costs $ 1.5 $ 11.4 $ — $ — $ 12.9 Accelerated depreciation 31.2 — — 26.0 57.2 Other cost of goods sold 6.3 — — 4.1 10.4 Total cost of goods sold 39.0 11.4 — 30.1 80.5 Severance and related costs 25.3 45.2 8.0 13.3 91.8 Accelerated depreciation — 2.9 — — 2.9 Fixed asset impairment / Loss on disposal 2.6 0.4 — 21.1 24.1 Other selling, general and administrative expenses 17.9 33.8 — 16.3 68.0 Total selling, general and administrative expenses 45.8 82.3 8.0 50.7 186.8 Consolidated total $ 84.8 $ 93.7 $ 8.0 $ 80.8 $ 267.3 During fiscal 2015, we recognized the following pre-tax expenses for the SCAE Plan: Consumer Foods Corporate Commercial Foods Private Brands Total Multi-employer pension costs $ 1.5 $ 0.2 $ — $ — $ 1.7 Accelerated depreciation 19.1 — — 7.4 26.5 Other cost of goods sold 1.2 — — 2.8 4.0 Total cost of goods sold 21.8 0.2 — 10.2 32.2 Severance and related costs 8.3 1.5 3.2 2.0 15.0 Accelerated depreciation — 1.8 — — 1.8 Fixed asset impairment / Loss on disposal 0.6 0.4 — 17.2 18.2 Other selling, general and administrative expenses 4.4 6.9 — 6.7 18.0 Total selling, general and administrative expenses 13.3 10.6 3.2 25.9 53.0 Consolidated total $ 35.1 $ 10.8 $ 3.2 $ 36.1 $ 85.2 Included in the above results are $38.4 million of charges that have resulted or will result in cash outflows and $46.8 million in non-cash charges. We recognized the following cumulative (plan inception to May 31, 2015 ) pre-tax expenses related to the SCAE Plan in our Consolidated Statement of Operations: Consumer Foods Corporate Commercial Foods Private Brands Total Multi-employer pension costs $ 1.5 $ 11.4 $ — $ — $ 12.9 Accelerated depreciation 21.5 — — 22.5 44.0 Other cost of goods sold 2.0 — — 3.4 5.4 Total cost of goods sold 25.0 11.4 — 25.9 62.3 Severance and related costs 21.0 44.1 8.0 10.9 84.0 Accelerated depreciation — 2.4 — — 2.4 Fixed asset impairment / Loss on disposal 0.9 0.4 — 21.1 22.4 Other selling, general and administrative expenses 4.4 10.1 — 11.7 26.2 Total selling, general and administrative expenses 26.3 57.0 8.0 43.7 135.0 Consolidated total $ 51.3 $ 68.4 $ 8.0 $ 69.6 $ 197.3 Included in the above results are $127.2 million of charges that have resulted or will result in cash outflows and $70.1 million in non-cash charges. Liabilities recorded for the SCAE Plan and changes therein for fiscal 2015 were as follows: Balance at May 25, 2014 Costs Incurred and Charged to Expense Costs Paid or Otherwise Settled Changes in Estimates Balance at May 31, 2015 Multi-employer pension costs $ 11.2 $ 1.5 $ (1.5 ) $ 0.2 $ 11.4 Severance and related costs 46.9 19.1 (45.5 ) (4.1 ) 16.4 Other costs 6.0 24.6 (18.2 ) (2.9 ) 9.5 Total $ 64.1 $ 45.2 $ (65.2 ) $ (6.8 ) $ 37.3 Related to our correction for reclassification of accelerated depreciation in fiscal 2015, we increased cost of goods sold and decreased selling, general and administrative expenses by $8.0 million , $8.5 million , and $3.9 million for the first quarter ended August 24, 2014, second quarter ended November 23, 2014, and third quarter ended February 22, 2015, respectively. Acquisition-related Restructuring Costs During fiscal 2012, we started incurring costs in connection with actions taken to attain synergies when integrating businesses acquired prior to the third quarter of fiscal 2013. These costs, collectively referred to as "acquisition-related restructuring costs", include severance and other costs associated with consolidating facilities and administrative functions. In connection with the acquisition-related restructuring costs, we have incurred charges of $23.7 million , $15.8 million of which are charges that have resulted or will result in cash outflows and $7.9 million of which are non-cash charges. At the end of fiscal 2014, the acquisition-related restructuring costs were substantially complete. During fiscal 2015 and 2014, we recognized $0.3 million and $9.4 million , respectively, of pre-tax expenses for acquisition-related restructuring costs, primarily representing impairment of equipment, all within our Consumer Foods segment. We recognized the following cumulative (plan inception to May 31, 2015 ) pre-tax acquisition-related exit costs in our Consolidated Statement of Operations: Consumer Foods Corporate Total Severance and related costs $ 9.0 $ — $ 9.0 Asset impairment 5.4 2.5 7.9 Other, net 6.8 — 6.8 Total selling, general and administrative expenses 21.2 2.5 23.7 Consolidated total $ 21.2 $ 2.5 $ 23.7 Other Restructuring Plans In August 2011, we made a decision to reorganize our Consumer Foods segment sales function and certain other administrative functions within our Commercial Foods segment and general corporate expenses. These actions, collectively referred to as the "Administrative Efficiency Plan", were intended to improve the efficiency and effectiveness of the affected sales and administrative functions. At the end of fiscal 2013, the Administrative Efficiency Plan was substantially complete. During the third quarter of fiscal 2011, our Board of Directors approved a plan designed to optimize our manufacturing and distribution networks. We refer to this plan as the "Network Optimization Plan". The Network Optimization Plan consists of projects that involve, among other things, the exit of certain manufacturing facilities, the disposal of underutilized manufacturing assets, and actions designed to optimize our distribution network. We have recognized expenses associated with the Network Optimization Plan, including but not limited to, impairments of property, plant and equipment, accelerated depreciation, severance and related costs, and plan implementation costs (e.g., consulting and employee relocation). At the end of fiscal 2013, the Network Optimization Plan was substantially complete. At the time of its acquisition, Ralcorp had certain initiatives underway designed to optimize its manufacturing and distribution networks. We refer to these actions and the related costs as "Ralcorp Pre-acquisition Restructuring Plans". These plans consisted of projects that involved, among other things, the exit of certain manufacturing facilities. At the end of fiscal 2014, the Pre-acquisition Restructuring Plans costs were substantially complete. In connection with the aforementioned plans, we recognized charges of $2.4 million and $7.6 million in fiscal 2014 and 2013, respectively.</t>
  </si>
  <si>
    <t>LONG-TERM DEBT</t>
  </si>
  <si>
    <t>Debt Disclosure [Abstract]</t>
  </si>
  <si>
    <t>LONG-TERM DEBT May 31, 2015 May 25, 2014 4.65% senior debt due January 2043 $ 737.0 $ 937.0 6.625% senior debt due August 2039 (including Ralcorp senior notes) 450.0 450.0 8.25% senior debt due September 2030 300.0 300.0 7.0% senior debt due October 2028 382.2 382.2 6.7% senior debt due August 2027 9.2 9.2 7.125% senior debt due October 2026 372.4 372.4 3.2% senior debt due January 2023 1,000.0 1,225.0 3.25% senior debt due September 2022 250.0 250.0 9.75% subordinated debt due March 2021 195.9 195.9 4.95% senior debt due August 2020 (including Ralcorp senior notes) 300.0 300.0 7.0% senior debt due April 2019 475.0 500.0 2.1% senior debt due March 2018 225.0 250.0 1.9% senior debt due January 2018 1,000.0 1,000.0 LIBOR plus 1.75% term loans due January 2018 — 900.0 5.819% senior debt due June 2017 475.0 500.0 LIBOR plus 0.37% term loans due July 2016 550.0 — 1.3% senior debt due January 2016 750.0 750.0 1.35% senior debt due September 2015 250.0 250.0 2.00% to 9.59% lease financing obligations due on various dates through 2040 68.7 78.7 Other indebtedness 10.9 86.4 Total face value of debt 7,801.3 8,736.8 Unamortized fair value adjustment of senior debt in connection with Ralcorp 146.7 154.5 Unamortized discounts/premiums (32.8 ) (46.5 ) Unamortized debt issuance costs (30.1 ) (46.9 ) Adjustment due to hedging activity 11.8 6.7 Less current installments (1,008.0 ) (84.1 ) Total long-term debt $ 6,888.9 $ 8,720.5 The aggregate minimum principal maturities of the long-term debt for each of the five fiscal years following May 31, 2015 , are as follows: 2016 $ 1,009.0 2017 568.4 2018 1,706.3 2019 479.7 2020 4.0 During fiscal 2015, we repurchased $225.0 million aggregate principal amount of senior notes due in 2023, $200.0 million aggregate principal amount of senior notes due 2043, $25.0 million aggregate principal amount of senior notes due 2019, $25.0 million aggregate principal amount of senior notes due 2018, and $25.0 million aggregate principal amount of senior notes due 2017, in each case prior to maturity in a tender offer, resulting in a net loss of $16.3 million as a cost of early retirement of debt, including a $9.5 million tender premium. During fiscal 2015, we issued $550.0 million aggregate principal amount of floating rate notes due July 21, 2016. The notes bear interest at a rate equal to three-month LIBOR plus 0.37% per annum. During fiscal 2014, we repaid the entire principal balance of $500.0 million of our 5.875% senior notes, which were due April 15, 2014. During fiscal 2013, in order to finance a portion of our acquisition of Ralcorp, we (i) issued senior unsecured notes in an aggregate principal amount of $3.975 billion , (ii) issued senior unsecured notes in an aggregate principal amount of $716.0 million in exchange for senior notes issued by Ralcorp, (iii) assumed senior notes issued by Ralcorp in an aggregate principal amount of $460.7 million , which were prepaid in fiscal 2013, and (iv) borrowed $1.5 billion under our new Term Loan Facility. Our senior unsecured notes in an aggregate principal amount of $3.975 billion were issued in four tranches: 1.3% senior notes due January 25, 2016 in an aggregate principal amount of $750.0 million ; 1.9% senior notes due January 25, 2018 in an aggregate principal amount of $1.0 billion ; 3.2% senior notes due January 25, 2023 in an aggregate principal amount of $1.225 billion ; and 4.65% senior notes due January 25, 2043 in an aggregate principal amount of $1.0 billion . During fiscal 2014, we repaid $63.0 million of the 4.65% senior notes due in 2043 prior to maturity, resulting in a net gain of $3.7 million . Our senior unsecured notes in an aggregate principal amount of $716.0 million were issued in exchange for senior notes issued by Ralcorp pursuant to our offer to exchange (i) any and all 4.95% senior notes due August 15, 2020 issued by Ralcorp for up to an aggregate principal amount of $300.0 million of new 4.95% senior notes due August 15, 2020 issued by the Company and cash and (ii) any and all 6.625% senior notes due August 15, 2039 issued by Ralcorp for up to an aggregate principal amount of $450.0 million of new 6.625% senior notes due August 15, 2039 issued by the Company and cash. Our senior unsecured notes in an aggregate principal amount of $716.0 million consist of the following: 4.95% senior notes due August 2020 (2.92% effective interest rate) $ 282.7 6.625% senior notes due August 2039 (4.86% effective interest rate) 433.3 Senior notes issued by Ralcorp in an aggregate principal amount of $33.9 million were not exchanged and remain outstanding, consisting of 4.95% senior notes issued by Ralcorp due August 15, 2020 in an aggregate principal amount of $17.2 million (with an effective interest rate of 2.83% ) and 6.625% senior notes issued by Ralcorp due August 15, 2039 in an aggregate principal amount of $16.7 million (with an effective interest rate of 4.82% ) (collectively, the "Ralcorp Notes"). The Ralcorp Notes are included in our Consolidated Balance Sheets at May 31, 2015 . During fiscal 2013, we offered to purchase for cash any and all 7.29% senior notes due August 15, 2018 issued by Ralcorp, floating rate senior notes due August 15, 2018 issued by Ralcorp, and 7.39% senior notes due August 15, 2020 issued by Ralcorp, in a total aggregate principal amount of $664.5 million . Pursuant to this offer, we purchased senior notes issued by Ralcorp in a total aggregate principal amount of $631.5 million . Ralcorp's 7.29% senior notes due August 15, 2018 in an aggregate principal amount of $33.0 million were not tendered for purchase and remained outstanding (the "Ralcorp Discharged Notes"). During fiscal 2013, we paid $44.8 million , consisting of principal, interest, and contractual amounts payable to satisfy and discharge the Ralcorp Discharged Notes, which were satisfied and discharged by the trustee during fiscal 2013. We recognized a charge of $1.3 million as a cost of early retirement of debt. Upon our acquisition of Ralcorp, we assumed senior notes issued by Ralcorp in an aggregate principal amount of $460.7 million (the "Ralcorp Callable Notes"), and gave notice of our intent to prepay them during the third quarter of fiscal 2013. During the fourth quarter of fiscal 2013, we prepaid the Ralcorp Callable Notes at the contractually determined value of $562.5 million . This did not result in a significant gain or loss. During fiscal 2013, we borrowed $1.5 billion under our unsecured Term Loan Facility with a syndicate of banks. We elected to base the interest rate of the borrowings on LIBOR plus 1.75% . We were required to repay borrowings under the Term Loan Facility during the term of the facility in equal quarterly installments of 2.5% per quarter commencing on June 1, 2013, with the remainder of the borrowings to be paid on the maturity date of the facility, unless prepaid prior to such date in accordance with the terms of the Term Loan Facility. During fiscal 2013, we prepaid $600.0 million of the $1.5 billion borrowings and recognized a charge of $6.2 million as a cost of early retirement of debt. During fiscal 2015, we repaid the remaining borrowings of $900.0 million , prior to maturity, resulting in a loss of $8.3 million as a cost of early retirement of debt. The Term Loan Facility was terminated after repayment. In connection with the aforementioned financing for the Ralcorp acquisition, we capitalized $52.1 million of debt issuance costs and recognized expense of $27.3 million in related fees during fiscal 2013. Net interest expense consists of: 2015 2014 2013 Long-term debt $ 336.9 $ 393.8 $ 284.0 Short-term debt 2.8 1.5 0.6 Interest income (1.2 ) (2.3 ) (2.9 ) Interest capitalized (6.6 ) (13.6 ) (5.5 ) $ 331.9 $ 379.4 $ 276.2 Interest paid from continuing operations was $337.7 million , $395.6 million , and $215.4 million in fiscal 2015 , 2014 , and 2013 , respectively. Our net interest expense in fiscal 2015 and 2014 was reduced by $7.1 million and $4.1 million , respectively, due to the impact of the interest rate swap contracts designated as fair value hedges entered into in the third quarter of fiscal 2014. The interest rate swaps effectively converted the interest on our senior long-term debt instruments maturing in fiscal 2019 and 2020 from fixed rate to floating rate (see Note 18). These interest rate swap contracts were terminated during the third quarter of fiscal 2015. The cumulative adjustments to the fair value of the debt instruments that were hedged (the effective portion of the hedges), totaling $12.6 million , will be amortized as a reduction of interest expense over the remaining lives of the debt instruments (through fiscal 2020). Our net interest expense was reduced by $0.8 million for fiscal 2015 as a result of this amortization. We entered into interest rate swaps during fiscal 2010 that effectively changed our interest rate on the senior long-term debt instrument that matured in fiscal 2014 from fixed to variable. During the second quarter of fiscal 2011, we terminated these interest rate swap contracts and received proceeds of $28.2 million . The cumulative adjustment to the fair value of the debt instrument that was hedged (the effective portion of the hedge) was amortized as a reduction of interest expense over the remaining life of the debt instrument (through fiscal 2014). Net interest expense for fiscal 2014 and 2013 was reduced by $8.6 million and $9.2 million , respectively, due to the impact of the interest rate swap contracts. As a result of our acquisition of Ralcorp, the senior unsecured notes issued in exchange for senior notes issued by Ralcorp of $716.0 million and the senior notes issued by Ralcorp that remain outstanding of $33.9 million were recorded at fair value. The combined fair value adjustment on these notes was $163.8 million and is being amortized within interest expense over the life of the respective notes. Our net interest expense in fiscal 2015 , 2014 , and 2013 was reduced by $7.8 million , $7.1 million , and $2.2 million , respectively, as a result of this amortization.</t>
  </si>
  <si>
    <t>CREDIT FACILITIES AND BORROWINGS</t>
  </si>
  <si>
    <t>CREDIT FACILITIES AND BORROWINGS At May 31, 2015 , we had a $1.50 billion multi-year revolving credit facility with a syndicate of financial institutions that matures in September 2018. The multi-year facility has historically been used principally as a back-up facility for our commercial paper program. As of May 31, 2015 , there were no outstanding borrowings under the credit facility. Borrowings under the multi-year facility, based on our fiscal year-end credit rating, bear interest at 1.25% over LIBOR and may be prepaid without penalty. The multi-year revolving credit facility requires us to repay borrowings if our consolidated funded debt exceeds 65% of our consolidated capital base, or if our fixed charges coverage ratio is less than 1.75 to 1.0 on a four-quarter rolling basis. In the fourth quarter of fiscal 2015, the Company entered into an amendment to exclude certain goodwill and other intangible asset impairments from the calculation of the fixed charge coverage ratio. As of May 31, 2015 , we were in compliance with all financial covenants in the facility. We finance our short-term liquidity needs with bank borrowings, commercial paper borrowings, and bankers’ acceptances. As of May 31, 2015 , there were no outstanding borrowings under our commercial paper program. As of May 25, 2014 , we had $137.0 million outstanding under our commercial paper program at an average weighted interest rate of 0.4% .</t>
  </si>
  <si>
    <t>DISCONTINUED OPERATIONS</t>
  </si>
  <si>
    <t>Discontinued Operations and Disposal Groups [Abstract]</t>
  </si>
  <si>
    <t>DISCONTINUED OPERATIONS ConAgra Mills Operations On May 29, 2014, the Company, Cargill, Incorporated ("Cargill"), and CHS, Inc. ("CHS") completed the formation of Ardent Mills. In connection with the formation, we contributed all of the assets of ConAgra Mills, our milling operations. For further details about the joint venture, see Note 7. We reflected the results of the ConAgra Mills operations as discontinued operations for all periods presented. The assets and liabilities of the discontinued business have been reclassified as assets and liabilities held for sale within our Consolidated Balance Sheets for the period presented prior to divestiture. Our equity in the earnings of Ardent Mills is reflected in our continuing operations Medallion Foods In fiscal 2014, we completed the sale of a small snack business, Medallion Foods, for $32.0 million in cash. The business results were previously reflected in the Private Brands segment. We reflected the results of these operations as discontinued operations for all periods presented. The assets and liabilities of the discontinued business have been reclassified as assets and liabilities held for sale within our Consolidated Balance Sheets for the period presented prior to divestiture. We recognized a pre-tax loss of $5.8 million ( $3.5 million after-tax) on the sale of this business in fiscal 2014. In fiscal 2014, we recognized an impairment charge related to allocated amounts of goodwill and intangible assets, totaling $25.4 million ( $15.2 million after-tax), in anticipation of this divestiture. Lightlife ® Operations In fiscal 2014, we completed the sale of the assets of the Lightlife ® business for $54.7 million in cash. This business produced and sold vegetarian-based burgers, hot dogs, and other meatless frozen and refrigerated items. The results of this business were previously reflected in the Consumer Foods segment. We reflected the results of these operations as discontinued operations for all periods presented. We recognized a pre-tax gain of $32.1 million ( $19.8 million after-tax) on the sale of this business in fiscal 2014. The assets of the discontinued Lightlife business have been reclassified as assets held for sale within our Consolidated Balance Sheets for the period presented prior to divestiture. The results of the aforementioned businesses which have been divested are included within discontinued operations. The summary comparative financial results of discontinued operations were as follows: 2015 2014 2013 Net sales $ 16.2 $ 1,929.3 $ 2,014.9 Net gain on sale of businesses $ 627.3 $ 116.6 $ — Long-lived asset impairment charge — (25.4 ) — Income (loss) from operations of discontinued operations before income taxes (9.9 ) 132.6 126.0 Income before income taxes 617.4 223.8 126.0 Income tax expense 250.8 82.7 38.3 Equity method investment earnings — 0.3 — Income from discontinued operations, net of tax $ 366.6 $ 141.4 $ 87.7 Other Assets Held for Sale During fiscal 2014, we began actively marketing for sale an onion processing facility and farmland previously acquired from an onion products supplier. During fiscal 2014, we sold the farmland for proceeds of $15.1 million . We recognized a pre-tax gain of $5.1 million ( $3.2 million after-tax) on the sale of this land in fiscal 2014. During the third quarter of fiscal 2015, we sold the processing facility for cash proceeds of $11.0 million , resulting in an immaterial gain. The processing facility assets have been reclassified as assets held for sale within our Consolidated Balance Sheet for the period presented prior to sale. These assets were held within our Commercial Foods segment. The assets and liabilities classified as held for sale reflected in our Consolidated Balance Sheets were as follows: May 25, 2014 Cash and cash equivalents $ 41.8 Receivables, less allowance for doubtful accounts of $1.2 172.4 Receivable on sale of flour milling assets 162.4 Inventories 215.6 Prepaids and other current assets 39.5 Current assets held for sale $ 631.7 Property, plant and equipment, net $ 186.8 Goodwill 8.0 Brands, trademarks and other intangibles, net 0.9 Other assets 3.2 Noncurrent assets held for sale $ 198.9 Current installments of long-term debt $ 0.1 Accounts payable 143.1 Accrued payroll 2.3 Other accrued liabilities 19.3 Current liabilities held for sale $ 164.8 Senior long-term debt, excluding current installments $ 0.1 Other noncurrent liabilities 1.9 Noncurrent liabilities held for sale $ 2.0</t>
  </si>
  <si>
    <t>INVESTMENTS IN JOINT VENTURES</t>
  </si>
  <si>
    <t>Equity Method Investments and Joint Ventures [Abstract]</t>
  </si>
  <si>
    <t>INVESTMENTS IN JOINT VENTURES On May 29, 2014, the Company, Cargill, and CHS, completed the formation of Ardent Mills. In connection with the formation, we contributed all of the assets of ConAgra Mills, our milling operations, including $49.0 million of cash, to Ardent Mills, we received a 44% ownership interest in Ardent Mills, and Ardent Mills distributed $391.4 million in cash to us as a return of capital. The contribution of the assets of ConAgra Mills in exchange for a non-controlling interest in the newly formed joint venture is required to be accounted for at fair value, and accordingly, we recognized a gain of $625.6 million ( $379.6 million after-tax) in fiscal 2015 in income from discontinued operations, to reflect the excess of the fair value of our interest over its carrying value at the time of the transfer. As part of the formation of Ardent Mills, in the fourth quarter of fiscal 2014, pursuant to an agreement with the U.S. Department of Justice, we sold three flour milling facilities to Miller Milling Company LLC for $163.0 million . We received the cash proceeds from the sale of these flour milling facilities in the first quarter of fiscal 2015. In the first quarter of fiscal 2015, we used the net cash proceeds from the Ardent Mills transaction to repay debt. The business results were previously reflected in the Commercial Foods segment. The operating results of our legacy milling business, including the disposition of three mills aforementioned, are included as discontinued operations within our Consolidated Statement of Operations. The related assets and liabilities have been reclassified as assets and liabilities held for sale within our Consolidated Balance Sheet for the period presented prior to divestiture. We recognized the 44% ownership interest in Ardent Mills at fair value, as of the date of the formation of the joint venture. We now recognize our proportionate share of the earnings of Ardent Mills under the equity method of accounting within results of continuing operations. Due to differences in fiscal reporting periods, we recognized the equity method earnings on a lag of approximately one month; and as a result, we recognizd only 11 months of earnings from Ardent Mills in fiscal 2015. We also have potato joint ventures in our Commercial Foods segment and other equity method investments in our Consumer Foods segment. The carrying value of our equity method investments at the end of fiscal 2015 and 2014 was $853.0 million and $131.2 million , respectively. These amounts are included in Other assets. In fiscal 2015, we had sales to and purchases from our equity method investments of $9.5 million and $142.2 million , respectively. Total dividends received from equity method investments in fiscal 2015 were $91.3 million . We entered into transition services agreements in connection with the Ardent Mills formation and recognized $14.1 million of income for the performance of transition services during fiscal 2015, classified within Selling, general and administrative expenses. Summarized combined financial information for our equity method investments on a 100% basis is as follows: 2015 Net Sales: Ardent Mills $ 3,299.2 Potato joint ventures 885.4 Others 167.3 Total net sales $ 4,351.9 Gross margin 553.7 Earnings after income taxes $ 279.0 May 31, 2015 Current assets $ 1,422.6 Noncurrent assets 1,887.7 Current liabilities 603.9 Noncurrent liabilities 691.3</t>
  </si>
  <si>
    <t>VARIABLE INTEREST ENTITIES</t>
  </si>
  <si>
    <t>Variable Interest Entity, Measure of Activity [Abstract]</t>
  </si>
  <si>
    <t>VARIABLE INTEREST ENTITIES Variable Interest Entities Consolidated We own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May 31, 2015 , the price at which Ochoa had the right to put its equity interest to us was $41.6 million . This amount is presented within other noncurrent liabilities in our Consolidated Balance Sheets. We have determined that Lamb Weston BSW is a variable interest entity and that we are the primary beneficiary of the entity. Accordingly, we consolidate the financial statements of Lamb Weston BSW. We hold a promissory note from Lamb Weston BSW, the balance of which was $36.1 million at May 31, 2015 . The promissory note is due in December 2015. The promissory note is currently accruing interest at a rate of LIBOR plus 200 basis points with a floor of 3.25% . In addition, as of May 31, 2015 , we provided lines of credit of up to $15.0 million to Lamb Weston BSW. Borrowings under the lines of credit bear interest at a rate of LIBOR plus 200 basis points with a floor of 3.25% . The amounts owed by Lamb Weston BSW to the Company are not reflected in our Consolidated Balance Sheets, as they are eliminated in consolidation. Our variable interests in Lamb Weston BSW include an equity investment in the venture, the options, the promissory note, certain fees paid to us by Lamb Weston BSW for sales and marketing services, the contingent obligation related to production shortfalls, and the lines of credit advanced to Lamb Weston BSW. Our maximum exposure to loss as a result of our involvement with this venture is equal to our equity investment in the venture, the balance of the promissory note extended to the venture, the amount, if any, advanced under the lines of credit,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Due to the consolidation of these variable interest entities, we reflected the following in our Consolidated Balance Sheets: May 31, May 25, Cash and cash equivalents $ 13.7 $ 17.7 Receivables, less allowance for doubtful accounts 0.2 — Inventories 1.3 1.4 Prepaid expenses and other current assets 0.3 0.3 Property, plant and equipment, net 53.2 51.8 Goodwill 18.8 18.8 Brands, trademarks and other intangibles, net 6.0 6.7 Total assets $ 93.5 $ 96.7 Accounts payable $ 16.9 $ 12.2 Accrued payroll 0.7 0.5 Other accrued liabilities 0.6 0.6 Other noncurrent liabilities (minority interest) 31.3 33.3 Total liabilities $ 49.5 $ 46.6 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other than as a secured lender under the promissory note and lines of credit. Variable Interest Entities Not Consolidated We also have variable interests in certain other entities that we have determined to be variable interest entities, but for which we are not the primary beneficiary. We do not consolidate the financial statements of these entities. We hold a 50% interest in Lamb Weston RDO, a potato processing venture (see Note 7). We provide all sales and marketing services to Lamb Weston RDO. We receive a fee for these services based on a percentage of the net sales of the venture. We reflect the value of our ownership interest in this venture in other assets in our Consolidated Balance Sheets, based upon the equity method of accounting. The balance of our investment was $14.6 million and $12.6 million at May 31, 2015 and May 25, 2014 , respectively, representing our maximum exposure to loss as a result of our involvement with this venture. The capital structure of Lamb Weston RDO includes owners' equity of $29.2 million and term borrowings from banks of $41.6 million as of May 31, 2015 . We have determined that we do not have the power to direct the activities that most significantly impact the economic performance of this venture. We lease certain office buildings from entities that we have determined to be variable interest entities. The lease agreements with these entities include fixed-price purchase options for the assets being leased, representing our only variable interest in these lessor entities. These leases are accounted for as operating leases, and accordingly, there are no material assets or liabilities associated with these entities included in our Consolidated Balance Sheets. We have no material exposure to loss from our variable interests in these entitie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fiscal 2015 and 2014 was as follows: Consumer Foods Commercial Foods Private Brands Total Balance as of May 26, 2013 $ 3,760.5 $ 865.0 $ 3,793.2 $ 8,418.7 Impairment — — (602.2 ) (602.2 ) Currency translation and purchase accounting adjustments (12.0 ) 0.4 23.6 12.0 Balance as of May 25, 2014 $ 3,748.5 $ 865.4 $ 3,214.6 $ 7,828.5 Impairment — — (1,527.9 ) (1,527.9 ) Acquisitions 20.0 23.8 — 43.8 Currency translation and purchase accounting adjustments (25.4 ) (1.5 ) (17.2 ) (44.1 ) Balance as of May 31, 2015 $ 3,743.1 $ 887.7 $ 1,669.5 $ 6,300.3 Other identifiable intangible assets were as follows: 2015 2014 Gross Carrying Amount Accumulated Amortization Gross Carrying Amount Accumulated Amortization Non-amortizing intangible assets $ 1,000.5 $ — $ 1,059.5 $ — Amortizing intangible assets 2,367.4 337.9 2,376.1 230.7 $ 3,367.9 $ 337.9 $ 3,435.6 $ 230.7 Because forecasted sales and profits for the Private Brands segment continued to fall below our expectations relative to our previous projections throughout fiscal 2015, we performed quantitative analyses of goodwill on certain of our Private Brands segment reporting units in the second, third, and fourth quarters of fiscal 2015. Estimating the fair value of individual reporting units requires us to make assumptions and estimates regarding our future plans and future industry and economic conditions. We estimated the future cash flows of each reporting unit within the Private Brands segment and calculated the net present value of those estimated cash flows using a risk adjusted discount rate, in order to estimate the fair value of each reporting unit from the perspective of a market participant. We used discount rates and terminal growth rates of 8% and 3% , respectively, to calculate the present value of estimated future cash flows. We then compared the estimated fair value of each reporting unit to the respective historical carrying value (including allocated assets and liabilities of certain shared and Corporate functions), and determined that the fair value of the reporting unit was less than the carrying value for six reporting units within the Private Brands segment throughout fiscal 2015. With the assistance of a third-party valuation specialist, we estimated the fair value of the assets and liabilities of each of these reporting units in order to determine the implied fair value of goodwill of each reporting unit. We recognized impairment charges for the difference between the implied fair value of goodwill and the carrying value of goodwill within each reporting unit at the respective measurement dates. Accordingly, during fiscal 2015, we recorded charges totaling $1.53 billion for the impairment of goodwill in the Private Brands segment. The following reporting units within Private Brands were impacted: $328.7 million in Bars and Coordinated, $195.1 million in Cereal, $157.1 million in Pasta, $536.5 million in Snacks, and $174.4 million in Retail Bakery, and $136.1 million in Condiments. During fiscal 2014, we recorded a $602.2 million charge for the impairment of goodwill in the Private Brands segment. The following reporting units within Private Brands were impacted: $66.4 million in Bars and Coordinated, $154.6 million in Cereal, $94.2 million in Pasta, $231.6 million in Snacks, and $55.4 million in Retail Bakery. In the case of four reporting units within the Private Brands segment: Cereal, Pasta, Snacks, and Retail Bakery, the estimated fair value of certain amortizing intangible assets (customer relationships) used in step two of our impairment analysis was substantially less than the carrying value of those assets and, as a result, the carrying value of the Cereal, Pasta, Snacks, and Retail Bakery reporting units exceeded the estimated fair values of those reporting units, even after the previously described goodwill impairment charges were recorded. We assess the recoverability of these amortizing intangibles at the segment level and expect to recover the carrying value over their remaining lives (on an undiscounted basis) and, accordingly, no impairments were required to be recognized. Following the impairment charges recorded in fiscal 2015, the carrying value of goodwill in our Private Brands reporting units included $269.3 million for Cereal, $588.2 million for Pasta, $276.5 million for Snacks, and $535.5 million for Retail Bakery. All of the goodwill for the Bars and Coordinated and Condiments reporting units was impaired as of the end of fiscal 2015. If the future performance of one or more of the reporting units within the Private Brands segment falls short of our expectations or if there are significant changes in risk-adjusted discount rates due to changes in market conditions, we could be required to recognize additional, material impairment charges in future periods. In fiscal 2015, we elected to perform a quantitative impairment test for indefinite lived intangibles. During fiscal 2015, we recognized impairment charges of $43.7 million in our Private Brands segment to write-down various brands. We also recognized impairment charges of $4.8 million in our Consumer Foods segment for our Poppycock ® brand and a $0.3 million impairment charge in our Commercial Foods segment for a small brand. In fiscal 2014, we also elected to perform a quantitative impairment test for indefinite lived intangibles. We recognized impairment charges of $72.5 million in our Consumer Foods segment, primarily for our Chef Boyardee ® brand and a $3.2 million impairment charge in our Private Brands segment for two small brands. We also recognized a $3.2 million impairment charge for an amortizable technology license in Corporate expenses in fiscal 2014. In the fourth quarter of fiscal 2014, we completed the sale of Medallion Foods within the Private Brands segment. Related allocated goodwill and amortizing intangible assets of $17.5 million and $14.4 million , respectively, were reclassified to noncurrent assets held for sale. During fiscal 2014, we recognized impairments of $17.5 million and $7.9 million , of the allocated goodwill and amortizing intangible assets, respectively, which are reflected in discontinued operations. Amortizing intangible assets, carrying a remaining weighted average life of approximately 21 years , are principally composed of customer relationships, licensing arrangements, and intellectual property. For fiscal 2015 , 2014 , and 2013 , we recognized amortization expense of $108.5 million , $111.4 million , and $55.7 million , respectively. Based on amortizing assets recognized in our Consolidated Balance Sheet as of May 31, 2015 , amortization expense is estimated to average $107.9 million for each of the next five years, with a high expense of $109.0 million in fiscal year 2016 and decreasing to a low expense of $106.1 million in fiscal year 2020.</t>
  </si>
  <si>
    <t>EARNINGS PER SHARE</t>
  </si>
  <si>
    <t>Earnings Per Share [Abstract]</t>
  </si>
  <si>
    <t>EARNINGS PER SHARE Basic earnings per share is calculated on the basis of weighted average outstanding common shares. Diluted earnings per share is computed on the basis of basic weighted average outstanding common shares adjusted for the dilutive effect of stock options, restricted stock unit awards, and other dilutive securities. In periods when we recognize a net loss, we exclude the impact of outstanding stock awards from the diluted loss per share calculation, as their inclusion would have an anti-dilutive effect. The following table reconciles the income and average share amounts used to compute both basic and diluted earnings per share: 2015 2014 2013 Net income (loss) available to ConAgra Foods, Inc. common stockholders: Income (loss) from continuing operations attributable to ConAgra Foods, Inc. common stockholders $ (619.2 ) $ 161.7 $ 686.2 Income from discontinued operations, net of tax, attributable to ConAgra Foods, Inc. common stockholders 366.6 141.4 87.7 Net income (loss) attributable to ConAgra Foods, Inc. common stockholders $ (252.6 ) $ 303.1 $ 773.9 Less: Increase in redemption value of noncontrolling interests in excess of earnings allocated 1.7 1.7 1.6 Net income (loss) available to ConAgra Foods, Inc. common stockholders $ (254.3 ) $ 301.4 $ 772.3 Weighted average shares outstanding: Basic weighted average shares outstanding 426.1 421.3 410.8 Add: Dilutive effect of stock options, restricted stock unit awards, and other dilutive securities — 6.2 6.8 Diluted weighted average shares outstanding 426.1 427.5 417.6 At the end of fiscal 2015, all dilutive stock options, restricted stock unit awards, and other dilutive securities outstanding of 5.2 million shares were excluded from the computation of shares contingently issuable upon exercise as we recognized a net loss. At the end of fiscal 2014, there were 3.1 million stock options outstanding that were excluded from the computation of shares contingently issuable upon exercise of the stock options because exercise prices exceeded the average market value of our common stock during the period. At the end of fiscal 2013, there were no stock options outstanding that were excluded from the computation of shares contingently issuable upon exercise of the stock options.</t>
  </si>
  <si>
    <t>INVENTORIES</t>
  </si>
  <si>
    <t>Inventory Disclosure [Abstract]</t>
  </si>
  <si>
    <t>INVENTORIES The major classes of inventories were as follows: May 31, 2015 May 25, 2014 Raw materials and packaging $ 561.3 $ 498.6 Work in process 134.4 118.6 Finished goods 1,380.1 1,335.3 Supplies and other 125.4 124.5 Total $ 2,201.2 $ 2,077.0</t>
  </si>
  <si>
    <t>OTHER NONCURRENT LIABILITIES</t>
  </si>
  <si>
    <t>Other Liabilities Disclosure [Abstract]</t>
  </si>
  <si>
    <t>OTHER NONCURRENT LIABILITIES Other noncurrent liabilities consisted of: May 31, 2015 May 25, 2014 Postretirement health care and pension obligations $ 809.0 $ 735.0 Noncurrent income tax liabilities 1,588.9 1,510.1 Self-insurance liabilities 100.1 107.6 Environmental liabilities (see Note 17) 55.0 63.0 Other 288.0 256.4 2,841.0 2,672.1 Less current portion (107.9 ) (72.7 ) $ 2,733.1 $ 2,599.4</t>
  </si>
  <si>
    <t>CAPITAL STOCK</t>
  </si>
  <si>
    <t>Equity [Abstract]</t>
  </si>
  <si>
    <t>CAPITAL STOCK We have authorized shares of preferred stock as follows: Class B— $50 par value; 150,000 shares Class C— $100 par value; 250,000 shares Class D—without par value; 1,100,000 shares Class E—without par value; 16,550,000 shares There were no preferred shares issued or outstanding as of May 31, 2015 . We have repurchased our shares of common stock from time to time after considering market conditions and in accordance with repurchase limits authorized by our Board of Directors. In December 2011, our Board of Directors approved a $750.0 million increase to the share repurchase program. We repurchased 1.4 million shares of our common stock for approximately $50.0 million , 2.9 million shares of our common stock for approximately $100.0 million , and 9.1 million shares of our common stock for approximately $245.0 million in fiscal 2015 , 2014 , and 2013 , respectively, under this program.</t>
  </si>
  <si>
    <t>SHARE-BASED PAYMENTS</t>
  </si>
  <si>
    <t>Disclosure of Compensation Related Costs, Share-based Payments [Abstract]</t>
  </si>
  <si>
    <t>SHARE-BASED PAYMENTS In accordance with stockholder-approved plans, we issue share-based payments under various stock-based compensation arrangements, including stock options, restricted stock units, cash-settled restricted stock units, performance shares, and other share-based awards. The shares to be delivered under the plan may consist, in whole or part, of treasury stock or authorized but unissued stock, not reserved for any other purpose. On September 19, 2014, the stockholders approved the ConAgra Foods 2014 Stock Plan, which authorized the issuance of up to 30.0 million shares of ConAgra Foods common stock as well as certain shares of stock subject to outstanding awards under predecessor stock plans that expire, lapse, are cancelled, terminated, forfeited or otherwise become unexercisable. At May 31, 2015 , approximately 30.2 million shares were reserved for granting additional options, restricted stock units, cash-settled restricted stock units, performance shares, or other share-based awards. Fiscal 2015 amounts below are of continuing operations and fiscal 2014 and 2013 amounts are of continuing and discontinued operations. Stock Option Plan We have stockholder-approved stock option plans that provide for granting of options to employees for the purchase of common stock at prices equal to the fair value at the date of grant. Options become exercisable under various vesting schedules (typically three years ) and generally expire seven to ten years after the date of grant. The fair value of each option is estimated on the date of grant using a Black-Scholes option-pricing model with the following weighted average assumptions for stock options granted: 2015 2014 2013 Expected volatility (%) 17.45 21.13 22.95 Dividend yield (%) 3.10 3.24 3.77 Risk-free interest rates (%) 1.58 1.37 0.57 Expected life of stock option (years) 4.92 4.91 4.80 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 A summary of the option activity as of May 31, 2015 and changes during the fiscal year then ended is presented below: Options Number of Options (in Millions) Weighted Average Exercise Price Average Remaining Contractual Term (Years) Aggregate Intrinsic Value (in Millions) Outstanding at May 25, 2014 18.6 $ 26.15 Granted 4.4 $ 31.71 Exercised (6.4 ) $ 23.77 $ 69.5 Forfeited (1.0 ) $ 31.51 Expired (0.1 ) $ 34.54 Outstanding at May 31, 2015 15.5 $ 28.28 5.65 $ 160.4 Exercisable at May 31, 2015 8.9 $ 25.29 3.37 $ 117.9 We recognize compensation expense using the straight-line method over the requisite service period. During fiscal 2015 , 2014 , and 2013 , the Company granted 4.4 million options, 3.6 million options, and 3.9 million options, respectively, with a weighted average grant date value of $3.36 , $4.71 , and $2.93 , respectively. The total intrinsic value of options exercised was $69.5 million , $46.9 million , and $77.2 million for fiscal 2015 , 2014 , and 2013 , respectively. The closing market price of our common stock on the last trading day of fiscal 2015 was $38.61 per share. Compensation expense for stock option awards totaled $12.4 million , $15.3 million , and $13.5 million for fiscal 2015 , 2014 , and 2013 , respectively. Included in the compensation expense for stock option awards for fiscal 2015 , 2014 , and 2013 was $1.4 million , $2.7 million , and $0.8 million , respectively, related to stock options granted by a subsidiary in the subsidiary's shares to the subsidiary's employees. The tax benefit related to the stock option expense for fiscal 2015 , 2014 , and 2013 was $4.8 million , $5.7 million , and $5.0 million , respectively. At May 31, 2015 , we had $11.9 million of total unrecognized compensation expense, net of estimated forfeitures, related to stock options that will be recognized over a weighted average period of 1.4 years . Cash received from option exercises for the fiscal years ended May 31, 2015 , May 25, 2014 , and May 26, 2013 was $150.2 million , $104.6 million , and $259.8 million , respectively. The actual tax benefit realized for the tax deductions from option exercises totaled $26.7 million , $17.4 million , and $28.7 million for fiscal 2015 , 2014 , and 2013 , respectively. Share Unit Plans In accordance with stockholder-approved plans, we issue stock under various stock-based compensation arrangements, including restricted stock units, cash-settled restricted stock units, and other share-based awards (“share units”). These awards generally have requisite service periods of three years . Under each arrangement, stock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vesting period). For those grants, the value of the grants is reduced by the net present value of the foregone dividend equivalent payments. We recognize compensation expense for share unit awards on a straight-line basis over the requisite service period. All cash-settled restricted stock units are marked-to-market and presented within other current and noncurrent liabilities in our Consolidated Balance Sheets. The compensation expense for our stock-settled share unit awards totaled $21.0 million , $26.1 million , and $26.7 million for fiscal 2015 , 2014 , and 2013 , respectively. The tax benefit related to the stock-settled share unit award compensation expense for fiscal 2015 , 2014 , and 2013 was $8.1 million , $9.8 million , and $9.9 million , respectively. The compensation expense for our cash-settled share unit awards totaled $29.2 million , $12.4 million , and $8.0 million for fiscal 2015 , 2014 , and 2013 , respectively. The tax benefit related to the cash-settled share unit award compensation expense for fiscal 2015 , 2014 , and 2013 was $11.2 million , $4.6 million , and $3.0 million , respectively. The following table summarizes the nonvested share units as of May 31, 2015 and changes during the fiscal year then ended: Stock-settled Cash-settled Share Units Share Units (in millions) Weighted Average Grant-Date Fair Value Share Units (in millions) Weighted Average Grant-Date Fair Value Nonvested share units at May 25, 2014 3.03 $ 28.71 1.58 $ 30.60 Granted 0.93 $ 31.71 0.89 $ 30.89 Vested/Issued (1.50 ) $ 26.61 (0.05 ) $ 27.35 Forfeited (0.30 ) $ 30.58 (0.25 ) $ 31.02 Nonvested share units at May 31, 2015 2.16 $ 31.20 2.17 $ 30.74 During fiscal 2015 , 2014 , and 2013 , we granted 0.9 million , 0.9 million , and 1.0 million stock-settled share units, respectively, with a weighted average grant date value of $31.71 , $36.22 , and $25.59 , respectively. During fiscal 2015 , 2014 , and 2013 , we granted 0.9 million , 0.8 million , and 0.9 million cash-settled share units, respectively, with a weighted average grant date value of $30.89 , $36.89 , and $24.74 , respectively. The total intrinsic value of stock-settled share units vested was $46.6 million , $46.4 million , and $24.3 million during fiscal 2015 , 2014 , and 2013 , respectively. The total intrinsic value of cash-settled share units vested was $1.6 million during fiscal 2015 . At May 31, 2015 , we had $23.2 million and $28.2 million of total unrecognized compensation expense, net of estimated forfeitures, that will be recognized over a weighted average period of 1.8 years and 1.7 years , related to stock-settled share unit awards and cash-settled share unit awards, respectively. Performance-Based Share Plan Performance shares are granted to selected executives and other key employees with vesting contingent upon meeting various Company-wide performance goals. The performance goals for the performance period ending in fiscal 2015 are based upon our operating cash flow return on operations, a measure of operating cash flow as a percentage of invested capital, and revenue growth, each measured over a defined performance period. The performance goals for the performance periods ending in fiscal 2016 and 2017 are based upon our earnings before interest, taxes, depreciation, and amortization ("EBITDA") return on capital, and revenue growth, each measured over the defined performance period. The awards actually earned will range from zero to two hundred twenty percent of the targeted number of performance shares for each of the performance periods. Subject to overarching minimum earnings per share performance requirements for executive officers, a payout equal to 25 percent of approved target incentive is required to be paid out for each performance period, as applicable, if we achieve a threshold level of cash flow return on operations for the performance period ending in fiscal 2015, and a threshold level of EBITDA return on capital for the performance periods ending in fiscal 2016 and 2017.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t the end of each reporting period and amortized as compensation expense over the vesting period. A summary of the activity for performance share awards as of May 31, 2015 and changes during the fiscal year then ended is presented below: Performance Shares Shares (in Millions) Weighted Average Grant-Date Fair Value Nonvested performance shares at May 25, 2014 1.17 $ 28.27 Granted 0.50 $ 30.89 Adjustments for performance results attained and dividend equivalents 0.04 $ 26.11 Vested/Issued (0.45 ) $ 26.10 Forfeited (0.20 ) $ 31.50 Nonvested performance shares at May 31, 2015 1.06 $ 29.74 The compensation expense for our performance share awards totaled $5.7 million , $6.5 million , and $19.9 million for fiscal 2015 , 2014 , and 2013 , respectively. The tax benefit related to the compensation expense for fiscal 2015 , 2014 , and 2013 was $2.2 million , $2.4 million , and $7.4 million , respectively. The total intrinsic value of share units vested (including shares paid in lieu of dividends) during fiscal 2015 and 2014 was $13.9 million and $10.4 million , respectively. Based on estimates at May 31, 2015 , the Company had $2.9 million of total unrecognized compensation expense, net of estimated forfeitures, related to performance shares that will be recognized over a weighted average period of 1.8 years . Accounting guidance requires the benefits of tax deductions in excess of recognized compensation expense to be reported as a financing cash flow, rather than as an operating cash flow in our Consolidated Statement of Cash Flows. As a result, in fiscal 2015 , 2014 , and 2013 , our net operating cash flows decreased and our net financing cash flows increased by approximately $24.0 million , $18.9 million , and $21.3 million , respectively.</t>
  </si>
  <si>
    <t>PRE-TAX INCOME AND INCOME TAXES</t>
  </si>
  <si>
    <t>Income Tax Disclosure [Abstract]</t>
  </si>
  <si>
    <t>PRE-TAX INCOME AND INCOME TAXES Pre-tax income from continuing operations (including equity method investment earnings) consisted of the following: 2015 2014 2013 United States $ (444.5 ) $ 276.9 $ 962.6 Canada 9.1 57.2 49.2 Foreign - other 62.0 59.7 48.5 $ (373.4 ) $ 393.8 $ 1,060.3 The provision for income taxes included the following: 2015 2014 2013 Current Federal $ 301.4 $ 312.1 $ 149.0 State 28.3 29.2 23.5 Canada 8.1 11.4 11.4 Foreign - other 21.2 10.9 12.4 359.0 363.6 196.3 Deferred Federal (88.6 ) (76.1 ) 160.9 State (31.2 ) (56.7 ) 4.5 Canada 2.8 3.3 1.6 Foreign - other (8.0 ) (14.0 ) (1.4 ) (125.0 ) (143.5 ) 165.6 $ 234.0 $ 220.1 $ 361.9 Income taxes computed by applying the U.S. Federal statutory rates to income from continuing operations before income taxes are reconciled to the provision for income taxes set forth in the Consolidated Statements of Operations as follows: 2015 2014 2013 Computed U.S. Federal income taxes $ (130.7 ) $ 137.8 $ 371.1 State income taxes, net of U.S. Federal tax impact 23.2 19.3 17.1 Tax credits and domestic manufacturing deduction (35.6 ) (27.5 ) (20.4 ) Audit adjustments and settlements (5.2 ) (19.1 ) 0.5 Effect of taxes booked on foreign operations (13.7 ) (20.6 ) (11.5 ) Statute lapses on previously reserved items (9.4 ) (7.4 ) (4.8 ) Goodwill and intangible impairments 429.1 185.2 — Change in legal structure and other state elections — (23.5 ) — Change in estimate related to tax methods used for certain international sales, federal credits, and state credits. (11.1 ) (20.9 ) — Other (12.6 ) (3.2 ) 9.9 $ 234.0 $ 220.1 $ 361.9 Income taxes paid, net of refunds, were $301.3 million , $253.6 million , and $249.0 million in fiscal 2015 , 2014 , and 2013 , respectively. The tax effect of temporary differences and carryforwards that give rise to significant portions of deferred tax assets and liabilities consisted of the following: May 31, 2015 May 25, 2014 Assets Liabilities Assets Liabilities Property, plant and equipment $ — $ 546.9 $ — $ 553.6 Goodwill, trademarks and other intangible assets — 1,218.5 — 1,345.4 Accrued expenses 27.8 — 34.8 — Compensation related liabilities 81.7 — 69.2 — Pension and other postretirement benefits 306.2 — 279.2 — Investment in unconsolidated subsidiaries — 211.6 — 7.7 Derivative cash flow hedge — 0.6 — 0.8 Other liabilities that will give rise to future tax deductions 135.5 — 150.7 — Net operating loss carryforwards 43.0 — 56.0 — Other 117.2 60.2 124.7 25.7 711.4 2,037.8 714.6 1,933.2 Less: Valuation allowance (41.5 ) — (43.3 ) — Net deferred taxes $ 669.9 $ 2,037.8 $ 671.3 $ 1,933.2 At May 31, 2015 and May 25, 2014 , net deferred tax assets of $129.9 million and $107.7 million , respectively, were included in prepaid expenses and other current assets. At May 31, 2015 and May 25, 2014 , net deferred tax liabilities of $1.50 billion and $1.37 billion , respectively, were included in other noncurrent liabilities. The liability for gross unrecognized tax benefits at May 31, 2015 was $73.7 million , excluding a related liability of $26.5 million for gross interest and penalties. Included in the balance at May 31, 2015 are $8.0 million of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As of May 25, 2014, our gross liability for unrecognized tax benefits was $84.9 million , excluding a related liability of $29.6 million for gross interest and penalties. Included in the balance at May 25, 2014 are $8.2 million of tax positions for which the ultimate deductibility is highly certain but for which there is uncertainty about the timing of such deductibility. Interest and penalties recognized in the Consolidated Statement of Earnings was a benefit of $3.1 million in fiscal 2015, $1.3 million in fiscal 2014 and $1.2 million in fiscal 2013. The net amount of unrecognized tax benefits at May 31, 2015 and May 25, 2014 that, if recognized, would favorably impact our effective tax rate was $43.2 million and $50.8 million , respectively. We accrue interest and penalties associated with uncertain tax positions as part of income tax expense. We conduct business and file tax returns in numerous countries, states, and local jurisdictions. The U.S. Internal Revenue Service (“IRS”) has completed its audit for tax years through fiscal 2014 and all resulting significant items for fiscal 2014 and prior years have been settled with the IRS. Other major jurisdictions where we conduct business generally have statutes of limitations ranging from 3 to 5 years. We estimate that it is reasonably possible that the amount of gross unrecognized tax benefits will decrease by up to $8 million over the next twelve months due to various state and foreign audit settlements and the expiration of statutes of limitations. The change in the unrecognized tax benefits for the year ended May 31, 2015 was: Beginning balance on May 25, 2014 $ 84.9 Increases from positions established during prior periods 4.1 Decreases from positions established during prior periods (1.7 ) Increases from positions established during the current period 4.4 Decreases relating to settlements with taxing authorities (6.3 ) Reductions resulting from lapse of applicable statute of limitation (10.0 ) Other adjustments to liability (1.7 ) Ending balance on May 31, 2015 $ 73.7 We have approximately $60.9 million of foreign net operating loss carryforwards ( $37.0 million will expire between fiscal 2016 and 2036 and $23.9 million have no expiration dates) and $17.7 million of Federal net operating loss carryforwards which expire between fiscal 2027 and 2031. Included in net deferred tax liabilities are $42.6 million of tax effected state net operating loss carryforwards which expire in various years ranging from fiscal 2016 to 2035. Substantially all of our foreign tax credits will expire in fiscal 2025. State tax credits of approximately $36.3 million will expire in various years ranging from fiscal 2016 to 2019. We have recognized a valuation allowance for the portion of the net operating loss carryforwards, tax credit carryforwards, and other deferred tax assets we believe are not more likely than not to be realized. The net impact on income tax expense related to changes in the valuation allowance for fiscal 2015 was a benefit of $1.8 million . For fiscal 2014 and 2013 , changes in the valuation allowance were a benefit of $1.5 million and a charge of $1.1 million , respectively. The current year change principally relates to decreases to the valuation allowances for state and foreign net operating losses and credits. As of May 31, 2015 , undistributed earnings of the Company’s foreign subsidiaries amounted to approximately $660 million . Those earnings are considered to be indefinitely reinvested and accordingly, no U.S. federal income taxes have been provided thereon. We have not provided U.S. deferred taxes on cumulative earnings of non-U.S. affiliates and associated companies that the Company considers to be reinvested indefinitely. It is not practicable to estimate the amount of U.S. income taxes that would be incurred in the event that we were to repatriate the cumulative earnings of non-U.S. affiliates and associated companies. Deferred taxes are provided for earnings of non-U.S. affiliates and associated companies when we determine that such earnings are no longer indefinitely reinvested.</t>
  </si>
  <si>
    <t>OPERATING LEASES</t>
  </si>
  <si>
    <t>Leases [Abstract]</t>
  </si>
  <si>
    <t>OPERATING LEASES We lease certain facilities, land, and transportation equipment under agreements that expire at various dates. Rent expense under all operating leases from continuing operations was $178.2 million , $177.6 million , and $156.6 million in fiscal 2015 , 2014 , and 2013 , respectively. A summary of non-cancellable operating lease commitments for fiscal years following May 31, 2015 , was as follows: 2016 $ 86.3 2017 82.0 2018 70.3 2019 56.7 2020 40.6 Later years 184.5 $ 520.4</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Judgment (the "Judgment") against ConAgra Grocery Products and two other defendants, which orders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environmental proceedings associated with Beatrice include litigation and administrative proceedings involving Beatrice's status as a potentially responsible party at 37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33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3.7 million as of May 31, 2015 , a majority of which relates to the Superfund and state-equivalent sites referenced above. We expect expenditures for Beatrice-related environmental matters to continue for up to 18 years . 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 We guarantee certain leases resulting from the 2002 divestiture of our fresh beef and pork operations. The remaining terms of these arrangements are less than a year and the maximum amount of future payments we have guaranteed was $2.7 million as of May 31, 2015 . We are a party to various potato supply agreements. Under the terms of certain such potato supply agreements, we have guaranteed repayment of short-term bank loans of the potato suppliers, under certain conditions. At May 31, 2015 , the amount of supplier loans we have effectively guaranteed was $39.3 million . We have not established a liability for these guarantees, as we have determined that the likelihood of our required performance under the guarantees is remote. We were a party to a supply agreement with an onion processing company where we had guaranteed, under certain conditions, repayment of up to $25.0 million payable under a secured loan (the "Secured Loan") of this onion products supplier to the supplier's lender. During the fourth quarter of fiscal 2012, we received notice from the lender that the supplier had defaulted on the Secured Loan and we exercised our option to purchase the Secured Loan from the lender for $40.8 million , thereby assuming first-priority secured rights to the underlying collateral for the amount of the Secured Loan, and cancelling our guarantee. The supplier filed for bankruptcy during the fourth quarter of fiscal 2012 and during the second quarter of fiscal 2013, we acquired ownership and all rights to the underlying collateral, consisting of agricultural land and an onion processing facility. During the third quarter of fiscal 2013, we recognized an impairment charge of $10.2 million in our Commercial Foods segment to reduce the carrying amount of these assets to their estimated fair value based upon updated appraisals. During the second quarter of fiscal 2014, we recognized an additional impairment charge of $8.9 million in our Commercial Foods segment to reduce the carrying amount of the processing facility to its estimated fair value based upon expected sales proceeds. In the fourth quarter of fiscal 2014, we sold the land and recognized a gain of $5.1 million in our Commercial Foods segment. In the third quarter of fiscal 2015, we sold the processing facility and recognized an immaterial gain in our Commercial Foods segment. Federal income tax credits were generated related to our sweet potato production facility in Delhi, Louisiana. Third parties invested in certain of these income tax credits. We have guaranteed these third parties the face value of these income tax credits over their statutory lives, through fiscal 2017, in the event that the income tax credits are recaptured or reduced. The face value of the income tax credits was $26.7 million as of May 31, 2015 . We believe the likelihood of the recapture or reduction of the income tax credits is remote, and therefore we have not established a liability in connection with this guarantee. We are a party to a number of lawsuits and claims arising out of our ongoing business operations. Among these, there are lawsuits, claims, and matters related to the February 2007 recall of our peanut butter products. Among the matters outstanding during fiscal 2015 related to the peanut butter recall was an investigation by the U.S. Attorney's office in Georgia and the Consumer Protection Branch of the Department of Justice into the 2007 recall. Just prior to the end of fiscal 2015, we negotiated a resolution of this matter, which resulted in an executed plea agreement pursuant to which ConAgra Grocery Products will plead guilty to a single misdemeanor violation of the Food, Drug &amp; Cosmetics Act. If the plea is accepted by the U.S. District Court for the Middle District of Georgia, the government’s investigation into the 2007 recall will conclude and ConAgra Grocery Products will make payments totaling $11.2 million to the federal government. Expenses related to this payment were accrued in previous periods. During fiscal 2013 and 2012, we recognized charges of $7.5 million and $17.5 million , respectively, in connection with this matter. During the fourth quarter of fiscal 2014, we reduced our accrual by $6.7 million . During the first quarter of fiscal 2015, we further reduced our accrual by $5.8 million and further reduced it by $1.2 million in the second quarter of fiscal 2015, based on ongoing discussions with the U.S. Attorney's office and the Department of Justice. The plea agreement is subject to Court approval, which will be sought along with the formal sentencing process in the coming months.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Engineering Group Inc. refiled its action for indemnity. We will continue to defend this action vigorously. Any exposure in this case is expected to be limited to the applicable insurance deductible, although our insurance carriers have reserved their rights under the policies of insurance. We hold a fifty percent ownership interest in Lamb-Weston/Meijer, V.O.F. (“Lamb Weston Meijer”), a Netherlands joint venture, headquartered in the Netherlands, that manufactures and sells frozen potato products principally in Europe. We and our partner are jointly and severally liable for all legal liabilities of Lamb Weston Meijer. As of May 31, 2015 and May 25, 2014, the total liabilities of Lamb Weston Meijer were $129.1 million and $144.7 million , respectively. Lamb Weston Meijer is well capitalized, with partners’ equity of $255.9 million and $247.0 million as of May 31, 2015 and May 25, 2014, respectively. We have not established a liability on our balance sheets for the obligations of Lamb Weston Meijer, as we have determined the likelihood of any required payment by us to settle such liabilities of Lamb Weston Meijer is remote.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31, 2015 , we had economically hedged certain portions of our anticipated consumption of commodity inputs using derivative instruments with expiration dates through September 2016.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31, 2015 , we had economically hedged certain portions of our foreign currency risk in anticipated transactions using derivative instruments with expiration dates through May 2017.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2011, we entered into interest rate swap contracts to hedge the interest rate risk related to our forecasted issuance of long-term debt in April 2014 (based on the anticipated refinancing of the senior long-term debt maturing at that time). We designated these interest rate swaps as cash flow hedges of the forecasted interest payments related to this anticipated debt issuance and recorded the unrealized loss in accumulated other comprehensive loss. In the third quarter of fiscal 2014, we determined that we would not issue long-term debt to refinance the debt maturing in April 2014. Accordingly, we recognized a charge to earnings, within selling, general and administrative expenses, of $54.9 million in fiscal 2014. During fiscal 2013, we entered into interest rate swap contracts to hedge a portion of the interest rate risk related to our issuance of long-term debt to partially finance the acquisition of Ralcorp. We settled these contracts during the third quarter of fiscal 2013 resulting in a deferred gain of $4.2 million on senior notes maturing in 2043 and a deferred loss of $2.0 million on senior notes maturing in 2023, both recognized in accumulated other comprehensive loss. These amounts are being amortized as a component of net interest expense over the lives of the related debt instruments. The unamortized amounts of the deferred gain and deferred loss at May 31, 2015 were $3.0 million and $1.3 million , respectively. Derivatives Designated as Fair Value Hedges During fiscal 2010, we entered into interest rate swap contracts to hedge the fair value of certain of our senior long-term debt instruments maturing in fiscal 2012 and 2014. We designated these interest rate swap contracts as fair value hedges of the debt instruments. During fiscal 2011, we terminated these interest rate swap contracts and received proceeds of $31.5 million . The cumulative adjustment to the fair value of the debt instruments being hedged was included in long-term debt and was amortized as a reduction of interest expense over the remaining lives of the debt instruments through fiscal 2014. During fiscal 2014, we entered into interest rate swap contracts to hedge the fair value of certain of our senior long-term debt instruments maturing in fiscal 2019 and 2020. These contracts, with a total notional amount of $500 million , effectively converted interest on this debt from fixed rate to floating rate. We designated these interest rate swap contracts as fair value hedges of the debt instruments. During the third quarter of fiscal 2015, we terminated the interest rate swap contracts and received proceeds of $21.9 million . The proceeds include $3.9 million of accrued interest from the interest rate swap contract, gains of $5.4 million representing the change in fair value of the interest rate swap contracts (the ineffective portion of the hedge) recognized within selling, general and administrative expenses and $12.6 million of cumulative adjustment to the fair value of the debt instruments that were hedged (the effective portion of the hedge), that will be amortized as a reduction to interest expense over the remaining life of the debt instruments through fiscal 2020. The unamortized amount of the deferred gain was $11.8 million at May 31, 2015 . Changes in fair value of such derivative instruments were immediately recognized in earnings along with changes in the fair value of the items being hedged (based solely on the change in the benchmark interest rate). In fiscal 2015 and 2014, we recognized gains of $8.9 million and $9.1 million , respectively, representing the fair value of the interest rate swap contracts and losses of $5.8 million and $6.8 million , respectively, representing the change in fair value of the related senior long-term debt. The net gains of $3.1 million and $2.3 million for fiscal 2015 and 2014, respectively, are classified within selling, general and administrative expenses. The entire change in fair value of the derivative instruments was included in our assessment of hedge effectiveness.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the Consolidated Balance Sheets at fair value (refer to Note 20 for additional information related to fair value measurements).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May 31, 2015 , $5.9 million , representing a right to reclaim cash collateral, was included in prepaid expenses and other current assets, and at May 25, 2014 , $6.2 million , representing an obligation to return cash collateral, was included in other accrued liabilities in our Consolidated Balance Sheets. Derivative assets and liabilities and amounts representing a right to reclaim cash collateral or obligation to return cash collateral were reflected in our Consolidated Balance Sheets as follows: May 31, 2015 May 25, 2014 Prepaid expenses and other current assets $ 32.2 $ 38.8 Other accrued liabilities 14.2 10.4 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 Total derivatives $ 39.5 $ 27.4 The following table presents our derivative assets and liabilities, at May 25, 2014 , on a gross basis, prior to the setoff of $13.0 million to total derivative assets and $6.8 million to total derivative liabilities where legal right of setoff existed: Derivative Assets Derivative Liabilities Balance Sheet Location Fair Value Balance Sheet Location Fair Value Interest rate contracts Prepaid expenses and other current assets $ 9.1 Other accrued liabilities $ — Total derivatives designated as hedging instruments $ 9.1 $ — Commodity contracts Prepaid expenses and other current assets $ 28.6 Other accrued liabilities $ 13.9 Foreign exchange contracts Prepaid expenses and other current assets 13.4 Other accrued liabilities 3.3 Other Prepaid expenses and other current assets 0.7 Other accrued liabilities — Total derivatives not designated as hedging instruments $ 42.7 $ 17.2 Total derivatives $ 51.8 $ 17.2 The location and amount of gains (losses) from derivatives not designated as hedging instruments in our Consolidated Statements of Earnings were as follows: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109.8 ) Foreign exchange contracts Cost of goods sold 1.3 Foreign exchange contracts Selling, general and administrative expense 10.6 Interest rate contracts Selling, general and administrative expense (1.4 ) Total gain from derivative instruments not designated as hedging instruments $ (99.3 ) For the Fiscal Year Ended May 25, 2014 Derivatives Not Designated as Hedging Instruments Location in Consolidated Statement of Operations of Gain (Loss) Recognized on Derivatives Amount of Gain (Loss) Recognized on Derivatives in Consolidated Statement of Operations Commodity contracts Cost of goods sold $ 24.9 Foreign exchange contracts Cost of goods sold 1.9 Foreign exchange contracts Selling, general and administrative expense 5.0 Interest rate contracts Selling, general and administrative expense (54.9 ) Total gain from derivative instruments not designated as hedging instruments $ (23.1 ) For the Fiscal Year Ended May 26, 2013 Derivatives Not Designated as Hedging Instruments Location in Consolidated Statement of Operations of Gain (Loss) Recognized on Derivatives Amount of Gain (Loss) Recognized on Derivatives in Consolidated Statement of Operations Commodity contracts Cost of goods sold $ 57.6 Foreign exchange contracts Cost of goods sold 20.3 Commodity contracts Selling, general and administrative expense 0.1 Foreign exchange contracts Selling, general and administrative expense 0.1 Total gain from derivative instruments not designated as hedging instruments $ 78.1 As of May 31, 2015 , our open commodity contracts had a notional value (defined as notional quantity times market value per notional quantity unit) of $554.9 million and $393.1 million for purchase and sales contracts, respectively. As of May 25, 2014 , our open commodity contracts had a notional value of $1.4 billion for both purchase and sales contracts. The notional amount of our foreign currency forward and cross currency swap contracts as of May 31, 2015 and May 25, 2014 was $108.6 million and $170.1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31, 2015 , the maximum amount of loss due to the credit risk of the counterparties, had the counterparties failed to perform according to the terms of the contracts, was $18.6 million .</t>
  </si>
  <si>
    <t>PENSION AND POSTRETIREMENT BENEFITS</t>
  </si>
  <si>
    <t>Compensation and Retirement Disclosure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changes in benefit obligations and plan assets at May 31, 2015 and May 25, 2014 are presented in the following table. Pension Benefits Other Benefits 2015 2014 2015 2014 Change in Benefit Obligation Benefit obligation at beginning of year $ 3,979.0 $ 3,817.5 $ 283.5 $ 302.8 Service cost 88.5 89.0 0.6 0.7 Interest cost 161.3 151.1 9.9 9.7 Plan participants’ contributions — — 5.9 6.1 Amendments 0.7 2.2 (3.3 ) (5.7 ) Actuarial loss (gain) 35.7 79.5 (35.9 ) (4.6 ) Special termination benefits 6.9 0.4 — — Benefits paid (176.7 ) (159.5 ) (24.3 ) (25.1 ) Currency (3.2 ) (1.2 ) (1.0 ) (0.4 ) Benefit obligation at end of year $ 4,092.2 $ 3,979.0 $ 235.4 $ 283.5 Change in Plan Assets Fair value of plan assets at beginning of year $ 3,546.0 $ 3,343.3 $ 0.3 $ 0.1 Actual return on plan assets 178.6 358.8 (0.3 ) 0.2 Employer contributions 13.5 18.3 18.5 19.0 Plan participants’ contributions — — 5.9 6.1 Investment and administrative expenses (18.8 ) (13.8 ) — — Benefits paid (176.7 ) (159.5 ) (24.3 ) (25.1 ) Currency (3.6 ) (1.1 ) — — Fair value of plan assets at end of year $ 3,539.0 $ 3,546.0 $ 0.1 $ 0.3 The funded status and amounts recognized in our Consolidated Balance Sheets at May 31, 2015 and May 25, 2014 were: Pension Benefits Other Benefits 2015 2014 2015 2014 Funded Status $ (553.2 ) $ (433.0 ) $ (235.3 ) $ (283.2 ) Amounts Recognized in Consolidated Balance Sheets Other assets $ 20.5 $ 18.8 $ — $ — Other accrued liabilities (10.7 ) (10.0 ) (23.3 ) (25.0 ) Other noncurrent liabilities (563.0 ) (441.8 ) (212.0 ) (258.2 ) Net Amount Recognized $ (553.2 ) $ (433.0 ) $ (235.3 ) $ (283.2 ) Amounts Recognized in Accumulated Other Comprehensive (Income) Loss (Pre-tax) Actuarial net loss $ 339.6 $ 202.8 $ 16.1 $ 55.3 Net prior service cost (benefit) 14.2 18.7 (25.0 ) (29.6 ) Total $ 353.8 $ 221.5 $ (8.9 ) $ 25.7 Weighted-Average Actuarial Assumptions Used to Determine Benefit Obligations at May 31, 2015 and May 25, 2014 Discount rate 4.10 % 4.15 % 3.50 % 3.65 % Long-term rate of compensation increase 3.70 % 4.25 % N/A N/A The accumulated benefit obligation for all defined benefit pension plans was $3.9 billion at May 31, 2015 and May 25, 2014 . The projected benefit obligation, accumulated benefit obligation, and fair value of plan assets for pension plans with accumulated benefit obligations in excess of plan assets at May 31, 2015 and May 25, 2014 were: 2015 2014 Projected benefit obligation $ 3,805.8 $ 3,390.9 Accumulated benefit obligation 3,658.3 3,289.3 Fair value of plan assets 3,232.1 2,942.5 Components of pension benefit and other postretirement benefit costs included: Pension Benefits Other Benefits 2015 2014 2013 2015 2014 2013 Service cost $ 88.5 $ 89.0 $ 81.8 $ 0.6 $ 0.7 $ 0.6 Interest cost 161.3 151.1 150.1 9.9 9.7 10.5 Expected return on plan assets (267.9 ) (252.9 ) (216.4 ) — — — Amortization of prior service cost (benefit) 3.7 3.8 3.6 (7.9 ) (7.2 ) (8.2 ) Special termination benefits 6.9 0.4 — — — — Recognized net actuarial loss 6.9 2.7 3.6 3.5 6.7 5.9 Curtailment loss 1.5 — 0.8 — — — Benefit cost — Company plans 0.9 (5.9 ) 23.5 6.1 9.9 8.8 Pension benefit cost — multi-employer plans 12.4 12.6 23.6 — — — Total benefit cost $ 13.3 $ 6.7 $ 47.1 $ 6.1 $ 9.9 $ 8.8 Special termination benefits granted in connection with the formation of Ardent Mills resulted in the recognition of $6.9 million of expense during fiscal 2015. This expense was included in results of discontinued operations. Other changes in plan assets and benefit obligations recognized in other comprehensive income (loss) were: Pension Benefits Other Benefits 2015 2014 2015 2014 Net actuarial gain (loss) $ (143.8 ) $ 12.7 $ 35.8 $ 4.9 Amendments (0.6 ) (2.2 ) 3.3 5.7 Amortization of prior service cost (benefit) 5.2 3.8 (7.9 ) (7.2 ) Recognized net actuarial loss 6.9 2.7 3.5 6.7 Net amount recognized $ (132.3 ) $ 17.0 $ 34.7 $ 10.1 Weighted-Average Actuarial Assumptions Used to Determine Net Expense Pension Benefits Other Benefits 2015 2014 2013 2015 2014 2013 Discount rate 4.15 % 4.05 % 4.50 % 3.65 % 3.35 % 3.90 % Long-term rate of return on plan assets 7.75 % 7.75 % 7.75 % N/A N/A N/A Long-term rate of compensation increase 4.25 % 4.25 % 4.25 % N/A N/A N/A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The amounts in accumulated other comprehensive income (loss) expected to be recognized as components of net expense during the next year are as follows: Pension Benefits Other Benefits Prior service cost (benefit) $ 2.7 $ (8.1 ) Net actuarial loss NA NA Plan Assets The fair value of plan assets, summarized by level within the fair value hierarchy described in Note 20, as of May 31, 2015 , were as follows: Level 1 Level 2 Level 3 Total Cash and cash equivalents $ 2.4 $ 80.3 $ — $ 82.7 Equity securities: U.S. equity securities 542.2 90.9 — 633.1 International equity securities 362.9 448.8 — 811.7 Fixed income securities: Government bonds 43.9 290.5 — 334.4 Corporate bonds 49.6 394.9 — 444.5 Mortgage-backed bonds 49.5 24.0 — 73.5 Real estate funds — 6.6 344.9 351.5 Multi-strategy hedge funds — — 484.5 484.5 Private equity funds — — 93.0 93.0 Master limited partnerships 191.4 — — 191.4 Private natural resources funds — 11.9 19.9 31.8 Net receivables for unsettled transactions 6.9 — — 6.9 Total assets $ 1,248.8 $ 1,347.9 $ 942.3 $ 3,539.0 The fair value of plan assets, summarized by level within the fair value hierarchy described in Note 20, as of May 25, 2014 , were as follows: Level 1 Level 2 Level 3 Total Cash and cash equivalents $ 2.4 $ 150.2 $ — $ 152.6 Equity securities: U.S. equity securities 535.4 93.2 — 628.6 International equity securities 589.7 232.3 — 822.0 Fixed income securities: Government bonds 114.0 266.3 — 380.3 Corporate bonds 63.8 344.6 — 408.4 Mortgage-backed bonds 50.2 77.7 — 127.9 Real estate funds 2.8 24.0 170.6 197.4 Multi-strategy hedge funds — — 462.3 462.3 Private equity funds — — 81.3 81.3 Master limited partnerships 263.3 — — 263.3 Private natural resources funds — — 16.6 16.6 Net receivables for unsettled transactions 5.3 — — 5.3 Total assets $ 1,626.9 $ 1,188.3 $ 730.8 $ 3,546.0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The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those where the fair value is determined based on unobservable inputs. The Level 3 assets listed above consist of alternative investments where active market pricing is not readily available and, as such, we use net asset values as an estimate of fair value as a practical expedient. For real estate funds, the value is based on the net asset value provided by the investment manager who uses market data and independent third party appraisals to determine fair market value. For the multi-strategy hedge funds, the value is based on the net asset values provided by a third party administrator. For private equity and private energy funds, the investment manager provides the valuation using, among other things, comparable transactions, comparable public company data, discounted cash flow analysis, and market conditions. Level 3 investments are generally considered long-term in nature with varying redemption availability. Certain of our Level 3 investments, with a fair value of approximately $832.7 million as of May 31, 2015 , have the ability to impose customary redemption gates which may further restrict or limit the redemption of invested funds therein. As of May 31, 2015 , Level 3 investments with a fair value of $1.5 million have imposed such gates. As of May 31, 2015 , we have unfunded commitments for additional investments of $96.1 million in private equity funds, $47.6 million in natural resources funds, and $29.1 million in real estate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and our target asset allocations, by asset category were as follows: May 31, 2015 May 25, 2014 Target Allocation Equity securities 41 % 41 % 25% - 45% Debt securities 24 % 26 % 14% - 24% Real estate funds 10 % 6 % 1% - 19% Multi-strategy hedge funds 14 % 13 % 5% - 25% Private equity 2 % 2 % 3% - 13% Other 9 % 12 % 3% - 30% Total 100 % 100 % The Company’s investment strategy reflects the expectation that equity securities and multi-strategy hedge funds will outperform debt securities over the long term. Assets are invested in a prudent manner to maintain the security of funds while maximizing returns within the Company’s Investment Policy guidelines. The strategy is implemented utilizing indexed and actively managed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Other investments are primarily made up of cash and master limited partnerships. Level 3 Gains and Losses The change in the fair value of the plan’s Level 3 assets is summarized as follows: Fair Value May 25, 2014 Realized Gains (Losses) Unrealized Gains (Losses) Net Purchases and Sales Fair Value May 31, 2015 Real estate funds $ 170.6 $ 0.5 $ 21.0 $ 152.8 $ 344.9 Multi-strategy hedge funds 462.3 0.3 22.8 (0.9 ) 484.5 Private equity 81.3 2.7 (3.3 ) 12.3 93.0 Private natural resources 16.6 — 0.5 2.8 19.9 Total $ 730.8 $ 3.5 $ 41.0 $ 167.0 $ 942.3 Fair Value May 26, 2013 Realized Gains (Losses) Unrealized Gains (Losses) Net Purchases and Sales Fair Value May 25, 2014 Real estate funds $ 91.5 $ 0.4 $ 11.8 $ 66.9 $ 170.6 Multi-strategy hedge funds 413.9 0.2 21.2 27.0 462.3 Private equity 79.1 3.2 8.0 (9.0 ) 81.3 Private natural resources 7.8 — 1.5 7.3 16.6 Total $ 592.3 $ 3.8 $ 42.5 $ 92.2 $ 730.8 Assumed health care cost trend rates have a significant effect on the benefit obligation of the postretirement plans. Assumed Health Care Cost Trend Rates at: May 31, 2015 May 25, 2014 Initial health care cost trend rate 9.0 % 10.0 % Ultimate health care cost trend rate 4.5 % 5.0 % Year that the rate reaches the ultimate trend rate 2023 2022 A one percentage point change in assumed health care cost rates would have the following effect: One Percent Increase One Percent Decrease Effect on total service and interest cost $ 0.6 $ (0.5 ) Effect on postretirement benefit obligation 14.0 (12.5 ) We currently anticipate making contributions of approximately $13.0 million to our pension plans in fiscal 2016 . We anticipate making contributions of $23.7 million to our other postretirement plans in fiscal 2016 . These estimates are based on current tax laws, plan asset performance, and liability assumptions, which are subject to change. The following table presents estimated future gross benefit payments for our plans: Pension Benefits Health Care and Life Insurance Benefits 2016 $ 186.9 $ 23.7 2017 190.3 22.5 2018 197.5 21.5 2019 204.3 20.5 2020 211.2 19.4 Succeeding 5 years 1,150.2 80.9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31, 2015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4 and 2013 is for plan years that ended in calendar years 2014 and 2013,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4. • Contributions by the Company are the amounts contributed in the Company’s fiscal periods ending in the specified year. • The “Surcharge Imposed” column indicates whether the Company contribution rate for its fiscal year that ended on May 31, 2015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Foods the total amount of contributions is presented in the aggregate. Pension Protection Act Zone Status FIP / RP Status Pending / Implemented Contributions by the Company (millions) Expiration Dates of Collective Bargaining Agreements Pension Fund EIN / PN 2014 2013 FY15 FY14 FY13 Surcharge Imposed Bakery and Confectionary Union and Industry International Pension Plan 52-6118572 / 001 Red Red RP Implemented $ 3.7 $3.5 $2.1 No 2/29/2016 to 5/18/2018 Central States, Southeast and Southwest Areas Pension Fund 36-6044243 / 001 Red Red RP Implemented 2.0 2.1 1.2 No 6/30/2015 to 6/04/2017 National Conference of Fireman &amp; Oilers National Pension Fund 52-6085445 / 003 Yellow Yellow FIP Implemented 0.6 0.7 0.3 No 11/19/2015 Western Conference of Teamsters Pension Plan 91-6145047 / 001 Green Green N/A 4.9 4.9 4.9 No 06/30/2015 to 03/31/2018 Other Plans 0.8 1.2 0.9 Total Contributions $ 12.0 $12.4 $9.4 The Company will be listed in its plans' Forms 5500 as providing more than 5% of the plan's total contributions for the National Conference of Firemen &amp; Oilers National Pension Fund for the plan year ending in calendar year 2014 .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4 . In addition to the contributions listed in the table above, we recorded an additional expense of $0.4 million , $0.2 million , and $14.2 million in fiscal 2015 , 2014 , and 2013 , respectively, related to our expected incurrence of certain withdrawal costs. Certain of our employees are covered under defined contribution plans. The expense related to these plans was $40.6 million , $40.2 million , and $30.7 million in fiscal 2015 , 2014 , and 2013 , respectively.</t>
  </si>
  <si>
    <t>FAIR VALUE MEASUREMENTS</t>
  </si>
  <si>
    <t>Fair Value, Assets, Liabilities and Stockholders' Equity Measured on Recurring Basi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interest rate swaps, and cross-currency swaps. The following table presents our financial assets and liabilities measured at fair value on a recurring basis based upon the level within the fair value hierarchy in which the fair value measurements fall, as of May 31, 2015 : Level 1 Level 2 Level 3 Total Assets: Derivative assets $ 13.6 $ 18.6 $ — $ 32.2 Available-for-sale securities 2.8 — — 2.8 Deferred compensation assets 2.6 — — 2.6 Total assets $ 19.0 $ 18.6 $ — $ 37.6 Liabilities: Derivative liabilities $ — $ 14.2 $ — $ 14.2 Deferred compensation liabilities 44.6 — — 44.6 Total liabilities $ 44.6 $ 14.2 $ — $ 58.8 The following table presents our financial assets and liabilities measured at fair value on a recurring basis based upon the level within the fair value hierarchy in which the fair value measurements fall, as of May 25, 2014 : Level 1 Level 2 Level 3 Total Assets: Derivative assets $ 8.5 $ 30.3 $ — $ 38.8 Available-for-sale securities 2.1 — — 2.1 Deferred compensation assets 5.6 — — 5.6 Total assets $ 16.2 $ 30.3 $ — $ 46.5 Liabilities: Derivative liabilities $ — $ 10.4 $ — $ 10.4 Deferred compensation liabilities 43.7 — — 43.7 Total liabilities $ 43.7 $ 10.4 $ — $ 54.1 Certain assets and liabilities, including long-lived assets, goodwill, asset retirement obligations, and cost and equity investments are measured at fair value on a nonrecurring basis. During fiscal 2015 and 2014, goodwill impairment charges of $1.53 billion and $602.2 million , respectively, were recognized within the Private Brands segment. See Note 9 for a discussion of the methodology employed to measure these impairments. During fiscal 2015 and 2014, impairments of certain indefinite-lived brands were recognized in the amounts of $48.8 million and $75.7 million , respectively. The impairment charges totaled $4.8 million in the Consumer Foods segment, $0.3 million in the Commercial Foods segment, and $43.7 million in the Private Brands segment for fiscal 2015, and $72.5 million in the Consumer Foods and $3.2 million in the Private Brands segments for fiscal 2014. The fair values of these brands were estimated using the “relief from royalty” method (see Note 9). During fiscal 2015, a charge of $13.7 million was recognized in the Private Brands segment for the impairment of certain long-lived assets. The impairment was measured based upon an estimated disposal value for the related production facility. During fiscal 2014, the $20.3 million carrying amount of a potato processing and storage facility (level 3 asset) was written down to its fair value of $3.8 million , resulting in an impairment charge of $16.5 million to selling, general and administrative expenses in the Commercial Foods segment. The fair value measurement used to determine the impairment was based upon the expected sales price. During fiscal 2014, the $19.7 million carrying amount of a processing facility acquired from an onion supplier (level 3 asset) was written-down to its fair value of $10.8 million , resulting in an impairment charge of $8.9 million . The fair value measurement used to determine the impairment was based upon the expected sales price. The impairment charge is included in selling, general and administrative expenses in the Commercial Foods segment (see Note 17). During fiscal 2014, the $68.9 million carrying amount of assets held for sale (level 3 assets, which were disposed of in the fourth quarter of fiscal 2014) of the discontinued operations of Medallion Foods within the Private Brands segment were written-down to their fair value of $43.5 million . The resulting impairment charge of $25.4 million is included in discontinued operations. The fair value measurement used to determine the impairment was based upon the expected business sales price (see Note 6). During fiscal 2014, an impairment charge of $3.2 million was recognized in corporate expenses, as the company determined an amortizing technology license was no longer expected to produce future economic benefit. Accordingly, the carrying value of the asset was entirely written off. The carrying amount of long-term debt (including current installments) was $7.9 billion as of May 31, 2015 and $8.9 billion as of May 25, 2014 . Based on current market rates, the fair value of this debt (level 2 liabilities) at May 31, 2015 and May 25, 2014 was estimated at $8.3 billion and $9.5 billion , respectively. Included in the May 25, 2014 long-term debt carrying amount, and excluded from the above fair value table, is $0.5 billion of hedged debt that, along with the related hedge instruments, was adjusted for changes in fair value based solely on the change in the related benchmark interest rate. The hedging instruments were terminated in the third quarter of fiscal 2015 (see Notes 4 and 18).</t>
  </si>
  <si>
    <t>BUSINESS SEGMENTS AND RELATED INFORMATION</t>
  </si>
  <si>
    <t>Segment Reporting [Abstract]</t>
  </si>
  <si>
    <t>BUSINESS SEGMENTS AND RELATED INFORMATION We report our operations in three reporting segments: Consumer Foods, Commercial Foods, and Private Brands. The Consumer Foods reporting segment includes branded food sold in various retail channels primarily in North America. Our food products are sold in a variety of categories (meals, entrees, condiments, sides, snacks, and desserts) in various retail channels across frozen, refrigerated, and shelf-stable temperature classes. The Commercial Foods reporting segment includes commercially branded and private branded food and ingredients, which are sold primarily to commercial, restaurants, foodservice, food manufacturing, and industrial customers. The segment's primary food items include: frozen potato and sweet potato items, as well as a variety of vegetable, spice, bakery, and grain products which are sold under brands such as Lamb Weston ® and Spicetec Flavors &amp; Seasonings ® . The Private Brands reporting segment principally includes private brand and customized food products which are sold in various retail channels, primarily in North America. The products include a variety of categories including: bars, cereal, snacks, condiments, pasta, and retail bakery products.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In the first quarter of fiscal 2015, we revised the manner in which we allocate corporate expenses to our reporting segments. As a result, operating profit and general corporate expenses have been reclassified to reflect this change. 2015 2014 2013 Net sales Consumer Foods $ 7,304.4 $ 7,315.7 $ 7,551.4 Commercial Foods 4,463.2 4,332.2 4,109.7 Private Brands 4,064.8 4,195.7 1,808.2 Total net sales $ 15,832.4 $ 15,843.6 $ 13,469.3 Operating profit (loss) Consumer Foods $ 1,069.7 $ 892.0 $ 984.4 Commercial Foods 568.5 537.7 585.5 Private Brands (1,456.7 ) (373.4 ) 125.4 Total operating profit $ 181.5 $ 1,056.3 $ 1,695.3 Equity method investment earnings Consumer Foods $ 3.0 $ 2.8 $ 1.8 Commercial Foods 119.1 29.7 35.7 Total equity method investment earnings $ 122.1 $ 32.5 $ 37.5 Operating profit (loss) plus equity method investment earnings Consumer Foods $ 1,072.7 $ 894.8 $ 986.2 Commercial Foods 687.6 567.4 621.2 Private Brands (1,456.7 ) (373.4 ) 125.4 Total operating profit plus equity method investment earnings $ 303.6 $ 1,088.8 $ 1,732.8 General corporate expenses $ 345.1 $ 315.6 $ 396.3 Interest expense, net 331.9 379.4 276.2 Income tax expense 234.0 220.1 361.9 Income (loss) from continuing operations $ (607.4 ) $ 173.7 $ 698.4 Less: Net income attributable to noncontrolling interests 11.8 12.0 12.2 Income (loss) from continuing operations attributable to ConAgra Foods, Inc. $ (619.2 ) $ 161.7 $ 686.2 Identifiable assets Consumer Foods $ 7,568.5 $ 7,666.1 $ 7,845.5 Commercial Foods 3,991.1 3,127.4 2,972.4 Private Brands 5,144.7 6,912.4 7,676.5 Corporate 837.9 783.0 956.7 Held for Sale — 830.6 898.7 Total identifiable assets $ 17,542.2 $ 19,319.5 $ 20,349.8 Additions to property, plant and equipment Consumer Foods $ 133.7 $ 183.5 $ 187.9 Commercial Foods 117.8 206.4 117.7 Private Brands 101.6 125.2 57.0 Corporate 118.8 77.2 60.0 Total additions to property, plant and equipment $ 471.9 $ 592.3 $ 422.6 Depreciation and amortization Consumer Foods $ 200.9 $ 182.2 $ 183.1 Commercial Foods 113.5 100.1 84.4 Private Brands 202.1 214.8 79.9 Corporate 75.8 80.2 71.2 Total depreciation and amortization $ 592.3 $ 577.3 $ 418.6 Net sales by product type within each segment were: 2015 2014 2013 Net sales Consumer Foods: Grocery $ 3,911.1 $ 3,897.0 $ 4,093.4 Frozen 2,261.9 2,241.9 2,295.5 International 1,026.1 1,061.4 1,073.7 Other Brands 105.3 115.4 88.8 Total Consumer Foods $ 7,304.4 $ 7,315.7 $ 7,551.4 Commercial Foods: Specialty Potatoes $ 2,892.4 $ 2,792.7 $ 2,753.1 Foodservice 1,570.8 1,539.5 1,356.6 Total Commercial Foods $ 4,463.2 $ 4,332.2 $ 4,109.7 Private Brands: Snacks $ 1,340.3 $ 1,373.2 $ 542.0 Retail Bakery 719.4 772.5 234.6 Bars and Coordinated 724.9 679.5 535.2 Pasta 532.6 564.3 192.9 Cereal 475.2 496.7 191.6 Condiments 272.4 309.5 111.9 Total Private Brands $ 4,064.8 $ 4,195.7 $ 1,808.2 Total net sales $ 15,832.4 $ 15,843.6 $ 13,469.3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15 2014 2013 Net derivative gains (losses) incurred $ (108.5 ) $ 24.4 $ 73.1 Less: Net derivative gains (losses) allocated to reporting segments (58.3 ) (12.4 ) 24.1 Net derivative gains (losses) recognized in general corporate expenses $ (50.2 ) $ 36.8 $ 49.0 Net derivative gains (losses) allocated to Consumer Foods $ (41.9 ) $ (5.9 ) $ 26.7 Net derivative gains (losses) allocated to Commercial Foods (4.7 ) 4.3 (3.6 ) Net derivative gains (losses) allocated to Private Brands (11.7 ) (10.8 ) 1.0 Net derivative gains (losses) included in segment operating profit $ (58.3 ) $ (12.4 ) $ 24.1 As of May 31, 2015 , the cumulative amount of net derivative losses from economic hedges that had been recognized in general corporate expenses and not yet allocated to reporting segments was $23.3 million . This amount reflected net losses of $23.7 million incurred during the fiscal year ended May 31, 2015 , as well as net gains of $0.4 million incurred prior to fiscal 2015 . Based on our forecasts of the timing of recognition of the underlying hedged items, we expect to reclassify to segment operating results losses of $23.5 million in fiscal 2016 and gains of $0.2 million in fiscal 2017 and thereafter. In the second quarter of fiscal 2015, management determined that certain derivatives that had been previously entered into as an economic hedge of forecasted commodity purchases had ceased to function as economic hedges. We recognized $18.9 million , $5.2 million , and $1.4 million of net derivative losses during fiscal 2015 within the operating results of the Consumer Foods, Private Brands, and Commercial Foods segments, respectively, in connection with these derivatives. Management effectively exited these derivative positions in the third quarter of fiscal 2015. Other Information At May 31, 2015 , ConAgra Foods and its subsidiaries had approximately 32,900 employees, primarily in the United States. Approximately 32% of our employees are parties to collective bargaining agreements. Of the employees subject to collective bargaining agreements, approximately 25% are parties to collective bargaining agreements scheduled to expire during fiscal 2016 . Our operations are principally in the United States. With respect to operations outside of the United States, no single foreign country or geographic region was significant with respect to consolidated operations for fiscal 2015 , 2014 , and 2013 . Foreign net sales, including sales by domestic segments to customers located outside of the United States, were approximately $1.9 billion , $2.0 billion , and $1.7 billion in fiscal 2015 , 2014 , and 2013 , respectively. Our long-lived assets located outside of the United States are not significant. Our largest customer, Wal-Mart Stores, Inc. and its affiliates, accounted for approximately 18% , 19% , and 20% of consolidated net sales for fiscal 2015 , 2014 , and 2013 , respectively, significantly impacting the Consumer Foods and Private Brands segments. Wal-Mart Stores, Inc. and its affiliates accounted for approximately 16% of consolidated net receivables as of both May 31, 2015 and May 25, 2014 , significantly impacting the Consumer Foods and Private Brands segments.</t>
  </si>
  <si>
    <t>QUARTERLY FINANCIAL DATA (Unaudited)</t>
  </si>
  <si>
    <t>Quarterly Financial Information Disclosure [Abstract]</t>
  </si>
  <si>
    <t>QUARTERLY FINANCIAL DATA (Unaudited) 2015 2014 First Quarter Second Quarter Third Quarter Fourth Quarter First Quarter Second Quarter Third Quarter Fourth Quarter Net sales $ 3,701.0 $ 4,150.0 $ 3,876.7 $ 4,104.7 $ 3,715.8 $ 4,221.1 $ 3,947.3 $ 3,959.4 Gross profit 695.7 880.1 820.0 912.7 792.1 959.8 916.5 843.5 Income (loss) from discontinued operations, net of tax 373.3 (10.7 ) (0.6 ) 4.6 13.8 42.0 10.8 74.8 Net income (loss) attributable to ConAgra Foods, Inc. 482.3 10.0 (954.1 ) 209.2 144.3 248.7 234.3 (324.2 ) Earnings per share (1) : Basic earnings per share: Net income (loss) attributable to ConAgra Foods, Inc. common stockholders $ 1.14 $ 0.02 $ (2.23 ) $ 0.49 $ 0.34 $ 0.59 $ 0.56 $ (0.77 ) Diluted earnings per share: Net income (loss) attributable to ConAgra Foods, Inc. common stockholders $ 1.12 $ 0.02 $ (2.23 ) $ 0.48 $ 0.34 $ 0.58 $ 0.55 $ (0.77 ) Dividends declared per common share $ 0.25 $ 0.25 $ 0.25 $ 0.25 $ 0.25 $ 0.25 $ 0.25 $ 0.25 Share price: High $ 32.85 $ 35.65 $ 37.29 $ 38.90 $ 37.23 $ 34.51 $ 34.05 $ 31.61 Low 28.73 31.87 33.57 33.58 32.83 30.09 28.50 28.26 (1) Basic and diluted earnings per share are calculated independently for each of the quarters presented. Accordingly, the sum of the quarterly earnings per share amounts may not agree with the total year.</t>
  </si>
  <si>
    <t>SUBSEQUENT EVENTS</t>
  </si>
  <si>
    <t>Subsequent Events [Abstract]</t>
  </si>
  <si>
    <t xml:space="preserve">SUBSEQUENT EVENTS Subsequent to fiscal 2015, on June 30, 2015, we announced our plan to sell substantially all of the Private Brand operations. The planned sale did not meet the criteria specified in applicable accounting guidance in order for the related assets and liabilities to be classified as held-for-sale for the fiscal year ended May 31, 2015, therefore, the results of operations of that business are included in our results of continuing operations. When, and if, the criteria of the applicable accounting guidance are met, we will reclassify the assets and liabilities expected to be included in the sale to assets and liabilities held for sale, and we will report the results of operations of the Private Brands business as discontinued operations for all periods presented in our financial statements. In the event that the estimated sales price from the planned sale of the Private Brands business is less than the carrying amount of our investment in that business, we may recognize a material impairment loss within results of discontinued operations. Subsequent to fiscal 2015, on June 1, 2015, we entered into an agreement with a third party wherein we have rights to the use of certain intellectual property designed to assist the Company in improving the operating efficiency of its manufacturing operations. Also included in the contract is the right to receive certain services from a consulting group to assist in implementing improvement processes at the Company’s manufacturing facilities. In connection with this agreement, the Company is required to make annual payments ranging from $15 million to $20 million to the third party for a total of $130 million . This agreement requires such contractual payments to occur each year from fiscal 2016 through fiscal 2022. </t>
  </si>
  <si>
    <t>Schedule II - Valuation and Qualifying Accounts</t>
  </si>
  <si>
    <t>Valuation and Qualifying Accounts [Abstract]</t>
  </si>
  <si>
    <t>Schedule II CONAGRA FOODS, INC. AND SUBSIDIARIES Valuation and Qualifying Accounts For the Fiscal Years ended May 31, 2015, May 25, 2014, and May 26, 2013 (Dollars in millions) Description Balance at Beginning of Period Additions Charged to Costs and Expenses Other Deductions from Reserves Balance at Close of Period Year ended May 31, 2015 Allowance for doubtful receivables $ 4.0 2.8 (0.2 ) (1) 2.0 (3) $ 4.6 Year ended May 25, 2014 Allowance for doubtful receivables $ 5.9 1.3 — 3.2 (3) $ 4.0 Year ended May 26, 2013 Allowance for doubtful receivables $ 4.6 0.2 2.3 (2) 1.2 (3) $ 5.9 (1) Primarily translation incurred during fiscal 2015. (2) Primarily allowances acquired through fiscal 2013 business acquisitions. (3) Bad debts charged off and adjustments to previous reserves, less recoveries.</t>
  </si>
  <si>
    <t>SUMMARY OF SIGNIFICANT ACCOUNTING POLICIES (Policies)</t>
  </si>
  <si>
    <t>Fiscal Year</t>
  </si>
  <si>
    <t>Fiscal Year — The fiscal year of ConAgra Foods, Inc. (“ConAgra Foods”, “Company”, “we”, “us”, or “our”) ends the last Sunday in May. The fiscal years for the consolidated financial statements presented consist of a 53-week period for fiscal year 2015 and 52-week periods for fiscal years 2014 and 2013.</t>
  </si>
  <si>
    <t>Basis of Consolidation</t>
  </si>
  <si>
    <t>Basis of Consolidation — The consolidated financial statements include the accounts of ConAgra Foo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t>
  </si>
  <si>
    <t>Investments in Unconsolidated Affiliates</t>
  </si>
  <si>
    <t>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Cash and Cash Equival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Inventories — We use the lower of cost (determined using the first-in, first-out method) or market for valuing inventories.</t>
  </si>
  <si>
    <t>Property, Plant and Equipment</t>
  </si>
  <si>
    <t xml:space="preserve">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During the fourth quarter of fiscal 2015, we concluded that, due to a decline in estimated future cash flows, there was in indicator of impairment for certain property, plant, and equipment within the Private Brands reporting segment. As a result, we reviewed the long-lived assets for impairment and recorded a $13.7 million impairment charge within the Private Brands reporting segment. The impairment was measured based upon an estimated disposal value for the related production facility. </t>
  </si>
  <si>
    <t>Goodwill and Other Identifiable Intangible Assets</t>
  </si>
  <si>
    <t>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goodwill two-step quantitative impairment test, the evaluation of impairment involves comparing the current fair value of each reporting unit to its carrying value, including goodwill. The first step of the test compares the carrying value of a reporting unit, including goodwill, with its fair value.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f the carrying value of a reporting unit exceeds its fair value, we complete the second step of the test to determine the amount of goodwill impairment loss, if any, to be recognized. In the second step, we estimate an implied fair value of the reporting unit’s goodwill by allocating the fair value of the reporting unit to all of the assets and liabilities other than goodwill (including any unrecognized intangible assets). The impairment loss is equal to the excess of the carrying value of the goodwill over the implied fair value of that goodwill. In the fourth quarter of fiscal 2015, in conjunction with our annual review for impairment, we performed a qualitative analysis of goodwill for the reporting units in our Consumer Foods and Commercial Foods segments. The results of the qualitative analysis did not result in further testing of impairment. Because sales and profits for Private Brands continued to fall below our expectations throughout fiscal 2015 and following preparation of plans for the business for fiscal 2016, we performed quantitative analyses of goodwill on certain of our Private Brands segment reporting units in the second, third, and fourth quarters of fiscal 2015. Estimating the fair value of individual reporting units requires us to make assumptions and estimates regarding our future plans, industry and economic conditions. Refer to Note 9 for the details of the impairment charges in fiscal 2015.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5,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Refer to Note 9 for the details of the impairment charges in fiscal 2015.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t>
  </si>
  <si>
    <t>Fair Values of Financial Instruments</t>
  </si>
  <si>
    <t>Fair Values of Financial Instruments — Unless otherwise specified, we believe the carrying value of financial instruments approximates their fair value.</t>
  </si>
  <si>
    <t>Environmental Liabilities</t>
  </si>
  <si>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In fiscal 2013, we made an adjustment to the reserve of $4.5 million to increase our estimate based on expected payments.</t>
  </si>
  <si>
    <t>Employment-Related Benefits</t>
  </si>
  <si>
    <t xml:space="preserve">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In October 2014, The Society of Actuaries' Retirement Plan Experience Committee published new mortality tables and recommended their use for the measurement of U.S. pension plan obligations. With the assistance of our third-party actuary, in measuring our pension obligations as of May 31, 2015, we incorporated revised assumptions that generally reflect the mortality improvement inherent in these new tables, as adjusted for experience specific to our industry. </t>
  </si>
  <si>
    <t>Revenue Recognition</t>
  </si>
  <si>
    <t xml:space="preserve">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t>
  </si>
  <si>
    <t>Shipping and Handling</t>
  </si>
  <si>
    <t>Shipping and Handling — Amounts billed to customers related to shipping and handling are included in net sales. Shipping and handling costs are included in cost of goods sold.</t>
  </si>
  <si>
    <t>Marketing Costs</t>
  </si>
  <si>
    <t>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t>
  </si>
  <si>
    <t>Research and Development</t>
  </si>
  <si>
    <t>Research and Development — We incurred expenses of $90.4 million , $101.8 million , and $91.1 million for research and development activities in fiscal 2015 , 2014 , and 2013 , respectively.</t>
  </si>
  <si>
    <t>Comprehensive Income</t>
  </si>
  <si>
    <t xml:space="preserve">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
  </si>
  <si>
    <t>Foreign Currency Transaction Gains and Losses</t>
  </si>
  <si>
    <t>Foreign Currency Transaction Gains and Losses — We recognized net foreign currency transaction losses from continuing operations of $12.8 million , $13.5 million , and $0.1 million in fiscal 2015 , 2014 , and 2013 , respectively, in selling, general and administrative expenses.</t>
  </si>
  <si>
    <t>Business Combinations</t>
  </si>
  <si>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Reclassifications and other changes</t>
  </si>
  <si>
    <t>Reclassifications and other changes — Certain prior year amounts have been reclassified to conform with current year presentation. In addition, the prior year Consolidated Statement of Cash Flows reflects a correction to the year ended May 25, 2014 for non-cash additions to property, plant and equipment resulting in an increase to operating cash flows and an increase in cash used in investing cash flows by $17.4 million , of which $3.1 million is related to discontinued operations. Also, the prior year Consolidated Statement of Operations reflects a correction to fiscal 2014 to properly classify accelerated depreciation related to restructure activities, resulting in an increase in cost of goods sold and a decrease in selling, general and administrative expenses of $17.5 million .</t>
  </si>
  <si>
    <t>Use of Estimates</t>
  </si>
  <si>
    <t>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t>
  </si>
  <si>
    <t>Accounting Changes and Recently Issued Accounting Standards</t>
  </si>
  <si>
    <t xml:space="preserve">Accounting Changes — In July 2013, the Financial Accounting Standards Board ("FASB") issued Accounting Standards Update ("ASU") 2013-11, Presentation of an Unrecognized Tax Benefit When a Net Operating Loss Carryforward, a Similar Tax Loss, or a Tax Credit Carryforward Exists ,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We adopted this ASU as of the beginning of fiscal 2015. This did not result in a material change to our financial statements. In April 2014, the FASB issued ASU 2014-08, Reporting Discontinued Operations and Disclosures of Components of an Entity , which updates the definition of discontinued operations under U.S. Generally Accepted Accounting Principles ("U.S. GAAP"). Going forward, only those disposals of components of an entity that represent a strategic shift that has (or will have) a major effect on an entity's operations and financial results will be reported as discontinued operations in the financial statements. Previously, a component of an entity that is a reportable segment, an operating segment, a reporting unit, a subsidiary, or an asset group was eligible for discontinued operations presentation. Additionally, the condition that the entity not have any significant continuing involvement in the operations of the component after the disposal transaction has been removed. The effective date for the revised standard was for applicable transactions that occur within annual periods beginning on or after December 15, 2014. Early adoption was permitted. We adopted this standard in the first quarter of fiscal 2015. This resulted in the presentation of historical results of our milling business, prior to the creation of the Ardent Mills joint venture ("Ardent Mills"), as discontinued operations. In April 2015, the FASB issued ASU 2015-03, Simplifying the Presentation of Debt Issuance Costs, which states that entities should present the debt issuance costs in the balance sheet as a direct deduction from the related debt liability rather than as an asset. Amortization of the costs is reported as interest expense. The effective date for the revised standard is for fiscal years beginning after December 15, 2016. Early adoption was permitted. We adopted this standard for the fiscal year ended May 31, 2015. As a result, we have retrospectively adjusted Other assets and Senior long-term debt by $46.9 million for the year ended May 25, 2014.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t>
  </si>
  <si>
    <t>SUMMARY OF SIGNIFICANT ACCOUNTING POLICIES (Tables)</t>
  </si>
  <si>
    <t>Property plant and equipment estimated useful lives of respective classes of assets</t>
  </si>
  <si>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si>
  <si>
    <t>Balances in accumulated other comprehensive income (loss), net of tax</t>
  </si>
  <si>
    <t>The following table details the accumulated balances for each component of other comprehensive income (loss), net of tax (except for currency translation adjustments): 2015 2014 2013 Unrealized currency translation gains (losses) $ (113.9 ) $ 23.7 $ 45.4 Derivative adjustments, net of reclassification adjustments 0.9 1.2 (64.5 ) Unrealized losses on available-for-sale securities (0.7 ) (1.1 ) (1.2 ) Pension and post-employment benefit obligations, net of reclassification adjustments (215.8 ) (158.1 ) (175.8 ) Accumulated other comprehensive loss $ (329.5 ) $ (134.3 ) $ (196.1 )</t>
  </si>
  <si>
    <t>Reclassification out of Accumulated Other Comprehensive Income</t>
  </si>
  <si>
    <t>The following table summarizes the reclassifications from accumulated other comprehensive loss into income (loss): Fifty-three weeks ended Fifty-two weeks ended Affected Line Item in the Consolidated Statement of Operations 1 2015 2014 Net derivative adjustment, net of tax: Cash flow hedges $ (0.5 ) $ 0.1 Interest expense, net Cash flow hedges 2 — 54.9 Selling, general and administrative expenses (0.5 ) 55.0 Total before tax 0.2 (20.6 ) Income tax expense (benefit) $ (0.3 ) $ 34.4 Net of tax Amortization of pension and postretirement healthcare liabilities: Net prior service benefit $ (4.2 ) $ (3.4 ) Selling, general and administrative expenses Net actuarial loss 3.5 6.7 Selling, general and administrative expenses Curtailment 1.5 — Cost of goods sold 0.8 3.3 Total before tax (0.3 ) (1.2 ) Income tax benefit $ 0.5 $ 2.1 Net of tax 1 Amounts in parentheses indicate income recognized in the Consolidated Statements of Operations. 2 Prior year amount includes $41.8 million less deferred tax benefit of $15.6 million previously reported in accumulated other comprehensive loss.</t>
  </si>
  <si>
    <t>ACQUISITIONS (Tables)</t>
  </si>
  <si>
    <t>Schedule of pro forma results</t>
  </si>
  <si>
    <t>Pro forma results are not presented to reflect the impact of the acquisitions of Tai Mei Potato Industries, Ltd., and Blake’s All Natural Foods in fiscal 2015, as the pro forma impacts are not material. For the Fiscal Year Ended May 2013 Pro forma net sales $ 16,334.9 Pro forma net income from continuing operations 757.5 Pro forma net income from continuing operations per share—basic 1.84 Pro forma net income from continuing operations per share—diluted 1.81</t>
  </si>
  <si>
    <t>RESTRUCTURING ACTIVITIES (Tables)</t>
  </si>
  <si>
    <t>Summary of expected realization and incurred restructuring pre-tax expenses</t>
  </si>
  <si>
    <t>We anticipate that we will recognize the following pre-tax expenses associated with the SCAE Plan (amounts include charges recognized in fiscal 2015, 2014, and 2013): Consumer Foods Corporate Commercial Foods Private Brands Total Multi-employer pension costs $ 1.5 $ 11.4 $ — $ — $ 12.9 Accelerated depreciation 31.2 — — 26.0 57.2 Other cost of goods sold 6.3 — — 4.1 10.4 Total cost of goods sold 39.0 11.4 — 30.1 80.5 Severance and related costs 25.3 45.2 8.0 13.3 91.8 Accelerated depreciation — 2.9 — — 2.9 Fixed asset impairment / Loss on disposal 2.6 0.4 — 21.1 24.1 Other selling, general and administrative expenses 17.9 33.8 — 16.3 68.0 Total selling, general and administrative expenses 45.8 82.3 8.0 50.7 186.8 Consolidated total $ 84.8 $ 93.7 $ 8.0 $ 80.8 $ 267.3 During fiscal 2015, we recognized the following pre-tax expenses for the SCAE Plan: Consumer Foods Corporate Commercial Foods Private Brands Total Multi-employer pension costs $ 1.5 $ 0.2 $ — $ — $ 1.7 Accelerated depreciation 19.1 — — 7.4 26.5 Other cost of goods sold 1.2 — — 2.8 4.0 Total cost of goods sold 21.8 0.2 — 10.2 32.2 Severance and related costs 8.3 1.5 3.2 2.0 15.0 Accelerated depreciation — 1.8 — — 1.8 Fixed asset impairment / Loss on disposal 0.6 0.4 — 17.2 18.2 Other selling, general and administrative expenses 4.4 6.9 — 6.7 18.0 Total selling, general and administrative expenses 13.3 10.6 3.2 25.9 53.0 Consolidated total $ 35.1 $ 10.8 $ 3.2 $ 36.1 $ 85.2 Included in the above results are $38.4 million of charges that have resulted or will result in cash outflows and $46.8 million in non-cash charges. We recognized the following cumulative (plan inception to May 31, 2015 ) pre-tax expenses related to the SCAE Plan in our Consolidated Statement of Operations: Consumer Foods Corporate Commercial Foods Private Brands Total Multi-employer pension costs $ 1.5 $ 11.4 $ — $ — $ 12.9 Accelerated depreciation 21.5 — — 22.5 44.0 Other cost of goods sold 2.0 — — 3.4 5.4 Total cost of goods sold 25.0 11.4 — 25.9 62.3 Severance and related costs 21.0 44.1 8.0 10.9 84.0 Accelerated depreciation — 2.4 — — 2.4 Fixed asset impairment / Loss on disposal 0.9 0.4 — 21.1 22.4 Other selling, general and administrative expenses 4.4 10.1 — 11.7 26.2 Total selling, general and administrative expenses 26.3 57.0 8.0 43.7 135.0 Consolidated total $ 51.3 $ 68.4 $ 8.0 $ 69.6 $ 197.3 We recognized the following cumulative (plan inception to May 31, 2015 ) pre-tax acquisition-related exit costs in our Consolidated Statement of Operations: Consumer Foods Corporate Total Severance and related costs $ 9.0 $ — $ 9.0 Asset impairment 5.4 2.5 7.9 Other, net 6.8 — 6.8 Total selling, general and administrative expenses 21.2 2.5 23.7 Consolidated total $ 21.2 $ 2.5 $ 23.7</t>
  </si>
  <si>
    <t>Liabilities for initiatives and changes</t>
  </si>
  <si>
    <t>Liabilities recorded for the SCAE Plan and changes therein for fiscal 2015 were as follows: Balance at May 25, 2014 Costs Incurred and Charged to Expense Costs Paid or Otherwise Settled Changes in Estimates Balance at May 31, 2015 Multi-employer pension costs $ 11.2 $ 1.5 $ (1.5 ) $ 0.2 $ 11.4 Severance and related costs 46.9 19.1 (45.5 ) (4.1 ) 16.4 Other costs 6.0 24.6 (18.2 ) (2.9 ) 9.5 Total $ 64.1 $ 45.2 $ (65.2 ) $ (6.8 ) $ 37.3</t>
  </si>
  <si>
    <t>LONG-TERM DEBT (Tables)</t>
  </si>
  <si>
    <t>Schedule of long-term debt instruments</t>
  </si>
  <si>
    <t>Our senior unsecured notes in an aggregate principal amount of $716.0 million consist of the following: 4.95% senior notes due August 2020 (2.92% effective interest rate) $ 282.7 6.625% senior notes due August 2039 (4.86% effective interest rate) 433.3 May 31, 2015 May 25, 2014 4.65% senior debt due January 2043 $ 737.0 $ 937.0 6.625% senior debt due August 2039 (including Ralcorp senior notes) 450.0 450.0 8.25% senior debt due September 2030 300.0 300.0 7.0% senior debt due October 2028 382.2 382.2 6.7% senior debt due August 2027 9.2 9.2 7.125% senior debt due October 2026 372.4 372.4 3.2% senior debt due January 2023 1,000.0 1,225.0 3.25% senior debt due September 2022 250.0 250.0 9.75% subordinated debt due March 2021 195.9 195.9 4.95% senior debt due August 2020 (including Ralcorp senior notes) 300.0 300.0 7.0% senior debt due April 2019 475.0 500.0 2.1% senior debt due March 2018 225.0 250.0 1.9% senior debt due January 2018 1,000.0 1,000.0 LIBOR plus 1.75% term loans due January 2018 — 900.0 5.819% senior debt due June 2017 475.0 500.0 LIBOR plus 0.37% term loans due July 2016 550.0 — 1.3% senior debt due January 2016 750.0 750.0 1.35% senior debt due September 2015 250.0 250.0 2.00% to 9.59% lease financing obligations due on various dates through 2040 68.7 78.7 Other indebtedness 10.9 86.4 Total face value of debt 7,801.3 8,736.8 Unamortized fair value adjustment of senior debt in connection with Ralcorp 146.7 154.5 Unamortized discounts/premiums (32.8 ) (46.5 ) Unamortized debt issuance costs (30.1 ) (46.9 ) Adjustment due to hedging activity 11.8 6.7 Less current installments (1,008.0 ) (84.1 ) Total long-term debt $ 6,888.9 $ 8,720.5</t>
  </si>
  <si>
    <t>Schedule of aggregate minimum principal maturities of the long-term debt for each of the five fiscal year</t>
  </si>
  <si>
    <t>The aggregate minimum principal maturities of the long-term debt for each of the five fiscal years following May 31, 2015 , are as follows: 2016 $ 1,009.0 2017 568.4 2018 1,706.3 2019 479.7 2020 4.0</t>
  </si>
  <si>
    <t>Net interest expense</t>
  </si>
  <si>
    <t>Net interest expense consists of: 2015 2014 2013 Long-term debt $ 336.9 $ 393.8 $ 284.0 Short-term debt 2.8 1.5 0.6 Interest income (1.2 ) (2.3 ) (2.9 ) Interest capitalized (6.6 ) (13.6 ) (5.5 ) $ 331.9 $ 379.4 $ 276.2</t>
  </si>
  <si>
    <t>DISCONTINUED OPERATIONS (Tables)</t>
  </si>
  <si>
    <t>Comparative financial results of the discontinued operations</t>
  </si>
  <si>
    <t>The summary comparative financial results of discontinued operations were as follows: 2015 2014 2013 Net sales $ 16.2 $ 1,929.3 $ 2,014.9 Net gain on sale of businesses $ 627.3 $ 116.6 $ — Long-lived asset impairment charge — (25.4 ) — Income (loss) from operations of discontinued operations before income taxes (9.9 ) 132.6 126.0 Income before income taxes 617.4 223.8 126.0 Income tax expense 250.8 82.7 38.3 Equity method investment earnings — 0.3 — Income from discontinued operations, net of tax $ 366.6 $ 141.4 $ 87.7</t>
  </si>
  <si>
    <t>Assets and liabilities classified as held for sale</t>
  </si>
  <si>
    <t>The assets and liabilities classified as held for sale reflected in our Consolidated Balance Sheets were as follows: May 25, 2014 Cash and cash equivalents $ 41.8 Receivables, less allowance for doubtful accounts of $1.2 172.4 Receivable on sale of flour milling assets 162.4 Inventories 215.6 Prepaids and other current assets 39.5 Current assets held for sale $ 631.7 Property, plant and equipment, net $ 186.8 Goodwill 8.0 Brands, trademarks and other intangibles, net 0.9 Other assets 3.2 Noncurrent assets held for sale $ 198.9 Current installments of long-term debt $ 0.1 Accounts payable 143.1 Accrued payroll 2.3 Other accrued liabilities 19.3 Current liabilities held for sale $ 164.8 Senior long-term debt, excluding current installments $ 0.1 Other noncurrent liabilities 1.9 Noncurrent liabilities held for sale $ 2.0</t>
  </si>
  <si>
    <t>INVESTMENTS IN JOINT VENTURES (Tables)</t>
  </si>
  <si>
    <t>Financial information for joint ventures</t>
  </si>
  <si>
    <t>Summarized combined financial information for our equity method investments on a 100% basis is as follows: 2015 Net Sales: Ardent Mills $ 3,299.2 Potato joint ventures 885.4 Others 167.3 Total net sales $ 4,351.9 Gross margin 553.7 Earnings after income taxes $ 279.0 May 31, 2015 Current assets $ 1,422.6 Noncurrent assets 1,887.7 Current liabilities 603.9 Noncurrent liabilities 691.3</t>
  </si>
  <si>
    <t>VARIABLE INTEREST ENTITIES (Tables)</t>
  </si>
  <si>
    <t>Variable interest entities reflected on condensed consolidated balance sheets</t>
  </si>
  <si>
    <t>Due to the consolidation of these variable interest entities, we reflected the following in our Consolidated Balance Sheets: May 31, May 25, Cash and cash equivalents $ 13.7 $ 17.7 Receivables, less allowance for doubtful accounts 0.2 — Inventories 1.3 1.4 Prepaid expenses and other current assets 0.3 0.3 Property, plant and equipment, net 53.2 51.8 Goodwill 18.8 18.8 Brands, trademarks and other intangibles, net 6.0 6.7 Total assets $ 93.5 $ 96.7 Accounts payable $ 16.9 $ 12.2 Accrued payroll 0.7 0.5 Other accrued liabilities 0.6 0.6 Other noncurrent liabilities (minority interest) 31.3 33.3 Total liabilities $ 49.5 $ 46.6</t>
  </si>
  <si>
    <t>GOODWILL AND OTHER IDENTIFIABLE INTANGIBLE ASSETS (Tables)</t>
  </si>
  <si>
    <t>Change in carrying amount of goodwill</t>
  </si>
  <si>
    <t>The change in the carrying amount of goodwill for fiscal 2015 and 2014 was as follows: Consumer Foods Commercial Foods Private Brands Total Balance as of May 26, 2013 $ 3,760.5 $ 865.0 $ 3,793.2 $ 8,418.7 Impairment — — (602.2 ) (602.2 ) Currency translation and purchase accounting adjustments (12.0 ) 0.4 23.6 12.0 Balance as of May 25, 2014 $ 3,748.5 $ 865.4 $ 3,214.6 $ 7,828.5 Impairment — — (1,527.9 ) (1,527.9 ) Acquisitions 20.0 23.8 — 43.8 Currency translation and purchase accounting adjustments (25.4 ) (1.5 ) (17.2 ) (44.1 ) Balance as of May 31, 2015 $ 3,743.1 $ 887.7 $ 1,669.5 $ 6,300.3</t>
  </si>
  <si>
    <t>Other identifiable intangible assets</t>
  </si>
  <si>
    <t>Other identifiable intangible assets were as follows: 2015 2014 Gross Carrying Amount Accumulated Amortization Gross Carrying Amount Accumulated Amortization Non-amortizing intangible assets $ 1,000.5 $ — $ 1,059.5 $ — Amortizing intangible assets 2,367.4 337.9 2,376.1 230.7 $ 3,367.9 $ 337.9 $ 3,435.6 $ 230.7</t>
  </si>
  <si>
    <t>EARNINGS PER SHARE (Tables)</t>
  </si>
  <si>
    <t>Schedule of reconciliation of income and average share amounts to compute basic and diluted earnings per share</t>
  </si>
  <si>
    <t>The following table reconciles the income and average share amounts used to compute both basic and diluted earnings per share: 2015 2014 2013 Net income (loss) available to ConAgra Foods, Inc. common stockholders: Income (loss) from continuing operations attributable to ConAgra Foods, Inc. common stockholders $ (619.2 ) $ 161.7 $ 686.2 Income from discontinued operations, net of tax, attributable to ConAgra Foods, Inc. common stockholders 366.6 141.4 87.7 Net income (loss) attributable to ConAgra Foods, Inc. common stockholders $ (252.6 ) $ 303.1 $ 773.9 Less: Increase in redemption value of noncontrolling interests in excess of earnings allocated 1.7 1.7 1.6 Net income (loss) available to ConAgra Foods, Inc. common stockholders $ (254.3 ) $ 301.4 $ 772.3 Weighted average shares outstanding: Basic weighted average shares outstanding 426.1 421.3 410.8 Add: Dilutive effect of stock options, restricted stock unit awards, and other dilutive securities — 6.2 6.8 Diluted weighted average shares outstanding 426.1 427.5 417.6</t>
  </si>
  <si>
    <t>INVENTORIES (Tables)</t>
  </si>
  <si>
    <t>Major classes of inventories</t>
  </si>
  <si>
    <t>The major classes of inventories were as follows: May 31, 2015 May 25, 2014 Raw materials and packaging $ 561.3 $ 498.6 Work in process 134.4 118.6 Finished goods 1,380.1 1,335.3 Supplies and other 125.4 124.5 Total $ 2,201.2 $ 2,077.0</t>
  </si>
  <si>
    <t>OTHER NONCURRENT LIABILITIES (Tables)</t>
  </si>
  <si>
    <t>Other noncurrent liabilities consisted of: May 31, 2015 May 25, 2014 Postretirement health care and pension obligations $ 809.0 $ 735.0 Noncurrent income tax liabilities 1,588.9 1,510.1 Self-insurance liabilities 100.1 107.6 Environmental liabilities (see Note 17) 55.0 63.0 Other 288.0 256.4 2,841.0 2,672.1 Less current portion (107.9 ) (72.7 ) $ 2,733.1 $ 2,599.4</t>
  </si>
  <si>
    <t>SHARE-BASED PAYMENTS (Tables)</t>
  </si>
  <si>
    <t>Weighted average Black-Scholes assumptions for stock options granted</t>
  </si>
  <si>
    <t>The fair value of each option is estimated on the date of grant using a Black-Scholes option-pricing model with the following weighted average assumptions for stock options granted: 2015 2014 2013 Expected volatility (%) 17.45 21.13 22.95 Dividend yield (%) 3.10 3.24 3.77 Risk-free interest rates (%) 1.58 1.37 0.57 Expected life of stock option (years) 4.92 4.91 4.80</t>
  </si>
  <si>
    <t>Summary of the option activity</t>
  </si>
  <si>
    <t>A summary of the option activity as of May 31, 2015 and changes during the fiscal year then ended is presented below: Options Number of Options (in Millions) Weighted Average Exercise Price Average Remaining Contractual Term (Years) Aggregate Intrinsic Value (in Millions) Outstanding at May 25, 2014 18.6 $ 26.15 Granted 4.4 $ 31.71 Exercised (6.4 ) $ 23.77 $ 69.5 Forfeited (1.0 ) $ 31.51 Expired (0.1 ) $ 34.54 Outstanding at May 31, 2015 15.5 $ 28.28 5.65 $ 160.4 Exercisable at May 31, 2015 8.9 $ 25.29 3.37 $ 117.9</t>
  </si>
  <si>
    <t>Changes in nonvested share units</t>
  </si>
  <si>
    <t>The following table summarizes the nonvested share units as of May 31, 2015 and changes during the fiscal year then ended: Stock-settled Cash-settled Share Units Share Units (in millions) Weighted Average Grant-Date Fair Value Share Units (in millions) Weighted Average Grant-Date Fair Value Nonvested share units at May 25, 2014 3.03 $ 28.71 1.58 $ 30.60 Granted 0.93 $ 31.71 0.89 $ 30.89 Vested/Issued (1.50 ) $ 26.61 (0.05 ) $ 27.35 Forfeited (0.30 ) $ 30.58 (0.25 ) $ 31.02 Nonvested share units at May 31, 2015 2.16 $ 31.20 2.17 $ 30.74</t>
  </si>
  <si>
    <t>Summary of the activity for performance share awards</t>
  </si>
  <si>
    <t>A summary of the activity for performance share awards as of May 31, 2015 and changes during the fiscal year then ended is presented below: Performance Shares Shares (in Millions) Weighted Average Grant-Date Fair Value Nonvested performance shares at May 25, 2014 1.17 $ 28.27 Granted 0.50 $ 30.89 Adjustments for performance results attained and dividend equivalents 0.04 $ 26.11 Vested/Issued (0.45 ) $ 26.10 Forfeited (0.20 ) $ 31.50 Nonvested performance shares at May 31, 2015 1.06 $ 29.74</t>
  </si>
  <si>
    <t>PRE-TAX INCOME AND INCOME TAXES (Tables)</t>
  </si>
  <si>
    <t>Pre-tax income from continuing operations (including equity method investment earnings)</t>
  </si>
  <si>
    <t>Pre-tax income from continuing operations (including equity method investment earnings) consisted of the following: 2015 2014 2013 United States $ (444.5 ) $ 276.9 $ 962.6 Canada 9.1 57.2 49.2 Foreign - other 62.0 59.7 48.5 $ (373.4 ) $ 393.8 $ 1,060.3</t>
  </si>
  <si>
    <t>Provision for income taxes from continuing operations</t>
  </si>
  <si>
    <t>The provision for income taxes included the following: 2015 2014 2013 Current Federal $ 301.4 $ 312.1 $ 149.0 State 28.3 29.2 23.5 Canada 8.1 11.4 11.4 Foreign - other 21.2 10.9 12.4 359.0 363.6 196.3 Deferred Federal (88.6 ) (76.1 ) 160.9 State (31.2 ) (56.7 ) 4.5 Canada 2.8 3.3 1.6 Foreign - other (8.0 ) (14.0 ) (1.4 ) (125.0 ) (143.5 ) 165.6 $ 234.0 $ 220.1 $ 361.9</t>
  </si>
  <si>
    <t>Income tax reconciliation</t>
  </si>
  <si>
    <t>Income taxes computed by applying the U.S. Federal statutory rates to income from continuing operations before income taxes are reconciled to the provision for income taxes set forth in the Consolidated Statements of Operations as follows: 2015 2014 2013 Computed U.S. Federal income taxes $ (130.7 ) $ 137.8 $ 371.1 State income taxes, net of U.S. Federal tax impact 23.2 19.3 17.1 Tax credits and domestic manufacturing deduction (35.6 ) (27.5 ) (20.4 ) Audit adjustments and settlements (5.2 ) (19.1 ) 0.5 Effect of taxes booked on foreign operations (13.7 ) (20.6 ) (11.5 ) Statute lapses on previously reserved items (9.4 ) (7.4 ) (4.8 ) Goodwill and intangible impairments 429.1 185.2 — Change in legal structure and other state elections — (23.5 ) — Change in estimate related to tax methods used for certain international sales, federal credits, and state credits. (11.1 ) (20.9 ) — Other (12.6 ) (3.2 ) 9.9 $ 234.0 $ 220.1 $ 361.9</t>
  </si>
  <si>
    <t>Tax effect of temporary differences and carryforwards</t>
  </si>
  <si>
    <t>The tax effect of temporary differences and carryforwards that give rise to significant portions of deferred tax assets and liabilities consisted of the following: May 31, 2015 May 25, 2014 Assets Liabilities Assets Liabilities Property, plant and equipment $ — $ 546.9 $ — $ 553.6 Goodwill, trademarks and other intangible assets — 1,218.5 — 1,345.4 Accrued expenses 27.8 — 34.8 — Compensation related liabilities 81.7 — 69.2 — Pension and other postretirement benefits 306.2 — 279.2 — Investment in unconsolidated subsidiaries — 211.6 — 7.7 Derivative cash flow hedge — 0.6 — 0.8 Other liabilities that will give rise to future tax deductions 135.5 — 150.7 — Net operating loss carryforwards 43.0 — 56.0 — Other 117.2 60.2 124.7 25.7 711.4 2,037.8 714.6 1,933.2 Less: Valuation allowance (41.5 ) — (43.3 ) — Net deferred taxes $ 669.9 $ 2,037.8 $ 671.3 $ 1,933.2</t>
  </si>
  <si>
    <t>Change in the unrecognized tax benefits</t>
  </si>
  <si>
    <t>The change in the unrecognized tax benefits for the year ended May 31, 2015 was: Beginning balance on May 25, 2014 $ 84.9 Increases from positions established during prior periods 4.1 Decreases from positions established during prior periods (1.7 ) Increases from positions established during the current period 4.4 Decreases relating to settlements with taxing authorities (6.3 ) Reductions resulting from lapse of applicable statute of limitation (10.0 ) Other adjustments to liability (1.7 ) Ending balance on May 31, 2015 $ 73.7</t>
  </si>
  <si>
    <t>OPERATING LEASES (Tables)</t>
  </si>
  <si>
    <t>Summary of non-cancellable operating lease</t>
  </si>
  <si>
    <t>A summary of non-cancellable operating lease commitments for fiscal years following May 31, 2015 , was as follows: 2016 $ 86.3 2017 82.0 2018 70.3 2019 56.7 2020 40.6 Later years 184.5 $ 520.4</t>
  </si>
  <si>
    <t>DERIVATIVE FINANCIAL INSTRUMENTS (Tables)</t>
  </si>
  <si>
    <t>Derivative assets and liabilities and amounts representing right to reclaim cash collateral were reflected in balance sheets</t>
  </si>
  <si>
    <t>Derivative assets and liabilities and amounts representing a right to reclaim cash collateral or obligation to return cash collateral were reflected in our Consolidated Balance Sheets as follows: May 31, 2015 May 25, 2014 Prepaid expenses and other current assets $ 32.2 $ 38.8 Other accrued liabilities 14.2 10.4</t>
  </si>
  <si>
    <t>Schedule of derivative instruments in statement of financial position, gross, fair value</t>
  </si>
  <si>
    <t>The following table presents our derivative assets and liabilities, at May 31, 2015 , on a gross basis, prior to the setoff of $7.3 million to total derivative assets and $13.2 million to total derivative liabilities where legal right of setoff existed: Derivative Assets Derivative Liabilities Balance Sheet Location Fair Value Balance Sheet Location Fair Value Commodity contracts Prepaid expenses and other current assets $ 20.8 Other accrued liabilities $ 26.9 Foreign exchange contracts Prepaid expenses and other current assets 17.7 Other accrued liabilities 0.4 Other Prepaid expenses and other current assets 1.0 Other accrued liabilities 0.1 Total derivatives not designated as hedging instruments $ 39.5 $ 27.4 Total derivatives $ 39.5 $ 27.4 The following table presents our derivative assets and liabilities, at May 25, 2014 , on a gross basis, prior to the setoff of $13.0 million to total derivative assets and $6.8 million to total derivative liabilities where legal right of setoff existed: Derivative Assets Derivative Liabilities Balance Sheet Location Fair Value Balance Sheet Location Fair Value Interest rate contracts Prepaid expenses and other current assets $ 9.1 Other accrued liabilities $ — Total derivatives designated as hedging instruments $ 9.1 $ — Commodity contracts Prepaid expenses and other current assets $ 28.6 Other accrued liabilities $ 13.9 Foreign exchange contracts Prepaid expenses and other current assets 13.4 Other accrued liabilities 3.3 Other Prepaid expenses and other current assets 0.7 Other accrued liabilities — Total derivatives not designated as hedging instruments $ 42.7 $ 17.2 Total derivatives $ 51.8 $ 17.2</t>
  </si>
  <si>
    <t>Location and amount of gains (losses) from derivatives not designated as hedging instruments in condensed consolidated statements of earnings</t>
  </si>
  <si>
    <t>The location and amount of gains (losses) from derivatives not designated as hedging instruments in our Consolidated Statements of Earnings were as follows: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109.8 ) Foreign exchange contracts Cost of goods sold 1.3 Foreign exchange contracts Selling, general and administrative expense 10.6 Interest rate contracts Selling, general and administrative expense (1.4 ) Total gain from derivative instruments not designated as hedging instruments $ (99.3 ) For the Fiscal Year Ended May 25, 2014 Derivatives Not Designated as Hedging Instruments Location in Consolidated Statement of Operations of Gain (Loss) Recognized on Derivatives Amount of Gain (Loss) Recognized on Derivatives in Consolidated Statement of Operations Commodity contracts Cost of goods sold $ 24.9 Foreign exchange contracts Cost of goods sold 1.9 Foreign exchange contracts Selling, general and administrative expense 5.0 Interest rate contracts Selling, general and administrative expense (54.9 ) Total gain from derivative instruments not designated as hedging instruments $ (23.1 ) For the Fiscal Year Ended May 26, 2013 Derivatives Not Designated as Hedging Instruments Location in Consolidated Statement of Operations of Gain (Loss) Recognized on Derivatives Amount of Gain (Loss) Recognized on Derivatives in Consolidated Statement of Operations Commodity contracts Cost of goods sold $ 57.6 Foreign exchange contracts Cost of goods sold 20.3 Commodity contracts Selling, general and administrative expense 0.1 Foreign exchange contracts Selling, general and administrative expense 0.1 Total gain from derivative instruments not designated as hedging instruments $ 78.1</t>
  </si>
  <si>
    <t>PENSION AND POSTRETIREMENT BENEFITS (Tables)</t>
  </si>
  <si>
    <t>Change in benefit obligations and plan assets</t>
  </si>
  <si>
    <t>The changes in benefit obligations and plan assets at May 31, 2015 and May 25, 2014 are presented in the following table. Pension Benefits Other Benefits 2015 2014 2015 2014 Change in Benefit Obligation Benefit obligation at beginning of year $ 3,979.0 $ 3,817.5 $ 283.5 $ 302.8 Service cost 88.5 89.0 0.6 0.7 Interest cost 161.3 151.1 9.9 9.7 Plan participants’ contributions — — 5.9 6.1 Amendments 0.7 2.2 (3.3 ) (5.7 ) Actuarial loss (gain) 35.7 79.5 (35.9 ) (4.6 ) Special termination benefits 6.9 0.4 — — Benefits paid (176.7 ) (159.5 ) (24.3 ) (25.1 ) Currency (3.2 ) (1.2 ) (1.0 ) (0.4 ) Benefit obligation at end of year $ 4,092.2 $ 3,979.0 $ 235.4 $ 283.5 Change in Plan Assets Fair value of plan assets at beginning of year $ 3,546.0 $ 3,343.3 $ 0.3 $ 0.1 Actual return on plan assets 178.6 358.8 (0.3 ) 0.2 Employer contributions 13.5 18.3 18.5 19.0 Plan participants’ contributions — — 5.9 6.1 Investment and administrative expenses (18.8 ) (13.8 ) — — Benefits paid (176.7 ) (159.5 ) (24.3 ) (25.1 ) Currency (3.6 ) (1.1 ) — — Fair value of plan assets at end of year $ 3,539.0 $ 3,546.0 $ 0.1 $ 0.3</t>
  </si>
  <si>
    <t>Funded status and Amounts recognized in Balance Sheets</t>
  </si>
  <si>
    <t>The funded status and amounts recognized in our Consolidated Balance Sheets at May 31, 2015 and May 25, 2014 were: Pension Benefits Other Benefits 2015 2014 2015 2014 Funded Status $ (553.2 ) $ (433.0 ) $ (235.3 ) $ (283.2 ) Amounts Recognized in Consolidated Balance Sheets Other assets $ 20.5 $ 18.8 $ — $ — Other accrued liabilities (10.7 ) (10.0 ) (23.3 ) (25.0 ) Other noncurrent liabilities (563.0 ) (441.8 ) (212.0 ) (258.2 ) Net Amount Recognized $ (553.2 ) $ (433.0 ) $ (235.3 ) $ (283.2 ) Amounts Recognized in Accumulated Other Comprehensive (Income) Loss (Pre-tax) Actuarial net loss $ 339.6 $ 202.8 $ 16.1 $ 55.3 Net prior service cost (benefit) 14.2 18.7 (25.0 ) (29.6 ) Total $ 353.8 $ 221.5 $ (8.9 ) $ 25.7 Weighted-Average Actuarial Assumptions Used to Determine Benefit Obligations at May 31, 2015 and May 25, 2014 Discount rate 4.10 % 4.15 % 3.50 % 3.65 % Long-term rate of compensation increase 3.70 % 4.25 % N/A N/A</t>
  </si>
  <si>
    <t>Projected benefit obligation, Accumulated benefit obligation, and fair value of plan assets for pension plans with accumulated benefit obligations in excess of plan Assets.</t>
  </si>
  <si>
    <t>The projected benefit obligation, accumulated benefit obligation, and fair value of plan assets for pension plans with accumulated benefit obligations in excess of plan assets at May 31, 2015 and May 25, 2014 were: 2015 2014 Projected benefit obligation $ 3,805.8 $ 3,390.9 Accumulated benefit obligation 3,658.3 3,289.3 Fair value of plan assets 3,232.1 2,942.5</t>
  </si>
  <si>
    <t>Components of pension benefit and other postretirement benefit costs</t>
  </si>
  <si>
    <t>Components of pension benefit and other postretirement benefit costs included: Pension Benefits Other Benefits 2015 2014 2013 2015 2014 2013 Service cost $ 88.5 $ 89.0 $ 81.8 $ 0.6 $ 0.7 $ 0.6 Interest cost 161.3 151.1 150.1 9.9 9.7 10.5 Expected return on plan assets (267.9 ) (252.9 ) (216.4 ) — — — Amortization of prior service cost (benefit) 3.7 3.8 3.6 (7.9 ) (7.2 ) (8.2 ) Special termination benefits 6.9 0.4 — — — — Recognized net actuarial loss 6.9 2.7 3.6 3.5 6.7 5.9 Curtailment loss 1.5 — 0.8 — — — Benefit cost — Company plans 0.9 (5.9 ) 23.5 6.1 9.9 8.8 Pension benefit cost — multi-employer plans 12.4 12.6 23.6 — — — Total benefit cost $ 13.3 $ 6.7 $ 47.1 $ 6.1 $ 9.9 $ 8.8</t>
  </si>
  <si>
    <t>Other changes in plan assets and benefit obligations recognized in other comprehensive (income) loss</t>
  </si>
  <si>
    <t>Other changes in plan assets and benefit obligations recognized in other comprehensive income (loss) were: Pension Benefits Other Benefits 2015 2014 2015 2014 Net actuarial gain (loss) $ (143.8 ) $ 12.7 $ 35.8 $ 4.9 Amendments (0.6 ) (2.2 ) 3.3 5.7 Amortization of prior service cost (benefit) 5.2 3.8 (7.9 ) (7.2 ) Recognized net actuarial loss 6.9 2.7 3.5 6.7 Net amount recognized $ (132.3 ) $ 17.0 $ 34.7 $ 10.1</t>
  </si>
  <si>
    <t>Weighted Average Actuarial Assumption Used to Determine Net Expense</t>
  </si>
  <si>
    <t>Weighted-Average Actuarial Assumptions Used to Determine Net Expense Pension Benefits Other Benefits 2015 2014 2013 2015 2014 2013 Discount rate 4.15 % 4.05 % 4.50 % 3.65 % 3.35 % 3.90 % Long-term rate of return on plan assets 7.75 % 7.75 % 7.75 % N/A N/A N/A Long-term rate of compensation increase 4.25 % 4.25 % 4.25 % N/A N/A N/A</t>
  </si>
  <si>
    <t>Accumulated other comprehensive income (loss)</t>
  </si>
  <si>
    <t>The amounts in accumulated other comprehensive income (loss) expected to be recognized as components of net expense during the next year are as follows: Pension Benefits Other Benefits Prior service cost (benefit) $ 2.7 $ (8.1 ) Net actuarial loss NA NA</t>
  </si>
  <si>
    <t>Fair value of plan assets</t>
  </si>
  <si>
    <t>The fair value of plan assets, summarized by level within the fair value hierarchy described in Note 20, as of May 31, 2015 , were as follows: Level 1 Level 2 Level 3 Total Cash and cash equivalents $ 2.4 $ 80.3 $ — $ 82.7 Equity securities: U.S. equity securities 542.2 90.9 — 633.1 International equity securities 362.9 448.8 — 811.7 Fixed income securities: Government bonds 43.9 290.5 — 334.4 Corporate bonds 49.6 394.9 — 444.5 Mortgage-backed bonds 49.5 24.0 — 73.5 Real estate funds — 6.6 344.9 351.5 Multi-strategy hedge funds — — 484.5 484.5 Private equity funds — — 93.0 93.0 Master limited partnerships 191.4 — — 191.4 Private natural resources funds — 11.9 19.9 31.8 Net receivables for unsettled transactions 6.9 — — 6.9 Total assets $ 1,248.8 $ 1,347.9 $ 942.3 $ 3,539.0 The fair value of plan assets, summarized by level within the fair value hierarchy described in Note 20, as of May 25, 2014 , were as follows: Level 1 Level 2 Level 3 Total Cash and cash equivalents $ 2.4 $ 150.2 $ — $ 152.6 Equity securities: U.S. equity securities 535.4 93.2 — 628.6 International equity securities 589.7 232.3 — 822.0 Fixed income securities: Government bonds 114.0 266.3 — 380.3 Corporate bonds 63.8 344.6 — 408.4 Mortgage-backed bonds 50.2 77.7 — 127.9 Real estate funds 2.8 24.0 170.6 197.4 Multi-strategy hedge funds — — 462.3 462.3 Private equity funds — — 81.3 81.3 Master limited partnerships 263.3 — — 263.3 Private natural resources funds — — 16.6 16.6 Net receivables for unsettled transactions 5.3 — — 5.3 Total assets $ 1,626.9 $ 1,188.3 $ 730.8 $ 3,546.0</t>
  </si>
  <si>
    <t>Weighted average asset allocation and target asset allocation</t>
  </si>
  <si>
    <t xml:space="preserve">Our pension plan weighted-average asset allocations and our target asset allocations, by asset category were as follows: May 31, 2015 May 25, 2014 Target Allocation Equity securities 41 % 41 % 25% - 45% Debt securities 24 % 26 % 14% - 24% Real estate funds 10 % 6 % 1% - 19% Multi-strategy hedge funds 14 % 13 % 5% - 25% Private equity 2 % 2 % 3% - 13% Other 9 % 12 % 3% - 30% Total 100 % 100 % </t>
  </si>
  <si>
    <t>Change in the fair value of the Plan Assets</t>
  </si>
  <si>
    <t>The change in the fair value of the plan’s Level 3 assets is summarized as follows: Fair Value May 25, 2014 Realized Gains (Losses) Unrealized Gains (Losses) Net Purchases and Sales Fair Value May 31, 2015 Real estate funds $ 170.6 $ 0.5 $ 21.0 $ 152.8 $ 344.9 Multi-strategy hedge funds 462.3 0.3 22.8 (0.9 ) 484.5 Private equity 81.3 2.7 (3.3 ) 12.3 93.0 Private natural resources 16.6 — 0.5 2.8 19.9 Total $ 730.8 $ 3.5 $ 41.0 $ 167.0 $ 942.3 Fair Value May 26, 2013 Realized Gains (Losses) Unrealized Gains (Losses) Net Purchases and Sales Fair Value May 25, 2014 Real estate funds $ 91.5 $ 0.4 $ 11.8 $ 66.9 $ 170.6 Multi-strategy hedge funds 413.9 0.2 21.2 27.0 462.3 Private equity 79.1 3.2 8.0 (9.0 ) 81.3 Private natural resources 7.8 — 1.5 7.3 16.6 Total $ 592.3 $ 3.8 $ 42.5 $ 92.2 $ 730.8</t>
  </si>
  <si>
    <t>Assumed Health Care Cost Trend Rates</t>
  </si>
  <si>
    <t>Assumed health care cost trend rates have a significant effect on the benefit obligation of the postretirement plans. Assumed Health Care Cost Trend Rates at: May 31, 2015 May 25, 2014 Initial health care cost trend rate 9.0 % 10.0 % Ultimate health care cost trend rate 4.5 % 5.0 % Year that the rate reaches the ultimate trend rate 2023 2022</t>
  </si>
  <si>
    <t>Percentage point change in assumed health care cost trend rates</t>
  </si>
  <si>
    <t>A one percentage point change in assumed health care cost rates would have the following effect: One Percent Increase One Percent Decrease Effect on total service and interest cost $ 0.6 $ (0.5 ) Effect on postretirement benefit obligation 14.0 (12.5 )</t>
  </si>
  <si>
    <t>Estimated future gross benefit payments and Medicare Part D subsidy receipts</t>
  </si>
  <si>
    <t>The following table presents estimated future gross benefit payments for our plans: Pension Benefits Health Care and Life Insurance Benefits 2016 $ 186.9 $ 23.7 2017 190.3 22.5 2018 197.5 21.5 2019 204.3 20.5 2020 211.2 19.4 Succeeding 5 years 1,150.2 80.9</t>
  </si>
  <si>
    <t>Plans not individually significant</t>
  </si>
  <si>
    <t xml:space="preserve">For plans that are not individually significant to ConAgra Foods the total amount of contributions is presented in the aggregate. Pension Protection Act Zone Status FIP / RP Status Pending / Implemented Contributions by the Company (millions) Expiration Dates of Collective Bargaining Agreements Pension Fund EIN / PN 2014 2013 FY15 FY14 FY13 Surcharge Imposed Bakery and Confectionary Union and Industry International Pension Plan 52-6118572 / 001 Red Red RP Implemented $ 3.7 $3.5 $2.1 No 2/29/2016 to 5/18/2018 Central States, Southeast and Southwest Areas Pension Fund 36-6044243 / 001 Red Red RP Implemented 2.0 2.1 1.2 No 6/30/2015 to 6/04/2017 National Conference of Fireman &amp; Oilers National Pension Fund 52-6085445 / 003 Yellow Yellow FIP Implemented 0.6 0.7 0.3 No 11/19/2015 Western Conference of Teamsters Pension Plan 91-6145047 / 001 Green Green N/A 4.9 4.9 4.9 No 06/30/2015 to 03/31/2018 Other Plans 0.8 1.2 0.9 Total Contributions $ 12.0 $12.4 $9.4 </t>
  </si>
  <si>
    <t>FAIR VALUE MEASUREMENTS (Tables)</t>
  </si>
  <si>
    <t>Fair value of assets and liabilities measured on recurring basis</t>
  </si>
  <si>
    <t>The following table presents our financial assets and liabilities measured at fair value on a recurring basis based upon the level within the fair value hierarchy in which the fair value measurements fall, as of May 31, 2015 : Level 1 Level 2 Level 3 Total Assets: Derivative assets $ 13.6 $ 18.6 $ — $ 32.2 Available-for-sale securities 2.8 — — 2.8 Deferred compensation assets 2.6 — — 2.6 Total assets $ 19.0 $ 18.6 $ — $ 37.6 Liabilities: Derivative liabilities $ — $ 14.2 $ — $ 14.2 Deferred compensation liabilities 44.6 — — 44.6 Total liabilities $ 44.6 $ 14.2 $ — $ 58.8 The following table presents our financial assets and liabilities measured at fair value on a recurring basis based upon the level within the fair value hierarchy in which the fair value measurements fall, as of May 25, 2014 : Level 1 Level 2 Level 3 Total Assets: Derivative assets $ 8.5 $ 30.3 $ — $ 38.8 Available-for-sale securities 2.1 — — 2.1 Deferred compensation assets 5.6 — — 5.6 Total assets $ 16.2 $ 30.3 $ — $ 46.5 Liabilities: Derivative liabilities $ — $ 10.4 $ — $ 10.4 Deferred compensation liabilities 43.7 — — 43.7 Total liabilities $ 43.7 $ 10.4 $ — $ 54.1</t>
  </si>
  <si>
    <t>BUSINESS SEGMENTS AND RELATED INFORMATION (Tables)</t>
  </si>
  <si>
    <t>Segment operations</t>
  </si>
  <si>
    <t>As a result, operating profit and general corporate expenses have been reclassified to reflect this change. 2015 2014 2013 Net sales Consumer Foods $ 7,304.4 $ 7,315.7 $ 7,551.4 Commercial Foods 4,463.2 4,332.2 4,109.7 Private Brands 4,064.8 4,195.7 1,808.2 Total net sales $ 15,832.4 $ 15,843.6 $ 13,469.3 Operating profit (loss) Consumer Foods $ 1,069.7 $ 892.0 $ 984.4 Commercial Foods 568.5 537.7 585.5 Private Brands (1,456.7 ) (373.4 ) 125.4 Total operating profit $ 181.5 $ 1,056.3 $ 1,695.3 Equity method investment earnings Consumer Foods $ 3.0 $ 2.8 $ 1.8 Commercial Foods 119.1 29.7 35.7 Total equity method investment earnings $ 122.1 $ 32.5 $ 37.5 Operating profit (loss) plus equity method investment earnings Consumer Foods $ 1,072.7 $ 894.8 $ 986.2 Commercial Foods 687.6 567.4 621.2 Private Brands (1,456.7 ) (373.4 ) 125.4 Total operating profit plus equity method investment earnings $ 303.6 $ 1,088.8 $ 1,732.8 General corporate expenses $ 345.1 $ 315.6 $ 396.3 Interest expense, net 331.9 379.4 276.2 Income tax expense 234.0 220.1 361.9 Income (loss) from continuing operations $ (607.4 ) $ 173.7 $ 698.4 Less: Net income attributable to noncontrolling interests 11.8 12.0 12.2 Income (loss) from continuing operations attributable to ConAgra Foods, Inc. $ (619.2 ) $ 161.7 $ 686.2 Identifiable assets Consumer Foods $ 7,568.5 $ 7,666.1 $ 7,845.5 Commercial Foods 3,991.1 3,127.4 2,972.4 Private Brands 5,144.7 6,912.4 7,676.5 Corporate 837.9 783.0 956.7 Held for Sale — 830.6 898.7 Total identifiable assets $ 17,542.2 $ 19,319.5 $ 20,349.8 Additions to property, plant and equipment Consumer Foods $ 133.7 $ 183.5 $ 187.9 Commercial Foods 117.8 206.4 117.7 Private Brands 101.6 125.2 57.0 Corporate 118.8 77.2 60.0 Total additions to property, plant and equipment $ 471.9 $ 592.3 $ 422.6 Depreciation and amortization Consumer Foods $ 200.9 $ 182.2 $ 183.1 Commercial Foods 113.5 100.1 84.4 Private Brands 202.1 214.8 79.9 Corporate 75.8 80.2 71.2 Total depreciation and amortization $ 592.3 $ 577.3 $ 418.6</t>
  </si>
  <si>
    <t>Net sales by product type segment</t>
  </si>
  <si>
    <t>Net sales by product type within each segment were: 2015 2014 2013 Net sales Consumer Foods: Grocery $ 3,911.1 $ 3,897.0 $ 4,093.4 Frozen 2,261.9 2,241.9 2,295.5 International 1,026.1 1,061.4 1,073.7 Other Brands 105.3 115.4 88.8 Total Consumer Foods $ 7,304.4 $ 7,315.7 $ 7,551.4 Commercial Foods: Specialty Potatoes $ 2,892.4 $ 2,792.7 $ 2,753.1 Foodservice 1,570.8 1,539.5 1,356.6 Total Commercial Foods $ 4,463.2 $ 4,332.2 $ 4,109.7 Private Brands: Snacks $ 1,340.3 $ 1,373.2 $ 542.0 Retail Bakery 719.4 772.5 234.6 Bars and Coordinated 724.9 679.5 535.2 Pasta 532.6 564.3 192.9 Cereal 475.2 496.7 191.6 Condiments 272.4 309.5 111.9 Total Private Brands $ 4,064.8 $ 4,195.7 $ 1,808.2 Total net sales $ 15,832.4 $ 15,843.6 $ 13,469.3</t>
  </si>
  <si>
    <t>Allocation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2015 2014 2013 Net derivative gains (losses) incurred $ (108.5 ) $ 24.4 $ 73.1 Less: Net derivative gains (losses) allocated to reporting segments (58.3 ) (12.4 ) 24.1 Net derivative gains (losses) recognized in general corporate expenses $ (50.2 ) $ 36.8 $ 49.0 Net derivative gains (losses) allocated to Consumer Foods $ (41.9 ) $ (5.9 ) $ 26.7 Net derivative gains (losses) allocated to Commercial Foods (4.7 ) 4.3 (3.6 ) Net derivative gains (losses) allocated to Private Brands (11.7 ) (10.8 ) 1.0 Net derivative gains (losses) included in segment operating profit $ (58.3 ) $ (12.4 ) $ 24.1</t>
  </si>
  <si>
    <t>QUARTERLY FINANCIAL DATA (Unaudited) (Tables)</t>
  </si>
  <si>
    <t>Quarterly Financial Data</t>
  </si>
  <si>
    <t xml:space="preserve"> 2015 2014 First Quarter Second Quarter Third Quarter Fourth Quarter First Quarter Second Quarter Third Quarter Fourth Quarter Net sales $ 3,701.0 $ 4,150.0 $ 3,876.7 $ 4,104.7 $ 3,715.8 $ 4,221.1 $ 3,947.3 $ 3,959.4 Gross profit 695.7 880.1 820.0 912.7 792.1 959.8 916.5 843.5 Income (loss) from discontinued operations, net of tax 373.3 (10.7 ) (0.6 ) 4.6 13.8 42.0 10.8 74.8 Net income (loss) attributable to ConAgra Foods, Inc. 482.3 10.0 (954.1 ) 209.2 144.3 248.7 234.3 (324.2 ) Earnings per share (1) : Basic earnings per share: Net income (loss) attributable to ConAgra Foods, Inc. common stockholders $ 1.14 $ 0.02 $ (2.23 ) $ 0.49 $ 0.34 $ 0.59 $ 0.56 $ (0.77 ) Diluted earnings per share: Net income (loss) attributable to ConAgra Foods, Inc. common stockholders $ 1.12 $ 0.02 $ (2.23 ) $ 0.48 $ 0.34 $ 0.58 $ 0.55 $ (0.77 ) Dividends declared per common share $ 0.25 $ 0.25 $ 0.25 $ 0.25 $ 0.25 $ 0.25 $ 0.25 $ 0.25 Share price: High $ 32.85 $ 35.65 $ 37.29 $ 38.90 $ 37.23 $ 34.51 $ 34.05 $ 31.61 Low 28.73 31.87 33.57 33.58 32.83 30.09 28.50 28.26 (1) Basic and diluted earnings per share are calculated independently for each of the quarters presented. Accordingly, the sum of the quarterly earnings per share amounts may not agree with the total year.</t>
  </si>
  <si>
    <t>SUMMARY OF SIGNIFICANT ACCOUNTING POLICIES (Narrative) (Details) - USD ($) $ in Millions</t>
  </si>
  <si>
    <t>9 Months Ended</t>
  </si>
  <si>
    <t>Property, Plant and Equipment [Line Items]</t>
  </si>
  <si>
    <t>Fiscal Period Duration</t>
  </si>
  <si>
    <t>371 days</t>
  </si>
  <si>
    <t>364 days</t>
  </si>
  <si>
    <t>Increase in reserve for environmental liabilities</t>
  </si>
  <si>
    <t>Advertising and promotion expenses</t>
  </si>
  <si>
    <t>Research and Development expenses</t>
  </si>
  <si>
    <t>Net foreign currency transaction losses from continuing operations</t>
  </si>
  <si>
    <t>Increase to operating cash flows</t>
  </si>
  <si>
    <t>Increase to cost of goods sold</t>
  </si>
  <si>
    <t>Increase to investing cash flows</t>
  </si>
  <si>
    <t>Decrease to selling, general, and administrative expenses</t>
  </si>
  <si>
    <t>Adjustments for New Accounting Principle, Early Adoption | Other Assets</t>
  </si>
  <si>
    <t>Adjustment for new accounting policy</t>
  </si>
  <si>
    <t>Adjustments for New Accounting Principle, Early Adoption | Senior long-term debt</t>
  </si>
  <si>
    <t>Restatement Adjustment | Correction for Non-cash Additions to Property, Plant and Equipment</t>
  </si>
  <si>
    <t>Restatement Adjustment | Correction to Property Classify Accelerated Depreciation Related to Restructuring Activities</t>
  </si>
  <si>
    <t>Discontinued Operations | Restatement Adjustment | Correction for Non-cash Additions to Property, Plant and Equipment</t>
  </si>
  <si>
    <t>Private Brands</t>
  </si>
  <si>
    <t>Long-lived asset impairment charge</t>
  </si>
  <si>
    <t>Net derivative adjustment, net of tax: | Reclassification out of Accumulated Other Comprehensive Income</t>
  </si>
  <si>
    <t>Amount previously reported in accumulated other comprehensive loss</t>
  </si>
  <si>
    <t>Tax on amount previously reported in accumulated other comprehensive loss</t>
  </si>
  <si>
    <t>[1],[2]</t>
  </si>
  <si>
    <t>Amounts in parentheses indicate income recognized in the Consolidated Statements of Operations.</t>
  </si>
  <si>
    <t>[2]</t>
  </si>
  <si>
    <t>Prior year amount includes $41.8 million less deferred tax benefit of $15.6 million previously reported in accumulated other comprehensive loss.</t>
  </si>
  <si>
    <t>SUMMARY OF SIGNIFICANT ACCOUNTING POLICIES (Property, Plant and Equipment) (Details)</t>
  </si>
  <si>
    <t>Land improvements | Minimum</t>
  </si>
  <si>
    <t>Property, plant and equipment,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Balances in Accumulated Other Comprehensive Income, Net of Tax) (Details) - USD ($) $ in Millions</t>
  </si>
  <si>
    <t>Pension and post-employment benefit obligations, net of reclassification adjustments</t>
  </si>
  <si>
    <t>SUMMARY OF SIGNIFICANT ACCOUNTING POLICIES (Reclassifications from AOCI) (Details) - USD ($) $ in Millions</t>
  </si>
  <si>
    <t>Reclassification Adjustment out of Accumulated Other Comprehensive Income on Derivatives [Line Items]</t>
  </si>
  <si>
    <t>Total before tax</t>
  </si>
  <si>
    <t>Income tax benefit</t>
  </si>
  <si>
    <t>Reclassification out of Accumulated Other Comprehensive Income | Net derivative adjustment, net of tax:</t>
  </si>
  <si>
    <t>Net of tax</t>
  </si>
  <si>
    <t>Reclassification out of Accumulated Other Comprehensive Income | Amortization of pension and postretirement healthcare liabilities:</t>
  </si>
  <si>
    <t>Net prior service benefit</t>
  </si>
  <si>
    <t>Net actuarial loss</t>
  </si>
  <si>
    <t>Curtailment</t>
  </si>
  <si>
    <t>ACQUISITIONS (Narrative) (Details) - USD ($) $ in Millions</t>
  </si>
  <si>
    <t>1 Months Ended</t>
  </si>
  <si>
    <t>Jul. 31, 2014</t>
  </si>
  <si>
    <t>Sep. 30, 2013</t>
  </si>
  <si>
    <t>Jan. 31, 2013</t>
  </si>
  <si>
    <t>Aug. 31, 2012</t>
  </si>
  <si>
    <t>Business Acquisitions [Line Items]</t>
  </si>
  <si>
    <t>Purchase price allocated to goodwill</t>
  </si>
  <si>
    <t>Consideration paid for the merger</t>
  </si>
  <si>
    <t>Conagra Foods</t>
  </si>
  <si>
    <t>Business acquisition transaction related expenses</t>
  </si>
  <si>
    <t>Business acquisition non recurring expense</t>
  </si>
  <si>
    <t>Ralcorp</t>
  </si>
  <si>
    <t>Consumer Foods</t>
  </si>
  <si>
    <t>Commercial Foods</t>
  </si>
  <si>
    <t>Blake's All Natural Foods</t>
  </si>
  <si>
    <t>Payments to acquire a business</t>
  </si>
  <si>
    <t>TaiMei Potato Industry Limited</t>
  </si>
  <si>
    <t>Brands, trademarks and other intangibles</t>
  </si>
  <si>
    <t>Harlan Bakeries</t>
  </si>
  <si>
    <t>Purchase price allocated to brands, trademarks and other intangibles</t>
  </si>
  <si>
    <t>Intangibles</t>
  </si>
  <si>
    <t>Deductible for tax purposes</t>
  </si>
  <si>
    <t>Ralcorp | Private Brands</t>
  </si>
  <si>
    <t>Ralcorp | Consumer Foods</t>
  </si>
  <si>
    <t>Ralcorp | Commercial Foods</t>
  </si>
  <si>
    <t>P F Changs And Bertolli Brands Frozen Meal Business</t>
  </si>
  <si>
    <t>ACQUISITIONS (Pro Forma Results) (Details) - 12 months ended May. 26, 2013 - USD ($) $ / shares in Units, $ in Millions</t>
  </si>
  <si>
    <t>Pro forma net sales</t>
  </si>
  <si>
    <t>Pro forma net income from continuing operations</t>
  </si>
  <si>
    <t>Pro forma net income from continuing operations per share—basic</t>
  </si>
  <si>
    <t>Pro forma net income from continuing operations per share—diluted</t>
  </si>
  <si>
    <t>RESTRUCTURING ACTIVITIES (Narrative) (Details) - USD ($) $ in Millions</t>
  </si>
  <si>
    <t>28 Months Ended</t>
  </si>
  <si>
    <t>Restructuring Cost and Reserve [Line Items]</t>
  </si>
  <si>
    <t>SCAE Plan</t>
  </si>
  <si>
    <t>Restructuring and Related Cost, Approved Cost</t>
  </si>
  <si>
    <t>Restructuring and related cost, expected cost</t>
  </si>
  <si>
    <t>Expenses that have resulted or will result in cash outflows</t>
  </si>
  <si>
    <t>Non-cash expenses</t>
  </si>
  <si>
    <t>Restructuring And Related Cost Cash Outflows</t>
  </si>
  <si>
    <t>Restructuring And Related Cost Noncash Charges</t>
  </si>
  <si>
    <t>Restructuring And Related Cost Incurred Cash Outflows</t>
  </si>
  <si>
    <t>Restructuring And Related Cost Incurred Noncash Charges</t>
  </si>
  <si>
    <t>Restructuring and related cost, incurred cost</t>
  </si>
  <si>
    <t>SCAE Plan | Consumer Foods</t>
  </si>
  <si>
    <t>Acquisition-Related Restructuring</t>
  </si>
  <si>
    <t>Acquisition-Related Restructuring | Consumer Foods</t>
  </si>
  <si>
    <t>Other Restructuring Plans</t>
  </si>
  <si>
    <t>RESTRUCTURING ACTIVITIES (Consolidated Amounts) (Details) - USD ($) $ in Millions</t>
  </si>
  <si>
    <t>Restructured and related cost incurred to date</t>
  </si>
  <si>
    <t>SCAE Plan | Multi-employer pension costs</t>
  </si>
  <si>
    <t>SCAE Plan | Accelerated depreciation</t>
  </si>
  <si>
    <t>SCAE Plan | Other cost of goods sold</t>
  </si>
  <si>
    <t>SCAE Plan | Total cost of goods sold</t>
  </si>
  <si>
    <t>SCAE Plan | Severance and related costs</t>
  </si>
  <si>
    <t>SCAE Plan | Fixed asset impairment / Loss on disposal</t>
  </si>
  <si>
    <t>SCAE Plan | Other selling, general and administrative expenses</t>
  </si>
  <si>
    <t>SCAE Plan | Total selling, general and administrative expenses</t>
  </si>
  <si>
    <t>SCAE Plan | Consumer Foods | Multi-employer pension costs</t>
  </si>
  <si>
    <t>SCAE Plan | Consumer Foods | Accelerated depreciation</t>
  </si>
  <si>
    <t>SCAE Plan | Consumer Foods | Other cost of goods sold</t>
  </si>
  <si>
    <t>SCAE Plan | Consumer Foods | Total cost of goods sold</t>
  </si>
  <si>
    <t>SCAE Plan | Consumer Foods | Severance and related costs</t>
  </si>
  <si>
    <t>SCAE Plan | Consumer Foods | Fixed asset impairment / Loss on disposal</t>
  </si>
  <si>
    <t>SCAE Plan | Consumer Foods | Other selling, general and administrative expenses</t>
  </si>
  <si>
    <t>SCAE Plan | Consumer Foods | Total selling, general and administrative expenses</t>
  </si>
  <si>
    <t>SCAE Plan | Corporate</t>
  </si>
  <si>
    <t>SCAE Plan | Corporate | Multi-employer pension costs</t>
  </si>
  <si>
    <t>SCAE Plan | Corporate | Accelerated depreciation</t>
  </si>
  <si>
    <t>SCAE Plan | Corporate | Other cost of goods sold</t>
  </si>
  <si>
    <t>SCAE Plan | Corporate | Total cost of goods sold</t>
  </si>
  <si>
    <t>SCAE Plan | Corporate | Severance and related costs</t>
  </si>
  <si>
    <t>SCAE Plan | Corporate | Fixed asset impairment / Loss on disposal</t>
  </si>
  <si>
    <t>SCAE Plan | Corporate | Other selling, general and administrative expenses</t>
  </si>
  <si>
    <t>SCAE Plan | Corporate | Total selling, general and administrative expenses</t>
  </si>
  <si>
    <t>SCAE Plan | Commercial Foods</t>
  </si>
  <si>
    <t>SCAE Plan | Commercial Foods | Multi-employer pension costs</t>
  </si>
  <si>
    <t>SCAE Plan | Commercial Foods | Accelerated depreciation</t>
  </si>
  <si>
    <t>SCAE Plan | Commercial Foods | Other cost of goods sold</t>
  </si>
  <si>
    <t>SCAE Plan | Commercial Foods | Total cost of goods sold</t>
  </si>
  <si>
    <t>SCAE Plan | Commercial Foods | Severance and related costs</t>
  </si>
  <si>
    <t>SCAE Plan | Commercial Foods | Fixed asset impairment / Loss on disposal</t>
  </si>
  <si>
    <t>SCAE Plan | Commercial Foods | Other selling, general and administrative expenses</t>
  </si>
  <si>
    <t>SCAE Plan | Commercial Foods | Total selling, general and administrative expenses</t>
  </si>
  <si>
    <t>SCAE Plan | Private Brands</t>
  </si>
  <si>
    <t>SCAE Plan | Private Brands | Multi-employer pension costs</t>
  </si>
  <si>
    <t>SCAE Plan | Private Brands | Accelerated depreciation</t>
  </si>
  <si>
    <t>SCAE Plan | Private Brands | Other cost of goods sold</t>
  </si>
  <si>
    <t>SCAE Plan | Private Brands | Total cost of goods sold</t>
  </si>
  <si>
    <t>SCAE Plan | Private Brands | Severance and related costs</t>
  </si>
  <si>
    <t>SCAE Plan | Private Brands | Fixed asset impairment / Loss on disposal</t>
  </si>
  <si>
    <t>SCAE Plan | Private Brands | Other selling, general and administrative expenses</t>
  </si>
  <si>
    <t>SCAE Plan | Private Brands | Total selling, general and administrative expenses</t>
  </si>
  <si>
    <t>Acquisition-Related Restructuring | Severance and related costs</t>
  </si>
  <si>
    <t>Acquisition-Related Restructuring | Fixed asset impairment / Loss on disposal</t>
  </si>
  <si>
    <t>Acquisition-Related Restructuring | Other selling, general and administrative expenses</t>
  </si>
  <si>
    <t>Acquisition-Related Restructuring | Total selling, general and administrative expenses</t>
  </si>
  <si>
    <t>Acquisition-Related Restructuring | Consumer Foods | Severance and related costs</t>
  </si>
  <si>
    <t>Acquisition-Related Restructuring | Consumer Foods | Fixed asset impairment / Loss on disposal</t>
  </si>
  <si>
    <t>Acquisition-Related Restructuring | Consumer Foods | Other selling, general and administrative expenses</t>
  </si>
  <si>
    <t>Acquisition-Related Restructuring | Consumer Foods | Total selling, general and administrative expenses</t>
  </si>
  <si>
    <t>Acquisition-Related Restructuring | Corporate</t>
  </si>
  <si>
    <t>Acquisition-Related Restructuring | Corporate | Severance and related costs</t>
  </si>
  <si>
    <t>Acquisition-Related Restructuring | Corporate | Fixed asset impairment / Loss on disposal</t>
  </si>
  <si>
    <t>Acquisition-Related Restructuring | Corporate | Other selling, general and administrative expenses</t>
  </si>
  <si>
    <t>Acquisition-Related Restructuring | Corporate | Total selling, general and administrative expenses</t>
  </si>
  <si>
    <t>RESTRUCTURING ACTIVITIES (Liabilities for Initiatives and Changes) (Details) - SCAE Plan $ in Millions</t>
  </si>
  <si>
    <t>May. 31, 2015USD ($)</t>
  </si>
  <si>
    <t>Restructuring Reserve [Roll Forward]</t>
  </si>
  <si>
    <t>Beginning balance</t>
  </si>
  <si>
    <t>Costs Incurred and Charged to Expense</t>
  </si>
  <si>
    <t>Costs Paid or Otherwise Settled</t>
  </si>
  <si>
    <t>Changes in Estimates</t>
  </si>
  <si>
    <t>Ending balance</t>
  </si>
  <si>
    <t>Multi-employer pension costs</t>
  </si>
  <si>
    <t>Severance and related costs</t>
  </si>
  <si>
    <t>Other costs</t>
  </si>
  <si>
    <t>LONG-TERM DEBT (Schedule of Debt) (Details) - USD ($) $ in Millions</t>
  </si>
  <si>
    <t>Debt Instrument [Line Items]</t>
  </si>
  <si>
    <t>Total face value of debt</t>
  </si>
  <si>
    <t>Unamortized fair value adjustment of senior debt in connection with Ralcorp</t>
  </si>
  <si>
    <t>Unamortized discounts/premiums</t>
  </si>
  <si>
    <t>Unamortized debt issuance costs</t>
  </si>
  <si>
    <t>Adjustment due to hedging activity</t>
  </si>
  <si>
    <t>Less current installments</t>
  </si>
  <si>
    <t>Total long-term debt</t>
  </si>
  <si>
    <t>4.65% senior debt due January 2043</t>
  </si>
  <si>
    <t>Interest rate</t>
  </si>
  <si>
    <t>4.65%</t>
  </si>
  <si>
    <t>6.625% senior debt due August 2039 (including Ralcorp senior notes)</t>
  </si>
  <si>
    <t>6.625%</t>
  </si>
  <si>
    <t>8.25% senior debt due September 2030</t>
  </si>
  <si>
    <t>8.25%</t>
  </si>
  <si>
    <t>7.0% senior debt due October 2028</t>
  </si>
  <si>
    <t>7.00%</t>
  </si>
  <si>
    <t>6.7% senior debt due August 2027</t>
  </si>
  <si>
    <t>6.70%</t>
  </si>
  <si>
    <t>7.125% senior debt due October 2026</t>
  </si>
  <si>
    <t>7.125%</t>
  </si>
  <si>
    <t>3.2% senior debt due January 2023</t>
  </si>
  <si>
    <t>3.20%</t>
  </si>
  <si>
    <t>3.25% senior debt due September 2022</t>
  </si>
  <si>
    <t>3.25%</t>
  </si>
  <si>
    <t>9.75% subordinated debt due March 2021</t>
  </si>
  <si>
    <t>9.75%</t>
  </si>
  <si>
    <t>4.95% senior debt due August 2020 (including Ralcorp senior notes)</t>
  </si>
  <si>
    <t>4.95%</t>
  </si>
  <si>
    <t>7.0% senior debt due April 2019</t>
  </si>
  <si>
    <t>2.1% senior debt due March 2018</t>
  </si>
  <si>
    <t>2.10%</t>
  </si>
  <si>
    <t>1.9% senior debt due January 2018</t>
  </si>
  <si>
    <t>1.90%</t>
  </si>
  <si>
    <t>LIBOR plus 1.75% term loans due January 2018</t>
  </si>
  <si>
    <t>1.75%</t>
  </si>
  <si>
    <t>5.819% senior debt due June 2017</t>
  </si>
  <si>
    <t>5.819%</t>
  </si>
  <si>
    <t>LIBOR plus 0.37% term loans due July 2016</t>
  </si>
  <si>
    <t>0.37%</t>
  </si>
  <si>
    <t>1.3% senior debt due January 2016</t>
  </si>
  <si>
    <t>1.30%</t>
  </si>
  <si>
    <t>1.35% senior debt due September 2015</t>
  </si>
  <si>
    <t>1.35%</t>
  </si>
  <si>
    <t>2.00% to 9.59% lease financing obligations due on various dates through 2040</t>
  </si>
  <si>
    <t>2.00% to 9.59% lease financing obligations due on various dates through 2040 | Minimum</t>
  </si>
  <si>
    <t>2.00%</t>
  </si>
  <si>
    <t>2.00% to 9.59% lease financing obligations due on various dates through 2040 | Maximum</t>
  </si>
  <si>
    <t>9.59%</t>
  </si>
  <si>
    <t>Other indebtedness</t>
  </si>
  <si>
    <t>LONG-TERM DEBT (Aggregate Minimum Principal Maturities) (Details) $ in Millions</t>
  </si>
  <si>
    <t>LONG-TERM DEBT (Narrative) (Details) - USD ($) $ in Millions</t>
  </si>
  <si>
    <t>Nov. 28, 2010</t>
  </si>
  <si>
    <t>Repayments of long-term debt</t>
  </si>
  <si>
    <t>Gains (Losses) on Extinguishment of Debt</t>
  </si>
  <si>
    <t>Interest paid</t>
  </si>
  <si>
    <t>Senior notes</t>
  </si>
  <si>
    <t>Fair value adjustment</t>
  </si>
  <si>
    <t>2014 Interest Rate Swap</t>
  </si>
  <si>
    <t>Reduction of net interest expense due to impact of interest rate swap contracts</t>
  </si>
  <si>
    <t>Interest Rate Swap</t>
  </si>
  <si>
    <t>Derivative Instruments, Loss Recognized in Other Comprehensive Income (Loss), Effective Portion</t>
  </si>
  <si>
    <t>2010 Interest Rate Swap</t>
  </si>
  <si>
    <t>Proceeds from termination of interest rate swap contract</t>
  </si>
  <si>
    <t>Tender Premium</t>
  </si>
  <si>
    <t>4.95% Percent Senior Debt Due August 2020</t>
  </si>
  <si>
    <t>Debt Instrument, Interest Rate, Effective Percentage</t>
  </si>
  <si>
    <t>2.92%</t>
  </si>
  <si>
    <t>2023 Maturity</t>
  </si>
  <si>
    <t>2043 Maturity</t>
  </si>
  <si>
    <t>2019 Maturity</t>
  </si>
  <si>
    <t>2018 Maturity</t>
  </si>
  <si>
    <t>2017 Maturity</t>
  </si>
  <si>
    <t>Notes Payable</t>
  </si>
  <si>
    <t>5.875% Senior Debt Due April 2014</t>
  </si>
  <si>
    <t>5.875%</t>
  </si>
  <si>
    <t>Ralcorp Notes</t>
  </si>
  <si>
    <t>Long-term Debt, Gross</t>
  </si>
  <si>
    <t>Reduction in net interest expenses</t>
  </si>
  <si>
    <t>Unsecured Debt</t>
  </si>
  <si>
    <t>Term Facility Agreement</t>
  </si>
  <si>
    <t>Long-term Line of Credit</t>
  </si>
  <si>
    <t>Extinguishment of Debt, Amount</t>
  </si>
  <si>
    <t>Debt Instrument, Periodic Payment, Interest Rate, Effective Percentage</t>
  </si>
  <si>
    <t>2.50%</t>
  </si>
  <si>
    <t>Term Facility Agreement | Base Rate</t>
  </si>
  <si>
    <t>Interest rate on borrowings</t>
  </si>
  <si>
    <t>6.25% Senior Debt Due August 2039</t>
  </si>
  <si>
    <t>4.86%</t>
  </si>
  <si>
    <t>Ralcorp | 4.95% Ralcorp Senior Notes</t>
  </si>
  <si>
    <t>Ralcorp | 6.625% Senior Notes Ralcorp Due August 2019</t>
  </si>
  <si>
    <t>2.83%</t>
  </si>
  <si>
    <t>Ralcorp | Secured Debt</t>
  </si>
  <si>
    <t>Ralcorp | Ralcorp Notes</t>
  </si>
  <si>
    <t>4.82%</t>
  </si>
  <si>
    <t>Ralcorp | 7.29% Senior Notes Due August 2018 Issued by Ralcorp</t>
  </si>
  <si>
    <t>7.29%</t>
  </si>
  <si>
    <t>Ralcorp | 7.39% Senior Notes Due August 2020 Issued by Ralcorp</t>
  </si>
  <si>
    <t>7.39%</t>
  </si>
  <si>
    <t>Ralcorp | 7.29% Senior Notes Due August 2018 Issued by Ralcorp, Ralcorp Discharged Notes</t>
  </si>
  <si>
    <t>Debt Instrument, Repurchase Amount</t>
  </si>
  <si>
    <t>Ralcorp | Ralcorp Callable Notes</t>
  </si>
  <si>
    <t>Ralcorp | Unsecured Debt</t>
  </si>
  <si>
    <t>Debt Issuance Cost</t>
  </si>
  <si>
    <t>Business Combination, Acquisition Related Costs</t>
  </si>
  <si>
    <t>LONG-TERM DEBT (Net Interest Expense) (Details) - USD ($) $ in Millions</t>
  </si>
  <si>
    <t>Long-term debt</t>
  </si>
  <si>
    <t>Short-term debt</t>
  </si>
  <si>
    <t>Interest income</t>
  </si>
  <si>
    <t>Interest capitalized</t>
  </si>
  <si>
    <t>CREDIT FACILITIES AND BORROWINGS (Details) - USD ($)</t>
  </si>
  <si>
    <t>Line of Credit Facility [Line Items]</t>
  </si>
  <si>
    <t>Amount outstanding under commercial paper program</t>
  </si>
  <si>
    <t>Interest outstanding on commercial paper program</t>
  </si>
  <si>
    <t>0.40%</t>
  </si>
  <si>
    <t>Revolving Credit Facility</t>
  </si>
  <si>
    <t>Multi-year revolving credit facility</t>
  </si>
  <si>
    <t>Line of credit facility, amount outstanding</t>
  </si>
  <si>
    <t>Percentage of consolidated capital base if exceeded by funded debt than repay borrowings as per multi-year revolving credit facility</t>
  </si>
  <si>
    <t>65.00%</t>
  </si>
  <si>
    <t>Fixed charges coverage if range in than repay Borrowings as per multi year revolving credit facility</t>
  </si>
  <si>
    <t>Revolving Credit Facility | LIBOR</t>
  </si>
  <si>
    <t>1.25%</t>
  </si>
  <si>
    <t>DISCONTINUED OPERATIONS (Narrative) (Details) - USD ($) $ in Millions</t>
  </si>
  <si>
    <t>Medallion</t>
  </si>
  <si>
    <t>Income Statement, Balance Sheet and Additional Disclosures by Disposal Groups, Including Discontinued Operations [Line Items]</t>
  </si>
  <si>
    <t>Proceeds from divestiture of business</t>
  </si>
  <si>
    <t>Pretax gain (loss) on sale</t>
  </si>
  <si>
    <t>After-tax gain (loss) on sale</t>
  </si>
  <si>
    <t>Goodwill and intangible asset impairment, before tax</t>
  </si>
  <si>
    <t>Goodwill and intangible asset impairment, after tax</t>
  </si>
  <si>
    <t>Lightlife</t>
  </si>
  <si>
    <t>Onion Supply Agreement Guarantee</t>
  </si>
  <si>
    <t>Disposal Group, Including Discontinued Operation, Consideration</t>
  </si>
  <si>
    <t>Cash proceeds</t>
  </si>
  <si>
    <t>DISCONTINUED OPERATIONS (Details) - USD ($) $ in Millions</t>
  </si>
  <si>
    <t>Income (loss) from operations of discontinued operations before income taxes</t>
  </si>
  <si>
    <t>Income before income taxes</t>
  </si>
  <si>
    <t>DISCONTINUED OPERATIONS (Assets and Liabilities Classified as Held for Sale) (Details) - USD ($) $ in Millions</t>
  </si>
  <si>
    <t>May. 27, 2012</t>
  </si>
  <si>
    <t>Receivables, less allowance for doubtful accounts of $1.2</t>
  </si>
  <si>
    <t>Receivable on sale of flour milling assets</t>
  </si>
  <si>
    <t>Prepaids and other current assets</t>
  </si>
  <si>
    <t>DISCONTINUED OPERATIONS (Assets and Liabilities Classified as Held for Sale) (Additional Information) (Details) $ in Millions</t>
  </si>
  <si>
    <t>May. 25, 2014USD ($)</t>
  </si>
  <si>
    <t>INVESTMENTS IN JOINT VENTURES (Narrative) (Details) $ in Millions</t>
  </si>
  <si>
    <t>May. 29, 2014USD ($)</t>
  </si>
  <si>
    <t>Feb. 22, 2015USD ($)</t>
  </si>
  <si>
    <t>Nov. 23, 2014USD ($)</t>
  </si>
  <si>
    <t>Aug. 24, 2014USD ($)</t>
  </si>
  <si>
    <t>May. 25, 2014USD ($)facility</t>
  </si>
  <si>
    <t>Feb. 23, 2014USD ($)</t>
  </si>
  <si>
    <t>Nov. 24, 2013USD ($)</t>
  </si>
  <si>
    <t>Aug. 25, 2013USD ($)</t>
  </si>
  <si>
    <t>May. 26, 2013USD ($)</t>
  </si>
  <si>
    <t>Schedule of Equity Method Investments [Line Items]</t>
  </si>
  <si>
    <t>Cash payment</t>
  </si>
  <si>
    <t>Gain in income from discontinued operations</t>
  </si>
  <si>
    <t>Sales to equity method investments</t>
  </si>
  <si>
    <t>Purchases from equity method investments</t>
  </si>
  <si>
    <t>Dividends received from equity method investments</t>
  </si>
  <si>
    <t>Ardent Mills</t>
  </si>
  <si>
    <t>Ownership percentage</t>
  </si>
  <si>
    <t>44.00%</t>
  </si>
  <si>
    <t>Ardent Mills | Equity Method Investments</t>
  </si>
  <si>
    <t>Ardent Mills | Other Assets</t>
  </si>
  <si>
    <t>Carrying value of equity method investments</t>
  </si>
  <si>
    <t>Three flour milling facilities</t>
  </si>
  <si>
    <t>Number of flour mining facilities sold | facility</t>
  </si>
  <si>
    <t>INVESTMENTS IN JOINT VENTURES (Details) - May. 31, 2015 - USD ($) $ in Millions</t>
  </si>
  <si>
    <t>Equity Method Investment, Summarized Financial Information, Statement of Earnings [Abstract]</t>
  </si>
  <si>
    <t>Total net sales</t>
  </si>
  <si>
    <t>Gross margin</t>
  </si>
  <si>
    <t>Earnings after income taxes</t>
  </si>
  <si>
    <t>Equity Method Investment, Summarized Financial Information, Balance Sheet [Abstract]</t>
  </si>
  <si>
    <t>Noncurrent assets</t>
  </si>
  <si>
    <t>Noncurrent liabilities</t>
  </si>
  <si>
    <t>Potato joint ventures</t>
  </si>
  <si>
    <t>Others</t>
  </si>
  <si>
    <t>VARIABLE INTEREST ENTITIES (Narrative) (Details) - USD ($)</t>
  </si>
  <si>
    <t>Lamb Weston BSW</t>
  </si>
  <si>
    <t>Variable Interest Entity [Line Items]</t>
  </si>
  <si>
    <t>Basis points borrowing under the lines of credit</t>
  </si>
  <si>
    <t>Acquisition of equity interest in Lamb Weston</t>
  </si>
  <si>
    <t>49.99%</t>
  </si>
  <si>
    <t>Price at which Ochoa has the right to put its equity interest</t>
  </si>
  <si>
    <t>Balance of promissory note due from joint venture</t>
  </si>
  <si>
    <t>Line of credit with Lamb Weston BSW, maximum borrowing capacity</t>
  </si>
  <si>
    <t>Lamb Weston RDO</t>
  </si>
  <si>
    <t>50.00%</t>
  </si>
  <si>
    <t>Investment in Lamb Weston, maximum exposure</t>
  </si>
  <si>
    <t>Owners' equity in capital structure of variable interest entity</t>
  </si>
  <si>
    <t>Term borrowings from banks in capital structure of Lamb Weston, RDO</t>
  </si>
  <si>
    <t>VARIABLE INTEREST ENTITIES (Details) - USD ($) $ in Millions</t>
  </si>
  <si>
    <t>Receivables, less allowance for doubtful accounts</t>
  </si>
  <si>
    <t>Other noncurrent liabilities (minority interest)</t>
  </si>
  <si>
    <t>Variable Interest Entities</t>
  </si>
  <si>
    <t>GOODWILL AND OTHER IDENTIFIABLE INTANGIBLE ASSETS (Change in Carrying Amount of Goodwill) (Details) - USD ($) $ in Millions</t>
  </si>
  <si>
    <t>Goodwill [Roll Forward]</t>
  </si>
  <si>
    <t>Goodwill, Beginning Balance</t>
  </si>
  <si>
    <t>Impairment</t>
  </si>
  <si>
    <t>Acquisitions</t>
  </si>
  <si>
    <t>Currency translation and purchase accounting adjustments</t>
  </si>
  <si>
    <t>Goodwill, Ending Balance</t>
  </si>
  <si>
    <t>GOODWILL AND OTHER IDENTIFIABLE INTANGIBLE ASSETS (Other Identifiable Intangible Assets) (Details) - USD ($) $ in Millions</t>
  </si>
  <si>
    <t>Gross Carrying Amount</t>
  </si>
  <si>
    <t>Non-amortizing intangible assets</t>
  </si>
  <si>
    <t>Amortizing intangible assets</t>
  </si>
  <si>
    <t>Intangible assets, gross carrying amount</t>
  </si>
  <si>
    <t>Accumulated Amortization</t>
  </si>
  <si>
    <t>Intangible assets, accumulated amortization</t>
  </si>
  <si>
    <t>GOODWILL AND OTHER IDENTIFIABLE INTANGIBLE ASSETS (Narrative) (Details) $ in Millions</t>
  </si>
  <si>
    <t>May. 31, 2015USD ($)reporting_unit</t>
  </si>
  <si>
    <t>May. 25, 2014USD ($)brand</t>
  </si>
  <si>
    <t>Indefinite-lived Intangible Assets [Line Items]</t>
  </si>
  <si>
    <t>Fair Value Inputs, Discount Rate</t>
  </si>
  <si>
    <t>8.00%</t>
  </si>
  <si>
    <t>Fair Value Inputs, Long-term Revenue Growth Rate</t>
  </si>
  <si>
    <t>3.00%</t>
  </si>
  <si>
    <t>Weighted average life in years of amortizing intangible assets</t>
  </si>
  <si>
    <t>21 years</t>
  </si>
  <si>
    <t>Recognized amortization expense</t>
  </si>
  <si>
    <t>Average amortization expense</t>
  </si>
  <si>
    <t>Amortization expense year one</t>
  </si>
  <si>
    <t>Amortization expense year five</t>
  </si>
  <si>
    <t>Retail Bakery</t>
  </si>
  <si>
    <t>Condiments</t>
  </si>
  <si>
    <t>Pasta</t>
  </si>
  <si>
    <t>Snacks</t>
  </si>
  <si>
    <t>Number of reporting units | reporting_unit</t>
  </si>
  <si>
    <t>Number of reporting units with fair value substantially less than carrying value | reporting_unit</t>
  </si>
  <si>
    <t>Impairment of Intangible Assets (Excluding Goodwill)</t>
  </si>
  <si>
    <t>Number of brands impaired | brand</t>
  </si>
  <si>
    <t>Private Brands | Goodwill</t>
  </si>
  <si>
    <t>Private Brands | Amortizing Intangible Assets</t>
  </si>
  <si>
    <t>Cereal</t>
  </si>
  <si>
    <t>Corporate</t>
  </si>
  <si>
    <t>Bars and Coordinated</t>
  </si>
  <si>
    <t>EARNINGS PER SHARE (Details) - USD ($) shares in Millions, $ in Millions</t>
  </si>
  <si>
    <t>Net income available to ConAgra Foods, Inc. common stockholders:</t>
  </si>
  <si>
    <t>Income (loss) from continuing operations attributable to ConAgra Foods, Inc. common stockholders</t>
  </si>
  <si>
    <t>Income from discontinued operations, net of tax, attributable to ConAgra Foods, Inc. common stockholders</t>
  </si>
  <si>
    <t>Less: Increase in redemption value of noncontrolling interests in excess of earnings allocated</t>
  </si>
  <si>
    <t>Net income (loss) available to ConAgra Foods, Inc. common stockholders</t>
  </si>
  <si>
    <t>Weighted average shares outstanding: (in shares)</t>
  </si>
  <si>
    <t>Basic weighted average shares outstanding (in shares)</t>
  </si>
  <si>
    <t>Add: Dilutive effect of stock options, restricted stock unit awards, and other dilutive securities (in shares)</t>
  </si>
  <si>
    <t>Diluted weighted average shares outstanding (in shares)</t>
  </si>
  <si>
    <t>EARNINGS PER SHARE (Narrative) (Details) - shares</t>
  </si>
  <si>
    <t>Schedule Of Earnings Per Share Basic And Diluted [Line Items]</t>
  </si>
  <si>
    <t>Stock options outstanding</t>
  </si>
  <si>
    <t>Stock Options</t>
  </si>
  <si>
    <t>INVENTORIES (Details) - USD ($) $ in Millions</t>
  </si>
  <si>
    <t>Raw materials and packaging</t>
  </si>
  <si>
    <t>Work in process</t>
  </si>
  <si>
    <t>Finished goods</t>
  </si>
  <si>
    <t>Supplies and other</t>
  </si>
  <si>
    <t>OTHER NONCURRENT LIABILITIES (Details) - USD ($) $ in Millions</t>
  </si>
  <si>
    <t>Postretirement health care and pension obligations</t>
  </si>
  <si>
    <t>Noncurrent income tax liabilities</t>
  </si>
  <si>
    <t>Self-insurance liabilities</t>
  </si>
  <si>
    <t>Environmental liabilities</t>
  </si>
  <si>
    <t>Other</t>
  </si>
  <si>
    <t>Other noncurrent and current liabilities</t>
  </si>
  <si>
    <t>Less current portion</t>
  </si>
  <si>
    <t>CAPITAL STOCK (Details) - USD ($)</t>
  </si>
  <si>
    <t>Dec. 31, 2011</t>
  </si>
  <si>
    <t>Class of Stock [Line Items]</t>
  </si>
  <si>
    <t>Shares issued</t>
  </si>
  <si>
    <t>Shares outstanding</t>
  </si>
  <si>
    <t>Preferred Class B</t>
  </si>
  <si>
    <t>Par value</t>
  </si>
  <si>
    <t>Shares authorized</t>
  </si>
  <si>
    <t>Preferred Class C</t>
  </si>
  <si>
    <t>Preferred Class D</t>
  </si>
  <si>
    <t>No par value</t>
  </si>
  <si>
    <t>Preferred Class E</t>
  </si>
  <si>
    <t>Stock repurchase, authorized amount</t>
  </si>
  <si>
    <t>Stock repurchased during the period, shares</t>
  </si>
  <si>
    <t>SHARE-BASED PAYMENTS (Narrative) (Details) - USD ($) $ / shares in Units, $ in Millions</t>
  </si>
  <si>
    <t>Sep. 19, 2014</t>
  </si>
  <si>
    <t>Share-based Compensation Arrangement by Share-based Payment Award [Line Items]</t>
  </si>
  <si>
    <t>Shares issued under the plan</t>
  </si>
  <si>
    <t>Stock option granted</t>
  </si>
  <si>
    <t>Closing market price of our common stock</t>
  </si>
  <si>
    <t>Cash received from option exercises</t>
  </si>
  <si>
    <t>Actual tax benefit realized for the tax deductions from option exercises</t>
  </si>
  <si>
    <t>Subsidiaries</t>
  </si>
  <si>
    <t>Compensation expense</t>
  </si>
  <si>
    <t>ConAgra Foods Stock Plan</t>
  </si>
  <si>
    <t>Options vesting period</t>
  </si>
  <si>
    <t>Weighted average grant date fair value, options</t>
  </si>
  <si>
    <t>Total intrinsic value of share units vested</t>
  </si>
  <si>
    <t>Tax benefit related to Compensation expense</t>
  </si>
  <si>
    <t>Unrecognized compensation expense</t>
  </si>
  <si>
    <t>Weighted average period</t>
  </si>
  <si>
    <t>1 year 4 months 12 days</t>
  </si>
  <si>
    <t>Stock-settled</t>
  </si>
  <si>
    <t>Shares units granted</t>
  </si>
  <si>
    <t>Weighted average grant date fair value</t>
  </si>
  <si>
    <t>Total intrinsic value of share units vested, other than options</t>
  </si>
  <si>
    <t>Cash-settled</t>
  </si>
  <si>
    <t>Share Unit Plans</t>
  </si>
  <si>
    <t>1 year 9 months 24 days</t>
  </si>
  <si>
    <t>1 year 8 months 12 days</t>
  </si>
  <si>
    <t>Performance period ending 2014</t>
  </si>
  <si>
    <t>Percentage of the targeted number of performance shares, minimum range and will be paid in shares of common stock</t>
  </si>
  <si>
    <t>0.00%</t>
  </si>
  <si>
    <t>Percentage of the targeted number of performance shares, maximum range and will be paid in shares of common stock</t>
  </si>
  <si>
    <t>220.00%</t>
  </si>
  <si>
    <t>Percentage of target incentive required payout</t>
  </si>
  <si>
    <t>25.00%</t>
  </si>
  <si>
    <t>Performance based share plan</t>
  </si>
  <si>
    <t>1 year 9 months 6 days</t>
  </si>
  <si>
    <t>Restricted cash plan</t>
  </si>
  <si>
    <t>Cash flows decrease and net financing cash flow increase</t>
  </si>
  <si>
    <t>Minimum | Stock Options</t>
  </si>
  <si>
    <t>Options expiration period</t>
  </si>
  <si>
    <t>7 years</t>
  </si>
  <si>
    <t>Maximum | Stock Options</t>
  </si>
  <si>
    <t>10 years</t>
  </si>
  <si>
    <t>SHARE-BASED PAYMENTS (Black-Scholes Option Pricing for Stock Options) (Details)</t>
  </si>
  <si>
    <t>Expected volatility (%)</t>
  </si>
  <si>
    <t>17.45%</t>
  </si>
  <si>
    <t>21.13%</t>
  </si>
  <si>
    <t>22.95%</t>
  </si>
  <si>
    <t>Dividend yield (%)</t>
  </si>
  <si>
    <t>3.10%</t>
  </si>
  <si>
    <t>3.24%</t>
  </si>
  <si>
    <t>3.77%</t>
  </si>
  <si>
    <t>Risk-free interest rates (%)</t>
  </si>
  <si>
    <t>1.58%</t>
  </si>
  <si>
    <t>1.37%</t>
  </si>
  <si>
    <t>0.57%</t>
  </si>
  <si>
    <t>Expected life of stock option (years)</t>
  </si>
  <si>
    <t>4 years 11 months 1 day</t>
  </si>
  <si>
    <t>4 years 10 months 29 days</t>
  </si>
  <si>
    <t>4 years 9 months 18 days</t>
  </si>
  <si>
    <t>SHARE-BASED PAYMENTS (Option Activity) (Details) - USD ($) $ / shares in Units, shares in Millions, $ in Millions</t>
  </si>
  <si>
    <t>Number of Options</t>
  </si>
  <si>
    <t>Outstanding at</t>
  </si>
  <si>
    <t>Granted</t>
  </si>
  <si>
    <t>Exercised</t>
  </si>
  <si>
    <t>Forfeited</t>
  </si>
  <si>
    <t>Expired</t>
  </si>
  <si>
    <t>Exercisable at</t>
  </si>
  <si>
    <t>Weighted Average Exercise Price</t>
  </si>
  <si>
    <t>Average Remaining Contractual Term (Years)</t>
  </si>
  <si>
    <t>5 years 7 months 24 days</t>
  </si>
  <si>
    <t>3 years 4 months 13 days</t>
  </si>
  <si>
    <t>Aggregate Intrinsic Value</t>
  </si>
  <si>
    <t>SHARE-BASED PAYMENTS (Nonvested Share Units) (Details) - $ / shares shares in Thousands</t>
  </si>
  <si>
    <t>Share Units</t>
  </si>
  <si>
    <t>Nonvested share units at</t>
  </si>
  <si>
    <t>Vested/Issued</t>
  </si>
  <si>
    <t>Weighted Average Grant-Date Fair Value</t>
  </si>
  <si>
    <t>SHARE-BASED PAYMENTS (Activity of Performance Shares) (Details) - Performance Shares - $ / shares shares in Thousands</t>
  </si>
  <si>
    <t>Shares</t>
  </si>
  <si>
    <t>Adjustments for performance results attained and dividend equivalents</t>
  </si>
  <si>
    <t>PRE-TAX INCOME AND INCOME TAXES (Details) - USD ($) $ in Millions</t>
  </si>
  <si>
    <t>United States</t>
  </si>
  <si>
    <t>Canada</t>
  </si>
  <si>
    <t>Foreign - other</t>
  </si>
  <si>
    <t>PRE-TAX INCOME AND INCOME TAXES (Provision for Income Taxes) (Details) - USD ($) $ in Millions</t>
  </si>
  <si>
    <t>Current</t>
  </si>
  <si>
    <t>Federal</t>
  </si>
  <si>
    <t>State</t>
  </si>
  <si>
    <t>Current income tax expense (benefit), total</t>
  </si>
  <si>
    <t>Deferred</t>
  </si>
  <si>
    <t>Deferred income tax expense (benefit), total</t>
  </si>
  <si>
    <t>Income tax expense (benefit) continuing operations, total</t>
  </si>
  <si>
    <t>PRE-TAX INCOME AND INCOME TAXES (Income Taxes Computed using U.S. Federal Statutory Rates) (Details) - USD ($) $ in Millions</t>
  </si>
  <si>
    <t>Computed U.S. Federal income taxes</t>
  </si>
  <si>
    <t>State income taxes, net of U.S. Federal tax impact</t>
  </si>
  <si>
    <t>Tax credits and domestic manufacturing deduction</t>
  </si>
  <si>
    <t>Audit adjustments and settlements</t>
  </si>
  <si>
    <t>Effect of taxes booked on foreign operations</t>
  </si>
  <si>
    <t>Statute lapses on previously reserved items</t>
  </si>
  <si>
    <t>Goodwill and intangible impairments</t>
  </si>
  <si>
    <t>Change in legal structure and other state elections</t>
  </si>
  <si>
    <t>Change in estimate related to tax methods used for certain international sales, federal credits, and state credits.</t>
  </si>
  <si>
    <t>PRE-TAX INCOME AND INCOME TAXES (Narrative) (Details) - USD ($) $ in Millions</t>
  </si>
  <si>
    <t>Tax Credit Carryforward [Line Items]</t>
  </si>
  <si>
    <t>Income taxes paid, net of refunds</t>
  </si>
  <si>
    <t>Net deferred tax Assets, included in prepaid expenses and other current assets</t>
  </si>
  <si>
    <t>Net deferred tax liabilities, included in other noncurrent liabilities</t>
  </si>
  <si>
    <t>Gross unrecognized tax benefits</t>
  </si>
  <si>
    <t>Unrecognized liabilities for gross interest and penalties</t>
  </si>
  <si>
    <t>Tax positions for uncertainty about timing of deductibility</t>
  </si>
  <si>
    <t>Unrecognized Tax Benefits, Income Tax Penalties and Interest Expense</t>
  </si>
  <si>
    <t>Unrecognized tax benefits that would favorably impact effective tax rate</t>
  </si>
  <si>
    <t>Estimated decrease in gross unrecognized tax benefits, maximum</t>
  </si>
  <si>
    <t>Foreign net operating loss carryforwards</t>
  </si>
  <si>
    <t>Foreign net operating loss carryforwards (expiring between 2015 to 2035)</t>
  </si>
  <si>
    <t>Foreign net operating loss carryforwards with no expiration dates</t>
  </si>
  <si>
    <t>Operating Loss Carryforwards Federal (expiring between 2015 and 2024)</t>
  </si>
  <si>
    <t>Tax effected state net operating loss carryforwards included in net deferred tax liabilities</t>
  </si>
  <si>
    <t>State tax credits</t>
  </si>
  <si>
    <t>Change in valuation allowance</t>
  </si>
  <si>
    <t>Undistributed earnings of foreign subsidiaries</t>
  </si>
  <si>
    <t>Minimum</t>
  </si>
  <si>
    <t>Statutes of limitations in other major jurisdictions</t>
  </si>
  <si>
    <t>Maximum</t>
  </si>
  <si>
    <t>PRE-TAX INCOME AND INCOME TAXES (Tax Effect of Temporary Differences) (Details) - USD ($) $ in Millions</t>
  </si>
  <si>
    <t>Liabilities</t>
  </si>
  <si>
    <t>Goodwill, trademarks and other intangible assets</t>
  </si>
  <si>
    <t>Investment in unconsolidated subsidiaries</t>
  </si>
  <si>
    <t>Derivative cash flow hedge</t>
  </si>
  <si>
    <t>Deferred Tax Liabilities, Gross, Total</t>
  </si>
  <si>
    <t>Net deferred taxes</t>
  </si>
  <si>
    <t>Assets</t>
  </si>
  <si>
    <t>Accrued expenses</t>
  </si>
  <si>
    <t>Compensation related liabilities</t>
  </si>
  <si>
    <t>Pension and other postretirement benefits</t>
  </si>
  <si>
    <t>Other liabilities that will give rise to future tax deductions</t>
  </si>
  <si>
    <t>Net operating loss carryforwards</t>
  </si>
  <si>
    <t>Deferred Tax Assets, Gross, Total</t>
  </si>
  <si>
    <t>Less: Valuation allowance</t>
  </si>
  <si>
    <t>PRE-TAX INCOME AND INCOME TAXES (Change in the Unrecognized Tax Benefits) (Details) $ in Millions</t>
  </si>
  <si>
    <t>Reconciliation of Unrecognized Tax Benefits, Excluding Amounts Pertaining to Examined Tax Returns [Roll Forward]</t>
  </si>
  <si>
    <t>Beginning balance on</t>
  </si>
  <si>
    <t>Increases from positions established during prior periods</t>
  </si>
  <si>
    <t>Decreases from positions established during prior periods</t>
  </si>
  <si>
    <t>Increases from positions established during the current period</t>
  </si>
  <si>
    <t>Decreases relating to settlements with taxing authorities</t>
  </si>
  <si>
    <t>Reductions resulting from lapse of applicable statute of limitation</t>
  </si>
  <si>
    <t>Other adjustments to liability</t>
  </si>
  <si>
    <t>Ending balance on</t>
  </si>
  <si>
    <t>OPERATING LEASES (Narrative) (Details) - USD ($) $ in Millions</t>
  </si>
  <si>
    <t>Continuing Operations</t>
  </si>
  <si>
    <t>Operating Leased Assets [Line Items]</t>
  </si>
  <si>
    <t>Rent expense from operations</t>
  </si>
  <si>
    <t>OPERATING LEASES (Details) $ in Millions</t>
  </si>
  <si>
    <t>Later years</t>
  </si>
  <si>
    <t>Operating leases, total</t>
  </si>
  <si>
    <t>CONTINGENCIES (Details) $ in Millions</t>
  </si>
  <si>
    <t>Jan. 27, 2014USD ($)defendant</t>
  </si>
  <si>
    <t>Feb. 24, 2013USD ($)</t>
  </si>
  <si>
    <t>May. 31, 2015USD ($)site</t>
  </si>
  <si>
    <t>May. 27, 2012USD ($)</t>
  </si>
  <si>
    <t>Guarantor Obligations [Line Items]</t>
  </si>
  <si>
    <t>Possible loss contingency amount</t>
  </si>
  <si>
    <t>Reserves for Beatrice environmental matters</t>
  </si>
  <si>
    <t>Loan purchase under agreement</t>
  </si>
  <si>
    <t>Face value of federal income tax credits</t>
  </si>
  <si>
    <t>Dispute coverage charge with insurance carrier</t>
  </si>
  <si>
    <t>Reduction to accrual</t>
  </si>
  <si>
    <t>Lamb Weston Meijer</t>
  </si>
  <si>
    <t>Partners' equity</t>
  </si>
  <si>
    <t>Gain on sale of land</t>
  </si>
  <si>
    <t>Beatrice</t>
  </si>
  <si>
    <t>Number of sites under environmental matters for which acquired company has a liability | site</t>
  </si>
  <si>
    <t>Number of sites under environmental matters for which acquired company is making payments | site</t>
  </si>
  <si>
    <t>Maximum period expected for disbursements on environmental matters</t>
  </si>
  <si>
    <t>18 years</t>
  </si>
  <si>
    <t>Beatrice | CALIFORNIA</t>
  </si>
  <si>
    <t>Other defendants | defendant</t>
  </si>
  <si>
    <t>Potato Supply Agreement Guarantee</t>
  </si>
  <si>
    <t>Amount of supplier loans effectively guaranteed</t>
  </si>
  <si>
    <t>Guarantee obligation under purchase agreement</t>
  </si>
  <si>
    <t>Leases and Other Commercial Obligations Guarantee</t>
  </si>
  <si>
    <t>DERIVATIVE FINANCIAL INSTRUMENTS (Narrative) (Details) - USD ($) $ in Millions</t>
  </si>
  <si>
    <t>Feb. 24, 2013</t>
  </si>
  <si>
    <t>May. 29, 2011</t>
  </si>
  <si>
    <t>Derivative Financial Instruments [Line Items]</t>
  </si>
  <si>
    <t>Hedge for anticipated consumption of commodity inputs, period</t>
  </si>
  <si>
    <t>36 months</t>
  </si>
  <si>
    <t>Deferred gain (loss) in other comprehensive income</t>
  </si>
  <si>
    <t>Proceeds from settlement of interest rate swaps</t>
  </si>
  <si>
    <t>Unamortized amount of deferred gain</t>
  </si>
  <si>
    <t>Unrealized loss on fair value hedge</t>
  </si>
  <si>
    <t>Derivative Asset, Collateral, Obligation to Return Cash, Offset</t>
  </si>
  <si>
    <t>Amounts representing a right to reclaim cash collateral included in prepaid expenses and other current assets</t>
  </si>
  <si>
    <t>Derivative Asset, Fair Value, Gross Liability</t>
  </si>
  <si>
    <t>Derivative Liability, Fair Value, Gross Asset</t>
  </si>
  <si>
    <t>Maximum amount of loss due to the credit risk of the counterparties</t>
  </si>
  <si>
    <t>Open commodity purchase contracts</t>
  </si>
  <si>
    <t>Notional value of open commodity contracts</t>
  </si>
  <si>
    <t>Open commodity sales contracts</t>
  </si>
  <si>
    <t>Interest rate contracts</t>
  </si>
  <si>
    <t>Derivative, Cash Received on Hedge</t>
  </si>
  <si>
    <t>Derivative Instrument, Accrued Interest Proceeds from Discontinuation</t>
  </si>
  <si>
    <t>Interest rate contracts | Fair Value Hedging</t>
  </si>
  <si>
    <t>Foreign exchange contracts</t>
  </si>
  <si>
    <t>Selling, general and administrative expense | Interest rate contracts</t>
  </si>
  <si>
    <t>Unrealized gain on fair value of interest rate swap contracts</t>
  </si>
  <si>
    <t>2043 Maturity | Cash Flow Hedging</t>
  </si>
  <si>
    <t>Unamortized gain (loss) of debt instruments being hedged</t>
  </si>
  <si>
    <t>2023 Maturity | Cash Flow Hedging</t>
  </si>
  <si>
    <t>DERIVATIVE FINANCIAL INSTRUMENTS (Right to Reclaim Cash Collateral) (Details) - USD ($) $ in Millions</t>
  </si>
  <si>
    <t>DERIVATIVE FINANCIAL INSTRUMENTS (Assets and Liabilities on A Gross Basis) (Details) - USD ($) $ in Millions</t>
  </si>
  <si>
    <t>Derivatives, Fair Value [Line Items]</t>
  </si>
  <si>
    <t>Derivative Assets</t>
  </si>
  <si>
    <t>Derivative Liabilities</t>
  </si>
  <si>
    <t>Total derivatives designated as hedging instruments</t>
  </si>
  <si>
    <t>Total derivatives not designated as hedging instruments</t>
  </si>
  <si>
    <t>Interest rate contracts | Other accrued liabilities | Total derivatives designated as hedging instruments</t>
  </si>
  <si>
    <t>Interest rate contracts | Prepaid expenses and other current assets | Total derivatives designated as hedging instruments</t>
  </si>
  <si>
    <t>Commodity contracts | Other accrued liabilities | Total derivatives not designated as hedging instruments</t>
  </si>
  <si>
    <t>Commodity contracts | Prepaid expenses and other current assets | Total derivatives not designated as hedging instruments</t>
  </si>
  <si>
    <t>Foreign exchange contracts | Other accrued liabilities | Total derivatives not designated as hedging instruments</t>
  </si>
  <si>
    <t>Foreign exchange contracts | Prepaid expenses and other current assets | Total derivatives not designated as hedging instruments</t>
  </si>
  <si>
    <t>Other | Other accrued liabilities | Total derivatives not designated as hedging instruments</t>
  </si>
  <si>
    <t>Other | Prepaid expenses and other current assets | Total derivatives not designated as hedging instruments</t>
  </si>
  <si>
    <t>DERIVATIVE FINANCIAL INSTRUMENTS (Derivatives Not Designated as Hedging Instruments) (Details) - USD ($) $ in Millions</t>
  </si>
  <si>
    <t>Total gain from derivative instruments not designated as hedging instruments</t>
  </si>
  <si>
    <t>Commodity contracts | Cost of goods sold</t>
  </si>
  <si>
    <t>Commodity contracts | Selling, general and administrative expense</t>
  </si>
  <si>
    <t>Foreign exchange contracts | Cost of goods sold</t>
  </si>
  <si>
    <t>Foreign exchange contracts | Selling, general and administrative expense</t>
  </si>
  <si>
    <t>Interest rate contracts | Selling, general and administrative expense</t>
  </si>
  <si>
    <t>PENSION AND POSTRETIREMENT BENEFITS (Narrative) (Details) - USD ($) $ in Millions</t>
  </si>
  <si>
    <t>Defined Benefit Plan Disclosure [Line Items]</t>
  </si>
  <si>
    <t>Defined contribution plan, expected withdrawal costs</t>
  </si>
  <si>
    <t>Expenses related to the defined contribution plans</t>
  </si>
  <si>
    <t>Red zone multiemployer plans funded percentage</t>
  </si>
  <si>
    <t>Yellow zone multiemployer plans funded percentage</t>
  </si>
  <si>
    <t>80.00%</t>
  </si>
  <si>
    <t>Green zone multiemployer plan funded percentage</t>
  </si>
  <si>
    <t>Percentage of plan's total contribution under Forms 5500</t>
  </si>
  <si>
    <t>5.00%</t>
  </si>
  <si>
    <t>Fair value investments ability to impose customary redemption gates</t>
  </si>
  <si>
    <t>Fair value investments impose customary redemption gates</t>
  </si>
  <si>
    <t>Private equity</t>
  </si>
  <si>
    <t>Unfunded commitment for additional investment</t>
  </si>
  <si>
    <t>Private energy funds</t>
  </si>
  <si>
    <t>Real estate funds</t>
  </si>
  <si>
    <t>Pension Benefits</t>
  </si>
  <si>
    <t>Accumulated benefit obligation</t>
  </si>
  <si>
    <t>Special termination benefits</t>
  </si>
  <si>
    <t>Anticipated contributions</t>
  </si>
  <si>
    <t>Other Benefits</t>
  </si>
  <si>
    <t>PENSION AND POSTRETIREMENT BENEFITS (Details) - USD ($) $ in Millions</t>
  </si>
  <si>
    <t>Change in Plan Assets</t>
  </si>
  <si>
    <t>Fair value of plan assets at beginning of year</t>
  </si>
  <si>
    <t>Investment and administrative expenses</t>
  </si>
  <si>
    <t>Fair value of plan assets at end of year</t>
  </si>
  <si>
    <t>Change in Benefit Obligation</t>
  </si>
  <si>
    <t>Benefit obligation at beginning of year</t>
  </si>
  <si>
    <t>Service cost</t>
  </si>
  <si>
    <t>Interest cost</t>
  </si>
  <si>
    <t>Plan participants’ contributions</t>
  </si>
  <si>
    <t>Amendments</t>
  </si>
  <si>
    <t>Actuarial loss (gain)</t>
  </si>
  <si>
    <t>Benefits paid</t>
  </si>
  <si>
    <t>Currency</t>
  </si>
  <si>
    <t>Benefit obligation at end of year</t>
  </si>
  <si>
    <t>Actual return on plan assets</t>
  </si>
  <si>
    <t>Employer contributions</t>
  </si>
  <si>
    <t>PENSION AND POSTRETIREMENT BENEFITS (Funded Status and Amounts Recognized in the Balance Sheet) (Details) - USD ($) $ in Millions</t>
  </si>
  <si>
    <t>Projected benefit obligation, accumulated benefit obligation, and fair value of plan in excess of plan assets</t>
  </si>
  <si>
    <t>Projected benefit obligation</t>
  </si>
  <si>
    <t>Defined Benefit Plans and Other Postretirement Benefit Plans Table Text Block [Line Items]</t>
  </si>
  <si>
    <t>Funded Status</t>
  </si>
  <si>
    <t>Amounts Recognized in Consolidated Balance Sheets</t>
  </si>
  <si>
    <t>Net Amount Recognized</t>
  </si>
  <si>
    <t>Amounts Recognized in Accumulated Other Comprehensive (Income) Loss (Pre-tax)</t>
  </si>
  <si>
    <t>Actuarial net loss</t>
  </si>
  <si>
    <t>Net prior service cost (benefit)</t>
  </si>
  <si>
    <t>Weighted-Average Actuarial Assumptions Used to Determine Benefit Obligations at May 31, 2015 and May 25, 2014</t>
  </si>
  <si>
    <t>Discount rate</t>
  </si>
  <si>
    <t>4.10%</t>
  </si>
  <si>
    <t>4.15%</t>
  </si>
  <si>
    <t>Long-term rate of compensation increase</t>
  </si>
  <si>
    <t>3.70%</t>
  </si>
  <si>
    <t>4.25%</t>
  </si>
  <si>
    <t>3.50%</t>
  </si>
  <si>
    <t>3.65%</t>
  </si>
  <si>
    <t>PENSION AND POSTRETIREMENT BENEFITS (Components) (Details) - USD ($) $ in Millions</t>
  </si>
  <si>
    <t>Changes in benefit obligations and plan assets</t>
  </si>
  <si>
    <t>Expected return on plan assets</t>
  </si>
  <si>
    <t>Amortization of prior service cost (benefit)</t>
  </si>
  <si>
    <t>Recognized net actuarial loss</t>
  </si>
  <si>
    <t>Curtailment loss</t>
  </si>
  <si>
    <t>Benefit cost — Company plans</t>
  </si>
  <si>
    <t>Pension benefit cost — multi-employer plans</t>
  </si>
  <si>
    <t>Total benefit cost</t>
  </si>
  <si>
    <t>PENSION AND POSTRETIREMENT BENEFITS (Benefit Obligations) (Details) - USD ($) $ in Millions</t>
  </si>
  <si>
    <t>Net actuarial gain (loss)</t>
  </si>
  <si>
    <t>Net amount recognized</t>
  </si>
  <si>
    <t>PENSION AND POSTRETIREMENT BENEFITS (Weighted-Average Actuarial Assumptions) (Details)</t>
  </si>
  <si>
    <t>4.20%</t>
  </si>
  <si>
    <t>4.50%</t>
  </si>
  <si>
    <t>Long-term rate of return on plan assets</t>
  </si>
  <si>
    <t>7.80%</t>
  </si>
  <si>
    <t>4.30%</t>
  </si>
  <si>
    <t>3.40%</t>
  </si>
  <si>
    <t>3.90%</t>
  </si>
  <si>
    <t>PENSION AND POSTRETIREMENT BENEFITS (Expected to be Recognized as Components) (Details) $ in Millions</t>
  </si>
  <si>
    <t>Prior service cost (benefit)</t>
  </si>
  <si>
    <t>PENSION AND POSTRETIREMENT BENEFITS (Fair Value Hierarchy) (Details) - USD ($) $ in Millions</t>
  </si>
  <si>
    <t>U.S. equity securities</t>
  </si>
  <si>
    <t>International equity securities</t>
  </si>
  <si>
    <t>Government bonds</t>
  </si>
  <si>
    <t>Corporate bonds</t>
  </si>
  <si>
    <t>Mortgage-backed bonds</t>
  </si>
  <si>
    <t>Multi-strategy hedge funds</t>
  </si>
  <si>
    <t>Private equity funds</t>
  </si>
  <si>
    <t>Master limited partnerships</t>
  </si>
  <si>
    <t>Private natural resources funds</t>
  </si>
  <si>
    <t>Net receivables for unsettled transactions</t>
  </si>
  <si>
    <t>Level 1 | Cash and cash equivalents</t>
  </si>
  <si>
    <t>Level 1 | U.S. equity securities</t>
  </si>
  <si>
    <t>Level 1 | International equity securities</t>
  </si>
  <si>
    <t>Level 1 | Government bonds</t>
  </si>
  <si>
    <t>Level 1 | Corporate bonds</t>
  </si>
  <si>
    <t>Level 1 | Mortgage-backed bonds</t>
  </si>
  <si>
    <t>Level 1 | Real estate funds</t>
  </si>
  <si>
    <t>Level 1 | Multi-strategy hedge funds</t>
  </si>
  <si>
    <t>Level 1 | Private equity funds</t>
  </si>
  <si>
    <t>Level 1 | Master limited partnerships</t>
  </si>
  <si>
    <t>Level 1 | Private natural resources funds</t>
  </si>
  <si>
    <t>Level 1 | Net receivables for unsettled transactions</t>
  </si>
  <si>
    <t>Level 2 | Cash and cash equivalents</t>
  </si>
  <si>
    <t>Level 2 | U.S. equity securities</t>
  </si>
  <si>
    <t>Level 2 | International equity securities</t>
  </si>
  <si>
    <t>Level 2 | Government bonds</t>
  </si>
  <si>
    <t>Level 2 | Corporate bonds</t>
  </si>
  <si>
    <t>Level 2 | Mortgage-backed bonds</t>
  </si>
  <si>
    <t>Level 2 | Real estate funds</t>
  </si>
  <si>
    <t>Level 2 | Multi-strategy hedge funds</t>
  </si>
  <si>
    <t>Level 2 | Private equity funds</t>
  </si>
  <si>
    <t>Level 2 | Master limited partnerships</t>
  </si>
  <si>
    <t>Level 2 | Private natural resources funds</t>
  </si>
  <si>
    <t>Level 2 | Net receivables for unsettled transactions</t>
  </si>
  <si>
    <t>Level 3 | Cash and cash equivalents</t>
  </si>
  <si>
    <t>Level 3 | U.S. equity securities</t>
  </si>
  <si>
    <t>Level 3 | International equity securities</t>
  </si>
  <si>
    <t>Level 3 | Government bonds</t>
  </si>
  <si>
    <t>Level 3 | Corporate bonds</t>
  </si>
  <si>
    <t>Level 3 | Mortgage-backed bonds</t>
  </si>
  <si>
    <t>Level 3 | Real estate funds</t>
  </si>
  <si>
    <t>Level 3 | Multi-strategy hedge funds</t>
  </si>
  <si>
    <t>Level 3 | Private equity funds</t>
  </si>
  <si>
    <t>Level 3 | Master limited partnerships</t>
  </si>
  <si>
    <t>Level 3 | Private natural resources funds</t>
  </si>
  <si>
    <t>Level 3 | Net receivables for unsettled transactions</t>
  </si>
  <si>
    <t>PENSION AND POSTRETIREMENT BENEFITS (Weighted-average Asset Allocations) (Details)</t>
  </si>
  <si>
    <t>Weighted-average Asset Allocations</t>
  </si>
  <si>
    <t>100.00%</t>
  </si>
  <si>
    <t>Equity securities</t>
  </si>
  <si>
    <t>41.00%</t>
  </si>
  <si>
    <t>Equity securities | Minimum</t>
  </si>
  <si>
    <t>Target Allocation</t>
  </si>
  <si>
    <t>Equity securities | Maximum</t>
  </si>
  <si>
    <t>45.00%</t>
  </si>
  <si>
    <t>Debt securities</t>
  </si>
  <si>
    <t>24.00%</t>
  </si>
  <si>
    <t>26.00%</t>
  </si>
  <si>
    <t>Debt securities | Minimum</t>
  </si>
  <si>
    <t>14.00%</t>
  </si>
  <si>
    <t>Debt securities | Maximum</t>
  </si>
  <si>
    <t>10.00%</t>
  </si>
  <si>
    <t>6.00%</t>
  </si>
  <si>
    <t>Real estate funds | Minimum</t>
  </si>
  <si>
    <t>1.00%</t>
  </si>
  <si>
    <t>Real estate funds | Maximum</t>
  </si>
  <si>
    <t>19.00%</t>
  </si>
  <si>
    <t>13.00%</t>
  </si>
  <si>
    <t>Multi-strategy hedge funds | Minimum</t>
  </si>
  <si>
    <t>Multi-strategy hedge funds | Maximum</t>
  </si>
  <si>
    <t>Private equity funds | Minimum</t>
  </si>
  <si>
    <t>Private equity funds | Maximum</t>
  </si>
  <si>
    <t>9.00%</t>
  </si>
  <si>
    <t>12.00%</t>
  </si>
  <si>
    <t>Other | Minimum</t>
  </si>
  <si>
    <t>Other | Maximum</t>
  </si>
  <si>
    <t>30.00%</t>
  </si>
  <si>
    <t>PENSION AND POSTRETIREMENT BENEFITS (Level 3) (Details) - USD ($) $ in Millions</t>
  </si>
  <si>
    <t>Fair Value,</t>
  </si>
  <si>
    <t>Realized Gains (Losses)</t>
  </si>
  <si>
    <t>Unrealized Gains (Losses)</t>
  </si>
  <si>
    <t>Net Purchases and Sales</t>
  </si>
  <si>
    <t>PENSION AND POSTRETIREMENT BENEFITS (Assumed Health Care Cost Trend Rates) (Details)</t>
  </si>
  <si>
    <t>Assumed Health Care Cost Trend Rates at:</t>
  </si>
  <si>
    <t>Initial health care cost trend rate</t>
  </si>
  <si>
    <t>Ultimate health care cost trend rate</t>
  </si>
  <si>
    <t>Year that the rate reaches the ultimate trend rate</t>
  </si>
  <si>
    <t>PENSION AND POSTRETIREMENT BENEFITS (Health Care Cost Rates) (Details) $ in Millions</t>
  </si>
  <si>
    <t>Effect on total service and interest cost One Percent Increase</t>
  </si>
  <si>
    <t>Effect on total service and interest cost One Percent Decrease</t>
  </si>
  <si>
    <t>Effect on postretirement benefit obligation One Percent Increase</t>
  </si>
  <si>
    <t>Effect on postretirement benefit obligation One Percent Decrease</t>
  </si>
  <si>
    <t>PENSION AND POSTRETIREMENT BENEFITS (Estimated Future Gross Benefit Payments) (Details) $ in Millions</t>
  </si>
  <si>
    <t>Succeeding 5 years</t>
  </si>
  <si>
    <t>Health Care and Life Insurance Benefits</t>
  </si>
  <si>
    <t>PENSION AND POSTRETIREMENT BENEFITS (Contributions in the Aggregate) (Details) - USD ($) $ in Millions</t>
  </si>
  <si>
    <t>Multiemployer Plans [Line Items]</t>
  </si>
  <si>
    <t>Contributions by the Company</t>
  </si>
  <si>
    <t>Bakery and Confectionary Union and Industry International Pension Plan</t>
  </si>
  <si>
    <t>EIN</t>
  </si>
  <si>
    <t>PN</t>
  </si>
  <si>
    <t>Pension Protection Act Zone Status</t>
  </si>
  <si>
    <t>Red</t>
  </si>
  <si>
    <t>FIP / RP Status Pending / Implemented</t>
  </si>
  <si>
    <t>Implemented</t>
  </si>
  <si>
    <t>Surcharge Imposed</t>
  </si>
  <si>
    <t>Expiration Dates of Collective Bargaining Agreements</t>
  </si>
  <si>
    <t>2/29/2016 to 5/18/2018</t>
  </si>
  <si>
    <t>Central States, Southeast and Southwest Areas Pension Fund</t>
  </si>
  <si>
    <t>6/30/2015 to 6/04/2017</t>
  </si>
  <si>
    <t>National Conference of Fireman &amp; Oilers National Pension Fund</t>
  </si>
  <si>
    <t>Yellow</t>
  </si>
  <si>
    <t>11/19/2015</t>
  </si>
  <si>
    <t>Western Conference of Teamsters Pension Plan</t>
  </si>
  <si>
    <t>Green</t>
  </si>
  <si>
    <t>NA</t>
  </si>
  <si>
    <t>06/30/2015 to 03/31/2018</t>
  </si>
  <si>
    <t>Other Plans</t>
  </si>
  <si>
    <t>FAIR VALUE MEASUREMENTS (Details) - USD ($) $ in Millions</t>
  </si>
  <si>
    <t>Assets:</t>
  </si>
  <si>
    <t>Derivative assets</t>
  </si>
  <si>
    <t>Available-for-sale securities</t>
  </si>
  <si>
    <t>Deferred compensation assets</t>
  </si>
  <si>
    <t>Liabilities:</t>
  </si>
  <si>
    <t>Derivative liabilities</t>
  </si>
  <si>
    <t>Deferred compensation liabilities</t>
  </si>
  <si>
    <t>FAIR VALUE MEASUREMENTS (Narrative) (Details) - USD ($) $ in Millions</t>
  </si>
  <si>
    <t>Fair Value, Assets and Liabilities Measured on Recurring and Nonrecurring Basis [Line Items]</t>
  </si>
  <si>
    <t>Impairment charges</t>
  </si>
  <si>
    <t>Held for Sale</t>
  </si>
  <si>
    <t>Carrying amount of long-term debt</t>
  </si>
  <si>
    <t>Long-term debt at fair value</t>
  </si>
  <si>
    <t>Hedged debt</t>
  </si>
  <si>
    <t>Carrying amount of agricultural land and facility</t>
  </si>
  <si>
    <t>Fair value of land and facility</t>
  </si>
  <si>
    <t>Impairment charge</t>
  </si>
  <si>
    <t>Level 3 | Discontinued Operations</t>
  </si>
  <si>
    <t>Carrying amount of assets held for sale</t>
  </si>
  <si>
    <t>Impairment charge of technology license</t>
  </si>
  <si>
    <t>Commercial Foods | Level 3</t>
  </si>
  <si>
    <t>BUSINESS SEGMENTS AND RELATED INFORMATION (Narrative) (Details) $ in Millions</t>
  </si>
  <si>
    <t>May. 31, 2015USD ($)employeeSegment</t>
  </si>
  <si>
    <t>Segment Reporting Information [Line Items]</t>
  </si>
  <si>
    <t>Number of reportable segments | Segment</t>
  </si>
  <si>
    <t>Cumulative net derivative losses from economic hedges recognized in corporate</t>
  </si>
  <si>
    <t>Net derivative losses recognized in general corporate expenses</t>
  </si>
  <si>
    <t>Derivative gains to be reclassified to segment operating results thereafter</t>
  </si>
  <si>
    <t>Expect to reclassify losses in next year</t>
  </si>
  <si>
    <t>Expect to reclassify gains</t>
  </si>
  <si>
    <t>Number of employees | employee</t>
  </si>
  <si>
    <t>Percentage of employees in party to collective bargaining agreements</t>
  </si>
  <si>
    <t>32.00%</t>
  </si>
  <si>
    <t>Percentage of employees in party to collective bargaining agreements schedule to expire in next year</t>
  </si>
  <si>
    <t>Foreign net sales, including sales by domestic segments to customers</t>
  </si>
  <si>
    <t>Percentage of consolidated net sales in consumer food segment accounted by Wal-Mart Stores, Inc. and its affiliates</t>
  </si>
  <si>
    <t>18.00%</t>
  </si>
  <si>
    <t>20.00%</t>
  </si>
  <si>
    <t>Percentage of consolidated net receivables in commercial foods accounted by Wal-Mart Stores, Inc. and its affiliates</t>
  </si>
  <si>
    <t>16.00%</t>
  </si>
  <si>
    <t>BUSINESS SEGMENTS AND RELATED INFORMATION (Details) - USD ($) $ in Millions</t>
  </si>
  <si>
    <t>Operating profit (loss)</t>
  </si>
  <si>
    <t>Operating profit (loss) plus equity method investment earnings</t>
  </si>
  <si>
    <t>General corporate expenses</t>
  </si>
  <si>
    <t>Income (loss) from continuing operations attributable to ConAgra Foods, Inc.</t>
  </si>
  <si>
    <t>Identifiable assets</t>
  </si>
  <si>
    <t>BUSINESS SEGMENTS AND RELATED INFORMATION (Net Sales by Product) (Details) - USD ($) $ in Millions</t>
  </si>
  <si>
    <t>Consumer Foods | Grocery</t>
  </si>
  <si>
    <t>Consumer Foods | Frozen</t>
  </si>
  <si>
    <t>Consumer Foods | International</t>
  </si>
  <si>
    <t>Consumer Foods | Other Brands</t>
  </si>
  <si>
    <t>Commercial Foods | Specialty Potatoes</t>
  </si>
  <si>
    <t>Commercial Foods | Foodservice</t>
  </si>
  <si>
    <t>Private Brands | Snacks</t>
  </si>
  <si>
    <t>Private Brands | Retail Bakery</t>
  </si>
  <si>
    <t>Private Brands | Bars and Coordinated</t>
  </si>
  <si>
    <t>Private Brands | Pasta</t>
  </si>
  <si>
    <t>Private Brands | Cereal</t>
  </si>
  <si>
    <t>Private Brands | Condiments</t>
  </si>
  <si>
    <t>BUSINESS SEGMENTS AND RELATED INFORMATION (Net Derivative Gains (Losses)) (Details) - USD ($) $ in Millions</t>
  </si>
  <si>
    <t>Net derivative gains (losses) incurred</t>
  </si>
  <si>
    <t>Commodity contracts</t>
  </si>
  <si>
    <t>Commodity contracts | General corporate expenses</t>
  </si>
  <si>
    <t>Commodity contracts | Reporting segments</t>
  </si>
  <si>
    <t>Commodity contracts | Consumer Foods</t>
  </si>
  <si>
    <t>Commodity contracts | Commercial Foods</t>
  </si>
  <si>
    <t>Commodity contracts | Private Brands</t>
  </si>
  <si>
    <t>QUARTERLY FINANCIAL DATA (Unaudited) (Details) - USD ($) $ / shares in Units, $ in Millions</t>
  </si>
  <si>
    <t>Gross profit</t>
  </si>
  <si>
    <t>Basic earnings per share:</t>
  </si>
  <si>
    <t>Diluted earnings per share:</t>
  </si>
  <si>
    <t>Dividends declared per common share (in dollars per share)</t>
  </si>
  <si>
    <t>Share price:</t>
  </si>
  <si>
    <t>High (in dollars per share)</t>
  </si>
  <si>
    <t>Low (in dollars per share)</t>
  </si>
  <si>
    <t>SUBSEQUENT EVENTS (Details) - Jun. 01, 2015 - Subsequent Event - Consulting Services for Process Improvements [Member] - USD ($) $ in Millions</t>
  </si>
  <si>
    <t>Subsequent Event [Line Items]</t>
  </si>
  <si>
    <t>Total annual payments</t>
  </si>
  <si>
    <t>Annual payments</t>
  </si>
  <si>
    <t>Schedule II - Valuation and Qualifying Accounts (Details) - Allowance for doubtful receivables - USD ($) $ in Millions</t>
  </si>
  <si>
    <t>Movement in Valuation Allowances and Reserves [Roll Forward]</t>
  </si>
  <si>
    <t>Balance at Beginning of Period</t>
  </si>
  <si>
    <t>Additions Charged to Costs and Expenses</t>
  </si>
  <si>
    <t>Deductions from Reserves</t>
  </si>
  <si>
    <t>[3]</t>
  </si>
  <si>
    <t>Balance at Close of Period</t>
  </si>
  <si>
    <t>Primarily translation incurred during fiscal 2015.</t>
  </si>
  <si>
    <t>Primarily allowances acquired through fiscal 2013 business acquisitions.</t>
  </si>
  <si>
    <t>Bad debts charged off and adjustments to previous reserves, less recoveries.</t>
  </si>
  <si>
    <t>Label</t>
  </si>
  <si>
    <t>Element</t>
  </si>
  <si>
    <t>Value</t>
  </si>
  <si>
    <t>Accumulated Other Comprehensive Income (Loss), Available-for-sale Securities Adjustment, Net of Tax</t>
  </si>
  <si>
    <t>us-gaap_AccumulatedOtherComprehensiveIncomeLossAvailableForSaleSecuritiesAdjustmentNetOfTax</t>
  </si>
  <si>
    <t>Accumulated Other Comprehensive Income (Loss), Cumulative Changes in Net Gain (Loss) from Cash Flow Hedges, Effect Net of Tax</t>
  </si>
  <si>
    <t>us-gaap_AccumulatedOtherComprehensiveIncomeLossCumulativeChangesInNetGainLossFromCashFlowHedgesEffectNetOfTax</t>
  </si>
  <si>
    <t>Accumulated Other Comprehensive Income (Loss), Foreign Currency Translation Adjustment, Net of Tax</t>
  </si>
  <si>
    <t>us-gaap_AccumulatedOtherComprehensiveIncomeLossForeignCurrencyTranslationAdjustmentNetOfTax</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23217</v>
      </c>
    </row>
    <row r="6" spans="1:4">
      <c t="s" s="4" r="A6">
        <v>9</v>
      </c>
      <c t="s" s="4" r="B6">
        <v>10</v>
      </c>
    </row>
    <row r="7" spans="1:4">
      <c t="s" s="4" r="A7">
        <v>11</v>
      </c>
      <c t="s" s="4" r="B7">
        <v>12</v>
      </c>
    </row>
    <row r="8" spans="1:4">
      <c t="s" s="4" r="A8">
        <v>13</v>
      </c>
      <c t="s" s="4" r="B8">
        <v>14</v>
      </c>
    </row>
    <row r="9" spans="1:4">
      <c t="s" s="4" r="A9">
        <v>15</v>
      </c>
      <c t="s" s="4" r="B9">
        <v>16</v>
      </c>
    </row>
    <row r="10" spans="1:4">
      <c t="s" s="4" r="A10">
        <v>17</v>
      </c>
      <c t="n" s="5" r="B10">
        <v>2015</v>
      </c>
    </row>
    <row r="11" spans="1:4">
      <c t="s" s="4" r="A11">
        <v>18</v>
      </c>
      <c t="s" s="4" r="B11">
        <v>19</v>
      </c>
    </row>
    <row r="12" spans="1:4">
      <c t="s" s="4" r="A12">
        <v>20</v>
      </c>
      <c t="s" s="4" r="B12">
        <v>21</v>
      </c>
    </row>
    <row r="13" spans="1:4">
      <c t="s" s="4" r="A13">
        <v>22</v>
      </c>
      <c t="s" s="4" r="B13">
        <v>23</v>
      </c>
    </row>
    <row r="14" spans="1:4">
      <c t="s" s="4" r="A14">
        <v>24</v>
      </c>
      <c t="n" s="5" r="C14">
        <v>428854392</v>
      </c>
    </row>
    <row r="15" spans="1:4">
      <c t="s" s="4" r="A15">
        <v>25</v>
      </c>
      <c t="s" s="4" r="B15">
        <v>26</v>
      </c>
    </row>
    <row r="16" spans="1:4">
      <c t="s" s="4" r="A16">
        <v>27</v>
      </c>
      <c t="s" s="4" r="B16">
        <v>28</v>
      </c>
    </row>
    <row r="17" spans="1:4">
      <c t="s" s="4" r="A17">
        <v>29</v>
      </c>
      <c t="s" s="4" r="B17">
        <v>26</v>
      </c>
    </row>
    <row r="18" spans="1:4">
      <c t="s" s="4" r="A18">
        <v>30</v>
      </c>
      <c t="n" s="6" r="D18">
        <v>1512431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10</v>
      </c>
      <c t="s" s="2" r="B1">
        <v>1</v>
      </c>
    </row>
    <row r="2" spans="1:4">
      <c t="s" s="2" r="B2">
        <v>2</v>
      </c>
      <c t="s" s="2" r="C2">
        <v>32</v>
      </c>
      <c t="s" s="2" r="D2">
        <v>33</v>
      </c>
    </row>
    <row r="3" spans="1:4">
      <c t="s" s="3" r="A3">
        <v>1097</v>
      </c>
    </row>
    <row r="4" spans="1:4">
      <c t="s" s="4" r="A4">
        <v>1111</v>
      </c>
      <c t="n" s="7" r="B4">
        <v>-99.3</v>
      </c>
      <c t="n" s="7" r="C4">
        <v>-23.1</v>
      </c>
      <c t="n" s="7" r="D4">
        <v>78.09999999999999</v>
      </c>
    </row>
    <row r="5" spans="1:4">
      <c t="s" s="4" r="A5">
        <v>1112</v>
      </c>
    </row>
    <row r="6" spans="1:4">
      <c t="s" s="3" r="A6">
        <v>1097</v>
      </c>
    </row>
    <row r="7" spans="1:4">
      <c t="s" s="4" r="A7">
        <v>1111</v>
      </c>
      <c t="n" s="8" r="B7">
        <v>-109.8</v>
      </c>
      <c t="n" s="8" r="C7">
        <v>24.9</v>
      </c>
      <c t="n" s="8" r="D7">
        <v>57.6</v>
      </c>
    </row>
    <row r="8" spans="1:4">
      <c t="s" s="4" r="A8">
        <v>1113</v>
      </c>
    </row>
    <row r="9" spans="1:4">
      <c t="s" s="3" r="A9">
        <v>1097</v>
      </c>
    </row>
    <row r="10" spans="1:4">
      <c t="s" s="4" r="A10">
        <v>1111</v>
      </c>
      <c t="n" s="8" r="D10">
        <v>0.1</v>
      </c>
    </row>
    <row r="11" spans="1:4">
      <c t="s" s="4" r="A11">
        <v>1114</v>
      </c>
    </row>
    <row r="12" spans="1:4">
      <c t="s" s="3" r="A12">
        <v>1097</v>
      </c>
    </row>
    <row r="13" spans="1:4">
      <c t="s" s="4" r="A13">
        <v>1111</v>
      </c>
      <c t="n" s="8" r="B13">
        <v>1.3</v>
      </c>
      <c t="n" s="8" r="C13">
        <v>1.9</v>
      </c>
      <c t="n" s="8" r="D13">
        <v>20.3</v>
      </c>
    </row>
    <row r="14" spans="1:4">
      <c t="s" s="4" r="A14">
        <v>1115</v>
      </c>
    </row>
    <row r="15" spans="1:4">
      <c t="s" s="3" r="A15">
        <v>1097</v>
      </c>
    </row>
    <row r="16" spans="1:4">
      <c t="s" s="4" r="A16">
        <v>1111</v>
      </c>
      <c t="n" s="8" r="B16">
        <v>10.6</v>
      </c>
      <c t="n" s="5" r="C16">
        <v>5</v>
      </c>
      <c t="n" s="7" r="D16">
        <v>0.1</v>
      </c>
    </row>
    <row r="17" spans="1:4">
      <c t="s" s="4" r="A17">
        <v>1116</v>
      </c>
    </row>
    <row r="18" spans="1:4">
      <c t="s" s="3" r="A18">
        <v>1097</v>
      </c>
    </row>
    <row r="19" spans="1:4">
      <c t="s" s="4" r="A19">
        <v>1111</v>
      </c>
      <c t="n" s="7" r="B19">
        <v>-1.4</v>
      </c>
      <c t="n" s="7" r="C19">
        <v>-5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17</v>
      </c>
      <c t="s" s="2" r="B1">
        <v>1</v>
      </c>
    </row>
    <row r="2" spans="1:4">
      <c t="s" s="2" r="B2">
        <v>2</v>
      </c>
      <c t="s" s="2" r="C2">
        <v>32</v>
      </c>
      <c t="s" s="2" r="D2">
        <v>33</v>
      </c>
    </row>
    <row r="3" spans="1:4">
      <c t="s" s="3" r="A3">
        <v>1118</v>
      </c>
    </row>
    <row r="4" spans="1:4">
      <c t="s" s="4" r="A4">
        <v>1119</v>
      </c>
      <c t="n" s="7" r="B4">
        <v>0.4</v>
      </c>
      <c t="n" s="7" r="C4">
        <v>0.2</v>
      </c>
      <c t="n" s="7" r="D4">
        <v>14.2</v>
      </c>
    </row>
    <row r="5" spans="1:4">
      <c t="s" s="4" r="A5">
        <v>1120</v>
      </c>
      <c t="n" s="7" r="B5">
        <v>40.6</v>
      </c>
      <c t="n" s="7" r="C5">
        <v>40.2</v>
      </c>
      <c t="n" s="8" r="D5">
        <v>30.7</v>
      </c>
    </row>
    <row r="6" spans="1:4">
      <c t="s" s="4" r="A6">
        <v>1008</v>
      </c>
    </row>
    <row r="7" spans="1:4">
      <c t="s" s="3" r="A7">
        <v>1118</v>
      </c>
    </row>
    <row r="8" spans="1:4">
      <c t="s" s="4" r="A8">
        <v>1121</v>
      </c>
      <c t="s" s="4" r="B8">
        <v>725</v>
      </c>
    </row>
    <row r="9" spans="1:4">
      <c t="s" s="4" r="A9">
        <v>1122</v>
      </c>
      <c t="s" s="4" r="B9">
        <v>1123</v>
      </c>
    </row>
    <row r="10" spans="1:4">
      <c t="s" s="4" r="A10">
        <v>1006</v>
      </c>
    </row>
    <row r="11" spans="1:4">
      <c t="s" s="3" r="A11">
        <v>1118</v>
      </c>
    </row>
    <row r="12" spans="1:4">
      <c t="s" s="4" r="A12">
        <v>1124</v>
      </c>
      <c t="s" s="4" r="B12">
        <v>1123</v>
      </c>
    </row>
    <row r="13" spans="1:4">
      <c t="s" s="4" r="A13">
        <v>1125</v>
      </c>
      <c t="s" s="4" r="C13">
        <v>1126</v>
      </c>
    </row>
    <row r="14" spans="1:4">
      <c t="n" s="11" r="A14">
        <v>3</v>
      </c>
    </row>
    <row r="15" spans="1:4">
      <c t="s" s="3" r="A15">
        <v>1118</v>
      </c>
    </row>
    <row r="16" spans="1:4">
      <c t="s" s="4" r="A16">
        <v>1127</v>
      </c>
      <c t="n" s="7" r="B16">
        <v>832.7</v>
      </c>
    </row>
    <row r="17" spans="1:4">
      <c t="s" s="4" r="A17">
        <v>1128</v>
      </c>
      <c t="n" s="8" r="B17">
        <v>1.5</v>
      </c>
    </row>
    <row r="18" spans="1:4">
      <c t="s" s="4" r="A18">
        <v>1129</v>
      </c>
    </row>
    <row r="19" spans="1:4">
      <c t="s" s="3" r="A19">
        <v>1118</v>
      </c>
    </row>
    <row r="20" spans="1:4">
      <c t="s" s="4" r="A20">
        <v>1130</v>
      </c>
      <c t="n" s="8" r="B20">
        <v>96.09999999999999</v>
      </c>
    </row>
    <row r="21" spans="1:4">
      <c t="s" s="4" r="A21">
        <v>1131</v>
      </c>
    </row>
    <row r="22" spans="1:4">
      <c t="s" s="3" r="A22">
        <v>1118</v>
      </c>
    </row>
    <row r="23" spans="1:4">
      <c t="s" s="4" r="A23">
        <v>1130</v>
      </c>
      <c t="n" s="8" r="B23">
        <v>47.6</v>
      </c>
    </row>
    <row r="24" spans="1:4">
      <c t="s" s="4" r="A24">
        <v>1132</v>
      </c>
    </row>
    <row r="25" spans="1:4">
      <c t="s" s="3" r="A25">
        <v>1118</v>
      </c>
    </row>
    <row r="26" spans="1:4">
      <c t="s" s="4" r="A26">
        <v>1130</v>
      </c>
      <c t="n" s="8" r="B26">
        <v>29.1</v>
      </c>
    </row>
    <row r="27" spans="1:4">
      <c t="s" s="4" r="A27">
        <v>1133</v>
      </c>
    </row>
    <row r="28" spans="1:4">
      <c t="s" s="3" r="A28">
        <v>1118</v>
      </c>
    </row>
    <row r="29" spans="1:4">
      <c t="s" s="4" r="A29">
        <v>1134</v>
      </c>
      <c t="n" s="5" r="B29">
        <v>3900</v>
      </c>
      <c t="n" s="6" r="C29">
        <v>3900</v>
      </c>
    </row>
    <row r="30" spans="1:4">
      <c t="s" s="4" r="A30">
        <v>1135</v>
      </c>
      <c t="n" s="8" r="B30">
        <v>6.9</v>
      </c>
      <c t="n" s="8" r="C30">
        <v>0.4</v>
      </c>
      <c t="n" s="5" r="D30">
        <v>0</v>
      </c>
    </row>
    <row r="31" spans="1:4">
      <c t="s" s="4" r="A31">
        <v>1136</v>
      </c>
      <c t="n" s="5" r="B31">
        <v>13</v>
      </c>
    </row>
    <row r="32" spans="1:4">
      <c t="s" s="4" r="A32">
        <v>1137</v>
      </c>
    </row>
    <row r="33" spans="1:4">
      <c t="s" s="3" r="A33">
        <v>1118</v>
      </c>
    </row>
    <row r="34" spans="1:4">
      <c t="s" s="4" r="A34">
        <v>1135</v>
      </c>
      <c t="n" s="5" r="B34">
        <v>0</v>
      </c>
      <c t="n" s="6" r="C34">
        <v>0</v>
      </c>
      <c t="n" s="6" r="D34">
        <v>0</v>
      </c>
    </row>
    <row r="35" spans="1:4">
      <c t="s" s="4" r="A35">
        <v>1136</v>
      </c>
      <c t="n" s="8" r="B35">
        <v>23.7</v>
      </c>
    </row>
    <row r="36" spans="1:4">
      <c t="s" s="4" r="A36">
        <v>767</v>
      </c>
    </row>
    <row r="37" spans="1:4">
      <c t="s" s="3" r="A37">
        <v>1118</v>
      </c>
    </row>
    <row r="38" spans="1:4">
      <c t="s" s="4" r="A38">
        <v>1135</v>
      </c>
      <c t="n" s="7" r="B38">
        <v>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s="1" r="A1">
        <v>1138</v>
      </c>
      <c t="s" s="2" r="B1">
        <v>1</v>
      </c>
    </row>
    <row r="2" spans="1:4">
      <c t="s" s="2" r="B2">
        <v>2</v>
      </c>
      <c t="s" s="2" r="C2">
        <v>32</v>
      </c>
      <c t="s" s="2" r="D2">
        <v>33</v>
      </c>
    </row>
    <row r="3" spans="1:4">
      <c t="s" s="3" r="A3">
        <v>1139</v>
      </c>
    </row>
    <row r="4" spans="1:4">
      <c t="s" s="4" r="A4">
        <v>1140</v>
      </c>
      <c t="n" s="6" r="B4">
        <v>3546</v>
      </c>
    </row>
    <row r="5" spans="1:4">
      <c t="s" s="4" r="A5">
        <v>1141</v>
      </c>
      <c t="n" s="8" r="B5">
        <v>-3472.1</v>
      </c>
      <c t="n" s="7" r="C5">
        <v>-2771.2</v>
      </c>
      <c t="n" s="7" r="D5">
        <v>-2065.9</v>
      </c>
    </row>
    <row r="6" spans="1:4">
      <c t="s" s="4" r="A6">
        <v>1142</v>
      </c>
      <c t="n" s="5" r="B6">
        <v>3539</v>
      </c>
      <c t="n" s="5" r="C6">
        <v>3546</v>
      </c>
    </row>
    <row r="7" spans="1:4">
      <c t="s" s="4" r="A7">
        <v>1133</v>
      </c>
    </row>
    <row r="8" spans="1:4">
      <c t="s" s="3" r="A8">
        <v>1143</v>
      </c>
    </row>
    <row r="9" spans="1:4">
      <c t="s" s="4" r="A9">
        <v>1144</v>
      </c>
      <c t="n" s="5" r="B9">
        <v>3979</v>
      </c>
      <c t="n" s="8" r="C9">
        <v>3817.5</v>
      </c>
    </row>
    <row r="10" spans="1:4">
      <c t="s" s="4" r="A10">
        <v>1145</v>
      </c>
      <c t="n" s="8" r="B10">
        <v>88.5</v>
      </c>
      <c t="n" s="5" r="C10">
        <v>89</v>
      </c>
      <c t="n" s="8" r="D10">
        <v>81.8</v>
      </c>
    </row>
    <row r="11" spans="1:4">
      <c t="s" s="4" r="A11">
        <v>1146</v>
      </c>
      <c t="n" s="8" r="B11">
        <v>161.3</v>
      </c>
      <c t="n" s="8" r="C11">
        <v>151.1</v>
      </c>
      <c t="n" s="8" r="D11">
        <v>150.1</v>
      </c>
    </row>
    <row r="12" spans="1:4">
      <c t="s" s="4" r="A12">
        <v>1147</v>
      </c>
      <c t="n" s="5" r="B12">
        <v>0</v>
      </c>
      <c t="n" s="5" r="C12">
        <v>0</v>
      </c>
    </row>
    <row r="13" spans="1:4">
      <c t="s" s="4" r="A13">
        <v>1148</v>
      </c>
      <c t="n" s="8" r="B13">
        <v>0.7</v>
      </c>
      <c t="n" s="8" r="C13">
        <v>2.2</v>
      </c>
    </row>
    <row r="14" spans="1:4">
      <c t="s" s="4" r="A14">
        <v>1149</v>
      </c>
      <c t="n" s="8" r="B14">
        <v>35.7</v>
      </c>
      <c t="n" s="8" r="C14">
        <v>79.5</v>
      </c>
    </row>
    <row r="15" spans="1:4">
      <c t="s" s="4" r="A15">
        <v>1135</v>
      </c>
      <c t="n" s="8" r="B15">
        <v>6.9</v>
      </c>
      <c t="n" s="8" r="C15">
        <v>0.4</v>
      </c>
    </row>
    <row r="16" spans="1:4">
      <c t="s" s="4" r="A16">
        <v>1150</v>
      </c>
      <c t="n" s="8" r="B16">
        <v>-176.7</v>
      </c>
      <c t="n" s="8" r="C16">
        <v>-159.5</v>
      </c>
    </row>
    <row r="17" spans="1:4">
      <c t="s" s="4" r="A17">
        <v>1151</v>
      </c>
      <c t="n" s="8" r="B17">
        <v>-3.2</v>
      </c>
      <c t="n" s="8" r="C17">
        <v>-1.2</v>
      </c>
    </row>
    <row r="18" spans="1:4">
      <c t="s" s="4" r="A18">
        <v>1152</v>
      </c>
      <c t="n" s="8" r="B18">
        <v>4092.2</v>
      </c>
      <c t="n" s="5" r="C18">
        <v>3979</v>
      </c>
      <c t="n" s="8" r="D18">
        <v>3817.5</v>
      </c>
    </row>
    <row r="19" spans="1:4">
      <c t="s" s="3" r="A19">
        <v>1139</v>
      </c>
    </row>
    <row r="20" spans="1:4">
      <c t="s" s="4" r="A20">
        <v>1140</v>
      </c>
      <c t="n" s="5" r="B20">
        <v>3546</v>
      </c>
      <c t="n" s="8" r="C20">
        <v>3343.3</v>
      </c>
    </row>
    <row r="21" spans="1:4">
      <c t="s" s="4" r="A21">
        <v>1153</v>
      </c>
      <c t="n" s="8" r="B21">
        <v>178.6</v>
      </c>
      <c t="n" s="8" r="C21">
        <v>358.8</v>
      </c>
    </row>
    <row r="22" spans="1:4">
      <c t="s" s="4" r="A22">
        <v>1154</v>
      </c>
      <c t="n" s="8" r="B22">
        <v>13.5</v>
      </c>
      <c t="n" s="8" r="C22">
        <v>18.3</v>
      </c>
    </row>
    <row r="23" spans="1:4">
      <c t="s" s="4" r="A23">
        <v>1147</v>
      </c>
      <c t="n" s="5" r="B23">
        <v>0</v>
      </c>
      <c t="n" s="5" r="C23">
        <v>0</v>
      </c>
    </row>
    <row r="24" spans="1:4">
      <c t="s" s="4" r="A24">
        <v>1141</v>
      </c>
      <c t="n" s="8" r="B24">
        <v>-18.8</v>
      </c>
      <c t="n" s="8" r="C24">
        <v>-13.8</v>
      </c>
    </row>
    <row r="25" spans="1:4">
      <c t="s" s="4" r="A25">
        <v>1150</v>
      </c>
      <c t="n" s="8" r="B25">
        <v>-176.7</v>
      </c>
      <c t="n" s="8" r="C25">
        <v>-159.5</v>
      </c>
    </row>
    <row r="26" spans="1:4">
      <c t="s" s="4" r="A26">
        <v>1151</v>
      </c>
      <c t="n" s="8" r="B26">
        <v>-3.6</v>
      </c>
      <c t="n" s="8" r="C26">
        <v>-1.1</v>
      </c>
    </row>
    <row r="27" spans="1:4">
      <c t="s" s="4" r="A27">
        <v>1142</v>
      </c>
      <c t="n" s="5" r="B27">
        <v>3539</v>
      </c>
      <c t="n" s="5" r="C27">
        <v>3546</v>
      </c>
      <c t="n" s="8" r="D27">
        <v>3343.3</v>
      </c>
    </row>
    <row r="28" spans="1:4">
      <c t="s" s="4" r="A28">
        <v>1137</v>
      </c>
    </row>
    <row r="29" spans="1:4">
      <c t="s" s="3" r="A29">
        <v>1143</v>
      </c>
    </row>
    <row r="30" spans="1:4">
      <c t="s" s="4" r="A30">
        <v>1144</v>
      </c>
      <c t="n" s="8" r="B30">
        <v>283.5</v>
      </c>
      <c t="n" s="8" r="C30">
        <v>302.8</v>
      </c>
    </row>
    <row r="31" spans="1:4">
      <c t="s" s="4" r="A31">
        <v>1145</v>
      </c>
      <c t="n" s="8" r="B31">
        <v>0.6</v>
      </c>
      <c t="n" s="8" r="C31">
        <v>0.7</v>
      </c>
      <c t="n" s="8" r="D31">
        <v>0.6</v>
      </c>
    </row>
    <row r="32" spans="1:4">
      <c t="s" s="4" r="A32">
        <v>1146</v>
      </c>
      <c t="n" s="8" r="B32">
        <v>9.9</v>
      </c>
      <c t="n" s="8" r="C32">
        <v>9.699999999999999</v>
      </c>
      <c t="n" s="8" r="D32">
        <v>10.5</v>
      </c>
    </row>
    <row r="33" spans="1:4">
      <c t="s" s="4" r="A33">
        <v>1147</v>
      </c>
      <c t="n" s="8" r="B33">
        <v>5.9</v>
      </c>
      <c t="n" s="8" r="C33">
        <v>6.1</v>
      </c>
    </row>
    <row r="34" spans="1:4">
      <c t="s" s="4" r="A34">
        <v>1148</v>
      </c>
      <c t="n" s="8" r="B34">
        <v>-3.3</v>
      </c>
      <c t="n" s="8" r="C34">
        <v>-5.7</v>
      </c>
    </row>
    <row r="35" spans="1:4">
      <c t="s" s="4" r="A35">
        <v>1149</v>
      </c>
      <c t="n" s="8" r="B35">
        <v>-35.9</v>
      </c>
      <c t="n" s="8" r="C35">
        <v>-4.6</v>
      </c>
    </row>
    <row r="36" spans="1:4">
      <c t="s" s="4" r="A36">
        <v>1135</v>
      </c>
      <c t="n" s="5" r="B36">
        <v>0</v>
      </c>
      <c t="n" s="5" r="C36">
        <v>0</v>
      </c>
    </row>
    <row r="37" spans="1:4">
      <c t="s" s="4" r="A37">
        <v>1150</v>
      </c>
      <c t="n" s="8" r="B37">
        <v>-24.3</v>
      </c>
      <c t="n" s="8" r="C37">
        <v>-25.1</v>
      </c>
    </row>
    <row r="38" spans="1:4">
      <c t="s" s="4" r="A38">
        <v>1151</v>
      </c>
      <c t="n" s="5" r="B38">
        <v>-1</v>
      </c>
      <c t="n" s="8" r="C38">
        <v>-0.4</v>
      </c>
    </row>
    <row r="39" spans="1:4">
      <c t="s" s="4" r="A39">
        <v>1152</v>
      </c>
      <c t="n" s="8" r="B39">
        <v>235.4</v>
      </c>
      <c t="n" s="8" r="C39">
        <v>283.5</v>
      </c>
      <c t="n" s="8" r="D39">
        <v>302.8</v>
      </c>
    </row>
    <row r="40" spans="1:4">
      <c t="s" s="3" r="A40">
        <v>1139</v>
      </c>
    </row>
    <row r="41" spans="1:4">
      <c t="s" s="4" r="A41">
        <v>1140</v>
      </c>
      <c t="n" s="8" r="B41">
        <v>0.3</v>
      </c>
      <c t="n" s="8" r="C41">
        <v>0.1</v>
      </c>
    </row>
    <row r="42" spans="1:4">
      <c t="s" s="4" r="A42">
        <v>1153</v>
      </c>
      <c t="n" s="8" r="B42">
        <v>-0.3</v>
      </c>
      <c t="n" s="8" r="C42">
        <v>0.2</v>
      </c>
    </row>
    <row r="43" spans="1:4">
      <c t="s" s="4" r="A43">
        <v>1154</v>
      </c>
      <c t="n" s="8" r="B43">
        <v>18.5</v>
      </c>
      <c t="n" s="5" r="C43">
        <v>19</v>
      </c>
    </row>
    <row r="44" spans="1:4">
      <c t="s" s="4" r="A44">
        <v>1147</v>
      </c>
      <c t="n" s="8" r="B44">
        <v>5.9</v>
      </c>
      <c t="n" s="8" r="C44">
        <v>6.1</v>
      </c>
    </row>
    <row r="45" spans="1:4">
      <c t="s" s="4" r="A45">
        <v>1141</v>
      </c>
      <c t="n" s="5" r="B45">
        <v>0</v>
      </c>
      <c t="n" s="5" r="C45">
        <v>0</v>
      </c>
    </row>
    <row r="46" spans="1:4">
      <c t="s" s="4" r="A46">
        <v>1150</v>
      </c>
      <c t="n" s="8" r="B46">
        <v>-24.3</v>
      </c>
      <c t="n" s="8" r="C46">
        <v>-25.1</v>
      </c>
    </row>
    <row r="47" spans="1:4">
      <c t="s" s="4" r="A47">
        <v>1151</v>
      </c>
      <c t="n" s="5" r="B47">
        <v>0</v>
      </c>
      <c t="n" s="5" r="C47">
        <v>0</v>
      </c>
    </row>
    <row r="48" spans="1:4">
      <c t="s" s="4" r="A48">
        <v>1142</v>
      </c>
      <c t="n" s="7" r="B48">
        <v>0.1</v>
      </c>
      <c t="n" s="7" r="C48">
        <v>0.3</v>
      </c>
      <c t="n" s="7" r="D48">
        <v>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55</v>
      </c>
      <c t="s" s="2" r="B1">
        <v>2</v>
      </c>
      <c t="s" s="2" r="C1">
        <v>32</v>
      </c>
    </row>
    <row r="2" spans="1:3">
      <c t="s" s="3" r="A2">
        <v>1156</v>
      </c>
    </row>
    <row r="3" spans="1:3">
      <c t="s" s="4" r="A3">
        <v>1157</v>
      </c>
      <c t="n" s="7" r="B3">
        <v>3805.8</v>
      </c>
      <c t="n" s="7" r="C3">
        <v>3390.9</v>
      </c>
    </row>
    <row r="4" spans="1:3">
      <c t="s" s="4" r="A4">
        <v>1134</v>
      </c>
      <c t="n" s="8" r="B4">
        <v>3658.3</v>
      </c>
      <c t="n" s="8" r="C4">
        <v>3289.3</v>
      </c>
    </row>
    <row r="5" spans="1:3">
      <c t="s" s="4" r="A5">
        <v>403</v>
      </c>
      <c t="n" s="8" r="B5">
        <v>3232.1</v>
      </c>
      <c t="n" s="8" r="C5">
        <v>2942.5</v>
      </c>
    </row>
    <row r="6" spans="1:3">
      <c t="s" s="4" r="A6">
        <v>1133</v>
      </c>
    </row>
    <row r="7" spans="1:3">
      <c t="s" s="3" r="A7">
        <v>1158</v>
      </c>
    </row>
    <row r="8" spans="1:3">
      <c t="s" s="4" r="A8">
        <v>1159</v>
      </c>
      <c t="n" s="8" r="B8">
        <v>-553.2</v>
      </c>
      <c t="n" s="5" r="C8">
        <v>-433</v>
      </c>
    </row>
    <row r="9" spans="1:3">
      <c t="s" s="3" r="A9">
        <v>1160</v>
      </c>
    </row>
    <row r="10" spans="1:3">
      <c t="s" s="4" r="A10">
        <v>85</v>
      </c>
      <c t="n" s="8" r="B10">
        <v>20.5</v>
      </c>
      <c t="n" s="8" r="C10">
        <v>18.8</v>
      </c>
    </row>
    <row r="11" spans="1:3">
      <c t="s" s="4" r="A11">
        <v>93</v>
      </c>
      <c t="n" s="8" r="B11">
        <v>-10.7</v>
      </c>
      <c t="n" s="5" r="C11">
        <v>-10</v>
      </c>
    </row>
    <row r="12" spans="1:3">
      <c t="s" s="4" r="A12">
        <v>98</v>
      </c>
      <c t="n" s="5" r="B12">
        <v>-563</v>
      </c>
      <c t="n" s="8" r="C12">
        <v>-441.8</v>
      </c>
    </row>
    <row r="13" spans="1:3">
      <c t="s" s="4" r="A13">
        <v>1161</v>
      </c>
      <c t="n" s="8" r="B13">
        <v>-553.2</v>
      </c>
      <c t="n" s="5" r="C13">
        <v>-433</v>
      </c>
    </row>
    <row r="14" spans="1:3">
      <c t="s" s="3" r="A14">
        <v>1162</v>
      </c>
    </row>
    <row r="15" spans="1:3">
      <c t="s" s="4" r="A15">
        <v>1163</v>
      </c>
      <c t="n" s="8" r="B15">
        <v>339.6</v>
      </c>
      <c t="n" s="8" r="C15">
        <v>202.8</v>
      </c>
    </row>
    <row r="16" spans="1:3">
      <c t="s" s="4" r="A16">
        <v>1164</v>
      </c>
      <c t="n" s="8" r="B16">
        <v>14.2</v>
      </c>
      <c t="n" s="8" r="C16">
        <v>18.7</v>
      </c>
    </row>
    <row r="17" spans="1:3">
      <c t="s" s="4" r="A17">
        <v>119</v>
      </c>
      <c t="n" s="7" r="B17">
        <v>353.8</v>
      </c>
      <c t="n" s="7" r="C17">
        <v>221.5</v>
      </c>
    </row>
    <row r="18" spans="1:3">
      <c t="s" s="3" r="A18">
        <v>1165</v>
      </c>
    </row>
    <row r="19" spans="1:3">
      <c t="s" s="4" r="A19">
        <v>1166</v>
      </c>
      <c t="s" s="4" r="B19">
        <v>1167</v>
      </c>
      <c t="s" s="4" r="C19">
        <v>1168</v>
      </c>
    </row>
    <row r="20" spans="1:3">
      <c t="s" s="4" r="A20">
        <v>1169</v>
      </c>
      <c t="s" s="4" r="B20">
        <v>1170</v>
      </c>
      <c t="s" s="4" r="C20">
        <v>1171</v>
      </c>
    </row>
    <row r="21" spans="1:3">
      <c t="s" s="4" r="A21">
        <v>1137</v>
      </c>
    </row>
    <row r="22" spans="1:3">
      <c t="s" s="3" r="A22">
        <v>1158</v>
      </c>
    </row>
    <row r="23" spans="1:3">
      <c t="s" s="4" r="A23">
        <v>1159</v>
      </c>
      <c t="n" s="7" r="B23">
        <v>-235.3</v>
      </c>
      <c t="n" s="7" r="C23">
        <v>-283.2</v>
      </c>
    </row>
    <row r="24" spans="1:3">
      <c t="s" s="3" r="A24">
        <v>1160</v>
      </c>
    </row>
    <row r="25" spans="1:3">
      <c t="s" s="4" r="A25">
        <v>85</v>
      </c>
      <c t="n" s="5" r="B25">
        <v>0</v>
      </c>
      <c t="n" s="5" r="C25">
        <v>0</v>
      </c>
    </row>
    <row r="26" spans="1:3">
      <c t="s" s="4" r="A26">
        <v>93</v>
      </c>
      <c t="n" s="8" r="B26">
        <v>-23.3</v>
      </c>
      <c t="n" s="5" r="C26">
        <v>-25</v>
      </c>
    </row>
    <row r="27" spans="1:3">
      <c t="s" s="4" r="A27">
        <v>98</v>
      </c>
      <c t="n" s="5" r="B27">
        <v>-212</v>
      </c>
      <c t="n" s="8" r="C27">
        <v>-258.2</v>
      </c>
    </row>
    <row r="28" spans="1:3">
      <c t="s" s="4" r="A28">
        <v>1161</v>
      </c>
      <c t="n" s="8" r="B28">
        <v>-235.3</v>
      </c>
      <c t="n" s="8" r="C28">
        <v>-283.2</v>
      </c>
    </row>
    <row r="29" spans="1:3">
      <c t="s" s="3" r="A29">
        <v>1162</v>
      </c>
    </row>
    <row r="30" spans="1:3">
      <c t="s" s="4" r="A30">
        <v>1163</v>
      </c>
      <c t="n" s="8" r="B30">
        <v>16.1</v>
      </c>
      <c t="n" s="8" r="C30">
        <v>55.3</v>
      </c>
    </row>
    <row r="31" spans="1:3">
      <c t="s" s="4" r="A31">
        <v>1164</v>
      </c>
      <c t="n" s="5" r="B31">
        <v>-25</v>
      </c>
      <c t="n" s="8" r="C31">
        <v>-29.6</v>
      </c>
    </row>
    <row r="32" spans="1:3">
      <c t="s" s="4" r="A32">
        <v>119</v>
      </c>
      <c t="n" s="7" r="B32">
        <v>-8.9</v>
      </c>
      <c t="n" s="7" r="C32">
        <v>25.7</v>
      </c>
    </row>
    <row r="33" spans="1:3">
      <c t="s" s="3" r="A33">
        <v>1165</v>
      </c>
    </row>
    <row r="34" spans="1:3">
      <c t="s" s="4" r="A34">
        <v>1166</v>
      </c>
      <c t="s" s="4" r="B34">
        <v>1172</v>
      </c>
      <c t="s" s="4" r="C34">
        <v>117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74</v>
      </c>
      <c t="s" s="2" r="B1">
        <v>1</v>
      </c>
    </row>
    <row r="2" spans="1:4">
      <c t="s" s="2" r="B2">
        <v>2</v>
      </c>
      <c t="s" s="2" r="C2">
        <v>32</v>
      </c>
      <c t="s" s="2" r="D2">
        <v>33</v>
      </c>
    </row>
    <row r="3" spans="1:4">
      <c t="s" s="4" r="A3">
        <v>1133</v>
      </c>
    </row>
    <row r="4" spans="1:4">
      <c t="s" s="3" r="A4">
        <v>1175</v>
      </c>
    </row>
    <row r="5" spans="1:4">
      <c t="s" s="4" r="A5">
        <v>1145</v>
      </c>
      <c t="n" s="7" r="B5">
        <v>88.5</v>
      </c>
      <c t="n" s="6" r="C5">
        <v>89</v>
      </c>
      <c t="n" s="7" r="D5">
        <v>81.8</v>
      </c>
    </row>
    <row r="6" spans="1:4">
      <c t="s" s="4" r="A6">
        <v>1146</v>
      </c>
      <c t="n" s="8" r="B6">
        <v>161.3</v>
      </c>
      <c t="n" s="8" r="C6">
        <v>151.1</v>
      </c>
      <c t="n" s="8" r="D6">
        <v>150.1</v>
      </c>
    </row>
    <row r="7" spans="1:4">
      <c t="s" s="4" r="A7">
        <v>1176</v>
      </c>
      <c t="n" s="8" r="B7">
        <v>-267.9</v>
      </c>
      <c t="n" s="8" r="C7">
        <v>-252.9</v>
      </c>
      <c t="n" s="8" r="D7">
        <v>-216.4</v>
      </c>
    </row>
    <row r="8" spans="1:4">
      <c t="s" s="4" r="A8">
        <v>1177</v>
      </c>
      <c t="n" s="8" r="B8">
        <v>3.7</v>
      </c>
      <c t="n" s="8" r="C8">
        <v>3.8</v>
      </c>
      <c t="n" s="8" r="D8">
        <v>3.6</v>
      </c>
    </row>
    <row r="9" spans="1:4">
      <c t="s" s="4" r="A9">
        <v>1135</v>
      </c>
      <c t="n" s="8" r="B9">
        <v>6.9</v>
      </c>
      <c t="n" s="8" r="C9">
        <v>0.4</v>
      </c>
      <c t="n" s="5" r="D9">
        <v>0</v>
      </c>
    </row>
    <row r="10" spans="1:4">
      <c t="s" s="4" r="A10">
        <v>1178</v>
      </c>
      <c t="n" s="8" r="B10">
        <v>6.9</v>
      </c>
      <c t="n" s="8" r="C10">
        <v>2.7</v>
      </c>
      <c t="n" s="8" r="D10">
        <v>3.6</v>
      </c>
    </row>
    <row r="11" spans="1:4">
      <c t="s" s="4" r="A11">
        <v>1179</v>
      </c>
      <c t="n" s="8" r="B11">
        <v>1.5</v>
      </c>
      <c t="n" s="5" r="C11">
        <v>0</v>
      </c>
      <c t="n" s="8" r="D11">
        <v>0.8</v>
      </c>
    </row>
    <row r="12" spans="1:4">
      <c t="s" s="4" r="A12">
        <v>1180</v>
      </c>
      <c t="n" s="8" r="B12">
        <v>0.9</v>
      </c>
      <c t="n" s="8" r="C12">
        <v>-5.9</v>
      </c>
      <c t="n" s="8" r="D12">
        <v>23.5</v>
      </c>
    </row>
    <row r="13" spans="1:4">
      <c t="s" s="4" r="A13">
        <v>1181</v>
      </c>
      <c t="n" s="8" r="B13">
        <v>12.4</v>
      </c>
      <c t="n" s="8" r="C13">
        <v>12.6</v>
      </c>
      <c t="n" s="8" r="D13">
        <v>23.6</v>
      </c>
    </row>
    <row r="14" spans="1:4">
      <c t="s" s="4" r="A14">
        <v>1182</v>
      </c>
      <c t="n" s="8" r="B14">
        <v>13.3</v>
      </c>
      <c t="n" s="8" r="C14">
        <v>6.7</v>
      </c>
      <c t="n" s="8" r="D14">
        <v>47.1</v>
      </c>
    </row>
    <row r="15" spans="1:4">
      <c t="s" s="4" r="A15">
        <v>1137</v>
      </c>
    </row>
    <row r="16" spans="1:4">
      <c t="s" s="3" r="A16">
        <v>1175</v>
      </c>
    </row>
    <row r="17" spans="1:4">
      <c t="s" s="4" r="A17">
        <v>1145</v>
      </c>
      <c t="n" s="8" r="B17">
        <v>0.6</v>
      </c>
      <c t="n" s="8" r="C17">
        <v>0.7</v>
      </c>
      <c t="n" s="8" r="D17">
        <v>0.6</v>
      </c>
    </row>
    <row r="18" spans="1:4">
      <c t="s" s="4" r="A18">
        <v>1146</v>
      </c>
      <c t="n" s="8" r="B18">
        <v>9.9</v>
      </c>
      <c t="n" s="8" r="C18">
        <v>9.699999999999999</v>
      </c>
      <c t="n" s="8" r="D18">
        <v>10.5</v>
      </c>
    </row>
    <row r="19" spans="1:4">
      <c t="s" s="4" r="A19">
        <v>1176</v>
      </c>
      <c t="n" s="5" r="B19">
        <v>0</v>
      </c>
      <c t="n" s="5" r="C19">
        <v>0</v>
      </c>
      <c t="n" s="5" r="D19">
        <v>0</v>
      </c>
    </row>
    <row r="20" spans="1:4">
      <c t="s" s="4" r="A20">
        <v>1177</v>
      </c>
      <c t="n" s="8" r="B20">
        <v>-7.9</v>
      </c>
      <c t="n" s="8" r="C20">
        <v>-7.2</v>
      </c>
      <c t="n" s="8" r="D20">
        <v>-8.199999999999999</v>
      </c>
    </row>
    <row r="21" spans="1:4">
      <c t="s" s="4" r="A21">
        <v>1135</v>
      </c>
      <c t="n" s="5" r="B21">
        <v>0</v>
      </c>
      <c t="n" s="5" r="C21">
        <v>0</v>
      </c>
      <c t="n" s="5" r="D21">
        <v>0</v>
      </c>
    </row>
    <row r="22" spans="1:4">
      <c t="s" s="4" r="A22">
        <v>1178</v>
      </c>
      <c t="n" s="8" r="B22">
        <v>3.5</v>
      </c>
      <c t="n" s="8" r="C22">
        <v>6.7</v>
      </c>
      <c t="n" s="8" r="D22">
        <v>5.9</v>
      </c>
    </row>
    <row r="23" spans="1:4">
      <c t="s" s="4" r="A23">
        <v>1179</v>
      </c>
      <c t="n" s="5" r="B23">
        <v>0</v>
      </c>
      <c t="n" s="5" r="C23">
        <v>0</v>
      </c>
      <c t="n" s="5" r="D23">
        <v>0</v>
      </c>
    </row>
    <row r="24" spans="1:4">
      <c t="s" s="4" r="A24">
        <v>1180</v>
      </c>
      <c t="n" s="8" r="B24">
        <v>6.1</v>
      </c>
      <c t="n" s="8" r="C24">
        <v>9.9</v>
      </c>
      <c t="n" s="8" r="D24">
        <v>8.800000000000001</v>
      </c>
    </row>
    <row r="25" spans="1:4">
      <c t="s" s="4" r="A25">
        <v>1181</v>
      </c>
      <c t="n" s="5" r="B25">
        <v>0</v>
      </c>
      <c t="n" s="5" r="C25">
        <v>0</v>
      </c>
      <c t="n" s="5" r="D25">
        <v>0</v>
      </c>
    </row>
    <row r="26" spans="1:4">
      <c t="s" s="4" r="A26">
        <v>1182</v>
      </c>
      <c t="n" s="7" r="B26">
        <v>6.1</v>
      </c>
      <c t="n" s="7" r="C26">
        <v>9.9</v>
      </c>
      <c t="n" s="7" r="D26">
        <v>8.8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83</v>
      </c>
      <c t="s" s="2" r="B1">
        <v>1</v>
      </c>
    </row>
    <row r="2" spans="1:4">
      <c t="s" s="2" r="B2">
        <v>2</v>
      </c>
      <c t="s" s="2" r="C2">
        <v>32</v>
      </c>
      <c t="s" s="2" r="D2">
        <v>33</v>
      </c>
    </row>
    <row r="3" spans="1:4">
      <c t="s" s="4" r="A3">
        <v>1133</v>
      </c>
    </row>
    <row r="4" spans="1:4">
      <c t="s" s="3" r="A4">
        <v>1158</v>
      </c>
    </row>
    <row r="5" spans="1:4">
      <c t="s" s="4" r="A5">
        <v>1184</v>
      </c>
      <c t="n" s="7" r="B5">
        <v>-143.8</v>
      </c>
      <c t="n" s="7" r="C5">
        <v>12.7</v>
      </c>
    </row>
    <row r="6" spans="1:4">
      <c t="s" s="4" r="A6">
        <v>1148</v>
      </c>
      <c t="n" s="8" r="B6">
        <v>-0.6</v>
      </c>
      <c t="n" s="8" r="C6">
        <v>-2.2</v>
      </c>
    </row>
    <row r="7" spans="1:4">
      <c t="s" s="4" r="A7">
        <v>1177</v>
      </c>
      <c t="n" s="8" r="B7">
        <v>5.2</v>
      </c>
      <c t="n" s="8" r="C7">
        <v>3.8</v>
      </c>
    </row>
    <row r="8" spans="1:4">
      <c t="s" s="4" r="A8">
        <v>1178</v>
      </c>
      <c t="n" s="8" r="B8">
        <v>6.9</v>
      </c>
      <c t="n" s="8" r="C8">
        <v>2.7</v>
      </c>
      <c t="n" s="7" r="D8">
        <v>3.6</v>
      </c>
    </row>
    <row r="9" spans="1:4">
      <c t="s" s="4" r="A9">
        <v>1185</v>
      </c>
      <c t="n" s="8" r="B9">
        <v>-132.3</v>
      </c>
      <c t="n" s="5" r="C9">
        <v>17</v>
      </c>
    </row>
    <row r="10" spans="1:4">
      <c t="s" s="4" r="A10">
        <v>1137</v>
      </c>
    </row>
    <row r="11" spans="1:4">
      <c t="s" s="3" r="A11">
        <v>1158</v>
      </c>
    </row>
    <row r="12" spans="1:4">
      <c t="s" s="4" r="A12">
        <v>1184</v>
      </c>
      <c t="n" s="8" r="B12">
        <v>35.8</v>
      </c>
      <c t="n" s="8" r="C12">
        <v>4.9</v>
      </c>
    </row>
    <row r="13" spans="1:4">
      <c t="s" s="4" r="A13">
        <v>1148</v>
      </c>
      <c t="n" s="8" r="B13">
        <v>3.3</v>
      </c>
      <c t="n" s="8" r="C13">
        <v>5.7</v>
      </c>
    </row>
    <row r="14" spans="1:4">
      <c t="s" s="4" r="A14">
        <v>1177</v>
      </c>
      <c t="n" s="8" r="B14">
        <v>-7.9</v>
      </c>
      <c t="n" s="8" r="C14">
        <v>-7.2</v>
      </c>
    </row>
    <row r="15" spans="1:4">
      <c t="s" s="4" r="A15">
        <v>1178</v>
      </c>
      <c t="n" s="8" r="B15">
        <v>3.5</v>
      </c>
      <c t="n" s="8" r="C15">
        <v>6.7</v>
      </c>
      <c t="n" s="7" r="D15">
        <v>5.9</v>
      </c>
    </row>
    <row r="16" spans="1:4">
      <c t="s" s="4" r="A16">
        <v>1185</v>
      </c>
      <c t="n" s="7" r="B16">
        <v>34.7</v>
      </c>
      <c t="n" s="7" r="C16">
        <v>1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186</v>
      </c>
      <c t="s" s="2" r="B1">
        <v>1</v>
      </c>
    </row>
    <row r="2" spans="1:4">
      <c t="s" s="2" r="B2">
        <v>2</v>
      </c>
      <c t="s" s="2" r="C2">
        <v>32</v>
      </c>
      <c t="s" s="2" r="D2">
        <v>33</v>
      </c>
    </row>
    <row r="3" spans="1:4">
      <c t="s" s="4" r="A3">
        <v>1133</v>
      </c>
    </row>
    <row r="4" spans="1:4">
      <c t="s" s="3" r="A4">
        <v>399</v>
      </c>
    </row>
    <row r="5" spans="1:4">
      <c t="s" s="4" r="A5">
        <v>1166</v>
      </c>
      <c t="s" s="4" r="B5">
        <v>1187</v>
      </c>
      <c t="s" s="4" r="C5">
        <v>1167</v>
      </c>
      <c t="s" s="4" r="D5">
        <v>1188</v>
      </c>
    </row>
    <row r="6" spans="1:4">
      <c t="s" s="4" r="A6">
        <v>1189</v>
      </c>
      <c t="s" s="4" r="B6">
        <v>1190</v>
      </c>
      <c t="s" s="4" r="C6">
        <v>1190</v>
      </c>
      <c t="s" s="4" r="D6">
        <v>1190</v>
      </c>
    </row>
    <row r="7" spans="1:4">
      <c t="s" s="4" r="A7">
        <v>1169</v>
      </c>
      <c t="s" s="4" r="B7">
        <v>1191</v>
      </c>
      <c t="s" s="4" r="C7">
        <v>1191</v>
      </c>
      <c t="s" s="4" r="D7">
        <v>1191</v>
      </c>
    </row>
    <row r="8" spans="1:4">
      <c t="s" s="4" r="A8">
        <v>1137</v>
      </c>
    </row>
    <row r="9" spans="1:4">
      <c t="s" s="3" r="A9">
        <v>399</v>
      </c>
    </row>
    <row r="10" spans="1:4">
      <c t="s" s="4" r="A10">
        <v>1166</v>
      </c>
      <c t="s" s="4" r="B10">
        <v>1170</v>
      </c>
      <c t="s" s="4" r="C10">
        <v>1192</v>
      </c>
      <c t="s" s="4" r="D10">
        <v>11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1194</v>
      </c>
      <c t="s" s="2" r="B1">
        <v>1</v>
      </c>
    </row>
    <row r="2" spans="1:2">
      <c t="s" s="2" r="B2">
        <v>595</v>
      </c>
    </row>
    <row r="3" spans="1:2">
      <c t="s" s="4" r="A3">
        <v>1133</v>
      </c>
    </row>
    <row r="4" spans="1:2">
      <c t="s" s="3" r="A4">
        <v>401</v>
      </c>
    </row>
    <row r="5" spans="1:2">
      <c t="s" s="4" r="A5">
        <v>1195</v>
      </c>
      <c t="n" s="7" r="B5">
        <v>2.7</v>
      </c>
    </row>
    <row r="6" spans="1:2">
      <c t="s" s="4" r="A6">
        <v>1137</v>
      </c>
    </row>
    <row r="7" spans="1:2">
      <c t="s" s="3" r="A7">
        <v>401</v>
      </c>
    </row>
    <row r="8" spans="1:2">
      <c t="s" s="4" r="A8">
        <v>1195</v>
      </c>
      <c t="n" s="7" r="B8">
        <v>-8.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96</v>
      </c>
      <c t="s" s="2" r="B1">
        <v>2</v>
      </c>
      <c t="s" s="2" r="C1">
        <v>32</v>
      </c>
    </row>
    <row r="2" spans="1:3">
      <c t="s" s="3" r="A2">
        <v>1158</v>
      </c>
    </row>
    <row r="3" spans="1:3">
      <c t="s" s="4" r="A3">
        <v>87</v>
      </c>
      <c t="n" s="6" r="B3">
        <v>3539</v>
      </c>
      <c t="n" s="6" r="C3">
        <v>3546</v>
      </c>
    </row>
    <row r="4" spans="1:3">
      <c t="s" s="4" r="A4">
        <v>70</v>
      </c>
    </row>
    <row r="5" spans="1:3">
      <c t="s" s="3" r="A5">
        <v>1158</v>
      </c>
    </row>
    <row r="6" spans="1:3">
      <c t="s" s="4" r="A6">
        <v>87</v>
      </c>
      <c t="n" s="8" r="B6">
        <v>82.7</v>
      </c>
      <c t="n" s="8" r="C6">
        <v>152.6</v>
      </c>
    </row>
    <row r="7" spans="1:3">
      <c t="s" s="4" r="A7">
        <v>1197</v>
      </c>
    </row>
    <row r="8" spans="1:3">
      <c t="s" s="3" r="A8">
        <v>1158</v>
      </c>
    </row>
    <row r="9" spans="1:3">
      <c t="s" s="4" r="A9">
        <v>87</v>
      </c>
      <c t="n" s="8" r="B9">
        <v>633.1</v>
      </c>
      <c t="n" s="8" r="C9">
        <v>628.6</v>
      </c>
    </row>
    <row r="10" spans="1:3">
      <c t="s" s="4" r="A10">
        <v>1198</v>
      </c>
    </row>
    <row r="11" spans="1:3">
      <c t="s" s="3" r="A11">
        <v>1158</v>
      </c>
    </row>
    <row r="12" spans="1:3">
      <c t="s" s="4" r="A12">
        <v>87</v>
      </c>
      <c t="n" s="8" r="B12">
        <v>811.7</v>
      </c>
      <c t="n" s="5" r="C12">
        <v>822</v>
      </c>
    </row>
    <row r="13" spans="1:3">
      <c t="s" s="4" r="A13">
        <v>1199</v>
      </c>
    </row>
    <row r="14" spans="1:3">
      <c t="s" s="3" r="A14">
        <v>1158</v>
      </c>
    </row>
    <row r="15" spans="1:3">
      <c t="s" s="4" r="A15">
        <v>87</v>
      </c>
      <c t="n" s="8" r="B15">
        <v>334.4</v>
      </c>
      <c t="n" s="8" r="C15">
        <v>380.3</v>
      </c>
    </row>
    <row r="16" spans="1:3">
      <c t="s" s="4" r="A16">
        <v>1200</v>
      </c>
    </row>
    <row r="17" spans="1:3">
      <c t="s" s="3" r="A17">
        <v>1158</v>
      </c>
    </row>
    <row r="18" spans="1:3">
      <c t="s" s="4" r="A18">
        <v>87</v>
      </c>
      <c t="n" s="8" r="B18">
        <v>444.5</v>
      </c>
      <c t="n" s="8" r="C18">
        <v>408.4</v>
      </c>
    </row>
    <row r="19" spans="1:3">
      <c t="s" s="4" r="A19">
        <v>1201</v>
      </c>
    </row>
    <row r="20" spans="1:3">
      <c t="s" s="3" r="A20">
        <v>1158</v>
      </c>
    </row>
    <row r="21" spans="1:3">
      <c t="s" s="4" r="A21">
        <v>87</v>
      </c>
      <c t="n" s="8" r="B21">
        <v>73.5</v>
      </c>
      <c t="n" s="8" r="C21">
        <v>127.9</v>
      </c>
    </row>
    <row r="22" spans="1:3">
      <c t="s" s="4" r="A22">
        <v>1132</v>
      </c>
    </row>
    <row r="23" spans="1:3">
      <c t="s" s="3" r="A23">
        <v>1158</v>
      </c>
    </row>
    <row r="24" spans="1:3">
      <c t="s" s="4" r="A24">
        <v>87</v>
      </c>
      <c t="n" s="8" r="B24">
        <v>351.5</v>
      </c>
      <c t="n" s="8" r="C24">
        <v>197.4</v>
      </c>
    </row>
    <row r="25" spans="1:3">
      <c t="s" s="4" r="A25">
        <v>1202</v>
      </c>
    </row>
    <row r="26" spans="1:3">
      <c t="s" s="3" r="A26">
        <v>1158</v>
      </c>
    </row>
    <row r="27" spans="1:3">
      <c t="s" s="4" r="A27">
        <v>87</v>
      </c>
      <c t="n" s="8" r="B27">
        <v>484.5</v>
      </c>
      <c t="n" s="8" r="C27">
        <v>462.3</v>
      </c>
    </row>
    <row r="28" spans="1:3">
      <c t="s" s="4" r="A28">
        <v>1203</v>
      </c>
    </row>
    <row r="29" spans="1:3">
      <c t="s" s="3" r="A29">
        <v>1158</v>
      </c>
    </row>
    <row r="30" spans="1:3">
      <c t="s" s="4" r="A30">
        <v>87</v>
      </c>
      <c t="n" s="5" r="B30">
        <v>93</v>
      </c>
      <c t="n" s="8" r="C30">
        <v>81.3</v>
      </c>
    </row>
    <row r="31" spans="1:3">
      <c t="s" s="4" r="A31">
        <v>1204</v>
      </c>
    </row>
    <row r="32" spans="1:3">
      <c t="s" s="3" r="A32">
        <v>1158</v>
      </c>
    </row>
    <row r="33" spans="1:3">
      <c t="s" s="4" r="A33">
        <v>87</v>
      </c>
      <c t="n" s="8" r="B33">
        <v>191.4</v>
      </c>
      <c t="n" s="8" r="C33">
        <v>263.3</v>
      </c>
    </row>
    <row r="34" spans="1:3">
      <c t="s" s="4" r="A34">
        <v>1205</v>
      </c>
    </row>
    <row r="35" spans="1:3">
      <c t="s" s="3" r="A35">
        <v>1158</v>
      </c>
    </row>
    <row r="36" spans="1:3">
      <c t="s" s="4" r="A36">
        <v>87</v>
      </c>
      <c t="n" s="8" r="B36">
        <v>31.8</v>
      </c>
      <c t="n" s="8" r="C36">
        <v>16.6</v>
      </c>
    </row>
    <row r="37" spans="1:3">
      <c t="s" s="4" r="A37">
        <v>1206</v>
      </c>
    </row>
    <row r="38" spans="1:3">
      <c t="s" s="3" r="A38">
        <v>1158</v>
      </c>
    </row>
    <row r="39" spans="1:3">
      <c t="s" s="4" r="A39">
        <v>87</v>
      </c>
      <c t="n" s="8" r="B39">
        <v>6.9</v>
      </c>
      <c t="n" s="8" r="C39">
        <v>5.3</v>
      </c>
    </row>
    <row r="40" spans="1:3">
      <c t="n" s="11" r="A40">
        <v>1</v>
      </c>
    </row>
    <row r="41" spans="1:3">
      <c t="s" s="3" r="A41">
        <v>1158</v>
      </c>
    </row>
    <row r="42" spans="1:3">
      <c t="s" s="4" r="A42">
        <v>87</v>
      </c>
      <c t="n" s="8" r="B42">
        <v>1248.8</v>
      </c>
      <c t="n" s="8" r="C42">
        <v>1626.9</v>
      </c>
    </row>
    <row r="43" spans="1:3">
      <c t="s" s="4" r="A43">
        <v>1207</v>
      </c>
    </row>
    <row r="44" spans="1:3">
      <c t="s" s="3" r="A44">
        <v>1158</v>
      </c>
    </row>
    <row r="45" spans="1:3">
      <c t="s" s="4" r="A45">
        <v>87</v>
      </c>
      <c t="n" s="8" r="B45">
        <v>2.4</v>
      </c>
      <c t="n" s="8" r="C45">
        <v>2.4</v>
      </c>
    </row>
    <row r="46" spans="1:3">
      <c t="s" s="4" r="A46">
        <v>1208</v>
      </c>
    </row>
    <row r="47" spans="1:3">
      <c t="s" s="3" r="A47">
        <v>1158</v>
      </c>
    </row>
    <row r="48" spans="1:3">
      <c t="s" s="4" r="A48">
        <v>87</v>
      </c>
      <c t="n" s="8" r="B48">
        <v>542.2</v>
      </c>
      <c t="n" s="8" r="C48">
        <v>535.4</v>
      </c>
    </row>
    <row r="49" spans="1:3">
      <c t="s" s="4" r="A49">
        <v>1209</v>
      </c>
    </row>
    <row r="50" spans="1:3">
      <c t="s" s="3" r="A50">
        <v>1158</v>
      </c>
    </row>
    <row r="51" spans="1:3">
      <c t="s" s="4" r="A51">
        <v>87</v>
      </c>
      <c t="n" s="8" r="B51">
        <v>362.9</v>
      </c>
      <c t="n" s="8" r="C51">
        <v>589.7</v>
      </c>
    </row>
    <row r="52" spans="1:3">
      <c t="s" s="4" r="A52">
        <v>1210</v>
      </c>
    </row>
    <row r="53" spans="1:3">
      <c t="s" s="3" r="A53">
        <v>1158</v>
      </c>
    </row>
    <row r="54" spans="1:3">
      <c t="s" s="4" r="A54">
        <v>87</v>
      </c>
      <c t="n" s="8" r="B54">
        <v>43.9</v>
      </c>
      <c t="n" s="5" r="C54">
        <v>114</v>
      </c>
    </row>
    <row r="55" spans="1:3">
      <c t="s" s="4" r="A55">
        <v>1211</v>
      </c>
    </row>
    <row r="56" spans="1:3">
      <c t="s" s="3" r="A56">
        <v>1158</v>
      </c>
    </row>
    <row r="57" spans="1:3">
      <c t="s" s="4" r="A57">
        <v>87</v>
      </c>
      <c t="n" s="8" r="B57">
        <v>49.6</v>
      </c>
      <c t="n" s="8" r="C57">
        <v>63.8</v>
      </c>
    </row>
    <row r="58" spans="1:3">
      <c t="s" s="4" r="A58">
        <v>1212</v>
      </c>
    </row>
    <row r="59" spans="1:3">
      <c t="s" s="3" r="A59">
        <v>1158</v>
      </c>
    </row>
    <row r="60" spans="1:3">
      <c t="s" s="4" r="A60">
        <v>87</v>
      </c>
      <c t="n" s="8" r="B60">
        <v>49.5</v>
      </c>
      <c t="n" s="8" r="C60">
        <v>50.2</v>
      </c>
    </row>
    <row r="61" spans="1:3">
      <c t="s" s="4" r="A61">
        <v>1213</v>
      </c>
    </row>
    <row r="62" spans="1:3">
      <c t="s" s="3" r="A62">
        <v>1158</v>
      </c>
    </row>
    <row r="63" spans="1:3">
      <c t="s" s="4" r="A63">
        <v>87</v>
      </c>
      <c t="n" s="5" r="B63">
        <v>0</v>
      </c>
      <c t="n" s="8" r="C63">
        <v>2.8</v>
      </c>
    </row>
    <row r="64" spans="1:3">
      <c t="s" s="4" r="A64">
        <v>1214</v>
      </c>
    </row>
    <row r="65" spans="1:3">
      <c t="s" s="3" r="A65">
        <v>1158</v>
      </c>
    </row>
    <row r="66" spans="1:3">
      <c t="s" s="4" r="A66">
        <v>87</v>
      </c>
      <c t="n" s="5" r="B66">
        <v>0</v>
      </c>
      <c t="n" s="5" r="C66">
        <v>0</v>
      </c>
    </row>
    <row r="67" spans="1:3">
      <c t="s" s="4" r="A67">
        <v>1215</v>
      </c>
    </row>
    <row r="68" spans="1:3">
      <c t="s" s="3" r="A68">
        <v>1158</v>
      </c>
    </row>
    <row r="69" spans="1:3">
      <c t="s" s="4" r="A69">
        <v>87</v>
      </c>
      <c t="n" s="5" r="B69">
        <v>0</v>
      </c>
      <c t="n" s="5" r="C69">
        <v>0</v>
      </c>
    </row>
    <row r="70" spans="1:3">
      <c t="s" s="4" r="A70">
        <v>1216</v>
      </c>
    </row>
    <row r="71" spans="1:3">
      <c t="s" s="3" r="A71">
        <v>1158</v>
      </c>
    </row>
    <row r="72" spans="1:3">
      <c t="s" s="4" r="A72">
        <v>87</v>
      </c>
      <c t="n" s="8" r="B72">
        <v>191.4</v>
      </c>
      <c t="n" s="8" r="C72">
        <v>263.3</v>
      </c>
    </row>
    <row r="73" spans="1:3">
      <c t="s" s="4" r="A73">
        <v>1217</v>
      </c>
    </row>
    <row r="74" spans="1:3">
      <c t="s" s="3" r="A74">
        <v>1158</v>
      </c>
    </row>
    <row r="75" spans="1:3">
      <c t="s" s="4" r="A75">
        <v>87</v>
      </c>
      <c t="n" s="5" r="B75">
        <v>0</v>
      </c>
      <c t="n" s="5" r="C75">
        <v>0</v>
      </c>
    </row>
    <row r="76" spans="1:3">
      <c t="s" s="4" r="A76">
        <v>1218</v>
      </c>
    </row>
    <row r="77" spans="1:3">
      <c t="s" s="3" r="A77">
        <v>1158</v>
      </c>
    </row>
    <row r="78" spans="1:3">
      <c t="s" s="4" r="A78">
        <v>87</v>
      </c>
      <c t="n" s="8" r="B78">
        <v>6.9</v>
      </c>
      <c t="n" s="8" r="C78">
        <v>5.3</v>
      </c>
    </row>
    <row r="79" spans="1:3">
      <c t="n" s="11" r="A79">
        <v>2</v>
      </c>
    </row>
    <row r="80" spans="1:3">
      <c t="s" s="3" r="A80">
        <v>1158</v>
      </c>
    </row>
    <row r="81" spans="1:3">
      <c t="s" s="4" r="A81">
        <v>87</v>
      </c>
      <c t="n" s="8" r="B81">
        <v>1347.9</v>
      </c>
      <c t="n" s="8" r="C81">
        <v>1188.3</v>
      </c>
    </row>
    <row r="82" spans="1:3">
      <c t="s" s="4" r="A82">
        <v>1219</v>
      </c>
    </row>
    <row r="83" spans="1:3">
      <c t="s" s="3" r="A83">
        <v>1158</v>
      </c>
    </row>
    <row r="84" spans="1:3">
      <c t="s" s="4" r="A84">
        <v>87</v>
      </c>
      <c t="n" s="8" r="B84">
        <v>80.3</v>
      </c>
      <c t="n" s="8" r="C84">
        <v>150.2</v>
      </c>
    </row>
    <row r="85" spans="1:3">
      <c t="s" s="4" r="A85">
        <v>1220</v>
      </c>
    </row>
    <row r="86" spans="1:3">
      <c t="s" s="3" r="A86">
        <v>1158</v>
      </c>
    </row>
    <row r="87" spans="1:3">
      <c t="s" s="4" r="A87">
        <v>87</v>
      </c>
      <c t="n" s="8" r="B87">
        <v>90.90000000000001</v>
      </c>
      <c t="n" s="8" r="C87">
        <v>93.2</v>
      </c>
    </row>
    <row r="88" spans="1:3">
      <c t="s" s="4" r="A88">
        <v>1221</v>
      </c>
    </row>
    <row r="89" spans="1:3">
      <c t="s" s="3" r="A89">
        <v>1158</v>
      </c>
    </row>
    <row r="90" spans="1:3">
      <c t="s" s="4" r="A90">
        <v>87</v>
      </c>
      <c t="n" s="8" r="B90">
        <v>448.8</v>
      </c>
      <c t="n" s="8" r="C90">
        <v>232.3</v>
      </c>
    </row>
    <row r="91" spans="1:3">
      <c t="s" s="4" r="A91">
        <v>1222</v>
      </c>
    </row>
    <row r="92" spans="1:3">
      <c t="s" s="3" r="A92">
        <v>1158</v>
      </c>
    </row>
    <row r="93" spans="1:3">
      <c t="s" s="4" r="A93">
        <v>87</v>
      </c>
      <c t="n" s="8" r="B93">
        <v>290.5</v>
      </c>
      <c t="n" s="8" r="C93">
        <v>266.3</v>
      </c>
    </row>
    <row r="94" spans="1:3">
      <c t="s" s="4" r="A94">
        <v>1223</v>
      </c>
    </row>
    <row r="95" spans="1:3">
      <c t="s" s="3" r="A95">
        <v>1158</v>
      </c>
    </row>
    <row r="96" spans="1:3">
      <c t="s" s="4" r="A96">
        <v>87</v>
      </c>
      <c t="n" s="8" r="B96">
        <v>394.9</v>
      </c>
      <c t="n" s="8" r="C96">
        <v>344.6</v>
      </c>
    </row>
    <row r="97" spans="1:3">
      <c t="s" s="4" r="A97">
        <v>1224</v>
      </c>
    </row>
    <row r="98" spans="1:3">
      <c t="s" s="3" r="A98">
        <v>1158</v>
      </c>
    </row>
    <row r="99" spans="1:3">
      <c t="s" s="4" r="A99">
        <v>87</v>
      </c>
      <c t="n" s="5" r="B99">
        <v>24</v>
      </c>
      <c t="n" s="8" r="C99">
        <v>77.7</v>
      </c>
    </row>
    <row r="100" spans="1:3">
      <c t="s" s="4" r="A100">
        <v>1225</v>
      </c>
    </row>
    <row r="101" spans="1:3">
      <c t="s" s="3" r="A101">
        <v>1158</v>
      </c>
    </row>
    <row r="102" spans="1:3">
      <c t="s" s="4" r="A102">
        <v>87</v>
      </c>
      <c t="n" s="8" r="B102">
        <v>6.6</v>
      </c>
      <c t="n" s="5" r="C102">
        <v>24</v>
      </c>
    </row>
    <row r="103" spans="1:3">
      <c t="s" s="4" r="A103">
        <v>1226</v>
      </c>
    </row>
    <row r="104" spans="1:3">
      <c t="s" s="3" r="A104">
        <v>1158</v>
      </c>
    </row>
    <row r="105" spans="1:3">
      <c t="s" s="4" r="A105">
        <v>87</v>
      </c>
      <c t="n" s="5" r="B105">
        <v>0</v>
      </c>
      <c t="n" s="5" r="C105">
        <v>0</v>
      </c>
    </row>
    <row r="106" spans="1:3">
      <c t="s" s="4" r="A106">
        <v>1227</v>
      </c>
    </row>
    <row r="107" spans="1:3">
      <c t="s" s="3" r="A107">
        <v>1158</v>
      </c>
    </row>
    <row r="108" spans="1:3">
      <c t="s" s="4" r="A108">
        <v>87</v>
      </c>
      <c t="n" s="5" r="B108">
        <v>0</v>
      </c>
      <c t="n" s="5" r="C108">
        <v>0</v>
      </c>
    </row>
    <row r="109" spans="1:3">
      <c t="s" s="4" r="A109">
        <v>1228</v>
      </c>
    </row>
    <row r="110" spans="1:3">
      <c t="s" s="3" r="A110">
        <v>1158</v>
      </c>
    </row>
    <row r="111" spans="1:3">
      <c t="s" s="4" r="A111">
        <v>87</v>
      </c>
      <c t="n" s="5" r="B111">
        <v>0</v>
      </c>
      <c t="n" s="5" r="C111">
        <v>0</v>
      </c>
    </row>
    <row r="112" spans="1:3">
      <c t="s" s="4" r="A112">
        <v>1229</v>
      </c>
    </row>
    <row r="113" spans="1:3">
      <c t="s" s="3" r="A113">
        <v>1158</v>
      </c>
    </row>
    <row r="114" spans="1:3">
      <c t="s" s="4" r="A114">
        <v>87</v>
      </c>
      <c t="n" s="8" r="B114">
        <v>11.9</v>
      </c>
      <c t="n" s="5" r="C114">
        <v>0</v>
      </c>
    </row>
    <row r="115" spans="1:3">
      <c t="s" s="4" r="A115">
        <v>1230</v>
      </c>
    </row>
    <row r="116" spans="1:3">
      <c t="s" s="3" r="A116">
        <v>1158</v>
      </c>
    </row>
    <row r="117" spans="1:3">
      <c t="s" s="4" r="A117">
        <v>87</v>
      </c>
      <c t="n" s="5" r="B117">
        <v>0</v>
      </c>
      <c t="n" s="5" r="C117">
        <v>0</v>
      </c>
    </row>
    <row r="118" spans="1:3">
      <c t="n" s="11" r="A118">
        <v>3</v>
      </c>
    </row>
    <row r="119" spans="1:3">
      <c t="s" s="3" r="A119">
        <v>1158</v>
      </c>
    </row>
    <row r="120" spans="1:3">
      <c t="s" s="4" r="A120">
        <v>87</v>
      </c>
      <c t="n" s="8" r="B120">
        <v>942.3</v>
      </c>
      <c t="n" s="8" r="C120">
        <v>730.8</v>
      </c>
    </row>
    <row r="121" spans="1:3">
      <c t="s" s="4" r="A121">
        <v>1231</v>
      </c>
    </row>
    <row r="122" spans="1:3">
      <c t="s" s="3" r="A122">
        <v>1158</v>
      </c>
    </row>
    <row r="123" spans="1:3">
      <c t="s" s="4" r="A123">
        <v>87</v>
      </c>
      <c t="n" s="5" r="B123">
        <v>0</v>
      </c>
      <c t="n" s="5" r="C123">
        <v>0</v>
      </c>
    </row>
    <row r="124" spans="1:3">
      <c t="s" s="4" r="A124">
        <v>1232</v>
      </c>
    </row>
    <row r="125" spans="1:3">
      <c t="s" s="3" r="A125">
        <v>1158</v>
      </c>
    </row>
    <row r="126" spans="1:3">
      <c t="s" s="4" r="A126">
        <v>87</v>
      </c>
      <c t="n" s="5" r="B126">
        <v>0</v>
      </c>
      <c t="n" s="5" r="C126">
        <v>0</v>
      </c>
    </row>
    <row r="127" spans="1:3">
      <c t="s" s="4" r="A127">
        <v>1233</v>
      </c>
    </row>
    <row r="128" spans="1:3">
      <c t="s" s="3" r="A128">
        <v>1158</v>
      </c>
    </row>
    <row r="129" spans="1:3">
      <c t="s" s="4" r="A129">
        <v>87</v>
      </c>
      <c t="n" s="5" r="B129">
        <v>0</v>
      </c>
      <c t="n" s="5" r="C129">
        <v>0</v>
      </c>
    </row>
    <row r="130" spans="1:3">
      <c t="s" s="4" r="A130">
        <v>1234</v>
      </c>
    </row>
    <row r="131" spans="1:3">
      <c t="s" s="3" r="A131">
        <v>1158</v>
      </c>
    </row>
    <row r="132" spans="1:3">
      <c t="s" s="4" r="A132">
        <v>87</v>
      </c>
      <c t="n" s="5" r="B132">
        <v>0</v>
      </c>
      <c t="n" s="5" r="C132">
        <v>0</v>
      </c>
    </row>
    <row r="133" spans="1:3">
      <c t="s" s="4" r="A133">
        <v>1235</v>
      </c>
    </row>
    <row r="134" spans="1:3">
      <c t="s" s="3" r="A134">
        <v>1158</v>
      </c>
    </row>
    <row r="135" spans="1:3">
      <c t="s" s="4" r="A135">
        <v>87</v>
      </c>
      <c t="n" s="5" r="B135">
        <v>0</v>
      </c>
      <c t="n" s="5" r="C135">
        <v>0</v>
      </c>
    </row>
    <row r="136" spans="1:3">
      <c t="s" s="4" r="A136">
        <v>1236</v>
      </c>
    </row>
    <row r="137" spans="1:3">
      <c t="s" s="3" r="A137">
        <v>1158</v>
      </c>
    </row>
    <row r="138" spans="1:3">
      <c t="s" s="4" r="A138">
        <v>87</v>
      </c>
      <c t="n" s="5" r="B138">
        <v>0</v>
      </c>
      <c t="n" s="5" r="C138">
        <v>0</v>
      </c>
    </row>
    <row r="139" spans="1:3">
      <c t="s" s="4" r="A139">
        <v>1237</v>
      </c>
    </row>
    <row r="140" spans="1:3">
      <c t="s" s="3" r="A140">
        <v>1158</v>
      </c>
    </row>
    <row r="141" spans="1:3">
      <c t="s" s="4" r="A141">
        <v>87</v>
      </c>
      <c t="n" s="8" r="B141">
        <v>344.9</v>
      </c>
      <c t="n" s="8" r="C141">
        <v>170.6</v>
      </c>
    </row>
    <row r="142" spans="1:3">
      <c t="s" s="4" r="A142">
        <v>1238</v>
      </c>
    </row>
    <row r="143" spans="1:3">
      <c t="s" s="3" r="A143">
        <v>1158</v>
      </c>
    </row>
    <row r="144" spans="1:3">
      <c t="s" s="4" r="A144">
        <v>87</v>
      </c>
      <c t="n" s="8" r="B144">
        <v>484.5</v>
      </c>
      <c t="n" s="8" r="C144">
        <v>462.3</v>
      </c>
    </row>
    <row r="145" spans="1:3">
      <c t="s" s="4" r="A145">
        <v>1239</v>
      </c>
    </row>
    <row r="146" spans="1:3">
      <c t="s" s="3" r="A146">
        <v>1158</v>
      </c>
    </row>
    <row r="147" spans="1:3">
      <c t="s" s="4" r="A147">
        <v>87</v>
      </c>
      <c t="n" s="5" r="B147">
        <v>93</v>
      </c>
      <c t="n" s="8" r="C147">
        <v>81.3</v>
      </c>
    </row>
    <row r="148" spans="1:3">
      <c t="s" s="4" r="A148">
        <v>1240</v>
      </c>
    </row>
    <row r="149" spans="1:3">
      <c t="s" s="3" r="A149">
        <v>1158</v>
      </c>
    </row>
    <row r="150" spans="1:3">
      <c t="s" s="4" r="A150">
        <v>87</v>
      </c>
      <c t="n" s="5" r="B150">
        <v>0</v>
      </c>
      <c t="n" s="5" r="C150">
        <v>0</v>
      </c>
    </row>
    <row r="151" spans="1:3">
      <c t="s" s="4" r="A151">
        <v>1241</v>
      </c>
    </row>
    <row r="152" spans="1:3">
      <c t="s" s="3" r="A152">
        <v>1158</v>
      </c>
    </row>
    <row r="153" spans="1:3">
      <c t="s" s="4" r="A153">
        <v>87</v>
      </c>
      <c t="n" s="8" r="B153">
        <v>19.9</v>
      </c>
      <c t="n" s="8" r="C153">
        <v>16.6</v>
      </c>
    </row>
    <row r="154" spans="1:3">
      <c t="s" s="4" r="A154">
        <v>1242</v>
      </c>
    </row>
    <row r="155" spans="1:3">
      <c t="s" s="3" r="A155">
        <v>1158</v>
      </c>
    </row>
    <row r="156" spans="1:3">
      <c t="s" s="4" r="A156">
        <v>87</v>
      </c>
      <c t="n" s="6" r="B156">
        <v>0</v>
      </c>
      <c t="n" s="6" r="C156">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243</v>
      </c>
      <c t="s" s="2" r="B1">
        <v>1</v>
      </c>
    </row>
    <row r="2" spans="1:3">
      <c t="s" s="2" r="B2">
        <v>2</v>
      </c>
      <c t="s" s="2" r="C2">
        <v>32</v>
      </c>
    </row>
    <row r="3" spans="1:3">
      <c t="s" s="3" r="A3">
        <v>1158</v>
      </c>
    </row>
    <row r="4" spans="1:3">
      <c t="s" s="4" r="A4">
        <v>1244</v>
      </c>
      <c t="s" s="4" r="B4">
        <v>1245</v>
      </c>
      <c t="s" s="4" r="C4">
        <v>1245</v>
      </c>
    </row>
    <row r="5" spans="1:3">
      <c t="s" s="4" r="A5">
        <v>1246</v>
      </c>
    </row>
    <row r="6" spans="1:3">
      <c t="s" s="3" r="A6">
        <v>1158</v>
      </c>
    </row>
    <row r="7" spans="1:3">
      <c t="s" s="4" r="A7">
        <v>1244</v>
      </c>
      <c t="s" s="4" r="B7">
        <v>1247</v>
      </c>
      <c t="s" s="4" r="C7">
        <v>1247</v>
      </c>
    </row>
    <row r="8" spans="1:3">
      <c t="s" s="4" r="A8">
        <v>1248</v>
      </c>
    </row>
    <row r="9" spans="1:3">
      <c t="s" s="3" r="A9">
        <v>1158</v>
      </c>
    </row>
    <row r="10" spans="1:3">
      <c t="s" s="4" r="A10">
        <v>1249</v>
      </c>
      <c t="s" s="4" r="B10">
        <v>917</v>
      </c>
      <c t="s" s="4" r="C10">
        <v>917</v>
      </c>
    </row>
    <row r="11" spans="1:3">
      <c t="s" s="4" r="A11">
        <v>1250</v>
      </c>
    </row>
    <row r="12" spans="1:3">
      <c t="s" s="3" r="A12">
        <v>1158</v>
      </c>
    </row>
    <row r="13" spans="1:3">
      <c t="s" s="4" r="A13">
        <v>1249</v>
      </c>
      <c t="s" s="4" r="B13">
        <v>1251</v>
      </c>
      <c t="s" s="4" r="C13">
        <v>1251</v>
      </c>
    </row>
    <row r="14" spans="1:3">
      <c t="s" s="4" r="A14">
        <v>1252</v>
      </c>
    </row>
    <row r="15" spans="1:3">
      <c t="s" s="3" r="A15">
        <v>1158</v>
      </c>
    </row>
    <row r="16" spans="1:3">
      <c t="s" s="4" r="A16">
        <v>1244</v>
      </c>
      <c t="s" s="4" r="B16">
        <v>1253</v>
      </c>
      <c t="s" s="4" r="C16">
        <v>1254</v>
      </c>
    </row>
    <row r="17" spans="1:3">
      <c t="s" s="4" r="A17">
        <v>1255</v>
      </c>
    </row>
    <row r="18" spans="1:3">
      <c t="s" s="3" r="A18">
        <v>1158</v>
      </c>
    </row>
    <row r="19" spans="1:3">
      <c t="s" s="4" r="A19">
        <v>1249</v>
      </c>
      <c t="s" s="4" r="B19">
        <v>1256</v>
      </c>
      <c t="s" s="4" r="C19">
        <v>1256</v>
      </c>
    </row>
    <row r="20" spans="1:3">
      <c t="s" s="4" r="A20">
        <v>1257</v>
      </c>
    </row>
    <row r="21" spans="1:3">
      <c t="s" s="3" r="A21">
        <v>1158</v>
      </c>
    </row>
    <row r="22" spans="1:3">
      <c t="s" s="4" r="A22">
        <v>1249</v>
      </c>
      <c t="s" s="4" r="B22">
        <v>1253</v>
      </c>
      <c t="s" s="4" r="C22">
        <v>1253</v>
      </c>
    </row>
    <row r="23" spans="1:3">
      <c t="s" s="4" r="A23">
        <v>1132</v>
      </c>
    </row>
    <row r="24" spans="1:3">
      <c t="s" s="3" r="A24">
        <v>1158</v>
      </c>
    </row>
    <row r="25" spans="1:3">
      <c t="s" s="4" r="A25">
        <v>1244</v>
      </c>
      <c t="s" s="4" r="B25">
        <v>1258</v>
      </c>
      <c t="s" s="4" r="C25">
        <v>1259</v>
      </c>
    </row>
    <row r="26" spans="1:3">
      <c t="s" s="4" r="A26">
        <v>1260</v>
      </c>
    </row>
    <row r="27" spans="1:3">
      <c t="s" s="3" r="A27">
        <v>1158</v>
      </c>
    </row>
    <row r="28" spans="1:3">
      <c t="s" s="4" r="A28">
        <v>1249</v>
      </c>
      <c t="s" s="4" r="B28">
        <v>1261</v>
      </c>
      <c t="s" s="4" r="C28">
        <v>1261</v>
      </c>
    </row>
    <row r="29" spans="1:3">
      <c t="s" s="4" r="A29">
        <v>1262</v>
      </c>
    </row>
    <row r="30" spans="1:3">
      <c t="s" s="3" r="A30">
        <v>1158</v>
      </c>
    </row>
    <row r="31" spans="1:3">
      <c t="s" s="4" r="A31">
        <v>1249</v>
      </c>
      <c t="s" s="4" r="B31">
        <v>1263</v>
      </c>
      <c t="s" s="4" r="C31">
        <v>1263</v>
      </c>
    </row>
    <row r="32" spans="1:3">
      <c t="s" s="4" r="A32">
        <v>1202</v>
      </c>
    </row>
    <row r="33" spans="1:3">
      <c t="s" s="3" r="A33">
        <v>1158</v>
      </c>
    </row>
    <row r="34" spans="1:3">
      <c t="s" s="4" r="A34">
        <v>1244</v>
      </c>
      <c t="s" s="4" r="B34">
        <v>1256</v>
      </c>
      <c t="s" s="4" r="C34">
        <v>1264</v>
      </c>
    </row>
    <row r="35" spans="1:3">
      <c t="s" s="4" r="A35">
        <v>1265</v>
      </c>
    </row>
    <row r="36" spans="1:3">
      <c t="s" s="3" r="A36">
        <v>1158</v>
      </c>
    </row>
    <row r="37" spans="1:3">
      <c t="s" s="4" r="A37">
        <v>1249</v>
      </c>
      <c t="s" s="4" r="B37">
        <v>1126</v>
      </c>
      <c t="s" s="4" r="C37">
        <v>1126</v>
      </c>
    </row>
    <row r="38" spans="1:3">
      <c t="s" s="4" r="A38">
        <v>1266</v>
      </c>
    </row>
    <row r="39" spans="1:3">
      <c t="s" s="3" r="A39">
        <v>1158</v>
      </c>
    </row>
    <row r="40" spans="1:3">
      <c t="s" s="4" r="A40">
        <v>1249</v>
      </c>
      <c t="s" s="4" r="B40">
        <v>917</v>
      </c>
      <c t="s" s="4" r="C40">
        <v>917</v>
      </c>
    </row>
    <row r="41" spans="1:3">
      <c t="s" s="4" r="A41">
        <v>1203</v>
      </c>
    </row>
    <row r="42" spans="1:3">
      <c t="s" s="3" r="A42">
        <v>1158</v>
      </c>
    </row>
    <row r="43" spans="1:3">
      <c t="s" s="4" r="A43">
        <v>1244</v>
      </c>
      <c t="s" s="4" r="B43">
        <v>652</v>
      </c>
      <c t="s" s="4" r="C43">
        <v>652</v>
      </c>
    </row>
    <row r="44" spans="1:3">
      <c t="s" s="4" r="A44">
        <v>1267</v>
      </c>
    </row>
    <row r="45" spans="1:3">
      <c t="s" s="3" r="A45">
        <v>1158</v>
      </c>
    </row>
    <row r="46" spans="1:3">
      <c t="s" s="4" r="A46">
        <v>1249</v>
      </c>
      <c t="s" s="4" r="B46">
        <v>824</v>
      </c>
      <c t="s" s="4" r="C46">
        <v>824</v>
      </c>
    </row>
    <row r="47" spans="1:3">
      <c t="s" s="4" r="A47">
        <v>1268</v>
      </c>
    </row>
    <row r="48" spans="1:3">
      <c t="s" s="3" r="A48">
        <v>1158</v>
      </c>
    </row>
    <row r="49" spans="1:3">
      <c t="s" s="4" r="A49">
        <v>1249</v>
      </c>
      <c t="s" s="4" r="B49">
        <v>1264</v>
      </c>
      <c t="s" s="4" r="C49">
        <v>1264</v>
      </c>
    </row>
    <row r="50" spans="1:3">
      <c t="s" s="4" r="A50">
        <v>868</v>
      </c>
    </row>
    <row r="51" spans="1:3">
      <c t="s" s="3" r="A51">
        <v>1158</v>
      </c>
    </row>
    <row r="52" spans="1:3">
      <c t="s" s="4" r="A52">
        <v>1244</v>
      </c>
      <c t="s" s="4" r="B52">
        <v>1269</v>
      </c>
      <c t="s" s="4" r="C52">
        <v>1270</v>
      </c>
    </row>
    <row r="53" spans="1:3">
      <c t="s" s="4" r="A53">
        <v>1271</v>
      </c>
    </row>
    <row r="54" spans="1:3">
      <c t="s" s="3" r="A54">
        <v>1158</v>
      </c>
    </row>
    <row r="55" spans="1:3">
      <c t="s" s="4" r="A55">
        <v>1249</v>
      </c>
      <c t="s" s="4" r="B55">
        <v>824</v>
      </c>
      <c t="s" s="4" r="C55">
        <v>824</v>
      </c>
    </row>
    <row r="56" spans="1:3">
      <c t="s" s="4" r="A56">
        <v>1272</v>
      </c>
    </row>
    <row r="57" spans="1:3">
      <c t="s" s="3" r="A57">
        <v>1158</v>
      </c>
    </row>
    <row r="58" spans="1:3">
      <c t="s" s="4" r="A58">
        <v>1249</v>
      </c>
      <c t="s" s="4" r="B58">
        <v>1273</v>
      </c>
      <c t="s" s="4" r="C58">
        <v>12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274</v>
      </c>
      <c t="s" s="2" r="B1">
        <v>1</v>
      </c>
    </row>
    <row r="2" spans="1:3">
      <c t="s" s="2" r="B2">
        <v>2</v>
      </c>
      <c t="s" s="2" r="C2">
        <v>32</v>
      </c>
    </row>
    <row r="3" spans="1:3">
      <c t="s" s="3" r="A3">
        <v>1158</v>
      </c>
    </row>
    <row r="4" spans="1:3">
      <c t="s" s="4" r="A4">
        <v>1275</v>
      </c>
      <c t="n" s="7" r="B4">
        <v>730.8</v>
      </c>
      <c t="n" s="7" r="C4">
        <v>592.3</v>
      </c>
    </row>
    <row r="5" spans="1:3">
      <c t="s" s="4" r="A5">
        <v>1276</v>
      </c>
      <c t="n" s="8" r="B5">
        <v>3.5</v>
      </c>
      <c t="n" s="8" r="C5">
        <v>3.8</v>
      </c>
    </row>
    <row r="6" spans="1:3">
      <c t="s" s="4" r="A6">
        <v>1277</v>
      </c>
      <c t="n" s="5" r="B6">
        <v>41</v>
      </c>
      <c t="n" s="8" r="C6">
        <v>42.5</v>
      </c>
    </row>
    <row r="7" spans="1:3">
      <c t="s" s="4" r="A7">
        <v>1278</v>
      </c>
      <c t="n" s="5" r="B7">
        <v>167</v>
      </c>
      <c t="n" s="8" r="C7">
        <v>92.2</v>
      </c>
    </row>
    <row r="8" spans="1:3">
      <c t="s" s="4" r="A8">
        <v>1275</v>
      </c>
      <c t="n" s="8" r="B8">
        <v>942.3</v>
      </c>
      <c t="n" s="8" r="C8">
        <v>730.8</v>
      </c>
    </row>
    <row r="9" spans="1:3">
      <c t="s" s="4" r="A9">
        <v>1132</v>
      </c>
    </row>
    <row r="10" spans="1:3">
      <c t="s" s="3" r="A10">
        <v>1158</v>
      </c>
    </row>
    <row r="11" spans="1:3">
      <c t="s" s="4" r="A11">
        <v>1275</v>
      </c>
      <c t="n" s="8" r="B11">
        <v>170.6</v>
      </c>
      <c t="n" s="8" r="C11">
        <v>91.5</v>
      </c>
    </row>
    <row r="12" spans="1:3">
      <c t="s" s="4" r="A12">
        <v>1276</v>
      </c>
      <c t="n" s="8" r="B12">
        <v>0.5</v>
      </c>
      <c t="n" s="8" r="C12">
        <v>0.4</v>
      </c>
    </row>
    <row r="13" spans="1:3">
      <c t="s" s="4" r="A13">
        <v>1277</v>
      </c>
      <c t="n" s="5" r="B13">
        <v>21</v>
      </c>
      <c t="n" s="8" r="C13">
        <v>11.8</v>
      </c>
    </row>
    <row r="14" spans="1:3">
      <c t="s" s="4" r="A14">
        <v>1278</v>
      </c>
      <c t="n" s="8" r="B14">
        <v>152.8</v>
      </c>
      <c t="n" s="8" r="C14">
        <v>66.90000000000001</v>
      </c>
    </row>
    <row r="15" spans="1:3">
      <c t="s" s="4" r="A15">
        <v>1275</v>
      </c>
      <c t="n" s="8" r="B15">
        <v>344.9</v>
      </c>
      <c t="n" s="8" r="C15">
        <v>170.6</v>
      </c>
    </row>
    <row r="16" spans="1:3">
      <c t="s" s="4" r="A16">
        <v>1202</v>
      </c>
    </row>
    <row r="17" spans="1:3">
      <c t="s" s="3" r="A17">
        <v>1158</v>
      </c>
    </row>
    <row r="18" spans="1:3">
      <c t="s" s="4" r="A18">
        <v>1275</v>
      </c>
      <c t="n" s="8" r="B18">
        <v>462.3</v>
      </c>
      <c t="n" s="8" r="C18">
        <v>413.9</v>
      </c>
    </row>
    <row r="19" spans="1:3">
      <c t="s" s="4" r="A19">
        <v>1276</v>
      </c>
      <c t="n" s="8" r="B19">
        <v>0.3</v>
      </c>
      <c t="n" s="8" r="C19">
        <v>0.2</v>
      </c>
    </row>
    <row r="20" spans="1:3">
      <c t="s" s="4" r="A20">
        <v>1277</v>
      </c>
      <c t="n" s="8" r="B20">
        <v>22.8</v>
      </c>
      <c t="n" s="8" r="C20">
        <v>21.2</v>
      </c>
    </row>
    <row r="21" spans="1:3">
      <c t="s" s="4" r="A21">
        <v>1278</v>
      </c>
      <c t="n" s="8" r="B21">
        <v>-0.9</v>
      </c>
      <c t="n" s="5" r="C21">
        <v>27</v>
      </c>
    </row>
    <row r="22" spans="1:3">
      <c t="s" s="4" r="A22">
        <v>1275</v>
      </c>
      <c t="n" s="8" r="B22">
        <v>484.5</v>
      </c>
      <c t="n" s="8" r="C22">
        <v>462.3</v>
      </c>
    </row>
    <row r="23" spans="1:3">
      <c t="s" s="4" r="A23">
        <v>1203</v>
      </c>
    </row>
    <row r="24" spans="1:3">
      <c t="s" s="3" r="A24">
        <v>1158</v>
      </c>
    </row>
    <row r="25" spans="1:3">
      <c t="s" s="4" r="A25">
        <v>1275</v>
      </c>
      <c t="n" s="8" r="B25">
        <v>81.3</v>
      </c>
      <c t="n" s="8" r="C25">
        <v>79.09999999999999</v>
      </c>
    </row>
    <row r="26" spans="1:3">
      <c t="s" s="4" r="A26">
        <v>1276</v>
      </c>
      <c t="n" s="8" r="B26">
        <v>2.7</v>
      </c>
      <c t="n" s="8" r="C26">
        <v>3.2</v>
      </c>
    </row>
    <row r="27" spans="1:3">
      <c t="s" s="4" r="A27">
        <v>1277</v>
      </c>
      <c t="n" s="8" r="B27">
        <v>-3.3</v>
      </c>
      <c t="n" s="5" r="C27">
        <v>8</v>
      </c>
    </row>
    <row r="28" spans="1:3">
      <c t="s" s="4" r="A28">
        <v>1278</v>
      </c>
      <c t="n" s="8" r="B28">
        <v>12.3</v>
      </c>
      <c t="n" s="5" r="C28">
        <v>-9</v>
      </c>
    </row>
    <row r="29" spans="1:3">
      <c t="s" s="4" r="A29">
        <v>1275</v>
      </c>
      <c t="n" s="5" r="B29">
        <v>93</v>
      </c>
      <c t="n" s="8" r="C29">
        <v>81.3</v>
      </c>
    </row>
    <row r="30" spans="1:3">
      <c t="s" s="4" r="A30">
        <v>1205</v>
      </c>
    </row>
    <row r="31" spans="1:3">
      <c t="s" s="3" r="A31">
        <v>1158</v>
      </c>
    </row>
    <row r="32" spans="1:3">
      <c t="s" s="4" r="A32">
        <v>1275</v>
      </c>
      <c t="n" s="8" r="B32">
        <v>16.6</v>
      </c>
      <c t="n" s="8" r="C32">
        <v>7.8</v>
      </c>
    </row>
    <row r="33" spans="1:3">
      <c t="s" s="4" r="A33">
        <v>1276</v>
      </c>
      <c t="n" s="5" r="B33">
        <v>0</v>
      </c>
      <c t="n" s="5" r="C33">
        <v>0</v>
      </c>
    </row>
    <row r="34" spans="1:3">
      <c t="s" s="4" r="A34">
        <v>1277</v>
      </c>
      <c t="n" s="8" r="B34">
        <v>0.5</v>
      </c>
      <c t="n" s="8" r="C34">
        <v>1.5</v>
      </c>
    </row>
    <row r="35" spans="1:3">
      <c t="s" s="4" r="A35">
        <v>1278</v>
      </c>
      <c t="n" s="8" r="B35">
        <v>2.8</v>
      </c>
      <c t="n" s="8" r="C35">
        <v>7.3</v>
      </c>
    </row>
    <row r="36" spans="1:3">
      <c t="s" s="4" r="A36">
        <v>1275</v>
      </c>
      <c t="n" s="7" r="B36">
        <v>19.9</v>
      </c>
      <c t="n" s="7" r="C36">
        <v>1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279</v>
      </c>
      <c t="s" s="2" r="B1">
        <v>1</v>
      </c>
    </row>
    <row r="2" spans="1:3">
      <c t="s" s="2" r="B2">
        <v>2</v>
      </c>
      <c t="s" s="2" r="C2">
        <v>32</v>
      </c>
    </row>
    <row r="3" spans="1:3">
      <c t="s" s="3" r="A3">
        <v>1280</v>
      </c>
    </row>
    <row r="4" spans="1:3">
      <c t="s" s="4" r="A4">
        <v>1281</v>
      </c>
      <c t="s" s="4" r="B4">
        <v>1269</v>
      </c>
      <c t="s" s="4" r="C4">
        <v>1258</v>
      </c>
    </row>
    <row r="5" spans="1:3">
      <c t="s" s="4" r="A5">
        <v>1282</v>
      </c>
      <c t="s" s="4" r="B5">
        <v>1188</v>
      </c>
      <c t="s" s="4" r="C5">
        <v>1126</v>
      </c>
    </row>
    <row r="6" spans="1:3">
      <c t="s" s="4" r="A6">
        <v>1283</v>
      </c>
      <c t="n" s="5" r="B6">
        <v>2023</v>
      </c>
      <c t="n" s="5" r="C6">
        <v>202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1284</v>
      </c>
      <c t="s" s="2" r="B1">
        <v>1</v>
      </c>
    </row>
    <row r="2" spans="1:2">
      <c t="s" s="2" r="B2">
        <v>595</v>
      </c>
    </row>
    <row r="3" spans="1:2">
      <c t="s" s="3" r="A3">
        <v>255</v>
      </c>
    </row>
    <row r="4" spans="1:2">
      <c t="s" s="4" r="A4">
        <v>1285</v>
      </c>
      <c t="n" s="7" r="B4">
        <v>0.6</v>
      </c>
    </row>
    <row r="5" spans="1:2">
      <c t="s" s="4" r="A5">
        <v>1286</v>
      </c>
      <c t="n" s="8" r="B5">
        <v>-0.5</v>
      </c>
    </row>
    <row r="6" spans="1:2">
      <c t="s" s="4" r="A6">
        <v>1287</v>
      </c>
      <c t="n" s="5" r="B6">
        <v>14</v>
      </c>
    </row>
    <row r="7" spans="1:2">
      <c t="s" s="4" r="A7">
        <v>1288</v>
      </c>
      <c t="n" s="7" r="B7">
        <v>-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s="1" r="A1">
        <v>1289</v>
      </c>
      <c t="s" s="2" r="B1">
        <v>595</v>
      </c>
    </row>
    <row r="2" spans="1:2">
      <c t="s" s="4" r="A2">
        <v>1133</v>
      </c>
    </row>
    <row r="3" spans="1:2">
      <c t="s" s="3" r="A3">
        <v>413</v>
      </c>
    </row>
    <row r="4" spans="1:2">
      <c t="n" s="5" r="A4">
        <v>2016</v>
      </c>
      <c t="n" s="7" r="B4">
        <v>186.9</v>
      </c>
    </row>
    <row r="5" spans="1:2">
      <c t="n" s="5" r="A5">
        <v>2017</v>
      </c>
      <c t="n" s="8" r="B5">
        <v>190.3</v>
      </c>
    </row>
    <row r="6" spans="1:2">
      <c t="n" s="5" r="A6">
        <v>2018</v>
      </c>
      <c t="n" s="8" r="B6">
        <v>197.5</v>
      </c>
    </row>
    <row r="7" spans="1:2">
      <c t="n" s="5" r="A7">
        <v>2019</v>
      </c>
      <c t="n" s="8" r="B7">
        <v>204.3</v>
      </c>
    </row>
    <row r="8" spans="1:2">
      <c t="n" s="5" r="A8">
        <v>2020</v>
      </c>
      <c t="n" s="8" r="B8">
        <v>211.2</v>
      </c>
    </row>
    <row r="9" spans="1:2">
      <c t="s" s="4" r="A9">
        <v>1290</v>
      </c>
      <c t="n" s="8" r="B9">
        <v>1150.2</v>
      </c>
    </row>
    <row r="10" spans="1:2">
      <c t="s" s="4" r="A10">
        <v>1291</v>
      </c>
    </row>
    <row r="11" spans="1:2">
      <c t="s" s="3" r="A11">
        <v>413</v>
      </c>
    </row>
    <row r="12" spans="1:2">
      <c t="n" s="5" r="A12">
        <v>2016</v>
      </c>
      <c t="n" s="8" r="B12">
        <v>23.7</v>
      </c>
    </row>
    <row r="13" spans="1:2">
      <c t="n" s="5" r="A13">
        <v>2017</v>
      </c>
      <c t="n" s="8" r="B13">
        <v>22.5</v>
      </c>
    </row>
    <row r="14" spans="1:2">
      <c t="n" s="5" r="A14">
        <v>2018</v>
      </c>
      <c t="n" s="8" r="B14">
        <v>21.5</v>
      </c>
    </row>
    <row r="15" spans="1:2">
      <c t="n" s="5" r="A15">
        <v>2019</v>
      </c>
      <c t="n" s="8" r="B15">
        <v>20.5</v>
      </c>
    </row>
    <row r="16" spans="1:2">
      <c t="n" s="5" r="A16">
        <v>2020</v>
      </c>
      <c t="n" s="8" r="B16">
        <v>19.4</v>
      </c>
    </row>
    <row r="17" spans="1:2">
      <c t="s" s="4" r="A17">
        <v>1290</v>
      </c>
      <c t="n" s="7" r="B17">
        <v>80.9000000000000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s="1" r="A1">
        <v>1292</v>
      </c>
      <c t="s" s="2" r="B1">
        <v>1</v>
      </c>
    </row>
    <row r="2" spans="1:4">
      <c t="s" s="2" r="B2">
        <v>2</v>
      </c>
      <c t="s" s="2" r="C2">
        <v>32</v>
      </c>
      <c t="s" s="2" r="D2">
        <v>33</v>
      </c>
    </row>
    <row r="3" spans="1:4">
      <c t="s" s="3" r="A3">
        <v>1293</v>
      </c>
    </row>
    <row r="4" spans="1:4">
      <c t="s" s="4" r="A4">
        <v>1294</v>
      </c>
      <c t="n" s="6" r="B4">
        <v>12</v>
      </c>
      <c t="n" s="7" r="C4">
        <v>12.4</v>
      </c>
      <c t="n" s="7" r="D4">
        <v>9.4</v>
      </c>
    </row>
    <row r="5" spans="1:4">
      <c t="s" s="4" r="A5">
        <v>1295</v>
      </c>
    </row>
    <row r="6" spans="1:4">
      <c t="s" s="3" r="A6">
        <v>1293</v>
      </c>
    </row>
    <row r="7" spans="1:4">
      <c t="s" s="4" r="A7">
        <v>1296</v>
      </c>
      <c t="n" s="5" r="B7">
        <v>526118572</v>
      </c>
    </row>
    <row r="8" spans="1:4">
      <c t="s" s="4" r="A8">
        <v>1297</v>
      </c>
      <c t="n" s="5" r="B8">
        <v>1</v>
      </c>
    </row>
    <row r="9" spans="1:4">
      <c t="s" s="4" r="A9">
        <v>1298</v>
      </c>
      <c t="s" s="4" r="C9">
        <v>1299</v>
      </c>
      <c t="s" s="4" r="D9">
        <v>1299</v>
      </c>
    </row>
    <row r="10" spans="1:4">
      <c t="s" s="4" r="A10">
        <v>1300</v>
      </c>
      <c t="s" s="4" r="B10">
        <v>1301</v>
      </c>
    </row>
    <row r="11" spans="1:4">
      <c t="s" s="4" r="A11">
        <v>1294</v>
      </c>
      <c t="n" s="7" r="B11">
        <v>3.7</v>
      </c>
      <c t="n" s="7" r="C11">
        <v>3.5</v>
      </c>
      <c t="n" s="7" r="D11">
        <v>2.1</v>
      </c>
    </row>
    <row r="12" spans="1:4">
      <c t="s" s="4" r="A12">
        <v>1302</v>
      </c>
      <c t="s" s="4" r="B12">
        <v>28</v>
      </c>
    </row>
    <row r="13" spans="1:4">
      <c t="s" s="4" r="A13">
        <v>1303</v>
      </c>
      <c t="s" s="4" r="B13">
        <v>1304</v>
      </c>
    </row>
    <row r="14" spans="1:4">
      <c t="s" s="4" r="A14">
        <v>1305</v>
      </c>
    </row>
    <row r="15" spans="1:4">
      <c t="s" s="3" r="A15">
        <v>1293</v>
      </c>
    </row>
    <row r="16" spans="1:4">
      <c t="s" s="4" r="A16">
        <v>1296</v>
      </c>
      <c t="n" s="5" r="B16">
        <v>366044243</v>
      </c>
    </row>
    <row r="17" spans="1:4">
      <c t="s" s="4" r="A17">
        <v>1297</v>
      </c>
      <c t="n" s="5" r="B17">
        <v>1</v>
      </c>
    </row>
    <row r="18" spans="1:4">
      <c t="s" s="4" r="A18">
        <v>1298</v>
      </c>
      <c t="s" s="4" r="C18">
        <v>1299</v>
      </c>
      <c t="s" s="4" r="D18">
        <v>1299</v>
      </c>
    </row>
    <row r="19" spans="1:4">
      <c t="s" s="4" r="A19">
        <v>1300</v>
      </c>
      <c t="s" s="4" r="B19">
        <v>1301</v>
      </c>
    </row>
    <row r="20" spans="1:4">
      <c t="s" s="4" r="A20">
        <v>1294</v>
      </c>
      <c t="n" s="6" r="B20">
        <v>2</v>
      </c>
      <c t="n" s="7" r="C20">
        <v>2.1</v>
      </c>
      <c t="n" s="7" r="D20">
        <v>1.2</v>
      </c>
    </row>
    <row r="21" spans="1:4">
      <c t="s" s="4" r="A21">
        <v>1302</v>
      </c>
      <c t="s" s="4" r="B21">
        <v>28</v>
      </c>
    </row>
    <row r="22" spans="1:4">
      <c t="s" s="4" r="A22">
        <v>1303</v>
      </c>
      <c t="s" s="4" r="B22">
        <v>1306</v>
      </c>
    </row>
    <row r="23" spans="1:4">
      <c t="s" s="4" r="A23">
        <v>1307</v>
      </c>
    </row>
    <row r="24" spans="1:4">
      <c t="s" s="3" r="A24">
        <v>1293</v>
      </c>
    </row>
    <row r="25" spans="1:4">
      <c t="s" s="4" r="A25">
        <v>1296</v>
      </c>
      <c t="n" s="5" r="B25">
        <v>526085445</v>
      </c>
    </row>
    <row r="26" spans="1:4">
      <c t="s" s="4" r="A26">
        <v>1297</v>
      </c>
      <c t="n" s="5" r="B26">
        <v>3</v>
      </c>
    </row>
    <row r="27" spans="1:4">
      <c t="s" s="4" r="A27">
        <v>1298</v>
      </c>
      <c t="s" s="4" r="C27">
        <v>1308</v>
      </c>
      <c t="s" s="4" r="D27">
        <v>1308</v>
      </c>
    </row>
    <row r="28" spans="1:4">
      <c t="s" s="4" r="A28">
        <v>1300</v>
      </c>
      <c t="s" s="4" r="B28">
        <v>1301</v>
      </c>
    </row>
    <row r="29" spans="1:4">
      <c t="s" s="4" r="A29">
        <v>1294</v>
      </c>
      <c t="n" s="7" r="B29">
        <v>0.6</v>
      </c>
      <c t="n" s="7" r="C29">
        <v>0.7</v>
      </c>
      <c t="n" s="7" r="D29">
        <v>0.3</v>
      </c>
    </row>
    <row r="30" spans="1:4">
      <c t="s" s="4" r="A30">
        <v>1302</v>
      </c>
      <c t="s" s="4" r="B30">
        <v>28</v>
      </c>
    </row>
    <row r="31" spans="1:4">
      <c t="s" s="4" r="A31">
        <v>1303</v>
      </c>
      <c t="s" s="4" r="B31">
        <v>1309</v>
      </c>
    </row>
    <row r="32" spans="1:4">
      <c t="s" s="4" r="A32">
        <v>1310</v>
      </c>
    </row>
    <row r="33" spans="1:4">
      <c t="s" s="3" r="A33">
        <v>1293</v>
      </c>
    </row>
    <row r="34" spans="1:4">
      <c t="s" s="4" r="A34">
        <v>1296</v>
      </c>
      <c t="n" s="5" r="B34">
        <v>916145047</v>
      </c>
    </row>
    <row r="35" spans="1:4">
      <c t="s" s="4" r="A35">
        <v>1297</v>
      </c>
      <c t="n" s="5" r="B35">
        <v>1</v>
      </c>
    </row>
    <row r="36" spans="1:4">
      <c t="s" s="4" r="A36">
        <v>1298</v>
      </c>
      <c t="s" s="4" r="C36">
        <v>1311</v>
      </c>
      <c t="s" s="4" r="D36">
        <v>1311</v>
      </c>
    </row>
    <row r="37" spans="1:4">
      <c t="s" s="4" r="A37">
        <v>1300</v>
      </c>
      <c t="s" s="4" r="B37">
        <v>1312</v>
      </c>
    </row>
    <row r="38" spans="1:4">
      <c t="s" s="4" r="A38">
        <v>1294</v>
      </c>
      <c t="n" s="7" r="B38">
        <v>4.9</v>
      </c>
      <c t="n" s="7" r="C38">
        <v>4.9</v>
      </c>
      <c t="n" s="7" r="D38">
        <v>4.9</v>
      </c>
    </row>
    <row r="39" spans="1:4">
      <c t="s" s="4" r="A39">
        <v>1302</v>
      </c>
      <c t="s" s="4" r="B39">
        <v>28</v>
      </c>
    </row>
    <row r="40" spans="1:4">
      <c t="s" s="4" r="A40">
        <v>1303</v>
      </c>
      <c t="s" s="4" r="B40">
        <v>1313</v>
      </c>
    </row>
    <row r="41" spans="1:4">
      <c t="s" s="4" r="A41">
        <v>1314</v>
      </c>
    </row>
    <row r="42" spans="1:4">
      <c t="s" s="3" r="A42">
        <v>1293</v>
      </c>
    </row>
    <row r="43" spans="1:4">
      <c t="s" s="4" r="A43">
        <v>1294</v>
      </c>
      <c t="n" s="7" r="B43">
        <v>0.8</v>
      </c>
      <c t="n" s="7" r="C43">
        <v>1.2</v>
      </c>
      <c t="n" s="7" r="D43">
        <v>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1315</v>
      </c>
      <c t="s" s="2" r="B1">
        <v>2</v>
      </c>
      <c t="s" s="2" r="C1">
        <v>32</v>
      </c>
    </row>
    <row r="2" spans="1:3">
      <c t="s" s="3" r="A2">
        <v>1316</v>
      </c>
    </row>
    <row r="3" spans="1:3">
      <c t="s" s="4" r="A3">
        <v>1317</v>
      </c>
      <c t="n" s="7" r="B3">
        <v>32.2</v>
      </c>
      <c t="n" s="7" r="C3">
        <v>38.8</v>
      </c>
    </row>
    <row r="4" spans="1:3">
      <c t="s" s="4" r="A4">
        <v>1318</v>
      </c>
      <c t="n" s="8" r="B4">
        <v>2.8</v>
      </c>
      <c t="n" s="8" r="C4">
        <v>2.1</v>
      </c>
    </row>
    <row r="5" spans="1:3">
      <c t="s" s="4" r="A5">
        <v>1319</v>
      </c>
      <c t="n" s="8" r="B5">
        <v>2.6</v>
      </c>
      <c t="n" s="8" r="C5">
        <v>5.6</v>
      </c>
    </row>
    <row r="6" spans="1:3">
      <c t="s" s="4" r="A6">
        <v>87</v>
      </c>
      <c t="n" s="8" r="B6">
        <v>37.6</v>
      </c>
      <c t="n" s="8" r="C6">
        <v>46.5</v>
      </c>
    </row>
    <row r="7" spans="1:3">
      <c t="s" s="3" r="A7">
        <v>1320</v>
      </c>
    </row>
    <row r="8" spans="1:3">
      <c t="s" s="4" r="A8">
        <v>1321</v>
      </c>
      <c t="n" s="8" r="B8">
        <v>14.2</v>
      </c>
      <c t="n" s="8" r="C8">
        <v>10.4</v>
      </c>
    </row>
    <row r="9" spans="1:3">
      <c t="s" s="4" r="A9">
        <v>1322</v>
      </c>
      <c t="n" s="8" r="B9">
        <v>44.6</v>
      </c>
      <c t="n" s="8" r="C9">
        <v>43.7</v>
      </c>
    </row>
    <row r="10" spans="1:3">
      <c t="s" s="4" r="A10">
        <v>100</v>
      </c>
      <c t="n" s="8" r="B10">
        <v>58.8</v>
      </c>
      <c t="n" s="8" r="C10">
        <v>54.1</v>
      </c>
    </row>
    <row r="11" spans="1:3">
      <c t="n" s="11" r="A11">
        <v>1</v>
      </c>
    </row>
    <row r="12" spans="1:3">
      <c t="s" s="3" r="A12">
        <v>1316</v>
      </c>
    </row>
    <row r="13" spans="1:3">
      <c t="s" s="4" r="A13">
        <v>1317</v>
      </c>
      <c t="n" s="8" r="B13">
        <v>13.6</v>
      </c>
      <c t="n" s="8" r="C13">
        <v>8.5</v>
      </c>
    </row>
    <row r="14" spans="1:3">
      <c t="s" s="4" r="A14">
        <v>1318</v>
      </c>
      <c t="n" s="8" r="B14">
        <v>2.8</v>
      </c>
      <c t="n" s="8" r="C14">
        <v>2.1</v>
      </c>
    </row>
    <row r="15" spans="1:3">
      <c t="s" s="4" r="A15">
        <v>1319</v>
      </c>
      <c t="n" s="8" r="B15">
        <v>2.6</v>
      </c>
      <c t="n" s="8" r="C15">
        <v>5.6</v>
      </c>
    </row>
    <row r="16" spans="1:3">
      <c t="s" s="4" r="A16">
        <v>87</v>
      </c>
      <c t="n" s="5" r="B16">
        <v>19</v>
      </c>
      <c t="n" s="8" r="C16">
        <v>16.2</v>
      </c>
    </row>
    <row r="17" spans="1:3">
      <c t="s" s="3" r="A17">
        <v>1320</v>
      </c>
    </row>
    <row r="18" spans="1:3">
      <c t="s" s="4" r="A18">
        <v>1321</v>
      </c>
      <c t="n" s="5" r="B18">
        <v>0</v>
      </c>
      <c t="n" s="5" r="C18">
        <v>0</v>
      </c>
    </row>
    <row r="19" spans="1:3">
      <c t="s" s="4" r="A19">
        <v>1322</v>
      </c>
      <c t="n" s="8" r="B19">
        <v>44.6</v>
      </c>
      <c t="n" s="8" r="C19">
        <v>43.7</v>
      </c>
    </row>
    <row r="20" spans="1:3">
      <c t="s" s="4" r="A20">
        <v>100</v>
      </c>
      <c t="n" s="8" r="B20">
        <v>44.6</v>
      </c>
      <c t="n" s="8" r="C20">
        <v>43.7</v>
      </c>
    </row>
    <row r="21" spans="1:3">
      <c t="n" s="11" r="A21">
        <v>2</v>
      </c>
    </row>
    <row r="22" spans="1:3">
      <c t="s" s="3" r="A22">
        <v>1316</v>
      </c>
    </row>
    <row r="23" spans="1:3">
      <c t="s" s="4" r="A23">
        <v>1317</v>
      </c>
      <c t="n" s="8" r="B23">
        <v>18.6</v>
      </c>
      <c t="n" s="8" r="C23">
        <v>30.3</v>
      </c>
    </row>
    <row r="24" spans="1:3">
      <c t="s" s="4" r="A24">
        <v>1318</v>
      </c>
      <c t="n" s="5" r="B24">
        <v>0</v>
      </c>
      <c t="n" s="5" r="C24">
        <v>0</v>
      </c>
    </row>
    <row r="25" spans="1:3">
      <c t="s" s="4" r="A25">
        <v>1319</v>
      </c>
      <c t="n" s="5" r="B25">
        <v>0</v>
      </c>
      <c t="n" s="5" r="C25">
        <v>0</v>
      </c>
    </row>
    <row r="26" spans="1:3">
      <c t="s" s="4" r="A26">
        <v>87</v>
      </c>
      <c t="n" s="8" r="B26">
        <v>18.6</v>
      </c>
      <c t="n" s="8" r="C26">
        <v>30.3</v>
      </c>
    </row>
    <row r="27" spans="1:3">
      <c t="s" s="3" r="A27">
        <v>1320</v>
      </c>
    </row>
    <row r="28" spans="1:3">
      <c t="s" s="4" r="A28">
        <v>1321</v>
      </c>
      <c t="n" s="8" r="B28">
        <v>14.2</v>
      </c>
      <c t="n" s="8" r="C28">
        <v>10.4</v>
      </c>
    </row>
    <row r="29" spans="1:3">
      <c t="s" s="4" r="A29">
        <v>1322</v>
      </c>
      <c t="n" s="5" r="B29">
        <v>0</v>
      </c>
      <c t="n" s="5" r="C29">
        <v>0</v>
      </c>
    </row>
    <row r="30" spans="1:3">
      <c t="s" s="4" r="A30">
        <v>100</v>
      </c>
      <c t="n" s="8" r="B30">
        <v>14.2</v>
      </c>
      <c t="n" s="8" r="C30">
        <v>10.4</v>
      </c>
    </row>
    <row r="31" spans="1:3">
      <c t="n" s="11" r="A31">
        <v>3</v>
      </c>
    </row>
    <row r="32" spans="1:3">
      <c t="s" s="3" r="A32">
        <v>1316</v>
      </c>
    </row>
    <row r="33" spans="1:3">
      <c t="s" s="4" r="A33">
        <v>1317</v>
      </c>
      <c t="n" s="5" r="B33">
        <v>0</v>
      </c>
      <c t="n" s="5" r="C33">
        <v>0</v>
      </c>
    </row>
    <row r="34" spans="1:3">
      <c t="s" s="4" r="A34">
        <v>1318</v>
      </c>
      <c t="n" s="5" r="B34">
        <v>0</v>
      </c>
      <c t="n" s="5" r="C34">
        <v>0</v>
      </c>
    </row>
    <row r="35" spans="1:3">
      <c t="s" s="4" r="A35">
        <v>1319</v>
      </c>
      <c t="n" s="5" r="B35">
        <v>0</v>
      </c>
      <c t="n" s="5" r="C35">
        <v>0</v>
      </c>
    </row>
    <row r="36" spans="1:3">
      <c t="s" s="4" r="A36">
        <v>87</v>
      </c>
      <c t="n" s="5" r="B36">
        <v>0</v>
      </c>
      <c t="n" s="5" r="C36">
        <v>0</v>
      </c>
    </row>
    <row r="37" spans="1:3">
      <c t="s" s="3" r="A37">
        <v>1320</v>
      </c>
    </row>
    <row r="38" spans="1:3">
      <c t="s" s="4" r="A38">
        <v>1321</v>
      </c>
      <c t="n" s="5" r="B38">
        <v>0</v>
      </c>
      <c t="n" s="5" r="C38">
        <v>0</v>
      </c>
    </row>
    <row r="39" spans="1:3">
      <c t="s" s="4" r="A39">
        <v>1322</v>
      </c>
      <c t="n" s="5" r="B39">
        <v>0</v>
      </c>
      <c t="n" s="5" r="C39">
        <v>0</v>
      </c>
    </row>
    <row r="40" spans="1:3">
      <c t="s" s="4" r="A40">
        <v>100</v>
      </c>
      <c t="n" s="6" r="B40">
        <v>0</v>
      </c>
      <c t="n" s="6" r="C40">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s="1" r="A1">
        <v>1323</v>
      </c>
      <c t="s" s="2" r="B1">
        <v>145</v>
      </c>
      <c t="s" s="2" r="E1">
        <v>1</v>
      </c>
    </row>
    <row r="2" spans="1:7">
      <c t="s" s="2" r="B2">
        <v>2</v>
      </c>
      <c t="s" s="2" r="C2">
        <v>150</v>
      </c>
      <c t="s" s="2" r="D2">
        <v>1068</v>
      </c>
      <c t="s" s="2" r="E2">
        <v>2</v>
      </c>
      <c t="s" s="2" r="F2">
        <v>32</v>
      </c>
      <c t="s" s="2" r="G2">
        <v>33</v>
      </c>
    </row>
    <row r="3" spans="1:7">
      <c t="s" s="3" r="A3">
        <v>1324</v>
      </c>
    </row>
    <row r="4" spans="1:7">
      <c t="s" s="4" r="A4">
        <v>806</v>
      </c>
      <c t="n" s="7" r="E4">
        <v>1527.9</v>
      </c>
      <c t="n" s="7" r="F4">
        <v>602.2</v>
      </c>
    </row>
    <row r="5" spans="1:7">
      <c t="s" s="4" r="A5">
        <v>1325</v>
      </c>
      <c t="n" s="8" r="E5">
        <v>48.8</v>
      </c>
      <c t="n" s="8" r="F5">
        <v>75.7</v>
      </c>
    </row>
    <row r="6" spans="1:7">
      <c t="s" s="4" r="A6">
        <v>1326</v>
      </c>
      <c t="n" s="6" r="B6">
        <v>0</v>
      </c>
      <c t="n" s="5" r="E6">
        <v>0</v>
      </c>
      <c t="n" s="8" r="F6">
        <v>830.6</v>
      </c>
      <c t="n" s="7" r="G6">
        <v>898.7</v>
      </c>
    </row>
    <row r="7" spans="1:7">
      <c t="s" s="4" r="A7">
        <v>160</v>
      </c>
      <c t="n" s="8" r="E7">
        <v>1615.3</v>
      </c>
      <c t="n" s="5" r="F7">
        <v>720</v>
      </c>
      <c t="n" s="7" r="G7">
        <v>20.2</v>
      </c>
    </row>
    <row r="8" spans="1:7">
      <c t="s" s="4" r="A8">
        <v>1327</v>
      </c>
      <c t="n" s="5" r="B8">
        <v>7900</v>
      </c>
      <c t="n" s="5" r="E8">
        <v>7900</v>
      </c>
      <c t="n" s="5" r="F8">
        <v>8900</v>
      </c>
    </row>
    <row r="9" spans="1:7">
      <c t="s" s="4" r="A9">
        <v>1328</v>
      </c>
      <c t="n" s="5" r="B9">
        <v>8300</v>
      </c>
      <c t="n" s="5" r="E9">
        <v>8300</v>
      </c>
      <c t="n" s="5" r="F9">
        <v>9500</v>
      </c>
    </row>
    <row r="10" spans="1:7">
      <c t="s" s="4" r="A10">
        <v>1329</v>
      </c>
    </row>
    <row r="11" spans="1:7">
      <c t="s" s="3" r="A11">
        <v>1324</v>
      </c>
    </row>
    <row r="12" spans="1:7">
      <c t="s" s="4" r="A12">
        <v>1327</v>
      </c>
      <c t="n" s="5" r="F12">
        <v>500</v>
      </c>
    </row>
    <row r="13" spans="1:7">
      <c t="n" s="11" r="A13">
        <v>3</v>
      </c>
    </row>
    <row r="14" spans="1:7">
      <c t="s" s="3" r="A14">
        <v>1324</v>
      </c>
    </row>
    <row r="15" spans="1:7">
      <c t="s" s="4" r="A15">
        <v>1330</v>
      </c>
      <c t="n" s="8" r="F15">
        <v>19.7</v>
      </c>
    </row>
    <row r="16" spans="1:7">
      <c t="s" s="4" r="A16">
        <v>1331</v>
      </c>
      <c t="n" s="8" r="F16">
        <v>10.8</v>
      </c>
    </row>
    <row r="17" spans="1:7">
      <c t="s" s="4" r="A17">
        <v>1332</v>
      </c>
      <c t="n" s="8" r="F17">
        <v>8.9</v>
      </c>
    </row>
    <row r="18" spans="1:7">
      <c t="s" s="4" r="A18">
        <v>1333</v>
      </c>
    </row>
    <row r="19" spans="1:7">
      <c t="s" s="3" r="A19">
        <v>1324</v>
      </c>
    </row>
    <row r="20" spans="1:7">
      <c t="s" s="4" r="A20">
        <v>1334</v>
      </c>
      <c t="n" s="8" r="F20">
        <v>68.90000000000001</v>
      </c>
    </row>
    <row r="21" spans="1:7">
      <c t="s" s="4" r="A21">
        <v>1326</v>
      </c>
      <c t="n" s="8" r="F21">
        <v>43.5</v>
      </c>
    </row>
    <row r="22" spans="1:7">
      <c t="s" s="4" r="A22">
        <v>160</v>
      </c>
      <c t="n" s="8" r="F22">
        <v>25.4</v>
      </c>
    </row>
    <row r="23" spans="1:7">
      <c t="s" s="4" r="A23">
        <v>450</v>
      </c>
    </row>
    <row r="24" spans="1:7">
      <c t="s" s="3" r="A24">
        <v>1324</v>
      </c>
    </row>
    <row r="25" spans="1:7">
      <c t="s" s="4" r="A25">
        <v>806</v>
      </c>
      <c t="n" s="5" r="B25">
        <v>1530</v>
      </c>
      <c t="n" s="8" r="E25">
        <v>1527.9</v>
      </c>
      <c t="n" s="8" r="F25">
        <v>602.2</v>
      </c>
    </row>
    <row r="26" spans="1:7">
      <c t="s" s="4" r="A26">
        <v>1325</v>
      </c>
      <c t="n" s="8" r="E26">
        <v>43.7</v>
      </c>
      <c t="n" s="8" r="F26">
        <v>3.2</v>
      </c>
    </row>
    <row r="27" spans="1:7">
      <c t="s" s="4" r="A27">
        <v>1330</v>
      </c>
      <c t="n" s="7" r="B27">
        <v>13.7</v>
      </c>
      <c t="n" s="8" r="E27">
        <v>13.7</v>
      </c>
    </row>
    <row r="28" spans="1:7">
      <c t="s" s="4" r="A28">
        <v>1335</v>
      </c>
      <c t="n" s="8" r="E28">
        <v>43.7</v>
      </c>
      <c t="n" s="8" r="F28">
        <v>3.2</v>
      </c>
    </row>
    <row r="29" spans="1:7">
      <c t="s" s="4" r="A29">
        <v>500</v>
      </c>
    </row>
    <row r="30" spans="1:7">
      <c t="s" s="3" r="A30">
        <v>1324</v>
      </c>
    </row>
    <row r="31" spans="1:7">
      <c t="s" s="4" r="A31">
        <v>806</v>
      </c>
      <c t="n" s="5" r="E31">
        <v>0</v>
      </c>
      <c t="n" s="5" r="F31">
        <v>0</v>
      </c>
    </row>
    <row r="32" spans="1:7">
      <c t="s" s="4" r="A32">
        <v>1325</v>
      </c>
      <c t="n" s="8" r="E32">
        <v>4.8</v>
      </c>
      <c t="n" s="8" r="F32">
        <v>72.5</v>
      </c>
    </row>
    <row r="33" spans="1:7">
      <c t="s" s="4" r="A33">
        <v>1335</v>
      </c>
      <c t="n" s="8" r="E33">
        <v>4.8</v>
      </c>
      <c t="n" s="8" r="F33">
        <v>72.5</v>
      </c>
    </row>
    <row r="34" spans="1:7">
      <c t="s" s="4" r="A34">
        <v>501</v>
      </c>
    </row>
    <row r="35" spans="1:7">
      <c t="s" s="3" r="A35">
        <v>1324</v>
      </c>
    </row>
    <row r="36" spans="1:7">
      <c t="s" s="4" r="A36">
        <v>806</v>
      </c>
      <c t="n" s="5" r="E36">
        <v>0</v>
      </c>
      <c t="n" s="5" r="F36">
        <v>0</v>
      </c>
    </row>
    <row r="37" spans="1:7">
      <c t="s" s="4" r="A37">
        <v>1325</v>
      </c>
      <c t="n" s="8" r="E37">
        <v>0.3</v>
      </c>
    </row>
    <row r="38" spans="1:7">
      <c t="s" s="4" r="A38">
        <v>160</v>
      </c>
      <c t="n" s="7" r="C38">
        <v>8.9</v>
      </c>
      <c t="n" s="7" r="D38">
        <v>10.2</v>
      </c>
    </row>
    <row r="39" spans="1:7">
      <c t="s" s="4" r="A39">
        <v>1335</v>
      </c>
      <c t="n" s="7" r="E39">
        <v>0.3</v>
      </c>
    </row>
    <row r="40" spans="1:7">
      <c t="s" s="4" r="A40">
        <v>1336</v>
      </c>
    </row>
    <row r="41" spans="1:7">
      <c t="s" s="3" r="A41">
        <v>1324</v>
      </c>
    </row>
    <row r="42" spans="1:7">
      <c t="s" s="4" r="A42">
        <v>1330</v>
      </c>
      <c t="n" s="8" r="F42">
        <v>20.3</v>
      </c>
    </row>
    <row r="43" spans="1:7">
      <c t="s" s="4" r="A43">
        <v>1331</v>
      </c>
      <c t="n" s="8" r="F43">
        <v>3.8</v>
      </c>
    </row>
    <row r="44" spans="1:7">
      <c t="s" s="4" r="A44">
        <v>1332</v>
      </c>
      <c t="n" s="8" r="F44">
        <v>16.5</v>
      </c>
    </row>
    <row r="45" spans="1:7">
      <c t="s" s="4" r="A45">
        <v>842</v>
      </c>
    </row>
    <row r="46" spans="1:7">
      <c t="s" s="3" r="A46">
        <v>1324</v>
      </c>
    </row>
    <row r="47" spans="1:7">
      <c t="s" s="4" r="A47">
        <v>1335</v>
      </c>
      <c t="n" s="7" r="F47">
        <v>3.2</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s="1" r="A1">
        <v>1337</v>
      </c>
      <c t="s" s="2" r="B1">
        <v>1</v>
      </c>
    </row>
    <row r="2" spans="1:4">
      <c t="s" s="2" r="B2">
        <v>1338</v>
      </c>
      <c t="s" s="2" r="C2">
        <v>750</v>
      </c>
      <c t="s" s="2" r="D2">
        <v>760</v>
      </c>
    </row>
    <row r="3" spans="1:4">
      <c t="s" s="3" r="A3">
        <v>1339</v>
      </c>
    </row>
    <row r="4" spans="1:4">
      <c t="s" s="4" r="A4">
        <v>1340</v>
      </c>
      <c t="n" s="5" r="B4">
        <v>3</v>
      </c>
    </row>
    <row r="5" spans="1:4">
      <c t="s" s="4" r="A5">
        <v>1341</v>
      </c>
      <c t="n" s="7" r="B5">
        <v>23.3</v>
      </c>
    </row>
    <row r="6" spans="1:4">
      <c t="s" s="4" r="A6">
        <v>1342</v>
      </c>
      <c t="n" s="8" r="B6">
        <v>23.7</v>
      </c>
    </row>
    <row r="7" spans="1:4">
      <c t="s" s="4" r="A7">
        <v>1343</v>
      </c>
      <c t="n" s="8" r="B7">
        <v>0.4</v>
      </c>
    </row>
    <row r="8" spans="1:4">
      <c t="s" s="4" r="A8">
        <v>1344</v>
      </c>
      <c t="n" s="8" r="B8">
        <v>23.5</v>
      </c>
    </row>
    <row r="9" spans="1:4">
      <c t="s" s="4" r="A9">
        <v>1345</v>
      </c>
      <c t="n" s="7" r="B9">
        <v>0.2</v>
      </c>
    </row>
    <row r="10" spans="1:4">
      <c t="s" s="4" r="A10">
        <v>1346</v>
      </c>
      <c t="n" s="5" r="B10">
        <v>32900</v>
      </c>
    </row>
    <row r="11" spans="1:4">
      <c t="s" s="4" r="A11">
        <v>1347</v>
      </c>
      <c t="s" s="4" r="B11">
        <v>1348</v>
      </c>
    </row>
    <row r="12" spans="1:4">
      <c t="s" s="4" r="A12">
        <v>1349</v>
      </c>
      <c t="s" s="4" r="B12">
        <v>917</v>
      </c>
    </row>
    <row r="13" spans="1:4">
      <c t="s" s="4" r="A13">
        <v>1350</v>
      </c>
      <c t="n" s="6" r="B13">
        <v>1900</v>
      </c>
      <c t="n" s="6" r="C13">
        <v>2000</v>
      </c>
      <c t="n" s="6" r="D13">
        <v>1700</v>
      </c>
    </row>
    <row r="14" spans="1:4">
      <c t="s" s="4" r="A14">
        <v>1351</v>
      </c>
      <c t="s" s="4" r="B14">
        <v>1352</v>
      </c>
      <c t="s" s="4" r="C14">
        <v>1263</v>
      </c>
      <c t="s" s="4" r="D14">
        <v>1353</v>
      </c>
    </row>
    <row r="15" spans="1:4">
      <c t="s" s="4" r="A15">
        <v>1354</v>
      </c>
      <c t="s" s="4" r="B15">
        <v>1355</v>
      </c>
      <c t="s" s="4" r="C15">
        <v>1355</v>
      </c>
    </row>
    <row r="16" spans="1:4">
      <c t="s" s="4" r="A16">
        <v>500</v>
      </c>
    </row>
    <row r="17" spans="1:4">
      <c t="s" s="3" r="A17">
        <v>1339</v>
      </c>
    </row>
    <row r="18" spans="1:4">
      <c t="s" s="4" r="A18">
        <v>1342</v>
      </c>
      <c t="n" s="7" r="B18">
        <v>18.9</v>
      </c>
    </row>
    <row r="19" spans="1:4">
      <c t="s" s="4" r="A19">
        <v>450</v>
      </c>
    </row>
    <row r="20" spans="1:4">
      <c t="s" s="3" r="A20">
        <v>1339</v>
      </c>
    </row>
    <row r="21" spans="1:4">
      <c t="s" s="4" r="A21">
        <v>1342</v>
      </c>
      <c t="n" s="8" r="B21">
        <v>5.2</v>
      </c>
    </row>
    <row r="22" spans="1:4">
      <c t="s" s="4" r="A22">
        <v>501</v>
      </c>
    </row>
    <row r="23" spans="1:4">
      <c t="s" s="3" r="A23">
        <v>1339</v>
      </c>
    </row>
    <row r="24" spans="1:4">
      <c t="s" s="4" r="A24">
        <v>1342</v>
      </c>
      <c t="n" s="7" r="B24">
        <v>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356</v>
      </c>
      <c t="s" s="2" r="B1">
        <v>145</v>
      </c>
      <c t="s" s="2" r="J1">
        <v>1</v>
      </c>
    </row>
    <row r="2" spans="1:12">
      <c t="s" s="2" r="B2">
        <v>2</v>
      </c>
      <c t="s" s="2" r="C2">
        <v>147</v>
      </c>
      <c t="s" s="2" r="D2">
        <v>4</v>
      </c>
      <c t="s" s="2" r="E2">
        <v>148</v>
      </c>
      <c t="s" s="2" r="F2">
        <v>32</v>
      </c>
      <c t="s" s="2" r="G2">
        <v>149</v>
      </c>
      <c t="s" s="2" r="H2">
        <v>150</v>
      </c>
      <c t="s" s="2" r="I2">
        <v>151</v>
      </c>
      <c t="s" s="2" r="J2">
        <v>2</v>
      </c>
      <c t="s" s="2" r="K2">
        <v>32</v>
      </c>
      <c t="s" s="2" r="L2">
        <v>33</v>
      </c>
    </row>
    <row r="3" spans="1:12">
      <c t="s" s="3" r="A3">
        <v>1339</v>
      </c>
    </row>
    <row r="4" spans="1:12">
      <c t="s" s="4" r="A4">
        <v>35</v>
      </c>
      <c t="n" s="7" r="B4">
        <v>4104.7</v>
      </c>
      <c t="n" s="7" r="C4">
        <v>3876.7</v>
      </c>
      <c t="n" s="6" r="D4">
        <v>4150</v>
      </c>
      <c t="n" s="6" r="E4">
        <v>3701</v>
      </c>
      <c t="n" s="7" r="F4">
        <v>3959.4</v>
      </c>
      <c t="n" s="7" r="G4">
        <v>3947.3</v>
      </c>
      <c t="n" s="7" r="H4">
        <v>4221.1</v>
      </c>
      <c t="n" s="7" r="I4">
        <v>3715.8</v>
      </c>
      <c t="n" s="7" r="J4">
        <v>15832.4</v>
      </c>
      <c t="n" s="7" r="K4">
        <v>15843.6</v>
      </c>
      <c t="n" s="7" r="L4">
        <v>13469.3</v>
      </c>
    </row>
    <row r="5" spans="1:12">
      <c t="s" s="4" r="A5">
        <v>1357</v>
      </c>
      <c t="n" s="8" r="J5">
        <v>181.5</v>
      </c>
      <c t="n" s="8" r="K5">
        <v>1056.3</v>
      </c>
      <c t="n" s="8" r="L5">
        <v>1695.3</v>
      </c>
    </row>
    <row r="6" spans="1:12">
      <c t="s" s="4" r="A6">
        <v>42</v>
      </c>
      <c t="n" s="8" r="J6">
        <v>122.1</v>
      </c>
      <c t="n" s="8" r="K6">
        <v>32.5</v>
      </c>
      <c t="n" s="8" r="L6">
        <v>37.5</v>
      </c>
    </row>
    <row r="7" spans="1:12">
      <c t="s" s="4" r="A7">
        <v>1358</v>
      </c>
      <c t="n" s="8" r="J7">
        <v>303.6</v>
      </c>
      <c t="n" s="8" r="K7">
        <v>1088.8</v>
      </c>
      <c t="n" s="8" r="L7">
        <v>1732.8</v>
      </c>
    </row>
    <row r="8" spans="1:12">
      <c t="s" s="4" r="A8">
        <v>1359</v>
      </c>
      <c t="n" s="8" r="J8">
        <v>345.1</v>
      </c>
      <c t="n" s="8" r="K8">
        <v>315.6</v>
      </c>
      <c t="n" s="8" r="L8">
        <v>396.3</v>
      </c>
    </row>
    <row r="9" spans="1:12">
      <c t="s" s="4" r="A9">
        <v>39</v>
      </c>
      <c t="n" s="8" r="J9">
        <v>331.9</v>
      </c>
      <c t="n" s="8" r="K9">
        <v>379.4</v>
      </c>
      <c t="n" s="8" r="L9">
        <v>276.2</v>
      </c>
    </row>
    <row r="10" spans="1:12">
      <c t="s" s="4" r="A10">
        <v>41</v>
      </c>
      <c t="n" s="5" r="J10">
        <v>234</v>
      </c>
      <c t="n" s="8" r="K10">
        <v>220.1</v>
      </c>
      <c t="n" s="8" r="L10">
        <v>361.9</v>
      </c>
    </row>
    <row r="11" spans="1:12">
      <c t="s" s="4" r="A11">
        <v>43</v>
      </c>
      <c t="n" s="8" r="J11">
        <v>-607.4</v>
      </c>
      <c t="n" s="8" r="K11">
        <v>173.7</v>
      </c>
      <c t="n" s="8" r="L11">
        <v>698.4</v>
      </c>
    </row>
    <row r="12" spans="1:12">
      <c t="s" s="4" r="A12">
        <v>46</v>
      </c>
      <c t="n" s="8" r="J12">
        <v>11.8</v>
      </c>
      <c t="n" s="5" r="K12">
        <v>12</v>
      </c>
      <c t="n" s="8" r="L12">
        <v>12.2</v>
      </c>
    </row>
    <row r="13" spans="1:12">
      <c t="s" s="4" r="A13">
        <v>1360</v>
      </c>
      <c t="n" s="8" r="J13">
        <v>-619.2</v>
      </c>
      <c t="n" s="8" r="K13">
        <v>161.7</v>
      </c>
      <c t="n" s="8" r="L13">
        <v>686.2</v>
      </c>
    </row>
    <row r="14" spans="1:12">
      <c t="s" s="4" r="A14">
        <v>1361</v>
      </c>
      <c t="n" s="8" r="B14">
        <v>17542.2</v>
      </c>
      <c t="n" s="8" r="F14">
        <v>19319.5</v>
      </c>
      <c t="n" s="8" r="J14">
        <v>17542.2</v>
      </c>
      <c t="n" s="8" r="K14">
        <v>19319.5</v>
      </c>
      <c t="n" s="8" r="L14">
        <v>20349.8</v>
      </c>
    </row>
    <row r="15" spans="1:12">
      <c t="s" s="4" r="A15">
        <v>1326</v>
      </c>
      <c t="n" s="5" r="B15">
        <v>0</v>
      </c>
      <c t="n" s="8" r="F15">
        <v>830.6</v>
      </c>
      <c t="n" s="5" r="J15">
        <v>0</v>
      </c>
      <c t="n" s="8" r="K15">
        <v>830.6</v>
      </c>
      <c t="n" s="8" r="L15">
        <v>898.7</v>
      </c>
    </row>
    <row r="16" spans="1:12">
      <c t="s" s="4" r="A16">
        <v>174</v>
      </c>
      <c t="n" s="8" r="J16">
        <v>471.9</v>
      </c>
      <c t="n" s="8" r="K16">
        <v>592.3</v>
      </c>
      <c t="n" s="8" r="L16">
        <v>422.6</v>
      </c>
    </row>
    <row r="17" spans="1:12">
      <c t="s" s="4" r="A17">
        <v>159</v>
      </c>
      <c t="n" s="8" r="J17">
        <v>592.3</v>
      </c>
      <c t="n" s="8" r="K17">
        <v>577.3</v>
      </c>
      <c t="n" s="8" r="L17">
        <v>418.6</v>
      </c>
    </row>
    <row r="18" spans="1:12">
      <c t="s" s="4" r="A18">
        <v>500</v>
      </c>
    </row>
    <row r="19" spans="1:12">
      <c t="s" s="3" r="A19">
        <v>1339</v>
      </c>
    </row>
    <row r="20" spans="1:12">
      <c t="s" s="4" r="A20">
        <v>35</v>
      </c>
      <c t="n" s="8" r="J20">
        <v>7304.4</v>
      </c>
      <c t="n" s="8" r="K20">
        <v>7315.7</v>
      </c>
      <c t="n" s="8" r="L20">
        <v>7551.4</v>
      </c>
    </row>
    <row r="21" spans="1:12">
      <c t="s" s="4" r="A21">
        <v>1357</v>
      </c>
      <c t="n" s="8" r="J21">
        <v>1069.7</v>
      </c>
      <c t="n" s="5" r="K21">
        <v>892</v>
      </c>
      <c t="n" s="8" r="L21">
        <v>984.4</v>
      </c>
    </row>
    <row r="22" spans="1:12">
      <c t="s" s="4" r="A22">
        <v>42</v>
      </c>
      <c t="n" s="5" r="J22">
        <v>3</v>
      </c>
      <c t="n" s="8" r="K22">
        <v>2.8</v>
      </c>
      <c t="n" s="8" r="L22">
        <v>1.8</v>
      </c>
    </row>
    <row r="23" spans="1:12">
      <c t="s" s="4" r="A23">
        <v>1358</v>
      </c>
      <c t="n" s="8" r="J23">
        <v>1072.7</v>
      </c>
      <c t="n" s="8" r="K23">
        <v>894.8</v>
      </c>
      <c t="n" s="8" r="L23">
        <v>986.2</v>
      </c>
    </row>
    <row r="24" spans="1:12">
      <c t="s" s="4" r="A24">
        <v>1361</v>
      </c>
      <c t="n" s="8" r="B24">
        <v>7568.5</v>
      </c>
      <c t="n" s="8" r="F24">
        <v>7666.1</v>
      </c>
      <c t="n" s="8" r="J24">
        <v>7568.5</v>
      </c>
      <c t="n" s="8" r="K24">
        <v>7666.1</v>
      </c>
      <c t="n" s="8" r="L24">
        <v>7845.5</v>
      </c>
    </row>
    <row r="25" spans="1:12">
      <c t="s" s="4" r="A25">
        <v>174</v>
      </c>
      <c t="n" s="8" r="J25">
        <v>133.7</v>
      </c>
      <c t="n" s="8" r="K25">
        <v>183.5</v>
      </c>
      <c t="n" s="8" r="L25">
        <v>187.9</v>
      </c>
    </row>
    <row r="26" spans="1:12">
      <c t="s" s="4" r="A26">
        <v>159</v>
      </c>
      <c t="n" s="8" r="J26">
        <v>200.9</v>
      </c>
      <c t="n" s="8" r="K26">
        <v>182.2</v>
      </c>
      <c t="n" s="8" r="L26">
        <v>183.1</v>
      </c>
    </row>
    <row r="27" spans="1:12">
      <c t="s" s="4" r="A27">
        <v>501</v>
      </c>
    </row>
    <row r="28" spans="1:12">
      <c t="s" s="3" r="A28">
        <v>1339</v>
      </c>
    </row>
    <row r="29" spans="1:12">
      <c t="s" s="4" r="A29">
        <v>35</v>
      </c>
      <c t="n" s="8" r="J29">
        <v>4463.2</v>
      </c>
      <c t="n" s="8" r="K29">
        <v>4332.2</v>
      </c>
      <c t="n" s="8" r="L29">
        <v>4109.7</v>
      </c>
    </row>
    <row r="30" spans="1:12">
      <c t="s" s="4" r="A30">
        <v>1357</v>
      </c>
      <c t="n" s="8" r="J30">
        <v>568.5</v>
      </c>
      <c t="n" s="8" r="K30">
        <v>537.7</v>
      </c>
      <c t="n" s="8" r="L30">
        <v>585.5</v>
      </c>
    </row>
    <row r="31" spans="1:12">
      <c t="s" s="4" r="A31">
        <v>42</v>
      </c>
      <c t="n" s="8" r="J31">
        <v>119.1</v>
      </c>
      <c t="n" s="8" r="K31">
        <v>29.7</v>
      </c>
      <c t="n" s="8" r="L31">
        <v>35.7</v>
      </c>
    </row>
    <row r="32" spans="1:12">
      <c t="s" s="4" r="A32">
        <v>1358</v>
      </c>
      <c t="n" s="8" r="J32">
        <v>687.6</v>
      </c>
      <c t="n" s="8" r="K32">
        <v>567.4</v>
      </c>
      <c t="n" s="8" r="L32">
        <v>621.2</v>
      </c>
    </row>
    <row r="33" spans="1:12">
      <c t="s" s="4" r="A33">
        <v>1361</v>
      </c>
      <c t="n" s="8" r="B33">
        <v>3991.1</v>
      </c>
      <c t="n" s="8" r="F33">
        <v>3127.4</v>
      </c>
      <c t="n" s="8" r="J33">
        <v>3991.1</v>
      </c>
      <c t="n" s="8" r="K33">
        <v>3127.4</v>
      </c>
      <c t="n" s="8" r="L33">
        <v>2972.4</v>
      </c>
    </row>
    <row r="34" spans="1:12">
      <c t="s" s="4" r="A34">
        <v>174</v>
      </c>
      <c t="n" s="8" r="J34">
        <v>117.8</v>
      </c>
      <c t="n" s="8" r="K34">
        <v>206.4</v>
      </c>
      <c t="n" s="8" r="L34">
        <v>117.7</v>
      </c>
    </row>
    <row r="35" spans="1:12">
      <c t="s" s="4" r="A35">
        <v>159</v>
      </c>
      <c t="n" s="8" r="J35">
        <v>113.5</v>
      </c>
      <c t="n" s="8" r="K35">
        <v>100.1</v>
      </c>
      <c t="n" s="8" r="L35">
        <v>84.40000000000001</v>
      </c>
    </row>
    <row r="36" spans="1:12">
      <c t="s" s="4" r="A36">
        <v>450</v>
      </c>
    </row>
    <row r="37" spans="1:12">
      <c t="s" s="3" r="A37">
        <v>1339</v>
      </c>
    </row>
    <row r="38" spans="1:12">
      <c t="s" s="4" r="A38">
        <v>35</v>
      </c>
      <c t="n" s="8" r="J38">
        <v>4064.8</v>
      </c>
      <c t="n" s="8" r="K38">
        <v>4195.7</v>
      </c>
      <c t="n" s="8" r="L38">
        <v>1808.2</v>
      </c>
    </row>
    <row r="39" spans="1:12">
      <c t="s" s="4" r="A39">
        <v>1357</v>
      </c>
      <c t="n" s="8" r="J39">
        <v>-1456.7</v>
      </c>
      <c t="n" s="8" r="K39">
        <v>-373.4</v>
      </c>
      <c t="n" s="8" r="L39">
        <v>125.4</v>
      </c>
    </row>
    <row r="40" spans="1:12">
      <c t="s" s="4" r="A40">
        <v>1358</v>
      </c>
      <c t="n" s="8" r="J40">
        <v>-1456.7</v>
      </c>
      <c t="n" s="8" r="K40">
        <v>-373.4</v>
      </c>
      <c t="n" s="8" r="L40">
        <v>125.4</v>
      </c>
    </row>
    <row r="41" spans="1:12">
      <c t="s" s="4" r="A41">
        <v>1361</v>
      </c>
      <c t="n" s="8" r="B41">
        <v>5144.7</v>
      </c>
      <c t="n" s="8" r="F41">
        <v>6912.4</v>
      </c>
      <c t="n" s="8" r="J41">
        <v>5144.7</v>
      </c>
      <c t="n" s="8" r="K41">
        <v>6912.4</v>
      </c>
      <c t="n" s="8" r="L41">
        <v>7676.5</v>
      </c>
    </row>
    <row r="42" spans="1:12">
      <c t="s" s="4" r="A42">
        <v>174</v>
      </c>
      <c t="n" s="8" r="J42">
        <v>101.6</v>
      </c>
      <c t="n" s="8" r="K42">
        <v>125.2</v>
      </c>
      <c t="n" s="5" r="L42">
        <v>57</v>
      </c>
    </row>
    <row r="43" spans="1:12">
      <c t="s" s="4" r="A43">
        <v>159</v>
      </c>
      <c t="n" s="8" r="J43">
        <v>202.1</v>
      </c>
      <c t="n" s="8" r="K43">
        <v>214.8</v>
      </c>
      <c t="n" s="8" r="L43">
        <v>79.90000000000001</v>
      </c>
    </row>
    <row r="44" spans="1:12">
      <c t="s" s="4" r="A44">
        <v>842</v>
      </c>
    </row>
    <row r="45" spans="1:12">
      <c t="s" s="3" r="A45">
        <v>1339</v>
      </c>
    </row>
    <row r="46" spans="1:12">
      <c t="s" s="4" r="A46">
        <v>1361</v>
      </c>
      <c t="n" s="7" r="B46">
        <v>837.9</v>
      </c>
      <c t="n" s="6" r="F46">
        <v>783</v>
      </c>
      <c t="n" s="8" r="J46">
        <v>837.9</v>
      </c>
      <c t="n" s="5" r="K46">
        <v>783</v>
      </c>
      <c t="n" s="8" r="L46">
        <v>956.7</v>
      </c>
    </row>
    <row r="47" spans="1:12">
      <c t="s" s="4" r="A47">
        <v>174</v>
      </c>
      <c t="n" s="8" r="J47">
        <v>118.8</v>
      </c>
      <c t="n" s="8" r="K47">
        <v>77.2</v>
      </c>
      <c t="n" s="5" r="L47">
        <v>60</v>
      </c>
    </row>
    <row r="48" spans="1:12">
      <c t="s" s="4" r="A48">
        <v>159</v>
      </c>
      <c t="n" s="7" r="J48">
        <v>75.8</v>
      </c>
      <c t="n" s="7" r="K48">
        <v>80.2</v>
      </c>
      <c t="n" s="7" r="L48">
        <v>71.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1362</v>
      </c>
      <c t="s" s="2" r="B1">
        <v>145</v>
      </c>
      <c t="s" s="2" r="J1">
        <v>1</v>
      </c>
    </row>
    <row r="2" spans="1:12">
      <c t="s" s="2" r="B2">
        <v>2</v>
      </c>
      <c t="s" s="2" r="C2">
        <v>147</v>
      </c>
      <c t="s" s="2" r="D2">
        <v>4</v>
      </c>
      <c t="s" s="2" r="E2">
        <v>148</v>
      </c>
      <c t="s" s="2" r="F2">
        <v>32</v>
      </c>
      <c t="s" s="2" r="G2">
        <v>149</v>
      </c>
      <c t="s" s="2" r="H2">
        <v>150</v>
      </c>
      <c t="s" s="2" r="I2">
        <v>151</v>
      </c>
      <c t="s" s="2" r="J2">
        <v>2</v>
      </c>
      <c t="s" s="2" r="K2">
        <v>32</v>
      </c>
      <c t="s" s="2" r="L2">
        <v>33</v>
      </c>
    </row>
    <row r="3" spans="1:12">
      <c t="s" s="3" r="A3">
        <v>1339</v>
      </c>
    </row>
    <row r="4" spans="1:12">
      <c t="s" s="4" r="A4">
        <v>35</v>
      </c>
      <c t="n" s="7" r="B4">
        <v>4104.7</v>
      </c>
      <c t="n" s="7" r="C4">
        <v>3876.7</v>
      </c>
      <c t="n" s="6" r="D4">
        <v>4150</v>
      </c>
      <c t="n" s="6" r="E4">
        <v>3701</v>
      </c>
      <c t="n" s="7" r="F4">
        <v>3959.4</v>
      </c>
      <c t="n" s="7" r="G4">
        <v>3947.3</v>
      </c>
      <c t="n" s="7" r="H4">
        <v>4221.1</v>
      </c>
      <c t="n" s="7" r="I4">
        <v>3715.8</v>
      </c>
      <c t="n" s="7" r="J4">
        <v>15832.4</v>
      </c>
      <c t="n" s="7" r="K4">
        <v>15843.6</v>
      </c>
      <c t="n" s="7" r="L4">
        <v>13469.3</v>
      </c>
    </row>
    <row r="5" spans="1:12">
      <c t="s" s="4" r="A5">
        <v>500</v>
      </c>
    </row>
    <row r="6" spans="1:12">
      <c t="s" s="3" r="A6">
        <v>1339</v>
      </c>
    </row>
    <row r="7" spans="1:12">
      <c t="s" s="4" r="A7">
        <v>35</v>
      </c>
      <c t="n" s="8" r="J7">
        <v>7304.4</v>
      </c>
      <c t="n" s="8" r="K7">
        <v>7315.7</v>
      </c>
      <c t="n" s="8" r="L7">
        <v>7551.4</v>
      </c>
    </row>
    <row r="8" spans="1:12">
      <c t="s" s="4" r="A8">
        <v>1363</v>
      </c>
    </row>
    <row r="9" spans="1:12">
      <c t="s" s="3" r="A9">
        <v>1339</v>
      </c>
    </row>
    <row r="10" spans="1:12">
      <c t="s" s="4" r="A10">
        <v>35</v>
      </c>
      <c t="n" s="8" r="J10">
        <v>3911.1</v>
      </c>
      <c t="n" s="5" r="K10">
        <v>3897</v>
      </c>
      <c t="n" s="8" r="L10">
        <v>4093.4</v>
      </c>
    </row>
    <row r="11" spans="1:12">
      <c t="s" s="4" r="A11">
        <v>1364</v>
      </c>
    </row>
    <row r="12" spans="1:12">
      <c t="s" s="3" r="A12">
        <v>1339</v>
      </c>
    </row>
    <row r="13" spans="1:12">
      <c t="s" s="4" r="A13">
        <v>35</v>
      </c>
      <c t="n" s="8" r="J13">
        <v>2261.9</v>
      </c>
      <c t="n" s="8" r="K13">
        <v>2241.9</v>
      </c>
      <c t="n" s="8" r="L13">
        <v>2295.5</v>
      </c>
    </row>
    <row r="14" spans="1:12">
      <c t="s" s="4" r="A14">
        <v>1365</v>
      </c>
    </row>
    <row r="15" spans="1:12">
      <c t="s" s="3" r="A15">
        <v>1339</v>
      </c>
    </row>
    <row r="16" spans="1:12">
      <c t="s" s="4" r="A16">
        <v>35</v>
      </c>
      <c t="n" s="8" r="J16">
        <v>1026.1</v>
      </c>
      <c t="n" s="8" r="K16">
        <v>1061.4</v>
      </c>
      <c t="n" s="8" r="L16">
        <v>1073.7</v>
      </c>
    </row>
    <row r="17" spans="1:12">
      <c t="s" s="4" r="A17">
        <v>1366</v>
      </c>
    </row>
    <row r="18" spans="1:12">
      <c t="s" s="3" r="A18">
        <v>1339</v>
      </c>
    </row>
    <row r="19" spans="1:12">
      <c t="s" s="4" r="A19">
        <v>35</v>
      </c>
      <c t="n" s="8" r="J19">
        <v>105.3</v>
      </c>
      <c t="n" s="8" r="K19">
        <v>115.4</v>
      </c>
      <c t="n" s="8" r="L19">
        <v>88.8</v>
      </c>
    </row>
    <row r="20" spans="1:12">
      <c t="s" s="4" r="A20">
        <v>501</v>
      </c>
    </row>
    <row r="21" spans="1:12">
      <c t="s" s="3" r="A21">
        <v>1339</v>
      </c>
    </row>
    <row r="22" spans="1:12">
      <c t="s" s="4" r="A22">
        <v>35</v>
      </c>
      <c t="n" s="8" r="J22">
        <v>4463.2</v>
      </c>
      <c t="n" s="8" r="K22">
        <v>4332.2</v>
      </c>
      <c t="n" s="8" r="L22">
        <v>4109.7</v>
      </c>
    </row>
    <row r="23" spans="1:12">
      <c t="s" s="4" r="A23">
        <v>1367</v>
      </c>
    </row>
    <row r="24" spans="1:12">
      <c t="s" s="3" r="A24">
        <v>1339</v>
      </c>
    </row>
    <row r="25" spans="1:12">
      <c t="s" s="4" r="A25">
        <v>35</v>
      </c>
      <c t="n" s="8" r="J25">
        <v>2892.4</v>
      </c>
      <c t="n" s="8" r="K25">
        <v>2792.7</v>
      </c>
      <c t="n" s="8" r="L25">
        <v>2753.1</v>
      </c>
    </row>
    <row r="26" spans="1:12">
      <c t="s" s="4" r="A26">
        <v>1368</v>
      </c>
    </row>
    <row r="27" spans="1:12">
      <c t="s" s="3" r="A27">
        <v>1339</v>
      </c>
    </row>
    <row r="28" spans="1:12">
      <c t="s" s="4" r="A28">
        <v>35</v>
      </c>
      <c t="n" s="8" r="J28">
        <v>1570.8</v>
      </c>
      <c t="n" s="8" r="K28">
        <v>1539.5</v>
      </c>
      <c t="n" s="8" r="L28">
        <v>1356.6</v>
      </c>
    </row>
    <row r="29" spans="1:12">
      <c t="s" s="4" r="A29">
        <v>450</v>
      </c>
    </row>
    <row r="30" spans="1:12">
      <c t="s" s="3" r="A30">
        <v>1339</v>
      </c>
    </row>
    <row r="31" spans="1:12">
      <c t="s" s="4" r="A31">
        <v>35</v>
      </c>
      <c t="n" s="8" r="J31">
        <v>4064.8</v>
      </c>
      <c t="n" s="8" r="K31">
        <v>4195.7</v>
      </c>
      <c t="n" s="8" r="L31">
        <v>1808.2</v>
      </c>
    </row>
    <row r="32" spans="1:12">
      <c t="s" s="4" r="A32">
        <v>1369</v>
      </c>
    </row>
    <row r="33" spans="1:12">
      <c t="s" s="3" r="A33">
        <v>1339</v>
      </c>
    </row>
    <row r="34" spans="1:12">
      <c t="s" s="4" r="A34">
        <v>35</v>
      </c>
      <c t="n" s="8" r="J34">
        <v>1340.3</v>
      </c>
      <c t="n" s="8" r="K34">
        <v>1373.2</v>
      </c>
      <c t="n" s="5" r="L34">
        <v>542</v>
      </c>
    </row>
    <row r="35" spans="1:12">
      <c t="s" s="4" r="A35">
        <v>1370</v>
      </c>
    </row>
    <row r="36" spans="1:12">
      <c t="s" s="3" r="A36">
        <v>1339</v>
      </c>
    </row>
    <row r="37" spans="1:12">
      <c t="s" s="4" r="A37">
        <v>35</v>
      </c>
      <c t="n" s="8" r="J37">
        <v>719.4</v>
      </c>
      <c t="n" s="8" r="K37">
        <v>772.5</v>
      </c>
      <c t="n" s="8" r="L37">
        <v>234.6</v>
      </c>
    </row>
    <row r="38" spans="1:12">
      <c t="s" s="4" r="A38">
        <v>1371</v>
      </c>
    </row>
    <row r="39" spans="1:12">
      <c t="s" s="3" r="A39">
        <v>1339</v>
      </c>
    </row>
    <row r="40" spans="1:12">
      <c t="s" s="4" r="A40">
        <v>35</v>
      </c>
      <c t="n" s="8" r="J40">
        <v>724.9</v>
      </c>
      <c t="n" s="8" r="K40">
        <v>679.5</v>
      </c>
      <c t="n" s="8" r="L40">
        <v>535.2</v>
      </c>
    </row>
    <row r="41" spans="1:12">
      <c t="s" s="4" r="A41">
        <v>1372</v>
      </c>
    </row>
    <row r="42" spans="1:12">
      <c t="s" s="3" r="A42">
        <v>1339</v>
      </c>
    </row>
    <row r="43" spans="1:12">
      <c t="s" s="4" r="A43">
        <v>35</v>
      </c>
      <c t="n" s="8" r="J43">
        <v>532.6</v>
      </c>
      <c t="n" s="8" r="K43">
        <v>564.3</v>
      </c>
      <c t="n" s="8" r="L43">
        <v>192.9</v>
      </c>
    </row>
    <row r="44" spans="1:12">
      <c t="s" s="4" r="A44">
        <v>1373</v>
      </c>
    </row>
    <row r="45" spans="1:12">
      <c t="s" s="3" r="A45">
        <v>1339</v>
      </c>
    </row>
    <row r="46" spans="1:12">
      <c t="s" s="4" r="A46">
        <v>35</v>
      </c>
      <c t="n" s="8" r="J46">
        <v>475.2</v>
      </c>
      <c t="n" s="8" r="K46">
        <v>496.7</v>
      </c>
      <c t="n" s="8" r="L46">
        <v>191.6</v>
      </c>
    </row>
    <row r="47" spans="1:12">
      <c t="s" s="4" r="A47">
        <v>1374</v>
      </c>
    </row>
    <row r="48" spans="1:12">
      <c t="s" s="3" r="A48">
        <v>1339</v>
      </c>
    </row>
    <row r="49" spans="1:12">
      <c t="s" s="4" r="A49">
        <v>35</v>
      </c>
      <c t="n" s="7" r="J49">
        <v>272.4</v>
      </c>
      <c t="n" s="7" r="K49">
        <v>309.5</v>
      </c>
      <c t="n" s="7" r="L49">
        <v>11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375</v>
      </c>
      <c t="s" s="2" r="B1">
        <v>1</v>
      </c>
    </row>
    <row r="2" spans="1:4">
      <c t="s" s="2" r="B2">
        <v>2</v>
      </c>
      <c t="s" s="2" r="C2">
        <v>32</v>
      </c>
      <c t="s" s="2" r="D2">
        <v>33</v>
      </c>
    </row>
    <row r="3" spans="1:4">
      <c t="s" s="3" r="A3">
        <v>1339</v>
      </c>
    </row>
    <row r="4" spans="1:4">
      <c t="s" s="4" r="A4">
        <v>1376</v>
      </c>
      <c t="n" s="7" r="B4">
        <v>-23.7</v>
      </c>
    </row>
    <row r="5" spans="1:4">
      <c t="s" s="4" r="A5">
        <v>500</v>
      </c>
    </row>
    <row r="6" spans="1:4">
      <c t="s" s="3" r="A6">
        <v>1339</v>
      </c>
    </row>
    <row r="7" spans="1:4">
      <c t="s" s="4" r="A7">
        <v>1376</v>
      </c>
      <c t="n" s="8" r="B7">
        <v>-18.9</v>
      </c>
    </row>
    <row r="8" spans="1:4">
      <c t="s" s="4" r="A8">
        <v>501</v>
      </c>
    </row>
    <row r="9" spans="1:4">
      <c t="s" s="3" r="A9">
        <v>1339</v>
      </c>
    </row>
    <row r="10" spans="1:4">
      <c t="s" s="4" r="A10">
        <v>1376</v>
      </c>
      <c t="n" s="8" r="B10">
        <v>-1.4</v>
      </c>
    </row>
    <row r="11" spans="1:4">
      <c t="s" s="4" r="A11">
        <v>450</v>
      </c>
    </row>
    <row r="12" spans="1:4">
      <c t="s" s="3" r="A12">
        <v>1339</v>
      </c>
    </row>
    <row r="13" spans="1:4">
      <c t="s" s="4" r="A13">
        <v>1376</v>
      </c>
      <c t="n" s="8" r="B13">
        <v>-5.2</v>
      </c>
    </row>
    <row r="14" spans="1:4">
      <c t="s" s="4" r="A14">
        <v>1377</v>
      </c>
    </row>
    <row r="15" spans="1:4">
      <c t="s" s="3" r="A15">
        <v>1339</v>
      </c>
    </row>
    <row r="16" spans="1:4">
      <c t="s" s="4" r="A16">
        <v>1376</v>
      </c>
      <c t="n" s="8" r="B16">
        <v>-108.5</v>
      </c>
      <c t="n" s="7" r="C16">
        <v>24.4</v>
      </c>
      <c t="n" s="7" r="D16">
        <v>73.09999999999999</v>
      </c>
    </row>
    <row r="17" spans="1:4">
      <c t="s" s="4" r="A17">
        <v>1378</v>
      </c>
    </row>
    <row r="18" spans="1:4">
      <c t="s" s="3" r="A18">
        <v>1339</v>
      </c>
    </row>
    <row r="19" spans="1:4">
      <c t="s" s="4" r="A19">
        <v>1376</v>
      </c>
      <c t="n" s="8" r="B19">
        <v>-50.2</v>
      </c>
      <c t="n" s="8" r="C19">
        <v>36.8</v>
      </c>
      <c t="n" s="5" r="D19">
        <v>49</v>
      </c>
    </row>
    <row r="20" spans="1:4">
      <c t="s" s="4" r="A20">
        <v>1379</v>
      </c>
    </row>
    <row r="21" spans="1:4">
      <c t="s" s="3" r="A21">
        <v>1339</v>
      </c>
    </row>
    <row r="22" spans="1:4">
      <c t="s" s="4" r="A22">
        <v>1376</v>
      </c>
      <c t="n" s="8" r="B22">
        <v>-58.3</v>
      </c>
      <c t="n" s="8" r="C22">
        <v>-12.4</v>
      </c>
      <c t="n" s="8" r="D22">
        <v>24.1</v>
      </c>
    </row>
    <row r="23" spans="1:4">
      <c t="s" s="4" r="A23">
        <v>1380</v>
      </c>
    </row>
    <row r="24" spans="1:4">
      <c t="s" s="3" r="A24">
        <v>1339</v>
      </c>
    </row>
    <row r="25" spans="1:4">
      <c t="s" s="4" r="A25">
        <v>1376</v>
      </c>
      <c t="n" s="8" r="B25">
        <v>-41.9</v>
      </c>
      <c t="n" s="8" r="C25">
        <v>-5.9</v>
      </c>
      <c t="n" s="8" r="D25">
        <v>26.7</v>
      </c>
    </row>
    <row r="26" spans="1:4">
      <c t="s" s="4" r="A26">
        <v>1381</v>
      </c>
    </row>
    <row r="27" spans="1:4">
      <c t="s" s="3" r="A27">
        <v>1339</v>
      </c>
    </row>
    <row r="28" spans="1:4">
      <c t="s" s="4" r="A28">
        <v>1376</v>
      </c>
      <c t="n" s="8" r="B28">
        <v>-4.7</v>
      </c>
      <c t="n" s="8" r="C28">
        <v>4.3</v>
      </c>
      <c t="n" s="8" r="D28">
        <v>-3.6</v>
      </c>
    </row>
    <row r="29" spans="1:4">
      <c t="s" s="4" r="A29">
        <v>1382</v>
      </c>
    </row>
    <row r="30" spans="1:4">
      <c t="s" s="3" r="A30">
        <v>1339</v>
      </c>
    </row>
    <row r="31" spans="1:4">
      <c t="s" s="4" r="A31">
        <v>1376</v>
      </c>
      <c t="n" s="7" r="B31">
        <v>-11.7</v>
      </c>
      <c t="n" s="7" r="C31">
        <v>-10.8</v>
      </c>
      <c t="n" s="6" r="D31">
        <v>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s="1" r="A1">
        <v>1383</v>
      </c>
      <c t="s" s="2" r="B1">
        <v>145</v>
      </c>
      <c t="s" s="2" r="R1">
        <v>1</v>
      </c>
    </row>
    <row r="2" spans="1:20">
      <c t="s" s="2" r="B2">
        <v>2</v>
      </c>
      <c t="s" s="2" r="D2">
        <v>147</v>
      </c>
      <c t="s" s="2" r="F2">
        <v>4</v>
      </c>
      <c t="s" s="2" r="H2">
        <v>148</v>
      </c>
      <c t="s" s="2" r="J2">
        <v>32</v>
      </c>
      <c t="s" s="2" r="L2">
        <v>149</v>
      </c>
      <c t="s" s="2" r="N2">
        <v>150</v>
      </c>
      <c t="s" s="2" r="P2">
        <v>151</v>
      </c>
      <c t="s" s="2" r="R2">
        <v>2</v>
      </c>
      <c t="s" s="2" r="S2">
        <v>32</v>
      </c>
      <c t="s" s="2" r="T2">
        <v>33</v>
      </c>
    </row>
    <row r="3" spans="1:20">
      <c t="s" s="3" r="A3">
        <v>264</v>
      </c>
    </row>
    <row r="4" spans="1:20">
      <c t="s" s="4" r="A4">
        <v>35</v>
      </c>
      <c t="n" s="7" r="B4">
        <v>4104.7</v>
      </c>
      <c t="n" s="7" r="D4">
        <v>3876.7</v>
      </c>
      <c t="n" s="6" r="F4">
        <v>4150</v>
      </c>
      <c t="n" s="6" r="H4">
        <v>3701</v>
      </c>
      <c t="n" s="7" r="J4">
        <v>3959.4</v>
      </c>
      <c t="n" s="7" r="L4">
        <v>3947.3</v>
      </c>
      <c t="n" s="7" r="N4">
        <v>4221.1</v>
      </c>
      <c t="n" s="7" r="P4">
        <v>3715.8</v>
      </c>
      <c t="n" s="7" r="R4">
        <v>15832.4</v>
      </c>
      <c t="n" s="7" r="S4">
        <v>15843.6</v>
      </c>
      <c t="n" s="7" r="T4">
        <v>13469.3</v>
      </c>
    </row>
    <row r="5" spans="1:20">
      <c t="s" s="4" r="A5">
        <v>1384</v>
      </c>
      <c t="n" s="8" r="B5">
        <v>912.7</v>
      </c>
      <c t="n" s="5" r="D5">
        <v>820</v>
      </c>
      <c t="n" s="8" r="F5">
        <v>880.1</v>
      </c>
      <c t="n" s="8" r="H5">
        <v>695.7</v>
      </c>
      <c t="n" s="8" r="J5">
        <v>843.5</v>
      </c>
      <c t="n" s="8" r="L5">
        <v>916.5</v>
      </c>
      <c t="n" s="8" r="N5">
        <v>959.8</v>
      </c>
      <c t="n" s="8" r="P5">
        <v>792.1</v>
      </c>
    </row>
    <row r="6" spans="1:20">
      <c t="s" s="4" r="A6">
        <v>44</v>
      </c>
      <c t="n" s="8" r="B6">
        <v>4.6</v>
      </c>
      <c t="n" s="8" r="D6">
        <v>-0.6</v>
      </c>
      <c t="n" s="8" r="F6">
        <v>-10.7</v>
      </c>
      <c t="n" s="8" r="H6">
        <v>373.3</v>
      </c>
      <c t="n" s="8" r="J6">
        <v>74.8</v>
      </c>
      <c t="n" s="8" r="L6">
        <v>10.8</v>
      </c>
      <c t="n" s="5" r="N6">
        <v>42</v>
      </c>
      <c t="n" s="8" r="P6">
        <v>13.8</v>
      </c>
      <c t="n" s="8" r="R6">
        <v>366.6</v>
      </c>
      <c t="n" s="8" r="S6">
        <v>141.4</v>
      </c>
      <c t="n" s="8" r="T6">
        <v>87.7</v>
      </c>
    </row>
    <row r="7" spans="1:20">
      <c t="s" s="4" r="A7">
        <v>47</v>
      </c>
      <c t="n" s="7" r="B7">
        <v>209.2</v>
      </c>
      <c t="n" s="7" r="D7">
        <v>-954.1</v>
      </c>
      <c t="n" s="6" r="F7">
        <v>10</v>
      </c>
      <c t="n" s="7" r="H7">
        <v>482.3</v>
      </c>
      <c t="n" s="7" r="J7">
        <v>-324.2</v>
      </c>
      <c t="n" s="7" r="L7">
        <v>234.3</v>
      </c>
      <c t="n" s="7" r="N7">
        <v>248.7</v>
      </c>
      <c t="n" s="7" r="P7">
        <v>144.3</v>
      </c>
      <c t="n" s="7" r="R7">
        <v>-252.6</v>
      </c>
      <c t="n" s="7" r="S7">
        <v>303.1</v>
      </c>
      <c t="n" s="7" r="T7">
        <v>773.9</v>
      </c>
    </row>
    <row r="8" spans="1:20">
      <c t="s" s="3" r="A8">
        <v>1385</v>
      </c>
    </row>
    <row r="9" spans="1:20">
      <c t="s" s="4" r="A9">
        <v>51</v>
      </c>
      <c t="n" s="9" r="B9">
        <v>0.49</v>
      </c>
      <c t="s" s="4" r="C9">
        <v>146</v>
      </c>
      <c t="n" s="9" r="D9">
        <v>-2.23</v>
      </c>
      <c t="s" s="4" r="E9">
        <v>146</v>
      </c>
      <c t="n" s="9" r="F9">
        <v>0.02</v>
      </c>
      <c t="s" s="4" r="G9">
        <v>146</v>
      </c>
      <c t="n" s="9" r="H9">
        <v>1.14</v>
      </c>
      <c t="s" s="4" r="I9">
        <v>146</v>
      </c>
      <c t="n" s="9" r="J9">
        <v>-0.77</v>
      </c>
      <c t="s" s="4" r="K9">
        <v>146</v>
      </c>
      <c t="n" s="9" r="L9">
        <v>0.5600000000000001</v>
      </c>
      <c t="s" s="4" r="M9">
        <v>146</v>
      </c>
      <c t="n" s="9" r="N9">
        <v>0.59</v>
      </c>
      <c t="s" s="4" r="O9">
        <v>146</v>
      </c>
      <c t="n" s="9" r="P9">
        <v>0.34</v>
      </c>
      <c t="s" s="4" r="Q9">
        <v>146</v>
      </c>
      <c t="n" s="9" r="R9">
        <v>-0.6</v>
      </c>
      <c t="n" s="9" r="S9">
        <v>0.72</v>
      </c>
      <c t="n" s="9" r="T9">
        <v>1.88</v>
      </c>
    </row>
    <row r="10" spans="1:20">
      <c t="s" s="3" r="A10">
        <v>1386</v>
      </c>
    </row>
    <row r="11" spans="1:20">
      <c t="s" s="4" r="A11">
        <v>51</v>
      </c>
      <c t="n" s="10" r="B11">
        <v>0.48</v>
      </c>
      <c t="s" s="4" r="C11">
        <v>146</v>
      </c>
      <c t="n" s="10" r="D11">
        <v>-2.23</v>
      </c>
      <c t="s" s="4" r="E11">
        <v>146</v>
      </c>
      <c t="n" s="10" r="F11">
        <v>0.02</v>
      </c>
      <c t="s" s="4" r="G11">
        <v>146</v>
      </c>
      <c t="n" s="10" r="H11">
        <v>1.12</v>
      </c>
      <c t="s" s="4" r="I11">
        <v>146</v>
      </c>
      <c t="n" s="10" r="J11">
        <v>-0.77</v>
      </c>
      <c t="s" s="4" r="K11">
        <v>146</v>
      </c>
      <c t="n" s="10" r="L11">
        <v>0.55</v>
      </c>
      <c t="s" s="4" r="M11">
        <v>146</v>
      </c>
      <c t="n" s="10" r="N11">
        <v>0.58</v>
      </c>
      <c t="s" s="4" r="O11">
        <v>146</v>
      </c>
      <c t="n" s="10" r="P11">
        <v>0.34</v>
      </c>
      <c t="s" s="4" r="Q11">
        <v>146</v>
      </c>
      <c t="n" s="10" r="R11">
        <v>-0.6</v>
      </c>
      <c t="n" s="10" r="S11">
        <v>0.7</v>
      </c>
      <c t="n" s="10" r="T11">
        <v>1.85</v>
      </c>
    </row>
    <row r="12" spans="1:20">
      <c t="s" s="4" r="A12">
        <v>1387</v>
      </c>
      <c t="n" s="10" r="B12">
        <v>0.25</v>
      </c>
      <c t="s" s="4" r="C12">
        <v>146</v>
      </c>
      <c t="n" s="10" r="D12">
        <v>0.25</v>
      </c>
      <c t="s" s="4" r="E12">
        <v>146</v>
      </c>
      <c t="n" s="10" r="F12">
        <v>0.25</v>
      </c>
      <c t="s" s="4" r="G12">
        <v>146</v>
      </c>
      <c t="n" s="10" r="H12">
        <v>0.25</v>
      </c>
      <c t="s" s="4" r="I12">
        <v>146</v>
      </c>
      <c t="n" s="10" r="J12">
        <v>0.25</v>
      </c>
      <c t="s" s="4" r="K12">
        <v>146</v>
      </c>
      <c t="n" s="10" r="L12">
        <v>0.25</v>
      </c>
      <c t="s" s="4" r="M12">
        <v>146</v>
      </c>
      <c t="n" s="10" r="N12">
        <v>0.25</v>
      </c>
      <c t="s" s="4" r="O12">
        <v>146</v>
      </c>
      <c t="n" s="10" r="P12">
        <v>0.25</v>
      </c>
      <c t="s" s="4" r="Q12">
        <v>146</v>
      </c>
      <c t="n" s="6" r="R12">
        <v>1</v>
      </c>
      <c t="n" s="6" r="S12">
        <v>1</v>
      </c>
      <c t="n" s="9" r="T12">
        <v>0.99</v>
      </c>
    </row>
    <row r="13" spans="1:20">
      <c t="s" s="3" r="A13">
        <v>1388</v>
      </c>
    </row>
    <row r="14" spans="1:20">
      <c t="s" s="4" r="A14">
        <v>1389</v>
      </c>
      <c t="n" s="10" r="B14">
        <v>38.9</v>
      </c>
      <c t="n" s="10" r="D14">
        <v>37.29</v>
      </c>
      <c t="n" s="10" r="F14">
        <v>35.65</v>
      </c>
      <c t="n" s="10" r="H14">
        <v>32.85</v>
      </c>
      <c t="n" s="10" r="J14">
        <v>31.61</v>
      </c>
      <c t="n" s="10" r="L14">
        <v>34.05</v>
      </c>
      <c t="n" s="10" r="N14">
        <v>34.51</v>
      </c>
      <c t="n" s="10" r="P14">
        <v>37.23</v>
      </c>
    </row>
    <row r="15" spans="1:20">
      <c t="s" s="4" r="A15">
        <v>1390</v>
      </c>
      <c t="n" s="9" r="B15">
        <v>33.58</v>
      </c>
      <c t="n" s="9" r="D15">
        <v>33.57</v>
      </c>
      <c t="n" s="9" r="F15">
        <v>31.87</v>
      </c>
      <c t="n" s="9" r="H15">
        <v>28.73</v>
      </c>
      <c t="n" s="9" r="J15">
        <v>28.26</v>
      </c>
      <c t="n" s="9" r="L15">
        <v>28.5</v>
      </c>
      <c t="n" s="9" r="N15">
        <v>30.09</v>
      </c>
      <c t="n" s="9" r="P15">
        <v>32.83</v>
      </c>
    </row>
    <row r="16" spans="1:20">
      <c t="n" r="A16"/>
    </row>
    <row r="17" spans="1:20">
      <c t="s" s="4" r="A17">
        <v>146</v>
      </c>
      <c t="s" s="4" r="B17">
        <v>154</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t="s" s="1" r="A1">
        <v>1391</v>
      </c>
      <c t="s" s="2" r="B1">
        <v>119</v>
      </c>
    </row>
    <row r="2" spans="1:2">
      <c t="s" s="3" r="A2">
        <v>1392</v>
      </c>
    </row>
    <row r="3" spans="1:2">
      <c t="s" s="4" r="A3">
        <v>1393</v>
      </c>
      <c t="n" s="6" r="B3">
        <v>130</v>
      </c>
    </row>
    <row r="4" spans="1:2">
      <c t="s" s="4" r="A4">
        <v>1006</v>
      </c>
    </row>
    <row r="5" spans="1:2">
      <c t="s" s="3" r="A5">
        <v>1392</v>
      </c>
    </row>
    <row r="6" spans="1:2">
      <c t="s" s="4" r="A6">
        <v>1394</v>
      </c>
      <c t="n" s="5" r="B6">
        <v>15</v>
      </c>
    </row>
    <row r="7" spans="1:2">
      <c t="s" s="4" r="A7">
        <v>1008</v>
      </c>
    </row>
    <row r="8" spans="1:2">
      <c t="s" s="3" r="A8">
        <v>1392</v>
      </c>
    </row>
    <row r="9" spans="1:2">
      <c t="s" s="4" r="A9">
        <v>1394</v>
      </c>
      <c t="n" s="6" r="B9">
        <v>2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4"/>
    <col customWidth="1" max="5" min="5" width="14"/>
    <col customWidth="1" max="6" min="6" width="14"/>
    <col customWidth="1" max="7" min="7" width="4"/>
  </cols>
  <sheetData>
    <row r="1" spans="1:7">
      <c t="s" s="1" r="A1">
        <v>1395</v>
      </c>
      <c t="s" s="2" r="C1">
        <v>1</v>
      </c>
    </row>
    <row r="2" spans="1:7">
      <c t="s" s="2" r="C2">
        <v>2</v>
      </c>
      <c t="s" s="2" r="E2">
        <v>32</v>
      </c>
      <c t="s" s="2" r="F2">
        <v>33</v>
      </c>
    </row>
    <row r="3" spans="1:7">
      <c t="s" s="3" r="A3">
        <v>1396</v>
      </c>
    </row>
    <row r="4" spans="1:7">
      <c t="s" s="4" r="A4">
        <v>1397</v>
      </c>
      <c t="n" s="6" r="C4">
        <v>4</v>
      </c>
      <c t="n" s="7" r="E4">
        <v>5.9</v>
      </c>
      <c t="n" s="7" r="F4">
        <v>4.6</v>
      </c>
    </row>
    <row r="5" spans="1:7">
      <c t="s" s="4" r="A5">
        <v>1398</v>
      </c>
      <c t="n" s="8" r="C5">
        <v>2.8</v>
      </c>
      <c t="n" s="8" r="E5">
        <v>1.3</v>
      </c>
      <c t="n" s="8" r="F5">
        <v>0.2</v>
      </c>
    </row>
    <row r="6" spans="1:7">
      <c t="s" s="4" r="A6">
        <v>868</v>
      </c>
      <c t="n" s="8" r="C6">
        <v>-0.2</v>
      </c>
      <c t="s" s="4" r="D6">
        <v>146</v>
      </c>
      <c t="n" s="5" r="E6">
        <v>0</v>
      </c>
      <c t="n" s="8" r="F6">
        <v>2.3</v>
      </c>
      <c t="s" s="4" r="G6">
        <v>457</v>
      </c>
    </row>
    <row r="7" spans="1:7">
      <c t="s" s="4" r="A7">
        <v>1399</v>
      </c>
      <c t="s" s="4" r="B7">
        <v>1400</v>
      </c>
      <c t="n" s="5" r="C7">
        <v>2</v>
      </c>
      <c t="n" s="8" r="E7">
        <v>3.2</v>
      </c>
      <c t="n" s="8" r="F7">
        <v>1.2</v>
      </c>
    </row>
    <row r="8" spans="1:7">
      <c t="s" s="4" r="A8">
        <v>1401</v>
      </c>
      <c t="n" s="7" r="C8">
        <v>4.6</v>
      </c>
      <c t="n" s="6" r="E8">
        <v>4</v>
      </c>
      <c t="n" s="7" r="F8">
        <v>5.9</v>
      </c>
    </row>
    <row r="9" spans="1:7">
      <c t="n" r="A9"/>
    </row>
    <row r="10" spans="1:7">
      <c t="s" s="4" r="A10">
        <v>146</v>
      </c>
      <c t="s" s="4" r="B10">
        <v>1402</v>
      </c>
    </row>
    <row r="11" spans="1:7">
      <c t="s" s="4" r="A11">
        <v>457</v>
      </c>
      <c t="s" s="4" r="B11">
        <v>1403</v>
      </c>
    </row>
    <row r="12" spans="1:7">
      <c t="s" s="4" r="A12">
        <v>1400</v>
      </c>
      <c t="s" s="4" r="B12">
        <v>1404</v>
      </c>
    </row>
  </sheetData>
  <mergeCells count="8">
    <mergeCell ref="A1:B2"/>
    <mergeCell ref="C1:G1"/>
    <mergeCell ref="C2:D2"/>
    <mergeCell ref="F2:G2"/>
    <mergeCell ref="A9:F9"/>
    <mergeCell ref="B10:F10"/>
    <mergeCell ref="B11:F11"/>
    <mergeCell ref="B12:F1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s="1" r="A1">
        <v>1405</v>
      </c>
      <c t="s" s="1" r="B1">
        <v>1406</v>
      </c>
      <c t="s" s="2" r="C1">
        <v>1407</v>
      </c>
    </row>
    <row r="2" spans="1:3">
      <c t="s" s="4" r="A2">
        <v>1408</v>
      </c>
      <c t="s" s="4" r="B2">
        <v>1409</v>
      </c>
      <c t="n" s="7" r="C2">
        <v>-1.1</v>
      </c>
    </row>
    <row r="3" spans="1:3">
      <c t="s" s="4" r="A3">
        <v>1408</v>
      </c>
      <c t="s" s="4" r="B3">
        <v>1409</v>
      </c>
      <c t="n" s="8" r="C3">
        <v>-1.2</v>
      </c>
    </row>
    <row r="4" spans="1:3">
      <c t="s" s="4" r="A4">
        <v>1408</v>
      </c>
      <c t="s" s="4" r="B4">
        <v>1409</v>
      </c>
      <c t="n" s="8" r="C4">
        <v>-0.7</v>
      </c>
    </row>
    <row r="5" spans="1:3">
      <c t="s" s="4" r="A5">
        <v>1410</v>
      </c>
      <c t="s" s="4" r="B5">
        <v>1411</v>
      </c>
      <c t="n" s="8" r="C5">
        <v>-64.5</v>
      </c>
    </row>
    <row r="6" spans="1:3">
      <c t="s" s="4" r="A6">
        <v>1410</v>
      </c>
      <c t="s" s="4" r="B6">
        <v>1411</v>
      </c>
      <c t="n" s="8" r="C6">
        <v>1.2</v>
      </c>
    </row>
    <row r="7" spans="1:3">
      <c t="s" s="4" r="A7">
        <v>1410</v>
      </c>
      <c t="s" s="4" r="B7">
        <v>1411</v>
      </c>
      <c t="n" s="8" r="C7">
        <v>0.9</v>
      </c>
    </row>
    <row r="8" spans="1:3">
      <c t="s" s="4" r="A8">
        <v>1412</v>
      </c>
      <c t="s" s="4" r="B8">
        <v>1413</v>
      </c>
      <c t="n" s="8" r="C8">
        <v>-113.9</v>
      </c>
    </row>
    <row r="9" spans="1:3">
      <c t="s" s="4" r="A9">
        <v>1412</v>
      </c>
      <c t="s" s="4" r="B9">
        <v>1413</v>
      </c>
      <c t="n" s="8" r="C9">
        <v>23.7</v>
      </c>
    </row>
    <row r="10" spans="1:3">
      <c t="s" s="4" r="A10">
        <v>1412</v>
      </c>
      <c t="s" s="4" r="B10">
        <v>1413</v>
      </c>
      <c t="n" s="7" r="C10">
        <v>45.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3</v>
      </c>
      <c t="s" s="2" r="B1">
        <v>1</v>
      </c>
    </row>
    <row r="2" spans="1:2">
      <c t="s" s="2" r="B2">
        <v>2</v>
      </c>
    </row>
    <row r="3" spans="1:2">
      <c t="s" s="3" r="A3">
        <v>211</v>
      </c>
    </row>
    <row r="4" spans="1:2">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15</v>
      </c>
      <c t="s" s="2" r="B1">
        <v>1</v>
      </c>
    </row>
    <row r="2" spans="1:2">
      <c t="s" s="2" r="B2">
        <v>2</v>
      </c>
    </row>
    <row r="3" spans="1:2">
      <c t="s" s="3" r="A3">
        <v>216</v>
      </c>
    </row>
    <row r="4" spans="1:2">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1</v>
      </c>
      <c t="s" s="2" r="B1">
        <v>1</v>
      </c>
    </row>
    <row r="2" spans="1:4">
      <c t="s" s="2" r="B2">
        <v>2</v>
      </c>
      <c t="s" s="2" r="C2">
        <v>32</v>
      </c>
      <c t="s" s="2" r="D2">
        <v>33</v>
      </c>
    </row>
    <row r="3" spans="1:4">
      <c t="s" s="3" r="A3">
        <v>34</v>
      </c>
    </row>
    <row r="4" spans="1:4">
      <c t="s" s="4" r="A4">
        <v>35</v>
      </c>
      <c t="n" s="7" r="B4">
        <v>15832.4</v>
      </c>
      <c t="n" s="7" r="C4">
        <v>15843.6</v>
      </c>
      <c t="n" s="7" r="D4">
        <v>13469.3</v>
      </c>
    </row>
    <row r="5" spans="1:4">
      <c t="s" s="3" r="A5">
        <v>36</v>
      </c>
    </row>
    <row r="6" spans="1:4">
      <c t="s" s="4" r="A6">
        <v>37</v>
      </c>
      <c t="n" s="8" r="B6">
        <v>12523.9</v>
      </c>
      <c t="n" s="8" r="C6">
        <v>12331.7</v>
      </c>
      <c t="n" s="8" r="D6">
        <v>10104.4</v>
      </c>
    </row>
    <row r="7" spans="1:4">
      <c t="s" s="4" r="A7">
        <v>38</v>
      </c>
      <c t="n" s="8" r="B7">
        <v>3472.1</v>
      </c>
      <c t="n" s="8" r="C7">
        <v>2771.2</v>
      </c>
      <c t="n" s="8" r="D7">
        <v>2065.9</v>
      </c>
    </row>
    <row r="8" spans="1:4">
      <c t="s" s="4" r="A8">
        <v>39</v>
      </c>
      <c t="n" s="8" r="B8">
        <v>331.9</v>
      </c>
      <c t="n" s="8" r="C8">
        <v>379.4</v>
      </c>
      <c t="n" s="8" r="D8">
        <v>276.2</v>
      </c>
    </row>
    <row r="9" spans="1:4">
      <c t="s" s="4" r="A9">
        <v>40</v>
      </c>
      <c t="n" s="8" r="B9">
        <v>-495.5</v>
      </c>
      <c t="n" s="8" r="C9">
        <v>361.3</v>
      </c>
      <c t="n" s="8" r="D9">
        <v>1022.8</v>
      </c>
    </row>
    <row r="10" spans="1:4">
      <c t="s" s="4" r="A10">
        <v>41</v>
      </c>
      <c t="n" s="5" r="B10">
        <v>234</v>
      </c>
      <c t="n" s="8" r="C10">
        <v>220.1</v>
      </c>
      <c t="n" s="8" r="D10">
        <v>361.9</v>
      </c>
    </row>
    <row r="11" spans="1:4">
      <c t="s" s="4" r="A11">
        <v>42</v>
      </c>
      <c t="n" s="8" r="B11">
        <v>122.1</v>
      </c>
      <c t="n" s="8" r="C11">
        <v>32.5</v>
      </c>
      <c t="n" s="8" r="D11">
        <v>37.5</v>
      </c>
    </row>
    <row r="12" spans="1:4">
      <c t="s" s="4" r="A12">
        <v>43</v>
      </c>
      <c t="n" s="8" r="B12">
        <v>-607.4</v>
      </c>
      <c t="n" s="8" r="C12">
        <v>173.7</v>
      </c>
      <c t="n" s="8" r="D12">
        <v>698.4</v>
      </c>
    </row>
    <row r="13" spans="1:4">
      <c t="s" s="4" r="A13">
        <v>44</v>
      </c>
      <c t="n" s="8" r="B13">
        <v>366.6</v>
      </c>
      <c t="n" s="8" r="C13">
        <v>141.4</v>
      </c>
      <c t="n" s="8" r="D13">
        <v>87.7</v>
      </c>
    </row>
    <row r="14" spans="1:4">
      <c t="s" s="4" r="A14">
        <v>45</v>
      </c>
      <c t="n" s="8" r="B14">
        <v>-240.8</v>
      </c>
      <c t="n" s="8" r="C14">
        <v>315.1</v>
      </c>
      <c t="n" s="8" r="D14">
        <v>786.1</v>
      </c>
    </row>
    <row r="15" spans="1:4">
      <c t="s" s="4" r="A15">
        <v>46</v>
      </c>
      <c t="n" s="8" r="B15">
        <v>11.8</v>
      </c>
      <c t="n" s="5" r="C15">
        <v>12</v>
      </c>
      <c t="n" s="8" r="D15">
        <v>12.2</v>
      </c>
    </row>
    <row r="16" spans="1:4">
      <c t="s" s="4" r="A16">
        <v>47</v>
      </c>
      <c t="n" s="7" r="B16">
        <v>-252.6</v>
      </c>
      <c t="n" s="7" r="C16">
        <v>303.1</v>
      </c>
      <c t="n" s="7" r="D16">
        <v>773.9</v>
      </c>
    </row>
    <row r="17" spans="1:4">
      <c t="s" s="3" r="A17">
        <v>48</v>
      </c>
    </row>
    <row r="18" spans="1:4">
      <c t="s" s="4" r="A18">
        <v>49</v>
      </c>
      <c t="n" s="9" r="B18">
        <v>-1.46</v>
      </c>
      <c t="n" s="9" r="C18">
        <v>0.38</v>
      </c>
      <c t="n" s="9" r="D18">
        <v>1.67</v>
      </c>
    </row>
    <row r="19" spans="1:4">
      <c t="s" s="4" r="A19">
        <v>50</v>
      </c>
      <c t="n" s="10" r="B19">
        <v>0.86</v>
      </c>
      <c t="n" s="10" r="C19">
        <v>0.34</v>
      </c>
      <c t="n" s="10" r="D19">
        <v>0.21</v>
      </c>
    </row>
    <row r="20" spans="1:4">
      <c t="s" s="4" r="A20">
        <v>51</v>
      </c>
      <c t="n" s="10" r="B20">
        <v>-0.6</v>
      </c>
      <c t="n" s="10" r="C20">
        <v>0.72</v>
      </c>
      <c t="n" s="10" r="D20">
        <v>1.88</v>
      </c>
    </row>
    <row r="21" spans="1:4">
      <c t="s" s="3" r="A21">
        <v>52</v>
      </c>
    </row>
    <row r="22" spans="1:4">
      <c t="s" s="4" r="A22">
        <v>49</v>
      </c>
      <c t="n" s="10" r="B22">
        <v>-1.46</v>
      </c>
      <c t="n" s="10" r="C22">
        <v>0.37</v>
      </c>
      <c t="n" s="10" r="D22">
        <v>1.64</v>
      </c>
    </row>
    <row r="23" spans="1:4">
      <c t="s" s="4" r="A23">
        <v>50</v>
      </c>
      <c t="n" s="10" r="B23">
        <v>0.86</v>
      </c>
      <c t="n" s="10" r="C23">
        <v>0.33</v>
      </c>
      <c t="n" s="10" r="D23">
        <v>0.21</v>
      </c>
    </row>
    <row r="24" spans="1:4">
      <c t="s" s="4" r="A24">
        <v>51</v>
      </c>
      <c t="n" s="9" r="B24">
        <v>-0.6</v>
      </c>
      <c t="n" s="9" r="C24">
        <v>0.7</v>
      </c>
      <c t="n" s="9" r="D24">
        <v>1.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33</v>
      </c>
      <c t="s" s="2" r="B1">
        <v>1</v>
      </c>
    </row>
    <row r="2" spans="1:2">
      <c t="s" s="2" r="B2">
        <v>2</v>
      </c>
    </row>
    <row r="3" spans="1:2">
      <c t="s" s="3" r="A3">
        <v>234</v>
      </c>
    </row>
    <row r="4" spans="1:2">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9</v>
      </c>
      <c t="s" s="2" r="B1">
        <v>1</v>
      </c>
    </row>
    <row r="2" spans="1:2">
      <c t="s" s="2" r="B2">
        <v>2</v>
      </c>
    </row>
    <row r="3" spans="1:2">
      <c t="s" s="3" r="A3">
        <v>240</v>
      </c>
    </row>
    <row r="4" spans="1:2">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42</v>
      </c>
      <c t="s" s="2" r="B1">
        <v>1</v>
      </c>
    </row>
    <row r="2" spans="1:2">
      <c t="s" s="2" r="B2">
        <v>2</v>
      </c>
    </row>
    <row r="3" spans="1:2">
      <c t="s" s="3" r="A3">
        <v>243</v>
      </c>
    </row>
    <row r="4" spans="1:2">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45</v>
      </c>
      <c t="s" s="2" r="B1">
        <v>1</v>
      </c>
    </row>
    <row r="2" spans="1:2">
      <c t="s" s="2" r="B2">
        <v>2</v>
      </c>
    </row>
    <row r="3" spans="1:2">
      <c t="s" s="3" r="A3">
        <v>246</v>
      </c>
    </row>
    <row r="4" spans="1:2">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8</v>
      </c>
      <c t="s" s="2" r="B1">
        <v>1</v>
      </c>
    </row>
    <row r="2" spans="1:2">
      <c t="s" s="2" r="B2">
        <v>2</v>
      </c>
    </row>
    <row r="3" spans="1:2">
      <c t="s" s="3" r="A3">
        <v>249</v>
      </c>
    </row>
    <row r="4" spans="1:2">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51</v>
      </c>
      <c t="s" s="2" r="B1">
        <v>1</v>
      </c>
    </row>
    <row r="2" spans="1:2">
      <c t="s" s="2" r="B2">
        <v>2</v>
      </c>
    </row>
    <row r="3" spans="1:2">
      <c t="s" s="3" r="A3">
        <v>252</v>
      </c>
    </row>
    <row r="4" spans="1:2">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54</v>
      </c>
      <c t="s" s="2" r="B1">
        <v>1</v>
      </c>
    </row>
    <row r="2" spans="1:2">
      <c t="s" s="2" r="B2">
        <v>2</v>
      </c>
    </row>
    <row r="3" spans="1:2">
      <c t="s" s="3" r="A3">
        <v>255</v>
      </c>
    </row>
    <row r="4" spans="1:2">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7</v>
      </c>
      <c t="s" s="2" r="B1">
        <v>1</v>
      </c>
    </row>
    <row r="2" spans="1:2">
      <c t="s" s="2" r="B2">
        <v>2</v>
      </c>
    </row>
    <row r="3" spans="1:2">
      <c t="s" s="3" r="A3">
        <v>258</v>
      </c>
    </row>
    <row r="4" spans="1:2">
      <c t="s" s="4" r="A4">
        <v>257</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60</v>
      </c>
      <c t="s" s="2" r="B1">
        <v>1</v>
      </c>
    </row>
    <row r="2" spans="1:2">
      <c t="s" s="2" r="B2">
        <v>2</v>
      </c>
    </row>
    <row r="3" spans="1:2">
      <c t="s" s="3" r="A3">
        <v>261</v>
      </c>
    </row>
    <row r="4" spans="1:2">
      <c t="s" s="4" r="A4">
        <v>260</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3</v>
      </c>
      <c t="s" s="2" r="B1">
        <v>1</v>
      </c>
    </row>
    <row r="2" spans="1:4">
      <c t="s" s="2" r="B2">
        <v>2</v>
      </c>
      <c t="s" s="2" r="C2">
        <v>32</v>
      </c>
      <c t="s" s="2" r="D2">
        <v>33</v>
      </c>
    </row>
    <row r="3" spans="1:4">
      <c t="s" s="3" r="A3">
        <v>54</v>
      </c>
    </row>
    <row r="4" spans="1:4">
      <c t="s" s="4" r="A4">
        <v>45</v>
      </c>
      <c t="n" s="7" r="B4">
        <v>-725.6</v>
      </c>
      <c t="n" s="7" r="C4">
        <v>617.9</v>
      </c>
      <c t="n" s="7" r="D4">
        <v>1186.3</v>
      </c>
    </row>
    <row r="5" spans="1:4">
      <c t="s" s="3" r="A5">
        <v>55</v>
      </c>
    </row>
    <row r="6" spans="1:4">
      <c t="s" s="4" r="A6">
        <v>56</v>
      </c>
      <c t="n" s="5" r="B6">
        <v>0</v>
      </c>
      <c t="n" s="8" r="C6">
        <v>49.6</v>
      </c>
      <c t="n" s="8" r="D6">
        <v>51.7</v>
      </c>
    </row>
    <row r="7" spans="1:4">
      <c t="s" s="4" r="A7">
        <v>57</v>
      </c>
      <c t="n" s="8" r="B7">
        <v>-0.5</v>
      </c>
      <c t="n" s="5" r="C7">
        <v>55</v>
      </c>
      <c t="n" s="8" r="D7">
        <v>0.4</v>
      </c>
    </row>
    <row r="8" spans="1:4">
      <c t="s" s="4" r="A8">
        <v>58</v>
      </c>
      <c t="n" s="8" r="B8">
        <v>0.7</v>
      </c>
      <c t="n" s="8" r="C8">
        <v>0.2</v>
      </c>
      <c t="n" s="8" r="D8">
        <v>0.3</v>
      </c>
    </row>
    <row r="9" spans="1:4">
      <c t="s" s="4" r="A9">
        <v>59</v>
      </c>
      <c t="n" s="8" r="B9">
        <v>-145.2</v>
      </c>
      <c t="n" s="8" r="C9">
        <v>-25.7</v>
      </c>
      <c t="n" s="8" r="D9">
        <v>2.1</v>
      </c>
    </row>
    <row r="10" spans="1:4">
      <c t="s" s="3" r="A10">
        <v>60</v>
      </c>
    </row>
    <row r="11" spans="1:4">
      <c t="s" s="4" r="A11">
        <v>61</v>
      </c>
      <c t="n" s="8" r="B11">
        <v>-94.90000000000001</v>
      </c>
      <c t="n" s="8" r="C11">
        <v>23.8</v>
      </c>
      <c t="n" s="8" r="D11">
        <v>103.8</v>
      </c>
    </row>
    <row r="12" spans="1:4">
      <c t="s" s="4" r="A12">
        <v>62</v>
      </c>
      <c t="n" s="8" r="B12">
        <v>0.8</v>
      </c>
      <c t="n" s="8" r="C12">
        <v>3.3</v>
      </c>
      <c t="n" s="8" r="D12">
        <v>5.4</v>
      </c>
    </row>
    <row r="13" spans="1:4">
      <c t="s" s="4" r="A13">
        <v>63</v>
      </c>
      <c t="n" s="8" r="B13">
        <v>-964.7</v>
      </c>
      <c t="n" s="8" r="C13">
        <v>724.1</v>
      </c>
      <c t="n" s="5" r="D13">
        <v>1350</v>
      </c>
    </row>
    <row r="14" spans="1:4">
      <c t="s" s="4" r="A14">
        <v>64</v>
      </c>
      <c t="n" s="8" r="B14">
        <v>4.6</v>
      </c>
      <c t="n" s="8" r="C14">
        <v>8.9</v>
      </c>
      <c t="n" s="8" r="D14">
        <v>13.1</v>
      </c>
    </row>
    <row r="15" spans="1:4">
      <c t="s" s="4" r="A15">
        <v>65</v>
      </c>
      <c t="n" s="8" r="B15">
        <v>-969.3</v>
      </c>
      <c t="n" s="8" r="C15">
        <v>715.2</v>
      </c>
      <c t="n" s="8" r="D15">
        <v>1336.9</v>
      </c>
    </row>
    <row r="16" spans="1:4">
      <c t="s" s="3" r="A16">
        <v>66</v>
      </c>
    </row>
    <row r="17" spans="1:4">
      <c t="s" s="4" r="A17">
        <v>45</v>
      </c>
      <c t="n" s="8" r="B17">
        <v>484.8</v>
      </c>
      <c t="n" s="8" r="C17">
        <v>-302.8</v>
      </c>
      <c t="n" s="8" r="D17">
        <v>-400.2</v>
      </c>
    </row>
    <row r="18" spans="1:4">
      <c t="s" s="3" r="A18">
        <v>55</v>
      </c>
    </row>
    <row r="19" spans="1:4">
      <c t="s" s="4" r="A19">
        <v>56</v>
      </c>
      <c t="n" s="5" r="B19">
        <v>0</v>
      </c>
      <c t="n" s="8" r="C19">
        <v>-18.3</v>
      </c>
      <c t="n" s="8" r="D19">
        <v>-19.2</v>
      </c>
    </row>
    <row r="20" spans="1:4">
      <c t="s" s="4" r="A20">
        <v>57</v>
      </c>
      <c t="n" s="8" r="B20">
        <v>0.2</v>
      </c>
      <c t="n" s="8" r="C20">
        <v>-20.6</v>
      </c>
      <c t="n" s="8" r="D20">
        <v>-0.1</v>
      </c>
    </row>
    <row r="21" spans="1:4">
      <c t="s" s="4" r="A21">
        <v>58</v>
      </c>
      <c t="n" s="8" r="B21">
        <v>-0.3</v>
      </c>
      <c t="n" s="8" r="C21">
        <v>-0.1</v>
      </c>
      <c t="n" s="8" r="D21">
        <v>-0.1</v>
      </c>
    </row>
    <row r="22" spans="1:4">
      <c t="s" s="4" r="A22">
        <v>59</v>
      </c>
      <c t="n" s="5" r="B22">
        <v>0</v>
      </c>
      <c t="n" s="5" r="C22">
        <v>0</v>
      </c>
      <c t="n" s="5" r="D22">
        <v>0</v>
      </c>
    </row>
    <row r="23" spans="1:4">
      <c t="s" s="3" r="A23">
        <v>60</v>
      </c>
    </row>
    <row r="24" spans="1:4">
      <c t="s" s="4" r="A24">
        <v>61</v>
      </c>
      <c t="n" s="8" r="B24">
        <v>36.7</v>
      </c>
      <c t="n" s="8" r="C24">
        <v>-8.199999999999999</v>
      </c>
      <c t="n" s="5" r="D24">
        <v>-40</v>
      </c>
    </row>
    <row r="25" spans="1:4">
      <c t="s" s="4" r="A25">
        <v>62</v>
      </c>
      <c t="n" s="8" r="B25">
        <v>-0.3</v>
      </c>
      <c t="n" s="8" r="C25">
        <v>-1.2</v>
      </c>
      <c t="n" s="5" r="D25">
        <v>-2</v>
      </c>
    </row>
    <row r="26" spans="1:4">
      <c t="s" s="4" r="A26">
        <v>63</v>
      </c>
      <c t="n" s="8" r="B26">
        <v>521.1</v>
      </c>
      <c t="n" s="8" r="C26">
        <v>-351.2</v>
      </c>
      <c t="n" s="8" r="D26">
        <v>-461.6</v>
      </c>
    </row>
    <row r="27" spans="1:4">
      <c t="s" s="4" r="A27">
        <v>64</v>
      </c>
      <c t="n" s="8" r="B27">
        <v>-0.4</v>
      </c>
      <c t="n" s="8" r="C27">
        <v>-0.9</v>
      </c>
      <c t="n" s="8" r="D27">
        <v>-1.6</v>
      </c>
    </row>
    <row r="28" spans="1:4">
      <c t="s" s="4" r="A28">
        <v>65</v>
      </c>
      <c t="n" s="8" r="B28">
        <v>521.5</v>
      </c>
      <c t="n" s="8" r="C28">
        <v>-350.3</v>
      </c>
      <c t="n" s="5" r="D28">
        <v>-460</v>
      </c>
    </row>
    <row r="29" spans="1:4">
      <c t="s" s="3" r="A29">
        <v>67</v>
      </c>
    </row>
    <row r="30" spans="1:4">
      <c t="s" s="4" r="A30">
        <v>45</v>
      </c>
      <c t="n" s="8" r="B30">
        <v>-240.8</v>
      </c>
      <c t="n" s="8" r="C30">
        <v>315.1</v>
      </c>
      <c t="n" s="8" r="D30">
        <v>786.1</v>
      </c>
    </row>
    <row r="31" spans="1:4">
      <c t="s" s="3" r="A31">
        <v>55</v>
      </c>
    </row>
    <row r="32" spans="1:4">
      <c t="s" s="4" r="A32">
        <v>56</v>
      </c>
      <c t="n" s="5" r="B32">
        <v>0</v>
      </c>
      <c t="n" s="8" r="C32">
        <v>31.3</v>
      </c>
      <c t="n" s="8" r="D32">
        <v>32.5</v>
      </c>
    </row>
    <row r="33" spans="1:4">
      <c t="s" s="4" r="A33">
        <v>57</v>
      </c>
      <c t="n" s="8" r="B33">
        <v>-0.3</v>
      </c>
      <c t="n" s="8" r="C33">
        <v>34.4</v>
      </c>
      <c t="n" s="8" r="D33">
        <v>0.3</v>
      </c>
    </row>
    <row r="34" spans="1:4">
      <c t="s" s="4" r="A34">
        <v>58</v>
      </c>
      <c t="n" s="8" r="B34">
        <v>0.4</v>
      </c>
      <c t="n" s="8" r="C34">
        <v>0.1</v>
      </c>
      <c t="n" s="8" r="D34">
        <v>0.2</v>
      </c>
    </row>
    <row r="35" spans="1:4">
      <c t="s" s="4" r="A35">
        <v>59</v>
      </c>
      <c t="n" s="8" r="B35">
        <v>-145.2</v>
      </c>
      <c t="n" s="8" r="C35">
        <v>-25.7</v>
      </c>
      <c t="n" s="8" r="D35">
        <v>2.1</v>
      </c>
    </row>
    <row r="36" spans="1:4">
      <c t="s" s="3" r="A36">
        <v>60</v>
      </c>
    </row>
    <row r="37" spans="1:4">
      <c t="s" s="4" r="A37">
        <v>61</v>
      </c>
      <c t="n" s="8" r="B37">
        <v>-58.2</v>
      </c>
      <c t="n" s="8" r="C37">
        <v>15.6</v>
      </c>
      <c t="n" s="8" r="D37">
        <v>63.8</v>
      </c>
    </row>
    <row r="38" spans="1:4">
      <c t="s" s="4" r="A38">
        <v>62</v>
      </c>
      <c t="n" s="8" r="B38">
        <v>0.5</v>
      </c>
      <c t="n" s="8" r="C38">
        <v>2.1</v>
      </c>
      <c t="n" s="8" r="D38">
        <v>3.4</v>
      </c>
    </row>
    <row r="39" spans="1:4">
      <c t="s" s="4" r="A39">
        <v>63</v>
      </c>
      <c t="n" s="8" r="B39">
        <v>-443.6</v>
      </c>
      <c t="n" s="8" r="C39">
        <v>372.9</v>
      </c>
      <c t="n" s="8" r="D39">
        <v>888.4</v>
      </c>
    </row>
    <row r="40" spans="1:4">
      <c t="s" s="4" r="A40">
        <v>64</v>
      </c>
      <c t="n" s="8" r="B40">
        <v>4.2</v>
      </c>
      <c t="n" s="5" r="C40">
        <v>8</v>
      </c>
      <c t="n" s="8" r="D40">
        <v>11.5</v>
      </c>
    </row>
    <row r="41" spans="1:4">
      <c t="s" s="4" r="A41">
        <v>65</v>
      </c>
      <c t="n" s="7" r="B41">
        <v>-447.8</v>
      </c>
      <c t="n" s="7" r="C41">
        <v>364.9</v>
      </c>
      <c t="n" s="7" r="D41">
        <v>87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63</v>
      </c>
      <c t="s" s="2" r="B1">
        <v>1</v>
      </c>
    </row>
    <row r="2" spans="1:2">
      <c t="s" s="2" r="B2">
        <v>2</v>
      </c>
    </row>
    <row r="3" spans="1:2">
      <c t="s" s="3" r="A3">
        <v>264</v>
      </c>
    </row>
    <row r="4" spans="1:2">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6</v>
      </c>
      <c t="s" s="2" r="B1">
        <v>1</v>
      </c>
    </row>
    <row r="2" spans="1:2">
      <c t="s" s="2" r="B2">
        <v>2</v>
      </c>
    </row>
    <row r="3" spans="1:2">
      <c t="s" s="3" r="A3">
        <v>267</v>
      </c>
    </row>
    <row r="4" spans="1:2">
      <c t="s" s="4" r="A4">
        <v>266</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69</v>
      </c>
      <c t="s" s="2" r="B1">
        <v>1</v>
      </c>
    </row>
    <row r="2" spans="1:2">
      <c t="s" s="2" r="B2">
        <v>2</v>
      </c>
    </row>
    <row r="3" spans="1:2">
      <c t="s" s="3" r="A3">
        <v>270</v>
      </c>
    </row>
    <row r="4" spans="1:2">
      <c t="s" s="4" r="A4">
        <v>269</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t="s" s="1" r="A1">
        <v>272</v>
      </c>
      <c t="s" s="2" r="B1">
        <v>1</v>
      </c>
    </row>
    <row r="2" spans="1:2">
      <c t="s" s="2" r="B2">
        <v>2</v>
      </c>
    </row>
    <row r="3" spans="1:2">
      <c t="s" s="3" r="A3">
        <v>202</v>
      </c>
    </row>
    <row r="4" spans="1:2">
      <c t="s" s="4" r="A4">
        <v>273</v>
      </c>
      <c t="s" s="4" r="B4">
        <v>274</v>
      </c>
    </row>
    <row r="5" spans="1:2">
      <c t="s" s="4" r="A5">
        <v>275</v>
      </c>
      <c t="s" s="4" r="B5">
        <v>276</v>
      </c>
    </row>
    <row r="6" spans="1:2">
      <c t="s" s="4" r="A6">
        <v>277</v>
      </c>
      <c t="s" s="4" r="B6">
        <v>278</v>
      </c>
    </row>
    <row r="7" spans="1:2">
      <c t="s" s="4" r="A7">
        <v>279</v>
      </c>
      <c t="s" s="4" r="B7">
        <v>280</v>
      </c>
    </row>
    <row r="8" spans="1:2">
      <c t="s" s="4" r="A8">
        <v>72</v>
      </c>
      <c t="s" s="4" r="B8">
        <v>281</v>
      </c>
    </row>
    <row r="9" spans="1:2">
      <c t="s" s="4" r="A9">
        <v>282</v>
      </c>
      <c t="s" s="4" r="B9">
        <v>283</v>
      </c>
    </row>
    <row r="10" spans="1:2">
      <c t="s" s="4" r="A10">
        <v>284</v>
      </c>
      <c t="s" s="4" r="B10">
        <v>285</v>
      </c>
    </row>
    <row r="11" spans="1:2">
      <c t="s" s="4" r="A11">
        <v>286</v>
      </c>
      <c t="s" s="4" r="B11">
        <v>287</v>
      </c>
    </row>
    <row r="12" spans="1:2">
      <c t="s" s="4" r="A12">
        <v>288</v>
      </c>
      <c t="s" s="4" r="B12">
        <v>289</v>
      </c>
    </row>
    <row r="13" spans="1:2">
      <c t="s" s="4" r="A13">
        <v>290</v>
      </c>
      <c t="s" s="4" r="B13">
        <v>291</v>
      </c>
    </row>
    <row r="14" spans="1:2">
      <c t="s" s="4" r="A14">
        <v>292</v>
      </c>
      <c t="s" s="4" r="B14">
        <v>293</v>
      </c>
    </row>
    <row r="15" spans="1:2">
      <c t="s" s="4" r="A15">
        <v>294</v>
      </c>
      <c t="s" s="4" r="B15">
        <v>295</v>
      </c>
    </row>
    <row r="16" spans="1:2">
      <c t="s" s="4" r="A16">
        <v>296</v>
      </c>
      <c t="s" s="4" r="B16">
        <v>297</v>
      </c>
    </row>
    <row r="17" spans="1:2">
      <c t="s" s="4" r="A17">
        <v>298</v>
      </c>
      <c t="s" s="4" r="B17">
        <v>299</v>
      </c>
    </row>
    <row r="18" spans="1:2">
      <c t="s" s="4" r="A18">
        <v>300</v>
      </c>
      <c t="s" s="4" r="B18">
        <v>301</v>
      </c>
    </row>
    <row r="19" spans="1:2">
      <c t="s" s="4" r="A19">
        <v>302</v>
      </c>
      <c t="s" s="4" r="B19">
        <v>303</v>
      </c>
    </row>
    <row r="20" spans="1:2">
      <c t="s" s="4" r="A20">
        <v>304</v>
      </c>
      <c t="s" s="4" r="B20">
        <v>305</v>
      </c>
    </row>
    <row r="21" spans="1:2">
      <c t="s" s="4" r="A21">
        <v>306</v>
      </c>
      <c t="s" s="4" r="B21">
        <v>307</v>
      </c>
    </row>
    <row r="22" spans="1:2">
      <c t="s" s="4" r="A22">
        <v>308</v>
      </c>
      <c t="s" s="4" r="B22">
        <v>309</v>
      </c>
    </row>
    <row r="23" spans="1:2">
      <c t="s" s="4" r="A23">
        <v>310</v>
      </c>
      <c t="s" s="4" r="B23">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12</v>
      </c>
      <c t="s" s="2" r="B1">
        <v>1</v>
      </c>
    </row>
    <row r="2" spans="1:2">
      <c t="s" s="2" r="B2">
        <v>2</v>
      </c>
    </row>
    <row r="3" spans="1:2">
      <c t="s" s="3" r="A3">
        <v>202</v>
      </c>
    </row>
    <row r="4" spans="1:2">
      <c t="s" s="4" r="A4">
        <v>313</v>
      </c>
      <c t="s" s="4" r="B4">
        <v>314</v>
      </c>
    </row>
    <row r="5" spans="1:2">
      <c t="s" s="4" r="A5">
        <v>315</v>
      </c>
      <c t="s" s="4" r="B5">
        <v>316</v>
      </c>
    </row>
    <row r="6" spans="1:2">
      <c t="s" s="4" r="A6">
        <v>317</v>
      </c>
      <c t="s" s="4" r="B6">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319</v>
      </c>
      <c t="s" s="2" r="B1">
        <v>1</v>
      </c>
    </row>
    <row r="2" spans="1:2">
      <c t="s" s="2" r="B2">
        <v>2</v>
      </c>
    </row>
    <row r="3" spans="1:2">
      <c t="s" s="3" r="A3">
        <v>205</v>
      </c>
    </row>
    <row r="4" spans="1:2">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s="1" r="A1">
        <v>322</v>
      </c>
      <c t="s" s="2" r="B1">
        <v>1</v>
      </c>
    </row>
    <row r="2" spans="1:2">
      <c t="s" s="2" r="B2">
        <v>2</v>
      </c>
    </row>
    <row r="3" spans="1:2">
      <c t="s" s="3" r="A3">
        <v>208</v>
      </c>
    </row>
    <row r="4" spans="1:2">
      <c t="s" s="4" r="A4">
        <v>323</v>
      </c>
      <c t="s" s="4" r="B4">
        <v>324</v>
      </c>
    </row>
    <row r="5" spans="1:2">
      <c t="s" s="4" r="A5">
        <v>325</v>
      </c>
      <c t="s" s="4" r="B5">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27</v>
      </c>
      <c t="s" s="2" r="B1">
        <v>1</v>
      </c>
    </row>
    <row r="2" spans="1:2">
      <c t="s" s="2" r="B2">
        <v>2</v>
      </c>
    </row>
    <row r="3" spans="1:2">
      <c t="s" s="3" r="A3">
        <v>211</v>
      </c>
    </row>
    <row r="4" spans="1:2">
      <c t="s" s="4" r="A4">
        <v>328</v>
      </c>
      <c t="s" s="4" r="B4">
        <v>329</v>
      </c>
    </row>
    <row r="5" spans="1:2">
      <c t="s" s="4" r="A5">
        <v>330</v>
      </c>
      <c t="s" s="4" r="B5">
        <v>331</v>
      </c>
    </row>
    <row r="6" spans="1:2">
      <c t="s" s="4" r="A6">
        <v>332</v>
      </c>
      <c t="s" s="4" r="B6">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334</v>
      </c>
      <c t="s" s="2" r="B1">
        <v>1</v>
      </c>
    </row>
    <row r="2" spans="1:2">
      <c t="s" s="2" r="B2">
        <v>2</v>
      </c>
    </row>
    <row r="3" spans="1:2">
      <c t="s" s="3" r="A3">
        <v>216</v>
      </c>
    </row>
    <row r="4" spans="1:2">
      <c t="s" s="4" r="A4">
        <v>335</v>
      </c>
      <c t="s" s="4" r="B4">
        <v>336</v>
      </c>
    </row>
    <row r="5" spans="1:2">
      <c t="s" s="4" r="A5">
        <v>337</v>
      </c>
      <c t="s" s="4" r="B5">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339</v>
      </c>
      <c t="s" s="2" r="B1">
        <v>1</v>
      </c>
    </row>
    <row r="2" spans="1:2">
      <c t="s" s="2" r="B2">
        <v>2</v>
      </c>
    </row>
    <row r="3" spans="1:2">
      <c t="s" s="3" r="A3">
        <v>219</v>
      </c>
    </row>
    <row r="4" spans="1:2">
      <c t="s" s="4" r="A4">
        <v>340</v>
      </c>
      <c t="s" s="4" r="B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8</v>
      </c>
      <c t="s" s="2" r="B1">
        <v>2</v>
      </c>
      <c t="s" s="2" r="C1">
        <v>32</v>
      </c>
    </row>
    <row r="2" spans="1:3">
      <c t="s" s="3" r="A2">
        <v>69</v>
      </c>
    </row>
    <row r="3" spans="1:3">
      <c t="s" s="4" r="A3">
        <v>70</v>
      </c>
      <c t="n" s="7" r="B3">
        <v>183.1</v>
      </c>
      <c t="n" s="7" r="C3">
        <v>141.3</v>
      </c>
    </row>
    <row r="4" spans="1:3">
      <c t="s" s="4" r="A4">
        <v>71</v>
      </c>
      <c t="n" s="8" r="B4">
        <v>972.9</v>
      </c>
      <c t="n" s="8" r="C4">
        <v>1058.4</v>
      </c>
    </row>
    <row r="5" spans="1:3">
      <c t="s" s="4" r="A5">
        <v>72</v>
      </c>
      <c t="n" s="8" r="B5">
        <v>2201.2</v>
      </c>
      <c t="n" s="5" r="C5">
        <v>2077</v>
      </c>
    </row>
    <row r="6" spans="1:3">
      <c t="s" s="4" r="A6">
        <v>73</v>
      </c>
      <c t="n" s="8" r="B6">
        <v>310.5</v>
      </c>
      <c t="n" s="8" r="C6">
        <v>322.4</v>
      </c>
    </row>
    <row r="7" spans="1:3">
      <c t="s" s="4" r="A7">
        <v>74</v>
      </c>
      <c t="n" s="5" r="B7">
        <v>0</v>
      </c>
      <c t="n" s="8" r="C7">
        <v>631.7</v>
      </c>
    </row>
    <row r="8" spans="1:3">
      <c t="s" s="4" r="A8">
        <v>75</v>
      </c>
      <c t="n" s="8" r="B8">
        <v>3667.7</v>
      </c>
      <c t="n" s="8" r="C8">
        <v>4230.8</v>
      </c>
    </row>
    <row r="9" spans="1:3">
      <c t="s" s="4" r="A9">
        <v>76</v>
      </c>
      <c t="n" s="8" r="B9">
        <v>190.5</v>
      </c>
      <c t="n" s="8" r="C9">
        <v>218.4</v>
      </c>
    </row>
    <row r="10" spans="1:3">
      <c t="s" s="4" r="A10">
        <v>77</v>
      </c>
      <c t="n" s="8" r="B10">
        <v>6031.7</v>
      </c>
      <c t="n" s="8" r="C10">
        <v>5625.8</v>
      </c>
    </row>
    <row r="11" spans="1:3">
      <c t="s" s="4" r="A11">
        <v>78</v>
      </c>
      <c t="n" s="8" r="B11">
        <v>898.2</v>
      </c>
      <c t="n" s="8" r="C11">
        <v>902.4</v>
      </c>
    </row>
    <row r="12" spans="1:3">
      <c t="s" s="4" r="A12">
        <v>79</v>
      </c>
      <c t="n" s="8" r="B12">
        <v>318.1</v>
      </c>
      <c t="n" s="8" r="C12">
        <v>362.2</v>
      </c>
    </row>
    <row r="13" spans="1:3">
      <c t="s" s="4" r="A13">
        <v>80</v>
      </c>
      <c t="n" s="8" r="B13">
        <v>7438.5</v>
      </c>
      <c t="n" s="8" r="C13">
        <v>7108.8</v>
      </c>
    </row>
    <row r="14" spans="1:3">
      <c t="s" s="4" r="A14">
        <v>81</v>
      </c>
      <c t="n" s="8" r="B14">
        <v>-3830.4</v>
      </c>
      <c t="n" s="8" r="C14">
        <v>-3472.8</v>
      </c>
    </row>
    <row r="15" spans="1:3">
      <c t="s" s="4" r="A15">
        <v>82</v>
      </c>
      <c t="n" s="8" r="B15">
        <v>3608.1</v>
      </c>
      <c t="n" s="5" r="C15">
        <v>3636</v>
      </c>
    </row>
    <row r="16" spans="1:3">
      <c t="s" s="4" r="A16">
        <v>83</v>
      </c>
      <c t="n" s="8" r="B16">
        <v>6300.3</v>
      </c>
      <c t="n" s="8" r="C16">
        <v>7828.5</v>
      </c>
    </row>
    <row r="17" spans="1:3">
      <c t="s" s="4" r="A17">
        <v>84</v>
      </c>
      <c t="n" s="5" r="B17">
        <v>3030</v>
      </c>
      <c t="n" s="8" r="C17">
        <v>3204.9</v>
      </c>
    </row>
    <row r="18" spans="1:3">
      <c t="s" s="4" r="A18">
        <v>85</v>
      </c>
      <c t="n" s="8" r="B18">
        <v>936.1</v>
      </c>
      <c t="n" s="8" r="C18">
        <v>220.4</v>
      </c>
    </row>
    <row r="19" spans="1:3">
      <c t="s" s="4" r="A19">
        <v>86</v>
      </c>
      <c t="n" s="5" r="B19">
        <v>0</v>
      </c>
      <c t="n" s="8" r="C19">
        <v>198.9</v>
      </c>
    </row>
    <row r="20" spans="1:3">
      <c t="s" s="4" r="A20">
        <v>87</v>
      </c>
      <c t="n" s="8" r="B20">
        <v>17542.2</v>
      </c>
      <c t="n" s="8" r="C20">
        <v>19319.5</v>
      </c>
    </row>
    <row r="21" spans="1:3">
      <c t="s" s="3" r="A21">
        <v>88</v>
      </c>
    </row>
    <row r="22" spans="1:3">
      <c t="s" s="4" r="A22">
        <v>89</v>
      </c>
      <c t="n" s="8" r="B22">
        <v>7.9</v>
      </c>
      <c t="n" s="8" r="C22">
        <v>141.8</v>
      </c>
    </row>
    <row r="23" spans="1:3">
      <c t="s" s="4" r="A23">
        <v>90</v>
      </c>
      <c t="n" s="5" r="B23">
        <v>1008</v>
      </c>
      <c t="n" s="8" r="C23">
        <v>84.09999999999999</v>
      </c>
    </row>
    <row r="24" spans="1:3">
      <c t="s" s="4" r="A24">
        <v>91</v>
      </c>
      <c t="n" s="8" r="B24">
        <v>1358.3</v>
      </c>
      <c t="n" s="8" r="C24">
        <v>1349.3</v>
      </c>
    </row>
    <row r="25" spans="1:3">
      <c t="s" s="4" r="A25">
        <v>92</v>
      </c>
      <c t="n" s="8" r="B25">
        <v>218.2</v>
      </c>
      <c t="n" s="8" r="C25">
        <v>154.3</v>
      </c>
    </row>
    <row r="26" spans="1:3">
      <c t="s" s="4" r="A26">
        <v>93</v>
      </c>
      <c t="n" s="8" r="B26">
        <v>717.8</v>
      </c>
      <c t="n" s="8" r="C26">
        <v>748.1</v>
      </c>
    </row>
    <row r="27" spans="1:3">
      <c t="s" s="4" r="A27">
        <v>94</v>
      </c>
      <c t="n" s="5" r="B27">
        <v>0</v>
      </c>
      <c t="n" s="8" r="C27">
        <v>164.8</v>
      </c>
    </row>
    <row r="28" spans="1:3">
      <c t="s" s="4" r="A28">
        <v>95</v>
      </c>
      <c t="n" s="8" r="B28">
        <v>3310.2</v>
      </c>
      <c t="n" s="8" r="C28">
        <v>2642.4</v>
      </c>
    </row>
    <row r="29" spans="1:3">
      <c t="s" s="4" r="A29">
        <v>96</v>
      </c>
      <c t="n" s="5" r="B29">
        <v>6693</v>
      </c>
      <c t="n" s="8" r="C29">
        <v>8524.6</v>
      </c>
    </row>
    <row r="30" spans="1:3">
      <c t="s" s="4" r="A30">
        <v>97</v>
      </c>
      <c t="n" s="8" r="B30">
        <v>195.9</v>
      </c>
      <c t="n" s="8" r="C30">
        <v>195.9</v>
      </c>
    </row>
    <row r="31" spans="1:3">
      <c t="s" s="4" r="A31">
        <v>98</v>
      </c>
      <c t="n" s="8" r="B31">
        <v>2733.1</v>
      </c>
      <c t="n" s="8" r="C31">
        <v>2599.4</v>
      </c>
    </row>
    <row r="32" spans="1:3">
      <c t="s" s="4" r="A32">
        <v>99</v>
      </c>
      <c t="n" s="5" r="B32">
        <v>0</v>
      </c>
      <c t="n" s="5" r="C32">
        <v>2</v>
      </c>
    </row>
    <row r="33" spans="1:3">
      <c t="s" s="4" r="A33">
        <v>100</v>
      </c>
      <c t="n" s="7" r="B33">
        <v>12932.2</v>
      </c>
      <c t="n" s="7" r="C33">
        <v>13964.3</v>
      </c>
    </row>
    <row r="34" spans="1:3">
      <c t="s" s="4" r="A34">
        <v>101</v>
      </c>
    </row>
    <row r="35" spans="1:3">
      <c t="s" s="4" r="A35">
        <v>102</v>
      </c>
      <c t="n" s="7" r="B35">
        <v>2839.7</v>
      </c>
      <c t="n" s="7" r="C35">
        <v>2839.7</v>
      </c>
    </row>
    <row r="36" spans="1:3">
      <c t="s" s="4" r="A36">
        <v>103</v>
      </c>
      <c t="n" s="8" r="B36">
        <v>1049.4</v>
      </c>
      <c t="n" s="8" r="C36">
        <v>1036.9</v>
      </c>
    </row>
    <row r="37" spans="1:3">
      <c t="s" s="4" r="A37">
        <v>104</v>
      </c>
      <c t="n" s="8" r="B37">
        <v>4331.1</v>
      </c>
      <c t="n" s="8" r="C37">
        <v>5010.6</v>
      </c>
    </row>
    <row r="38" spans="1:3">
      <c t="s" s="4" r="A38">
        <v>105</v>
      </c>
      <c t="n" s="8" r="B38">
        <v>-329.5</v>
      </c>
      <c t="n" s="8" r="C38">
        <v>-134.3</v>
      </c>
    </row>
    <row r="39" spans="1:3">
      <c t="s" s="4" r="A39">
        <v>106</v>
      </c>
      <c t="n" s="8" r="B39">
        <v>-3364.7</v>
      </c>
      <c t="n" s="8" r="C39">
        <v>-3494.4</v>
      </c>
    </row>
    <row r="40" spans="1:3">
      <c t="s" s="4" r="A40">
        <v>107</v>
      </c>
      <c t="n" s="5" r="B40">
        <v>4526</v>
      </c>
      <c t="n" s="8" r="C40">
        <v>5258.5</v>
      </c>
    </row>
    <row r="41" spans="1:3">
      <c t="s" s="4" r="A41">
        <v>108</v>
      </c>
      <c t="n" s="5" r="B41">
        <v>84</v>
      </c>
      <c t="n" s="8" r="C41">
        <v>96.7</v>
      </c>
    </row>
    <row r="42" spans="1:3">
      <c t="s" s="4" r="A42">
        <v>109</v>
      </c>
      <c t="n" s="5" r="B42">
        <v>4610</v>
      </c>
      <c t="n" s="8" r="C42">
        <v>5355.2</v>
      </c>
    </row>
    <row r="43" spans="1:3">
      <c t="s" s="4" r="A43">
        <v>110</v>
      </c>
      <c t="n" s="7" r="B43">
        <v>17542.2</v>
      </c>
      <c t="n" s="7" r="C43">
        <v>1931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342</v>
      </c>
      <c t="s" s="2" r="B1">
        <v>1</v>
      </c>
    </row>
    <row r="2" spans="1:2">
      <c t="s" s="2" r="B2">
        <v>2</v>
      </c>
    </row>
    <row r="3" spans="1:2">
      <c t="s" s="3" r="A3">
        <v>222</v>
      </c>
    </row>
    <row r="4" spans="1:2">
      <c t="s" s="4" r="A4">
        <v>343</v>
      </c>
      <c t="s" s="4" r="B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s="1" r="A1">
        <v>345</v>
      </c>
      <c t="s" s="2" r="B1">
        <v>1</v>
      </c>
    </row>
    <row r="2" spans="1:2">
      <c t="s" s="2" r="B2">
        <v>2</v>
      </c>
    </row>
    <row r="3" spans="1:2">
      <c t="s" s="3" r="A3">
        <v>225</v>
      </c>
    </row>
    <row r="4" spans="1:2">
      <c t="s" s="4" r="A4">
        <v>346</v>
      </c>
      <c t="s" s="4" r="B4">
        <v>347</v>
      </c>
    </row>
    <row r="5" spans="1:2">
      <c t="s" s="4" r="A5">
        <v>348</v>
      </c>
      <c t="s" s="4" r="B5">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50</v>
      </c>
      <c t="s" s="2" r="B1">
        <v>1</v>
      </c>
    </row>
    <row r="2" spans="1:2">
      <c t="s" s="2" r="B2">
        <v>2</v>
      </c>
    </row>
    <row r="3" spans="1:2">
      <c t="s" s="3" r="A3">
        <v>228</v>
      </c>
    </row>
    <row r="4" spans="1:2">
      <c t="s" s="4" r="A4">
        <v>351</v>
      </c>
      <c t="s" s="4" r="B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53</v>
      </c>
      <c t="s" s="2" r="B1">
        <v>1</v>
      </c>
    </row>
    <row r="2" spans="1:2">
      <c t="s" s="2" r="B2">
        <v>2</v>
      </c>
    </row>
    <row r="3" spans="1:2">
      <c t="s" s="3" r="A3">
        <v>231</v>
      </c>
    </row>
    <row r="4" spans="1:2">
      <c t="s" s="4" r="A4">
        <v>354</v>
      </c>
      <c t="s" s="4" r="B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356</v>
      </c>
      <c t="s" s="2" r="B1">
        <v>1</v>
      </c>
    </row>
    <row r="2" spans="1:2">
      <c t="s" s="2" r="B2">
        <v>2</v>
      </c>
    </row>
    <row r="3" spans="1:2">
      <c t="s" s="3" r="A3">
        <v>234</v>
      </c>
    </row>
    <row r="4" spans="1:2">
      <c t="s" s="4" r="A4">
        <v>98</v>
      </c>
      <c t="s" s="4" r="B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358</v>
      </c>
      <c t="s" s="2" r="B1">
        <v>1</v>
      </c>
    </row>
    <row r="2" spans="1:2">
      <c t="s" s="2" r="B2">
        <v>2</v>
      </c>
    </row>
    <row r="3" spans="1:2">
      <c t="s" s="3" r="A3">
        <v>240</v>
      </c>
    </row>
    <row r="4" spans="1:2">
      <c t="s" s="4" r="A4">
        <v>359</v>
      </c>
      <c t="s" s="4" r="B4">
        <v>360</v>
      </c>
    </row>
    <row r="5" spans="1:2">
      <c t="s" s="4" r="A5">
        <v>361</v>
      </c>
      <c t="s" s="4" r="B5">
        <v>362</v>
      </c>
    </row>
    <row r="6" spans="1:2">
      <c t="s" s="4" r="A6">
        <v>363</v>
      </c>
      <c t="s" s="4" r="B6">
        <v>364</v>
      </c>
    </row>
    <row r="7" spans="1:2">
      <c t="s" s="4" r="A7">
        <v>365</v>
      </c>
      <c t="s" s="4" r="B7">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67</v>
      </c>
      <c t="s" s="2" r="B1">
        <v>1</v>
      </c>
    </row>
    <row r="2" spans="1:2">
      <c t="s" s="2" r="B2">
        <v>2</v>
      </c>
    </row>
    <row r="3" spans="1:2">
      <c t="s" s="3" r="A3">
        <v>243</v>
      </c>
    </row>
    <row r="4" spans="1:2">
      <c t="s" s="4" r="A4">
        <v>368</v>
      </c>
      <c t="s" s="4" r="B4">
        <v>369</v>
      </c>
    </row>
    <row r="5" spans="1:2">
      <c t="s" s="4" r="A5">
        <v>370</v>
      </c>
      <c t="s" s="4" r="B5">
        <v>371</v>
      </c>
    </row>
    <row r="6" spans="1:2">
      <c t="s" s="4" r="A6">
        <v>372</v>
      </c>
      <c t="s" s="4" r="B6">
        <v>373</v>
      </c>
    </row>
    <row r="7" spans="1:2">
      <c t="s" s="4" r="A7">
        <v>374</v>
      </c>
      <c t="s" s="4" r="B7">
        <v>375</v>
      </c>
    </row>
    <row r="8" spans="1:2">
      <c t="s" s="4" r="A8">
        <v>376</v>
      </c>
      <c t="s" s="4" r="B8">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378</v>
      </c>
      <c t="s" s="2" r="B1">
        <v>1</v>
      </c>
    </row>
    <row r="2" spans="1:2">
      <c t="s" s="2" r="B2">
        <v>2</v>
      </c>
    </row>
    <row r="3" spans="1:2">
      <c t="s" s="3" r="A3">
        <v>246</v>
      </c>
    </row>
    <row r="4" spans="1:2">
      <c t="s" s="4" r="A4">
        <v>379</v>
      </c>
      <c t="s" s="4" r="B4">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81</v>
      </c>
      <c t="s" s="2" r="B1">
        <v>1</v>
      </c>
    </row>
    <row r="2" spans="1:2">
      <c t="s" s="2" r="B2">
        <v>2</v>
      </c>
    </row>
    <row r="3" spans="1:2">
      <c t="s" s="3" r="A3">
        <v>252</v>
      </c>
    </row>
    <row r="4" spans="1:2">
      <c t="s" s="4" r="A4">
        <v>382</v>
      </c>
      <c t="s" s="4" r="B4">
        <v>383</v>
      </c>
    </row>
    <row r="5" spans="1:2">
      <c t="s" s="4" r="A5">
        <v>384</v>
      </c>
      <c t="s" s="4" r="B5">
        <v>385</v>
      </c>
    </row>
    <row r="6" spans="1:2">
      <c t="s" s="4" r="A6">
        <v>386</v>
      </c>
      <c t="s" s="4" r="B6">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s="1" r="A1">
        <v>388</v>
      </c>
      <c t="s" s="2" r="B1">
        <v>1</v>
      </c>
    </row>
    <row r="2" spans="1:2">
      <c t="s" s="2" r="B2">
        <v>2</v>
      </c>
    </row>
    <row r="3" spans="1:2">
      <c t="s" s="3" r="A3">
        <v>255</v>
      </c>
    </row>
    <row r="4" spans="1:2">
      <c t="s" s="4" r="A4">
        <v>389</v>
      </c>
      <c t="s" s="4" r="B4">
        <v>390</v>
      </c>
    </row>
    <row r="5" spans="1:2">
      <c t="s" s="4" r="A5">
        <v>391</v>
      </c>
      <c t="s" s="4" r="B5">
        <v>392</v>
      </c>
    </row>
    <row r="6" spans="1:2">
      <c t="s" s="4" r="A6">
        <v>393</v>
      </c>
      <c t="s" s="4" r="B6">
        <v>394</v>
      </c>
    </row>
    <row r="7" spans="1:2">
      <c t="s" s="4" r="A7">
        <v>395</v>
      </c>
      <c t="s" s="4" r="B7">
        <v>396</v>
      </c>
    </row>
    <row r="8" spans="1:2">
      <c t="s" s="4" r="A8">
        <v>397</v>
      </c>
      <c t="s" s="4" r="B8">
        <v>398</v>
      </c>
    </row>
    <row r="9" spans="1:2">
      <c t="s" s="4" r="A9">
        <v>399</v>
      </c>
      <c t="s" s="4" r="B9">
        <v>400</v>
      </c>
    </row>
    <row r="10" spans="1:2">
      <c t="s" s="4" r="A10">
        <v>401</v>
      </c>
      <c t="s" s="4" r="B10">
        <v>402</v>
      </c>
    </row>
    <row r="11" spans="1:2">
      <c t="s" s="4" r="A11">
        <v>403</v>
      </c>
      <c t="s" s="4" r="B11">
        <v>404</v>
      </c>
    </row>
    <row r="12" spans="1:2">
      <c t="s" s="4" r="A12">
        <v>405</v>
      </c>
      <c t="s" s="4" r="B12">
        <v>406</v>
      </c>
    </row>
    <row r="13" spans="1:2">
      <c t="s" s="4" r="A13">
        <v>407</v>
      </c>
      <c t="s" s="4" r="B13">
        <v>408</v>
      </c>
    </row>
    <row r="14" spans="1:2">
      <c t="s" s="4" r="A14">
        <v>409</v>
      </c>
      <c t="s" s="4" r="B14">
        <v>410</v>
      </c>
    </row>
    <row r="15" spans="1:2">
      <c t="s" s="4" r="A15">
        <v>411</v>
      </c>
      <c t="s" s="4" r="B15">
        <v>412</v>
      </c>
    </row>
    <row r="16" spans="1:2">
      <c t="s" s="4" r="A16">
        <v>413</v>
      </c>
      <c t="s" s="4" r="B16">
        <v>414</v>
      </c>
    </row>
    <row r="17" spans="1:2">
      <c t="s" s="4" r="A17">
        <v>415</v>
      </c>
      <c t="s" s="4" r="B17">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111</v>
      </c>
      <c t="s" s="2" r="B1">
        <v>2</v>
      </c>
      <c t="s" s="2" r="C1">
        <v>32</v>
      </c>
    </row>
    <row r="2" spans="1:3">
      <c t="s" s="3" r="A2">
        <v>112</v>
      </c>
    </row>
    <row r="3" spans="1:3">
      <c t="s" s="4" r="A3">
        <v>113</v>
      </c>
      <c t="n" s="7" r="B3">
        <v>4.6</v>
      </c>
      <c t="n" s="6" r="C3">
        <v>4</v>
      </c>
    </row>
    <row r="4" spans="1:3">
      <c t="s" s="4" r="A4">
        <v>114</v>
      </c>
      <c t="n" s="6" r="B4">
        <v>5</v>
      </c>
      <c t="n" s="6" r="C4">
        <v>5</v>
      </c>
    </row>
    <row r="5" spans="1:3">
      <c t="s" s="4" r="A5">
        <v>115</v>
      </c>
      <c t="n" s="5" r="B5">
        <v>1200000000</v>
      </c>
      <c t="n" s="5" r="C5">
        <v>1200000000</v>
      </c>
    </row>
    <row r="6" spans="1:3">
      <c t="s" s="4" r="A6">
        <v>116</v>
      </c>
      <c t="n" s="5" r="B6">
        <v>567907172</v>
      </c>
      <c t="n" s="5" r="C6">
        <v>567907172</v>
      </c>
    </row>
    <row r="7" spans="1:3">
      <c t="s" s="4" r="A7">
        <v>117</v>
      </c>
      <c t="n" s="5" r="B7">
        <v>139702605</v>
      </c>
      <c t="n" s="5" r="C7">
        <v>1459921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417</v>
      </c>
      <c t="s" s="2" r="B1">
        <v>1</v>
      </c>
    </row>
    <row r="2" spans="1:2">
      <c t="s" s="2" r="B2">
        <v>2</v>
      </c>
    </row>
    <row r="3" spans="1:2">
      <c t="s" s="3" r="A3">
        <v>258</v>
      </c>
    </row>
    <row r="4" spans="1:2">
      <c t="s" s="4" r="A4">
        <v>418</v>
      </c>
      <c t="s" s="4" r="B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420</v>
      </c>
      <c t="s" s="2" r="B1">
        <v>1</v>
      </c>
    </row>
    <row r="2" spans="1:2">
      <c t="s" s="2" r="B2">
        <v>2</v>
      </c>
    </row>
    <row r="3" spans="1:2">
      <c t="s" s="3" r="A3">
        <v>261</v>
      </c>
    </row>
    <row r="4" spans="1:2">
      <c t="s" s="4" r="A4">
        <v>421</v>
      </c>
      <c t="s" s="4" r="B4">
        <v>422</v>
      </c>
    </row>
    <row r="5" spans="1:2">
      <c t="s" s="4" r="A5">
        <v>423</v>
      </c>
      <c t="s" s="4" r="B5">
        <v>424</v>
      </c>
    </row>
    <row r="6" spans="1:2">
      <c t="s" s="4" r="A6">
        <v>425</v>
      </c>
      <c t="s" s="4" r="B6">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427</v>
      </c>
      <c t="s" s="2" r="B1">
        <v>1</v>
      </c>
    </row>
    <row r="2" spans="1:2">
      <c t="s" s="2" r="B2">
        <v>2</v>
      </c>
    </row>
    <row r="3" spans="1:2">
      <c t="s" s="3" r="A3">
        <v>264</v>
      </c>
    </row>
    <row r="4" spans="1:2">
      <c t="s" s="4" r="A4">
        <v>428</v>
      </c>
      <c t="s" s="4" r="B4">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t="s" s="1" r="A1">
        <v>430</v>
      </c>
      <c t="s" s="2" r="C1">
        <v>145</v>
      </c>
      <c t="s" s="2" r="G1">
        <v>431</v>
      </c>
      <c t="s" s="2" r="H1">
        <v>1</v>
      </c>
    </row>
    <row r="2" spans="1:10">
      <c t="s" s="2" r="C2">
        <v>2</v>
      </c>
      <c t="s" s="2" r="D2">
        <v>147</v>
      </c>
      <c t="s" s="2" r="E2">
        <v>4</v>
      </c>
      <c t="s" s="2" r="F2">
        <v>148</v>
      </c>
      <c t="s" s="2" r="G2">
        <v>149</v>
      </c>
      <c t="s" s="2" r="H2">
        <v>2</v>
      </c>
      <c t="s" s="2" r="I2">
        <v>32</v>
      </c>
      <c t="s" s="2" r="J2">
        <v>33</v>
      </c>
    </row>
    <row r="3" spans="1:10">
      <c t="s" s="3" r="A3">
        <v>432</v>
      </c>
    </row>
    <row r="4" spans="1:10">
      <c t="s" s="4" r="A4">
        <v>433</v>
      </c>
      <c t="s" s="4" r="H4">
        <v>434</v>
      </c>
      <c t="s" s="4" r="I4">
        <v>435</v>
      </c>
      <c t="s" s="4" r="J4">
        <v>435</v>
      </c>
    </row>
    <row r="5" spans="1:10">
      <c t="s" s="4" r="A5">
        <v>436</v>
      </c>
      <c t="n" s="7" r="J5">
        <v>4.5</v>
      </c>
    </row>
    <row r="6" spans="1:10">
      <c t="s" s="4" r="A6">
        <v>437</v>
      </c>
      <c t="n" s="7" r="H6">
        <v>344.2</v>
      </c>
      <c t="n" s="6" r="I6">
        <v>414</v>
      </c>
      <c t="n" s="8" r="J6">
        <v>463.4</v>
      </c>
    </row>
    <row r="7" spans="1:10">
      <c t="s" s="4" r="A7">
        <v>438</v>
      </c>
      <c t="n" s="8" r="H7">
        <v>90.40000000000001</v>
      </c>
      <c t="n" s="8" r="I7">
        <v>101.8</v>
      </c>
      <c t="n" s="8" r="J7">
        <v>91.09999999999999</v>
      </c>
    </row>
    <row r="8" spans="1:10">
      <c t="s" s="4" r="A8">
        <v>439</v>
      </c>
      <c t="n" s="8" r="H8">
        <v>12.8</v>
      </c>
      <c t="n" s="8" r="I8">
        <v>13.5</v>
      </c>
      <c t="n" s="8" r="J8">
        <v>0.1</v>
      </c>
    </row>
    <row r="9" spans="1:10">
      <c t="s" s="4" r="A9">
        <v>440</v>
      </c>
      <c t="n" s="8" r="H9">
        <v>1480.6</v>
      </c>
      <c t="n" s="8" r="I9">
        <v>1568.6</v>
      </c>
      <c t="n" s="8" r="J9">
        <v>1412.2</v>
      </c>
    </row>
    <row r="10" spans="1:10">
      <c t="s" s="4" r="A10">
        <v>441</v>
      </c>
      <c t="n" s="8" r="H10">
        <v>12523.9</v>
      </c>
      <c t="n" s="8" r="I10">
        <v>12331.7</v>
      </c>
      <c t="n" s="8" r="J10">
        <v>10104.4</v>
      </c>
    </row>
    <row r="11" spans="1:10">
      <c t="s" s="4" r="A11">
        <v>442</v>
      </c>
      <c t="n" s="8" r="H11">
        <v>-41.6</v>
      </c>
      <c t="n" s="8" r="I11">
        <v>-531.5</v>
      </c>
      <c t="n" s="8" r="J11">
        <v>-5465.8</v>
      </c>
    </row>
    <row r="12" spans="1:10">
      <c t="s" s="4" r="A12">
        <v>443</v>
      </c>
      <c t="n" s="8" r="H12">
        <v>-3472.1</v>
      </c>
      <c t="n" s="8" r="I12">
        <v>-2771.2</v>
      </c>
      <c t="n" s="7" r="J12">
        <v>-2065.9</v>
      </c>
    </row>
    <row r="13" spans="1:10">
      <c t="s" s="4" r="A13">
        <v>444</v>
      </c>
    </row>
    <row r="14" spans="1:10">
      <c t="s" s="3" r="A14">
        <v>432</v>
      </c>
    </row>
    <row r="15" spans="1:10">
      <c t="s" s="4" r="A15">
        <v>445</v>
      </c>
      <c t="n" s="8" r="I15">
        <v>46.9</v>
      </c>
    </row>
    <row r="16" spans="1:10">
      <c t="s" s="4" r="A16">
        <v>446</v>
      </c>
    </row>
    <row r="17" spans="1:10">
      <c t="s" s="3" r="A17">
        <v>432</v>
      </c>
    </row>
    <row r="18" spans="1:10">
      <c t="s" s="4" r="A18">
        <v>445</v>
      </c>
      <c t="n" s="8" r="I18">
        <v>46.9</v>
      </c>
    </row>
    <row r="19" spans="1:10">
      <c t="s" s="4" r="A19">
        <v>447</v>
      </c>
    </row>
    <row r="20" spans="1:10">
      <c t="s" s="3" r="A20">
        <v>432</v>
      </c>
    </row>
    <row r="21" spans="1:10">
      <c t="s" s="4" r="A21">
        <v>440</v>
      </c>
      <c t="n" s="7" r="G21">
        <v>17.4</v>
      </c>
    </row>
    <row r="22" spans="1:10">
      <c t="s" s="4" r="A22">
        <v>442</v>
      </c>
      <c t="n" s="8" r="I22">
        <v>17.4</v>
      </c>
    </row>
    <row r="23" spans="1:10">
      <c t="s" s="4" r="A23">
        <v>448</v>
      </c>
    </row>
    <row r="24" spans="1:10">
      <c t="s" s="3" r="A24">
        <v>432</v>
      </c>
    </row>
    <row r="25" spans="1:10">
      <c t="s" s="4" r="A25">
        <v>441</v>
      </c>
      <c t="n" s="7" r="D25">
        <v>3.9</v>
      </c>
      <c t="n" s="7" r="E25">
        <v>8.5</v>
      </c>
      <c t="n" s="6" r="F25">
        <v>8</v>
      </c>
      <c t="n" s="8" r="I25">
        <v>17.5</v>
      </c>
    </row>
    <row r="26" spans="1:10">
      <c t="s" s="4" r="A26">
        <v>443</v>
      </c>
      <c t="n" s="7" r="D26">
        <v>3.9</v>
      </c>
      <c t="n" s="7" r="E26">
        <v>8.5</v>
      </c>
      <c t="n" s="6" r="F26">
        <v>8</v>
      </c>
      <c t="n" s="8" r="I26">
        <v>17.5</v>
      </c>
    </row>
    <row r="27" spans="1:10">
      <c t="s" s="4" r="A27">
        <v>449</v>
      </c>
    </row>
    <row r="28" spans="1:10">
      <c t="s" s="3" r="A28">
        <v>432</v>
      </c>
    </row>
    <row r="29" spans="1:10">
      <c t="s" s="4" r="A29">
        <v>440</v>
      </c>
      <c t="n" s="7" r="G29">
        <v>3.1</v>
      </c>
    </row>
    <row r="30" spans="1:10">
      <c t="s" s="4" r="A30">
        <v>442</v>
      </c>
      <c t="n" s="8" r="I30">
        <v>3.1</v>
      </c>
    </row>
    <row r="31" spans="1:10">
      <c t="s" s="4" r="A31">
        <v>450</v>
      </c>
    </row>
    <row r="32" spans="1:10">
      <c t="s" s="3" r="A32">
        <v>432</v>
      </c>
    </row>
    <row r="33" spans="1:10">
      <c t="s" s="4" r="A33">
        <v>451</v>
      </c>
      <c t="n" s="7" r="C33">
        <v>13.7</v>
      </c>
    </row>
    <row r="34" spans="1:10">
      <c t="s" s="4" r="A34">
        <v>452</v>
      </c>
    </row>
    <row r="35" spans="1:10">
      <c t="s" s="3" r="A35">
        <v>432</v>
      </c>
    </row>
    <row r="36" spans="1:10">
      <c t="s" s="4" r="A36">
        <v>453</v>
      </c>
      <c t="n" s="8" r="I36">
        <v>41.8</v>
      </c>
    </row>
    <row r="37" spans="1:10">
      <c t="s" s="4" r="A37">
        <v>454</v>
      </c>
      <c t="n" s="8" r="I37">
        <v>15.6</v>
      </c>
    </row>
    <row r="38" spans="1:10">
      <c t="s" s="4" r="A38">
        <v>443</v>
      </c>
      <c t="s" s="4" r="B38">
        <v>455</v>
      </c>
      <c t="n" s="6" r="H38">
        <v>0</v>
      </c>
      <c t="n" s="7" r="I38">
        <v>-54.9</v>
      </c>
    </row>
    <row r="39" spans="1:10">
      <c t="n" r="A39"/>
    </row>
    <row r="40" spans="1:10">
      <c t="s" s="4" r="A40">
        <v>146</v>
      </c>
      <c t="s" s="4" r="B40">
        <v>456</v>
      </c>
    </row>
    <row r="41" spans="1:10">
      <c t="s" s="4" r="A41">
        <v>457</v>
      </c>
      <c t="s" s="4" r="B41">
        <v>458</v>
      </c>
    </row>
  </sheetData>
  <mergeCells count="6">
    <mergeCell ref="A1:B2"/>
    <mergeCell ref="C1:F1"/>
    <mergeCell ref="H1:J1"/>
    <mergeCell ref="A39:I39"/>
    <mergeCell ref="B40:I40"/>
    <mergeCell ref="B41:I4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s="1" r="A1">
        <v>459</v>
      </c>
      <c t="s" s="2" r="B1">
        <v>1</v>
      </c>
    </row>
    <row r="2" spans="1:2">
      <c t="s" s="2" r="B2">
        <v>2</v>
      </c>
    </row>
    <row r="3" spans="1:2">
      <c t="s" s="4" r="A3">
        <v>460</v>
      </c>
    </row>
    <row r="4" spans="1:2">
      <c t="s" s="3" r="A4">
        <v>313</v>
      </c>
    </row>
    <row r="5" spans="1:2">
      <c t="s" s="4" r="A5">
        <v>461</v>
      </c>
      <c t="s" s="4" r="B5">
        <v>462</v>
      </c>
    </row>
    <row r="6" spans="1:2">
      <c t="s" s="4" r="A6">
        <v>463</v>
      </c>
    </row>
    <row r="7" spans="1:2">
      <c t="s" s="3" r="A7">
        <v>313</v>
      </c>
    </row>
    <row r="8" spans="1:2">
      <c t="s" s="4" r="A8">
        <v>461</v>
      </c>
      <c t="s" s="4" r="B8">
        <v>464</v>
      </c>
    </row>
    <row r="9" spans="1:2">
      <c t="s" s="4" r="A9">
        <v>465</v>
      </c>
    </row>
    <row r="10" spans="1:2">
      <c t="s" s="3" r="A10">
        <v>313</v>
      </c>
    </row>
    <row r="11" spans="1:2">
      <c t="s" s="4" r="A11">
        <v>461</v>
      </c>
      <c t="s" s="4" r="B11">
        <v>466</v>
      </c>
    </row>
    <row r="12" spans="1:2">
      <c t="s" s="4" r="A12">
        <v>467</v>
      </c>
    </row>
    <row r="13" spans="1:2">
      <c t="s" s="3" r="A13">
        <v>313</v>
      </c>
    </row>
    <row r="14" spans="1:2">
      <c t="s" s="4" r="A14">
        <v>461</v>
      </c>
      <c t="s" s="4" r="B14">
        <v>464</v>
      </c>
    </row>
    <row r="15" spans="1:2">
      <c t="s" s="4" r="A15">
        <v>468</v>
      </c>
    </row>
    <row r="16" spans="1:2">
      <c t="s" s="3" r="A16">
        <v>313</v>
      </c>
    </row>
    <row r="17" spans="1:2">
      <c t="s" s="4" r="A17">
        <v>461</v>
      </c>
      <c t="s" s="4" r="B17">
        <v>469</v>
      </c>
    </row>
    <row r="18" spans="1:2">
      <c t="s" s="4" r="A18">
        <v>470</v>
      </c>
    </row>
    <row r="19" spans="1:2">
      <c t="s" s="3" r="A19">
        <v>313</v>
      </c>
    </row>
    <row r="20" spans="1:2">
      <c t="s" s="4" r="A20">
        <v>461</v>
      </c>
      <c t="s" s="4" r="B20">
        <v>471</v>
      </c>
    </row>
    <row r="21" spans="1:2">
      <c t="s" s="4" r="A21">
        <v>472</v>
      </c>
    </row>
    <row r="22" spans="1:2">
      <c t="s" s="3" r="A22">
        <v>313</v>
      </c>
    </row>
    <row r="23" spans="1:2">
      <c t="s" s="4" r="A23">
        <v>461</v>
      </c>
      <c t="s" s="4" r="B23">
        <v>473</v>
      </c>
    </row>
    <row r="24" spans="1:2">
      <c t="s" s="4" r="A24">
        <v>474</v>
      </c>
    </row>
    <row r="25" spans="1:2">
      <c t="s" s="3" r="A25">
        <v>313</v>
      </c>
    </row>
    <row r="26" spans="1:2">
      <c t="s" s="4" r="A26">
        <v>461</v>
      </c>
      <c t="s" s="4" r="B26">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75</v>
      </c>
      <c t="s" s="2" r="B1">
        <v>2</v>
      </c>
      <c t="s" s="2" r="C1">
        <v>32</v>
      </c>
      <c t="s" s="2" r="D1">
        <v>33</v>
      </c>
    </row>
    <row r="2" spans="1:4">
      <c t="s" s="3" r="A2">
        <v>202</v>
      </c>
    </row>
    <row r="3" spans="1:4">
      <c t="s" s="4" r="A3">
        <v>476</v>
      </c>
      <c t="n" s="7" r="B3">
        <v>-215.8</v>
      </c>
      <c t="n" s="7" r="C3">
        <v>-158.1</v>
      </c>
      <c t="n" s="7" r="D3">
        <v>-175.8</v>
      </c>
    </row>
    <row r="4" spans="1:4">
      <c t="s" s="4" r="A4">
        <v>105</v>
      </c>
      <c t="n" s="7" r="B4">
        <v>-329.5</v>
      </c>
      <c t="n" s="7" r="C4">
        <v>-134.3</v>
      </c>
      <c t="n" s="7" r="D4">
        <v>-19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s="1" r="A1">
        <v>477</v>
      </c>
      <c t="s" s="2" r="C1">
        <v>1</v>
      </c>
    </row>
    <row r="2" spans="1:5">
      <c t="s" s="2" r="C2">
        <v>2</v>
      </c>
      <c t="s" s="2" r="D2">
        <v>32</v>
      </c>
      <c t="s" s="2" r="E2">
        <v>33</v>
      </c>
    </row>
    <row r="3" spans="1:5">
      <c t="s" s="3" r="A3">
        <v>478</v>
      </c>
    </row>
    <row r="4" spans="1:5">
      <c t="s" s="4" r="A4">
        <v>39</v>
      </c>
      <c t="n" s="7" r="C4">
        <v>-331.9</v>
      </c>
      <c t="n" s="7" r="D4">
        <v>-379.4</v>
      </c>
      <c t="n" s="7" r="E4">
        <v>-276.2</v>
      </c>
    </row>
    <row r="5" spans="1:5">
      <c t="s" s="4" r="A5">
        <v>38</v>
      </c>
      <c t="n" s="8" r="C5">
        <v>3472.1</v>
      </c>
      <c t="n" s="8" r="D5">
        <v>2771.2</v>
      </c>
      <c t="n" s="8" r="E5">
        <v>2065.9</v>
      </c>
    </row>
    <row r="6" spans="1:5">
      <c t="s" s="4" r="A6">
        <v>479</v>
      </c>
      <c t="n" s="8" r="C6">
        <v>607.4</v>
      </c>
      <c t="n" s="8" r="D6">
        <v>-173.7</v>
      </c>
      <c t="n" s="8" r="E6">
        <v>-698.4</v>
      </c>
    </row>
    <row r="7" spans="1:5">
      <c t="s" s="4" r="A7">
        <v>480</v>
      </c>
      <c t="n" s="5" r="C7">
        <v>-234</v>
      </c>
      <c t="n" s="8" r="D7">
        <v>-220.1</v>
      </c>
      <c t="n" s="7" r="E7">
        <v>-361.9</v>
      </c>
    </row>
    <row r="8" spans="1:5">
      <c t="s" s="4" r="A8">
        <v>481</v>
      </c>
    </row>
    <row r="9" spans="1:5">
      <c t="s" s="3" r="A9">
        <v>478</v>
      </c>
    </row>
    <row r="10" spans="1:5">
      <c t="s" s="4" r="A10">
        <v>39</v>
      </c>
      <c t="s" s="4" r="B10">
        <v>146</v>
      </c>
      <c t="n" s="8" r="C10">
        <v>-0.5</v>
      </c>
      <c t="n" s="8" r="D10">
        <v>0.1</v>
      </c>
    </row>
    <row r="11" spans="1:5">
      <c t="s" s="4" r="A11">
        <v>38</v>
      </c>
      <c t="s" s="4" r="B11">
        <v>455</v>
      </c>
      <c t="n" s="5" r="C11">
        <v>0</v>
      </c>
      <c t="n" s="8" r="D11">
        <v>54.9</v>
      </c>
    </row>
    <row r="12" spans="1:5">
      <c t="s" s="4" r="A12">
        <v>479</v>
      </c>
      <c t="s" s="4" r="B12">
        <v>146</v>
      </c>
      <c t="n" s="8" r="C12">
        <v>0.5</v>
      </c>
      <c t="n" s="5" r="D12">
        <v>-55</v>
      </c>
    </row>
    <row r="13" spans="1:5">
      <c t="s" s="4" r="A13">
        <v>480</v>
      </c>
      <c t="s" s="4" r="B13">
        <v>146</v>
      </c>
      <c t="n" s="8" r="C13">
        <v>0.2</v>
      </c>
      <c t="n" s="8" r="D13">
        <v>-20.6</v>
      </c>
    </row>
    <row r="14" spans="1:5">
      <c t="s" s="4" r="A14">
        <v>482</v>
      </c>
      <c t="s" s="4" r="B14">
        <v>146</v>
      </c>
      <c t="n" s="8" r="C14">
        <v>0.3</v>
      </c>
      <c t="n" s="8" r="D14">
        <v>-34.4</v>
      </c>
    </row>
    <row r="15" spans="1:5">
      <c t="s" s="4" r="A15">
        <v>483</v>
      </c>
    </row>
    <row r="16" spans="1:5">
      <c t="s" s="3" r="A16">
        <v>478</v>
      </c>
    </row>
    <row r="17" spans="1:5">
      <c t="s" s="4" r="A17">
        <v>484</v>
      </c>
      <c t="s" s="4" r="B17">
        <v>146</v>
      </c>
      <c t="n" s="8" r="C17">
        <v>-4.2</v>
      </c>
      <c t="n" s="8" r="D17">
        <v>-3.4</v>
      </c>
    </row>
    <row r="18" spans="1:5">
      <c t="s" s="4" r="A18">
        <v>485</v>
      </c>
      <c t="s" s="4" r="B18">
        <v>146</v>
      </c>
      <c t="n" s="8" r="C18">
        <v>3.5</v>
      </c>
      <c t="n" s="8" r="D18">
        <v>6.7</v>
      </c>
    </row>
    <row r="19" spans="1:5">
      <c t="s" s="4" r="A19">
        <v>486</v>
      </c>
      <c t="s" s="4" r="B19">
        <v>146</v>
      </c>
      <c t="n" s="8" r="C19">
        <v>1.5</v>
      </c>
      <c t="n" s="5" r="D19">
        <v>0</v>
      </c>
    </row>
    <row r="20" spans="1:5">
      <c t="s" s="4" r="A20">
        <v>479</v>
      </c>
      <c t="s" s="4" r="B20">
        <v>146</v>
      </c>
      <c t="n" s="8" r="C20">
        <v>-0.8</v>
      </c>
      <c t="n" s="8" r="D20">
        <v>-3.3</v>
      </c>
    </row>
    <row r="21" spans="1:5">
      <c t="s" s="4" r="A21">
        <v>480</v>
      </c>
      <c t="s" s="4" r="B21">
        <v>146</v>
      </c>
      <c t="n" s="8" r="C21">
        <v>-0.3</v>
      </c>
      <c t="n" s="8" r="D21">
        <v>-1.2</v>
      </c>
    </row>
    <row r="22" spans="1:5">
      <c t="s" s="4" r="A22">
        <v>482</v>
      </c>
      <c t="s" s="4" r="B22">
        <v>146</v>
      </c>
      <c t="n" s="7" r="C22">
        <v>-0.5</v>
      </c>
      <c t="n" s="7" r="D22">
        <v>-2.1</v>
      </c>
    </row>
    <row r="23" spans="1:5">
      <c t="n" r="A23"/>
    </row>
    <row r="24" spans="1:5">
      <c t="s" s="4" r="A24">
        <v>146</v>
      </c>
      <c t="s" s="4" r="B24">
        <v>456</v>
      </c>
    </row>
    <row r="25" spans="1:5">
      <c t="s" s="4" r="A25">
        <v>457</v>
      </c>
      <c t="s" s="4" r="B25">
        <v>458</v>
      </c>
    </row>
  </sheetData>
  <mergeCells count="5">
    <mergeCell ref="A1:B2"/>
    <mergeCell ref="C1:E1"/>
    <mergeCell ref="A23:D23"/>
    <mergeCell ref="B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s="1" r="A1">
        <v>487</v>
      </c>
      <c t="s" s="2" r="B1">
        <v>488</v>
      </c>
      <c t="s" s="2" r="G1">
        <v>1</v>
      </c>
    </row>
    <row r="2" spans="1:9">
      <c t="s" s="2" r="B2">
        <v>2</v>
      </c>
      <c t="s" s="2" r="C2">
        <v>489</v>
      </c>
      <c t="s" s="2" r="D2">
        <v>490</v>
      </c>
      <c t="s" s="2" r="E2">
        <v>491</v>
      </c>
      <c t="s" s="2" r="F2">
        <v>492</v>
      </c>
      <c t="s" s="2" r="G2">
        <v>2</v>
      </c>
      <c t="s" s="2" r="H2">
        <v>32</v>
      </c>
      <c t="s" s="2" r="I2">
        <v>33</v>
      </c>
    </row>
    <row r="3" spans="1:9">
      <c t="s" s="3" r="A3">
        <v>493</v>
      </c>
    </row>
    <row r="4" spans="1:9">
      <c t="s" s="4" r="A4">
        <v>494</v>
      </c>
      <c t="n" s="7" r="B4">
        <v>6300.3</v>
      </c>
      <c t="n" s="7" r="G4">
        <v>6300.3</v>
      </c>
      <c t="n" s="7" r="H4">
        <v>7828.5</v>
      </c>
      <c t="n" s="7" r="I4">
        <v>8418.700000000001</v>
      </c>
    </row>
    <row r="5" spans="1:9">
      <c t="s" s="4" r="A5">
        <v>495</v>
      </c>
      <c t="n" s="8" r="G5">
        <v>95.7</v>
      </c>
      <c t="n" s="8" r="H5">
        <v>39.9</v>
      </c>
      <c t="n" s="8" r="I5">
        <v>5018.8</v>
      </c>
    </row>
    <row r="6" spans="1:9">
      <c t="s" s="4" r="A6">
        <v>496</v>
      </c>
    </row>
    <row r="7" spans="1:9">
      <c t="s" s="3" r="A7">
        <v>493</v>
      </c>
    </row>
    <row r="8" spans="1:9">
      <c t="s" s="4" r="A8">
        <v>497</v>
      </c>
      <c t="n" s="7" r="E8">
        <v>71.40000000000001</v>
      </c>
    </row>
    <row r="9" spans="1:9">
      <c t="s" s="4" r="A9">
        <v>498</v>
      </c>
      <c t="n" s="8" r="E9">
        <v>16.7</v>
      </c>
    </row>
    <row r="10" spans="1:9">
      <c t="s" s="4" r="A10">
        <v>499</v>
      </c>
    </row>
    <row r="11" spans="1:9">
      <c t="s" s="3" r="A11">
        <v>493</v>
      </c>
    </row>
    <row r="12" spans="1:9">
      <c t="s" s="4" r="A12">
        <v>497</v>
      </c>
      <c t="n" s="8" r="E12">
        <v>84.40000000000001</v>
      </c>
    </row>
    <row r="13" spans="1:9">
      <c t="s" s="4" r="A13">
        <v>450</v>
      </c>
    </row>
    <row r="14" spans="1:9">
      <c t="s" s="3" r="A14">
        <v>493</v>
      </c>
    </row>
    <row r="15" spans="1:9">
      <c t="s" s="4" r="A15">
        <v>494</v>
      </c>
      <c t="n" s="8" r="B15">
        <v>1669.5</v>
      </c>
      <c t="n" s="8" r="G15">
        <v>1669.5</v>
      </c>
      <c t="n" s="8" r="H15">
        <v>3214.6</v>
      </c>
      <c t="n" s="8" r="I15">
        <v>3793.2</v>
      </c>
    </row>
    <row r="16" spans="1:9">
      <c t="s" s="4" r="A16">
        <v>500</v>
      </c>
    </row>
    <row r="17" spans="1:9">
      <c t="s" s="3" r="A17">
        <v>493</v>
      </c>
    </row>
    <row r="18" spans="1:9">
      <c t="s" s="4" r="A18">
        <v>494</v>
      </c>
      <c t="n" s="8" r="B18">
        <v>3743.1</v>
      </c>
      <c t="n" s="8" r="G18">
        <v>3743.1</v>
      </c>
      <c t="n" s="8" r="H18">
        <v>3748.5</v>
      </c>
      <c t="n" s="8" r="I18">
        <v>3760.5</v>
      </c>
    </row>
    <row r="19" spans="1:9">
      <c t="s" s="4" r="A19">
        <v>501</v>
      </c>
    </row>
    <row r="20" spans="1:9">
      <c t="s" s="3" r="A20">
        <v>493</v>
      </c>
    </row>
    <row r="21" spans="1:9">
      <c t="s" s="4" r="A21">
        <v>494</v>
      </c>
      <c t="n" s="8" r="B21">
        <v>887.7</v>
      </c>
      <c t="n" s="8" r="G21">
        <v>887.7</v>
      </c>
      <c t="n" s="7" r="H21">
        <v>865.4</v>
      </c>
      <c t="n" s="6" r="I21">
        <v>865</v>
      </c>
    </row>
    <row r="22" spans="1:9">
      <c t="s" s="4" r="A22">
        <v>502</v>
      </c>
    </row>
    <row r="23" spans="1:9">
      <c t="s" s="3" r="A23">
        <v>493</v>
      </c>
    </row>
    <row r="24" spans="1:9">
      <c t="s" s="4" r="A24">
        <v>503</v>
      </c>
      <c t="n" s="8" r="B24">
        <v>20.7</v>
      </c>
    </row>
    <row r="25" spans="1:9">
      <c t="s" s="4" r="A25">
        <v>494</v>
      </c>
      <c t="n" s="6" r="B25">
        <v>20</v>
      </c>
      <c t="n" s="6" r="G25">
        <v>20</v>
      </c>
    </row>
    <row r="26" spans="1:9">
      <c t="s" s="4" r="A26">
        <v>504</v>
      </c>
    </row>
    <row r="27" spans="1:9">
      <c t="s" s="3" r="A27">
        <v>493</v>
      </c>
    </row>
    <row r="28" spans="1:9">
      <c t="s" s="4" r="A28">
        <v>503</v>
      </c>
      <c t="n" s="7" r="C28">
        <v>92.2</v>
      </c>
    </row>
    <row r="29" spans="1:9">
      <c t="s" s="4" r="A29">
        <v>494</v>
      </c>
      <c t="n" s="8" r="C29">
        <v>23.8</v>
      </c>
    </row>
    <row r="30" spans="1:9">
      <c t="s" s="4" r="A30">
        <v>495</v>
      </c>
      <c t="n" s="8" r="C30">
        <v>74.90000000000001</v>
      </c>
    </row>
    <row r="31" spans="1:9">
      <c t="s" s="4" r="A31">
        <v>505</v>
      </c>
      <c t="n" s="7" r="C31">
        <v>3.3</v>
      </c>
    </row>
    <row r="32" spans="1:9">
      <c t="s" s="4" r="A32">
        <v>506</v>
      </c>
    </row>
    <row r="33" spans="1:9">
      <c t="s" s="3" r="A33">
        <v>493</v>
      </c>
    </row>
    <row r="34" spans="1:9">
      <c t="s" s="4" r="A34">
        <v>503</v>
      </c>
      <c t="n" s="7" r="D34">
        <v>39.9</v>
      </c>
    </row>
    <row r="35" spans="1:9">
      <c t="s" s="4" r="A35">
        <v>499</v>
      </c>
    </row>
    <row r="36" spans="1:9">
      <c t="s" s="3" r="A36">
        <v>493</v>
      </c>
    </row>
    <row r="37" spans="1:9">
      <c t="s" s="4" r="A37">
        <v>494</v>
      </c>
      <c t="n" s="5" r="E37">
        <v>4380</v>
      </c>
    </row>
    <row r="38" spans="1:9">
      <c t="s" s="4" r="A38">
        <v>495</v>
      </c>
      <c t="n" s="5" r="E38">
        <v>4750</v>
      </c>
    </row>
    <row r="39" spans="1:9">
      <c t="s" s="4" r="A39">
        <v>505</v>
      </c>
      <c t="n" s="5" r="E39">
        <v>2170</v>
      </c>
    </row>
    <row r="40" spans="1:9">
      <c t="s" s="4" r="A40">
        <v>507</v>
      </c>
      <c t="n" s="5" r="E40">
        <v>2030</v>
      </c>
    </row>
    <row r="41" spans="1:9">
      <c t="s" s="4" r="A41">
        <v>508</v>
      </c>
      <c t="n" s="8" r="E41">
        <v>134.1</v>
      </c>
    </row>
    <row r="42" spans="1:9">
      <c t="s" s="4" r="A42">
        <v>509</v>
      </c>
      <c t="n" s="5" r="E42">
        <v>397</v>
      </c>
    </row>
    <row r="43" spans="1:9">
      <c t="s" s="4" r="A43">
        <v>510</v>
      </c>
    </row>
    <row r="44" spans="1:9">
      <c t="s" s="3" r="A44">
        <v>493</v>
      </c>
    </row>
    <row r="45" spans="1:9">
      <c t="s" s="4" r="A45">
        <v>494</v>
      </c>
      <c t="n" s="5" r="E45">
        <v>3520</v>
      </c>
    </row>
    <row r="46" spans="1:9">
      <c t="s" s="4" r="A46">
        <v>511</v>
      </c>
    </row>
    <row r="47" spans="1:9">
      <c t="s" s="3" r="A47">
        <v>493</v>
      </c>
    </row>
    <row r="48" spans="1:9">
      <c t="s" s="4" r="A48">
        <v>494</v>
      </c>
      <c t="n" s="5" r="E48">
        <v>512</v>
      </c>
    </row>
    <row r="49" spans="1:9">
      <c t="s" s="4" r="A49">
        <v>512</v>
      </c>
    </row>
    <row r="50" spans="1:9">
      <c t="s" s="3" r="A50">
        <v>493</v>
      </c>
    </row>
    <row r="51" spans="1:9">
      <c t="s" s="4" r="A51">
        <v>494</v>
      </c>
      <c t="n" s="7" r="E51">
        <v>350.6</v>
      </c>
    </row>
    <row r="52" spans="1:9">
      <c t="s" s="4" r="A52">
        <v>513</v>
      </c>
    </row>
    <row r="53" spans="1:9">
      <c t="s" s="3" r="A53">
        <v>493</v>
      </c>
    </row>
    <row r="54" spans="1:9">
      <c t="s" s="4" r="A54">
        <v>503</v>
      </c>
      <c t="n" s="7" r="F54">
        <v>266.9</v>
      </c>
    </row>
    <row r="55" spans="1:9">
      <c t="s" s="4" r="A55">
        <v>494</v>
      </c>
      <c t="n" s="8" r="F55">
        <v>100.1</v>
      </c>
    </row>
    <row r="56" spans="1:9">
      <c t="s" s="4" r="A56">
        <v>505</v>
      </c>
      <c t="n" s="7" r="F56">
        <v>91.8</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t="s" s="1" r="A1">
        <v>514</v>
      </c>
      <c t="s" s="2" r="B1">
        <v>119</v>
      </c>
    </row>
    <row r="2" spans="1:2">
      <c t="s" s="3" r="A2">
        <v>205</v>
      </c>
    </row>
    <row r="3" spans="1:2">
      <c t="s" s="4" r="A3">
        <v>515</v>
      </c>
      <c t="n" s="7" r="B3">
        <v>16334.9</v>
      </c>
    </row>
    <row r="4" spans="1:2">
      <c t="s" s="4" r="A4">
        <v>516</v>
      </c>
      <c t="n" s="7" r="B4">
        <v>757.5</v>
      </c>
    </row>
    <row r="5" spans="1:2">
      <c t="s" s="4" r="A5">
        <v>517</v>
      </c>
      <c t="n" s="9" r="B5">
        <v>1.84</v>
      </c>
    </row>
    <row r="6" spans="1:2">
      <c t="s" s="4" r="A6">
        <v>518</v>
      </c>
      <c t="n" s="9" r="B6">
        <v>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s>
  <sheetData>
    <row r="1" spans="1:8">
      <c t="s" s="1" r="A1">
        <v>519</v>
      </c>
      <c t="s" s="2" r="B1">
        <v>145</v>
      </c>
      <c t="s" s="2" r="E1">
        <v>1</v>
      </c>
      <c t="s" s="2" r="H1">
        <v>520</v>
      </c>
    </row>
    <row r="2" spans="1:8">
      <c t="s" s="2" r="B2">
        <v>147</v>
      </c>
      <c t="s" s="2" r="C2">
        <v>4</v>
      </c>
      <c t="s" s="2" r="D2">
        <v>148</v>
      </c>
      <c t="s" s="2" r="E2">
        <v>2</v>
      </c>
      <c t="s" s="2" r="F2">
        <v>32</v>
      </c>
      <c t="s" s="2" r="G2">
        <v>33</v>
      </c>
      <c t="s" s="2" r="H2">
        <v>2</v>
      </c>
    </row>
    <row r="3" spans="1:8">
      <c t="s" s="3" r="A3">
        <v>521</v>
      </c>
    </row>
    <row r="4" spans="1:8">
      <c t="s" s="4" r="A4">
        <v>441</v>
      </c>
      <c t="n" s="7" r="E4">
        <v>12523.9</v>
      </c>
      <c t="n" s="7" r="F4">
        <v>12331.7</v>
      </c>
      <c t="n" s="7" r="G4">
        <v>10104.4</v>
      </c>
    </row>
    <row r="5" spans="1:8">
      <c t="s" s="4" r="A5">
        <v>443</v>
      </c>
      <c t="n" s="8" r="E5">
        <v>-3472.1</v>
      </c>
      <c t="n" s="8" r="F5">
        <v>-2771.2</v>
      </c>
      <c t="n" s="8" r="G5">
        <v>-2065.9</v>
      </c>
    </row>
    <row r="6" spans="1:8">
      <c t="s" s="4" r="A6">
        <v>522</v>
      </c>
    </row>
    <row r="7" spans="1:8">
      <c t="s" s="3" r="A7">
        <v>521</v>
      </c>
    </row>
    <row r="8" spans="1:8">
      <c t="s" s="4" r="A8">
        <v>523</v>
      </c>
      <c t="n" s="5" r="E8">
        <v>394</v>
      </c>
    </row>
    <row r="9" spans="1:8">
      <c t="s" s="4" r="A9">
        <v>524</v>
      </c>
      <c t="n" s="8" r="E9">
        <v>267.3</v>
      </c>
      <c t="n" s="7" r="H9">
        <v>267.3</v>
      </c>
    </row>
    <row r="10" spans="1:8">
      <c t="s" s="4" r="A10">
        <v>525</v>
      </c>
      <c t="n" s="8" r="E10">
        <v>177.3</v>
      </c>
    </row>
    <row r="11" spans="1:8">
      <c t="s" s="4" r="A11">
        <v>526</v>
      </c>
      <c t="n" s="5" r="E11">
        <v>90</v>
      </c>
    </row>
    <row r="12" spans="1:8">
      <c t="s" s="4" r="A12">
        <v>527</v>
      </c>
      <c t="n" s="8" r="E12">
        <v>38.4</v>
      </c>
    </row>
    <row r="13" spans="1:8">
      <c t="s" s="4" r="A13">
        <v>528</v>
      </c>
      <c t="n" s="8" r="E13">
        <v>46.8</v>
      </c>
    </row>
    <row r="14" spans="1:8">
      <c t="s" s="4" r="A14">
        <v>529</v>
      </c>
      <c t="n" s="8" r="H14">
        <v>127.2</v>
      </c>
    </row>
    <row r="15" spans="1:8">
      <c t="s" s="4" r="A15">
        <v>530</v>
      </c>
      <c t="n" s="8" r="H15">
        <v>70.09999999999999</v>
      </c>
    </row>
    <row r="16" spans="1:8">
      <c t="s" s="4" r="A16">
        <v>531</v>
      </c>
      <c t="n" s="8" r="E16">
        <v>85.2</v>
      </c>
    </row>
    <row r="17" spans="1:8">
      <c t="s" s="4" r="A17">
        <v>532</v>
      </c>
    </row>
    <row r="18" spans="1:8">
      <c t="s" s="3" r="A18">
        <v>521</v>
      </c>
    </row>
    <row r="19" spans="1:8">
      <c t="s" s="4" r="A19">
        <v>524</v>
      </c>
      <c t="n" s="8" r="E19">
        <v>84.8</v>
      </c>
      <c t="n" s="8" r="H19">
        <v>84.8</v>
      </c>
    </row>
    <row r="20" spans="1:8">
      <c t="s" s="4" r="A20">
        <v>531</v>
      </c>
      <c t="n" s="8" r="E20">
        <v>35.1</v>
      </c>
    </row>
    <row r="21" spans="1:8">
      <c t="s" s="4" r="A21">
        <v>533</v>
      </c>
    </row>
    <row r="22" spans="1:8">
      <c t="s" s="3" r="A22">
        <v>521</v>
      </c>
    </row>
    <row r="23" spans="1:8">
      <c t="s" s="4" r="A23">
        <v>524</v>
      </c>
      <c t="n" s="8" r="E23">
        <v>23.7</v>
      </c>
      <c t="n" s="7" r="H23">
        <v>23.7</v>
      </c>
    </row>
    <row r="24" spans="1:8">
      <c t="s" s="4" r="A24">
        <v>525</v>
      </c>
      <c t="n" s="8" r="E24">
        <v>15.8</v>
      </c>
    </row>
    <row r="25" spans="1:8">
      <c t="s" s="4" r="A25">
        <v>526</v>
      </c>
      <c t="n" s="8" r="E25">
        <v>7.9</v>
      </c>
    </row>
    <row r="26" spans="1:8">
      <c t="s" s="4" r="A26">
        <v>534</v>
      </c>
    </row>
    <row r="27" spans="1:8">
      <c t="s" s="3" r="A27">
        <v>521</v>
      </c>
    </row>
    <row r="28" spans="1:8">
      <c t="s" s="4" r="A28">
        <v>531</v>
      </c>
      <c t="n" s="7" r="E28">
        <v>0.3</v>
      </c>
      <c t="n" s="8" r="F28">
        <v>9.4</v>
      </c>
    </row>
    <row r="29" spans="1:8">
      <c t="s" s="4" r="A29">
        <v>535</v>
      </c>
    </row>
    <row r="30" spans="1:8">
      <c t="s" s="3" r="A30">
        <v>521</v>
      </c>
    </row>
    <row r="31" spans="1:8">
      <c t="s" s="4" r="A31">
        <v>531</v>
      </c>
      <c t="n" s="8" r="F31">
        <v>2.4</v>
      </c>
      <c t="n" s="7" r="G31">
        <v>7.6</v>
      </c>
    </row>
    <row r="32" spans="1:8">
      <c t="s" s="4" r="A32">
        <v>448</v>
      </c>
    </row>
    <row r="33" spans="1:8">
      <c t="s" s="3" r="A33">
        <v>521</v>
      </c>
    </row>
    <row r="34" spans="1:8">
      <c t="s" s="4" r="A34">
        <v>441</v>
      </c>
      <c t="n" s="7" r="B34">
        <v>3.9</v>
      </c>
      <c t="n" s="7" r="C34">
        <v>8.5</v>
      </c>
      <c t="n" s="6" r="D34">
        <v>8</v>
      </c>
      <c t="n" s="8" r="F34">
        <v>17.5</v>
      </c>
    </row>
    <row r="35" spans="1:8">
      <c t="s" s="4" r="A35">
        <v>443</v>
      </c>
      <c t="n" s="7" r="B35">
        <v>3.9</v>
      </c>
      <c t="n" s="7" r="C35">
        <v>8.5</v>
      </c>
      <c t="n" s="6" r="D35">
        <v>8</v>
      </c>
      <c t="n" s="7" r="F35">
        <v>17.5</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t="s" s="1" r="A1">
        <v>118</v>
      </c>
      <c t="s" s="2" r="B1">
        <v>119</v>
      </c>
      <c t="s" s="2" r="C1">
        <v>120</v>
      </c>
      <c t="s" s="2" r="D1">
        <v>121</v>
      </c>
      <c t="s" s="2" r="E1">
        <v>122</v>
      </c>
      <c t="s" s="2" r="F1">
        <v>123</v>
      </c>
      <c t="s" s="2" r="G1">
        <v>124</v>
      </c>
      <c t="s" s="2" r="H1">
        <v>125</v>
      </c>
    </row>
    <row r="2" spans="1:8">
      <c t="s" s="4" r="A2">
        <v>126</v>
      </c>
      <c t="n" s="8" r="C2">
        <v>567.9</v>
      </c>
    </row>
    <row r="3" spans="1:8">
      <c t="s" s="4" r="A3">
        <v>127</v>
      </c>
      <c t="n" s="6" r="B3">
        <v>4536</v>
      </c>
      <c t="n" s="7" r="C3">
        <v>2839.7</v>
      </c>
      <c t="n" s="7" r="D3">
        <v>901.5</v>
      </c>
      <c t="n" s="7" r="E3">
        <v>4765.1</v>
      </c>
      <c t="n" s="7" r="F3">
        <v>-299.1</v>
      </c>
      <c t="n" s="7" r="G3">
        <v>-3767.7</v>
      </c>
      <c t="n" s="7" r="H3">
        <v>96.5</v>
      </c>
    </row>
    <row r="4" spans="1:8">
      <c t="s" s="3" r="A4">
        <v>128</v>
      </c>
    </row>
    <row r="5" spans="1:8">
      <c t="s" s="4" r="A5">
        <v>129</v>
      </c>
      <c t="n" s="8" r="B5">
        <v>332.7</v>
      </c>
      <c t="n" s="8" r="D5">
        <v>56.2</v>
      </c>
      <c t="n" s="8" r="E5">
        <v>-2.2</v>
      </c>
      <c t="n" s="8" r="G5">
        <v>278.7</v>
      </c>
    </row>
    <row r="6" spans="1:8">
      <c t="s" s="4" r="A6">
        <v>130</v>
      </c>
      <c t="n" s="8" r="B6">
        <v>2.1</v>
      </c>
      <c t="n" s="8" r="F6">
        <v>2.8</v>
      </c>
      <c t="n" s="8" r="H6">
        <v>-0.7</v>
      </c>
    </row>
    <row r="7" spans="1:8">
      <c t="s" s="4" r="A7">
        <v>131</v>
      </c>
      <c t="n" s="8" r="B7">
        <v>269.2</v>
      </c>
      <c t="n" s="8" r="D7">
        <v>50.1</v>
      </c>
      <c t="n" s="8" r="G7">
        <v>219.1</v>
      </c>
    </row>
    <row r="8" spans="1:8">
      <c t="s" s="4" r="A8">
        <v>132</v>
      </c>
      <c t="n" s="5" r="B8">
        <v>-245</v>
      </c>
      <c t="n" s="5" r="G8">
        <v>-245</v>
      </c>
    </row>
    <row r="9" spans="1:8">
      <c t="s" s="4" r="A9">
        <v>133</v>
      </c>
      <c t="n" s="8" r="B9">
        <v>0.2</v>
      </c>
      <c t="n" s="8" r="F9">
        <v>0.2</v>
      </c>
    </row>
    <row r="10" spans="1:8">
      <c t="s" s="4" r="A10">
        <v>134</v>
      </c>
      <c t="n" s="8" r="B10">
        <v>32.8</v>
      </c>
      <c t="n" s="8" r="F10">
        <v>32.8</v>
      </c>
    </row>
    <row r="11" spans="1:8">
      <c t="s" s="4" r="A11">
        <v>135</v>
      </c>
      <c t="n" s="8" r="B11">
        <v>1.2</v>
      </c>
      <c t="n" s="8" r="D11">
        <v>-1.6</v>
      </c>
      <c t="n" s="8" r="H11">
        <v>2.8</v>
      </c>
    </row>
    <row r="12" spans="1:8">
      <c t="s" s="4" r="A12">
        <v>136</v>
      </c>
      <c t="n" s="8" r="B12">
        <v>67.2</v>
      </c>
      <c t="n" s="8" r="F12">
        <v>67.2</v>
      </c>
    </row>
    <row r="13" spans="1:8">
      <c t="s" s="4" r="A13">
        <v>137</v>
      </c>
      <c t="n" s="8" r="B13">
        <v>-407.3</v>
      </c>
      <c t="n" s="8" r="E13">
        <v>-407.3</v>
      </c>
    </row>
    <row r="14" spans="1:8">
      <c t="s" s="4" r="A14">
        <v>47</v>
      </c>
      <c t="n" s="8" r="B14">
        <v>773.9</v>
      </c>
      <c t="n" s="8" r="E14">
        <v>773.9</v>
      </c>
    </row>
    <row r="15" spans="1:8">
      <c t="s" s="4" r="A15">
        <v>138</v>
      </c>
      <c t="n" s="8" r="C15">
        <v>567.9</v>
      </c>
    </row>
    <row r="16" spans="1:8">
      <c t="s" s="4" r="A16">
        <v>139</v>
      </c>
      <c t="n" s="5" r="B16">
        <v>5363</v>
      </c>
      <c t="n" s="7" r="C16">
        <v>2839.7</v>
      </c>
      <c t="n" s="8" r="D16">
        <v>1006.2</v>
      </c>
      <c t="n" s="8" r="E16">
        <v>5129.5</v>
      </c>
      <c t="n" s="8" r="F16">
        <v>-196.1</v>
      </c>
      <c t="n" s="8" r="G16">
        <v>-3514.9</v>
      </c>
      <c t="n" s="8" r="H16">
        <v>98.59999999999999</v>
      </c>
    </row>
    <row r="17" spans="1:8">
      <c t="s" s="3" r="A17">
        <v>128</v>
      </c>
    </row>
    <row r="18" spans="1:8">
      <c t="s" s="4" r="A18">
        <v>129</v>
      </c>
      <c t="n" s="8" r="B18">
        <v>152.1</v>
      </c>
      <c t="n" s="8" r="D18">
        <v>32.4</v>
      </c>
      <c t="n" s="8" r="E18">
        <v>-0.8</v>
      </c>
      <c t="n" s="8" r="G18">
        <v>120.5</v>
      </c>
    </row>
    <row r="19" spans="1:8">
      <c t="s" s="4" r="A19">
        <v>130</v>
      </c>
      <c t="n" s="8" r="B19">
        <v>-25.7</v>
      </c>
      <c t="n" s="8" r="F19">
        <v>-21.7</v>
      </c>
      <c t="n" s="5" r="H19">
        <v>-4</v>
      </c>
    </row>
    <row r="20" spans="1:8">
      <c t="s" s="4" r="A20">
        <v>132</v>
      </c>
      <c t="n" s="5" r="B20">
        <v>-100</v>
      </c>
      <c t="n" s="5" r="G20">
        <v>-100</v>
      </c>
    </row>
    <row r="21" spans="1:8">
      <c t="s" s="4" r="A21">
        <v>133</v>
      </c>
      <c t="n" s="8" r="B21">
        <v>0.1</v>
      </c>
      <c t="n" s="8" r="F21">
        <v>0.1</v>
      </c>
    </row>
    <row r="22" spans="1:8">
      <c t="s" s="4" r="A22">
        <v>134</v>
      </c>
      <c t="n" s="8" r="B22">
        <v>65.7</v>
      </c>
      <c t="n" s="8" r="F22">
        <v>65.7</v>
      </c>
    </row>
    <row r="23" spans="1:8">
      <c t="s" s="4" r="A23">
        <v>135</v>
      </c>
      <c t="n" s="8" r="B23">
        <v>0.4</v>
      </c>
      <c t="n" s="8" r="D23">
        <v>-1.7</v>
      </c>
      <c t="n" s="8" r="H23">
        <v>2.1</v>
      </c>
    </row>
    <row r="24" spans="1:8">
      <c t="s" s="4" r="A24">
        <v>136</v>
      </c>
      <c t="n" s="8" r="B24">
        <v>17.7</v>
      </c>
      <c t="n" s="8" r="F24">
        <v>17.7</v>
      </c>
    </row>
    <row r="25" spans="1:8">
      <c t="s" s="4" r="A25">
        <v>137</v>
      </c>
      <c t="n" s="8" r="B25">
        <v>-421.2</v>
      </c>
      <c t="n" s="8" r="E25">
        <v>-421.2</v>
      </c>
    </row>
    <row r="26" spans="1:8">
      <c t="s" s="4" r="A26">
        <v>47</v>
      </c>
      <c t="n" s="8" r="B26">
        <v>303.1</v>
      </c>
      <c t="n" s="8" r="E26">
        <v>303.1</v>
      </c>
    </row>
    <row r="27" spans="1:8">
      <c t="s" s="4" r="A27">
        <v>140</v>
      </c>
      <c t="n" s="8" r="C27">
        <v>567.9</v>
      </c>
    </row>
    <row r="28" spans="1:8">
      <c t="s" s="4" r="A28">
        <v>141</v>
      </c>
      <c t="n" s="8" r="B28">
        <v>5355.2</v>
      </c>
      <c t="n" s="7" r="C28">
        <v>2839.7</v>
      </c>
      <c t="n" s="8" r="D28">
        <v>1036.9</v>
      </c>
      <c t="n" s="8" r="E28">
        <v>5010.6</v>
      </c>
      <c t="n" s="8" r="F28">
        <v>-134.3</v>
      </c>
      <c t="n" s="8" r="G28">
        <v>-3494.4</v>
      </c>
      <c t="n" s="8" r="H28">
        <v>96.7</v>
      </c>
    </row>
    <row r="29" spans="1:8">
      <c t="s" s="3" r="A29">
        <v>128</v>
      </c>
    </row>
    <row r="30" spans="1:8">
      <c t="s" s="4" r="A30">
        <v>129</v>
      </c>
      <c t="n" s="8" r="B30">
        <v>193.5</v>
      </c>
      <c t="n" s="8" r="D30">
        <v>14.2</v>
      </c>
      <c t="n" s="8" r="E30">
        <v>-0.4</v>
      </c>
      <c t="n" s="8" r="G30">
        <v>179.7</v>
      </c>
    </row>
    <row r="31" spans="1:8">
      <c t="s" s="4" r="A31">
        <v>130</v>
      </c>
      <c t="n" s="8" r="B31">
        <v>-145.2</v>
      </c>
      <c t="n" s="8" r="F31">
        <v>-137.6</v>
      </c>
      <c t="n" s="8" r="H31">
        <v>-7.6</v>
      </c>
    </row>
    <row r="32" spans="1:8">
      <c t="s" s="4" r="A32">
        <v>132</v>
      </c>
      <c t="n" s="5" r="B32">
        <v>-50</v>
      </c>
      <c t="n" s="5" r="G32">
        <v>-50</v>
      </c>
    </row>
    <row r="33" spans="1:8">
      <c t="s" s="4" r="A33">
        <v>133</v>
      </c>
      <c t="n" s="8" r="B33">
        <v>0.4</v>
      </c>
      <c t="n" s="8" r="F33">
        <v>0.4</v>
      </c>
    </row>
    <row r="34" spans="1:8">
      <c t="s" s="4" r="A34">
        <v>134</v>
      </c>
      <c t="n" s="8" r="B34">
        <v>-0.3</v>
      </c>
      <c t="n" s="8" r="F34">
        <v>-0.3</v>
      </c>
    </row>
    <row r="35" spans="1:8">
      <c t="s" s="4" r="A35">
        <v>135</v>
      </c>
      <c t="n" s="8" r="B35">
        <v>-6.8</v>
      </c>
      <c t="n" s="8" r="D35">
        <v>-1.7</v>
      </c>
      <c t="n" s="8" r="H35">
        <v>-5.1</v>
      </c>
    </row>
    <row r="36" spans="1:8">
      <c t="s" s="4" r="A36">
        <v>136</v>
      </c>
      <c t="n" s="8" r="B36">
        <v>-57.7</v>
      </c>
      <c t="n" s="8" r="F36">
        <v>-57.7</v>
      </c>
    </row>
    <row r="37" spans="1:8">
      <c t="s" s="4" r="A37">
        <v>137</v>
      </c>
      <c t="n" s="8" r="B37">
        <v>-426.5</v>
      </c>
      <c t="n" s="8" r="E37">
        <v>-426.5</v>
      </c>
    </row>
    <row r="38" spans="1:8">
      <c t="s" s="4" r="A38">
        <v>47</v>
      </c>
      <c t="n" s="8" r="B38">
        <v>-252.6</v>
      </c>
      <c t="n" s="8" r="E38">
        <v>-252.6</v>
      </c>
    </row>
    <row r="39" spans="1:8">
      <c t="s" s="4" r="A39">
        <v>142</v>
      </c>
      <c t="n" s="8" r="C39">
        <v>567.9</v>
      </c>
    </row>
    <row r="40" spans="1:8">
      <c t="s" s="4" r="A40">
        <v>143</v>
      </c>
      <c t="n" s="6" r="B40">
        <v>4610</v>
      </c>
      <c t="n" s="7" r="C40">
        <v>2839.7</v>
      </c>
      <c t="n" s="7" r="D40">
        <v>1049.4</v>
      </c>
      <c t="n" s="7" r="E40">
        <v>4331.1</v>
      </c>
      <c t="n" s="7" r="F40">
        <v>-329.5</v>
      </c>
      <c t="n" s="7" r="G40">
        <v>-3364.7</v>
      </c>
      <c t="n" s="6" r="H40">
        <v>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36</v>
      </c>
      <c t="s" s="2" r="B1">
        <v>1</v>
      </c>
    </row>
    <row r="2" spans="1:3">
      <c t="s" s="2" r="B2">
        <v>2</v>
      </c>
      <c t="s" s="2" r="C2">
        <v>32</v>
      </c>
    </row>
    <row r="3" spans="1:3">
      <c t="s" s="4" r="A3">
        <v>522</v>
      </c>
    </row>
    <row r="4" spans="1:3">
      <c t="s" s="3" r="A4">
        <v>521</v>
      </c>
    </row>
    <row r="5" spans="1:3">
      <c t="s" s="4" r="A5">
        <v>524</v>
      </c>
      <c t="n" s="7" r="B5">
        <v>267.3</v>
      </c>
    </row>
    <row r="6" spans="1:3">
      <c t="s" s="4" r="A6">
        <v>531</v>
      </c>
      <c t="n" s="8" r="B6">
        <v>85.2</v>
      </c>
    </row>
    <row r="7" spans="1:3">
      <c t="s" s="4" r="A7">
        <v>537</v>
      </c>
      <c t="n" s="8" r="B7">
        <v>197.3</v>
      </c>
    </row>
    <row r="8" spans="1:3">
      <c t="s" s="4" r="A8">
        <v>538</v>
      </c>
    </row>
    <row r="9" spans="1:3">
      <c t="s" s="3" r="A9">
        <v>521</v>
      </c>
    </row>
    <row r="10" spans="1:3">
      <c t="s" s="4" r="A10">
        <v>524</v>
      </c>
      <c t="n" s="8" r="B10">
        <v>12.9</v>
      </c>
    </row>
    <row r="11" spans="1:3">
      <c t="s" s="4" r="A11">
        <v>531</v>
      </c>
      <c t="n" s="8" r="B11">
        <v>1.7</v>
      </c>
    </row>
    <row r="12" spans="1:3">
      <c t="s" s="4" r="A12">
        <v>537</v>
      </c>
      <c t="n" s="8" r="B12">
        <v>12.9</v>
      </c>
    </row>
    <row r="13" spans="1:3">
      <c t="s" s="4" r="A13">
        <v>539</v>
      </c>
    </row>
    <row r="14" spans="1:3">
      <c t="s" s="3" r="A14">
        <v>521</v>
      </c>
    </row>
    <row r="15" spans="1:3">
      <c t="s" s="4" r="A15">
        <v>524</v>
      </c>
      <c t="n" s="8" r="B15">
        <v>57.2</v>
      </c>
    </row>
    <row r="16" spans="1:3">
      <c t="s" s="4" r="A16">
        <v>531</v>
      </c>
      <c t="n" s="8" r="B16">
        <v>26.5</v>
      </c>
    </row>
    <row r="17" spans="1:3">
      <c t="s" s="4" r="A17">
        <v>537</v>
      </c>
      <c t="n" s="5" r="B17">
        <v>44</v>
      </c>
    </row>
    <row r="18" spans="1:3">
      <c t="s" s="4" r="A18">
        <v>540</v>
      </c>
    </row>
    <row r="19" spans="1:3">
      <c t="s" s="3" r="A19">
        <v>521</v>
      </c>
    </row>
    <row r="20" spans="1:3">
      <c t="s" s="4" r="A20">
        <v>524</v>
      </c>
      <c t="n" s="8" r="B20">
        <v>10.4</v>
      </c>
    </row>
    <row r="21" spans="1:3">
      <c t="s" s="4" r="A21">
        <v>531</v>
      </c>
      <c t="n" s="5" r="B21">
        <v>4</v>
      </c>
    </row>
    <row r="22" spans="1:3">
      <c t="s" s="4" r="A22">
        <v>537</v>
      </c>
      <c t="n" s="8" r="B22">
        <v>5.4</v>
      </c>
    </row>
    <row r="23" spans="1:3">
      <c t="s" s="4" r="A23">
        <v>541</v>
      </c>
    </row>
    <row r="24" spans="1:3">
      <c t="s" s="3" r="A24">
        <v>521</v>
      </c>
    </row>
    <row r="25" spans="1:3">
      <c t="s" s="4" r="A25">
        <v>524</v>
      </c>
      <c t="n" s="8" r="B25">
        <v>80.5</v>
      </c>
    </row>
    <row r="26" spans="1:3">
      <c t="s" s="4" r="A26">
        <v>531</v>
      </c>
      <c t="n" s="8" r="B26">
        <v>32.2</v>
      </c>
    </row>
    <row r="27" spans="1:3">
      <c t="s" s="4" r="A27">
        <v>537</v>
      </c>
      <c t="n" s="8" r="B27">
        <v>62.3</v>
      </c>
    </row>
    <row r="28" spans="1:3">
      <c t="s" s="4" r="A28">
        <v>542</v>
      </c>
    </row>
    <row r="29" spans="1:3">
      <c t="s" s="3" r="A29">
        <v>521</v>
      </c>
    </row>
    <row r="30" spans="1:3">
      <c t="s" s="4" r="A30">
        <v>524</v>
      </c>
      <c t="n" s="8" r="B30">
        <v>91.8</v>
      </c>
    </row>
    <row r="31" spans="1:3">
      <c t="s" s="4" r="A31">
        <v>531</v>
      </c>
      <c t="n" s="5" r="B31">
        <v>15</v>
      </c>
    </row>
    <row r="32" spans="1:3">
      <c t="s" s="4" r="A32">
        <v>537</v>
      </c>
      <c t="n" s="5" r="B32">
        <v>84</v>
      </c>
    </row>
    <row r="33" spans="1:3">
      <c t="s" s="4" r="A33">
        <v>539</v>
      </c>
    </row>
    <row r="34" spans="1:3">
      <c t="s" s="3" r="A34">
        <v>521</v>
      </c>
    </row>
    <row r="35" spans="1:3">
      <c t="s" s="4" r="A35">
        <v>524</v>
      </c>
      <c t="n" s="8" r="B35">
        <v>2.9</v>
      </c>
    </row>
    <row r="36" spans="1:3">
      <c t="s" s="4" r="A36">
        <v>531</v>
      </c>
      <c t="n" s="8" r="B36">
        <v>1.8</v>
      </c>
    </row>
    <row r="37" spans="1:3">
      <c t="s" s="4" r="A37">
        <v>537</v>
      </c>
      <c t="n" s="8" r="B37">
        <v>2.4</v>
      </c>
    </row>
    <row r="38" spans="1:3">
      <c t="s" s="4" r="A38">
        <v>543</v>
      </c>
    </row>
    <row r="39" spans="1:3">
      <c t="s" s="3" r="A39">
        <v>521</v>
      </c>
    </row>
    <row r="40" spans="1:3">
      <c t="s" s="4" r="A40">
        <v>524</v>
      </c>
      <c t="n" s="8" r="B40">
        <v>24.1</v>
      </c>
    </row>
    <row r="41" spans="1:3">
      <c t="s" s="4" r="A41">
        <v>531</v>
      </c>
      <c t="n" s="8" r="B41">
        <v>18.2</v>
      </c>
    </row>
    <row r="42" spans="1:3">
      <c t="s" s="4" r="A42">
        <v>537</v>
      </c>
      <c t="n" s="8" r="B42">
        <v>22.4</v>
      </c>
    </row>
    <row r="43" spans="1:3">
      <c t="s" s="4" r="A43">
        <v>544</v>
      </c>
    </row>
    <row r="44" spans="1:3">
      <c t="s" s="3" r="A44">
        <v>521</v>
      </c>
    </row>
    <row r="45" spans="1:3">
      <c t="s" s="4" r="A45">
        <v>524</v>
      </c>
      <c t="n" s="5" r="B45">
        <v>68</v>
      </c>
    </row>
    <row r="46" spans="1:3">
      <c t="s" s="4" r="A46">
        <v>531</v>
      </c>
      <c t="n" s="5" r="B46">
        <v>18</v>
      </c>
    </row>
    <row r="47" spans="1:3">
      <c t="s" s="4" r="A47">
        <v>537</v>
      </c>
      <c t="n" s="8" r="B47">
        <v>26.2</v>
      </c>
    </row>
    <row r="48" spans="1:3">
      <c t="s" s="4" r="A48">
        <v>545</v>
      </c>
    </row>
    <row r="49" spans="1:3">
      <c t="s" s="3" r="A49">
        <v>521</v>
      </c>
    </row>
    <row r="50" spans="1:3">
      <c t="s" s="4" r="A50">
        <v>524</v>
      </c>
      <c t="n" s="8" r="B50">
        <v>186.8</v>
      </c>
    </row>
    <row r="51" spans="1:3">
      <c t="s" s="4" r="A51">
        <v>531</v>
      </c>
      <c t="n" s="5" r="B51">
        <v>53</v>
      </c>
    </row>
    <row r="52" spans="1:3">
      <c t="s" s="4" r="A52">
        <v>537</v>
      </c>
      <c t="n" s="5" r="B52">
        <v>135</v>
      </c>
    </row>
    <row r="53" spans="1:3">
      <c t="s" s="4" r="A53">
        <v>532</v>
      </c>
    </row>
    <row r="54" spans="1:3">
      <c t="s" s="3" r="A54">
        <v>521</v>
      </c>
    </row>
    <row r="55" spans="1:3">
      <c t="s" s="4" r="A55">
        <v>524</v>
      </c>
      <c t="n" s="8" r="B55">
        <v>84.8</v>
      </c>
    </row>
    <row r="56" spans="1:3">
      <c t="s" s="4" r="A56">
        <v>531</v>
      </c>
      <c t="n" s="8" r="B56">
        <v>35.1</v>
      </c>
    </row>
    <row r="57" spans="1:3">
      <c t="s" s="4" r="A57">
        <v>537</v>
      </c>
      <c t="n" s="8" r="B57">
        <v>51.3</v>
      </c>
    </row>
    <row r="58" spans="1:3">
      <c t="s" s="4" r="A58">
        <v>546</v>
      </c>
    </row>
    <row r="59" spans="1:3">
      <c t="s" s="3" r="A59">
        <v>521</v>
      </c>
    </row>
    <row r="60" spans="1:3">
      <c t="s" s="4" r="A60">
        <v>524</v>
      </c>
      <c t="n" s="8" r="B60">
        <v>1.5</v>
      </c>
    </row>
    <row r="61" spans="1:3">
      <c t="s" s="4" r="A61">
        <v>531</v>
      </c>
      <c t="n" s="8" r="B61">
        <v>1.5</v>
      </c>
    </row>
    <row r="62" spans="1:3">
      <c t="s" s="4" r="A62">
        <v>537</v>
      </c>
      <c t="n" s="8" r="B62">
        <v>1.5</v>
      </c>
    </row>
    <row r="63" spans="1:3">
      <c t="s" s="4" r="A63">
        <v>547</v>
      </c>
    </row>
    <row r="64" spans="1:3">
      <c t="s" s="3" r="A64">
        <v>521</v>
      </c>
    </row>
    <row r="65" spans="1:3">
      <c t="s" s="4" r="A65">
        <v>524</v>
      </c>
      <c t="n" s="8" r="B65">
        <v>31.2</v>
      </c>
    </row>
    <row r="66" spans="1:3">
      <c t="s" s="4" r="A66">
        <v>531</v>
      </c>
      <c t="n" s="8" r="B66">
        <v>19.1</v>
      </c>
    </row>
    <row r="67" spans="1:3">
      <c t="s" s="4" r="A67">
        <v>537</v>
      </c>
      <c t="n" s="8" r="B67">
        <v>21.5</v>
      </c>
    </row>
    <row r="68" spans="1:3">
      <c t="s" s="4" r="A68">
        <v>548</v>
      </c>
    </row>
    <row r="69" spans="1:3">
      <c t="s" s="3" r="A69">
        <v>521</v>
      </c>
    </row>
    <row r="70" spans="1:3">
      <c t="s" s="4" r="A70">
        <v>524</v>
      </c>
      <c t="n" s="8" r="B70">
        <v>6.3</v>
      </c>
    </row>
    <row r="71" spans="1:3">
      <c t="s" s="4" r="A71">
        <v>531</v>
      </c>
      <c t="n" s="8" r="B71">
        <v>1.2</v>
      </c>
    </row>
    <row r="72" spans="1:3">
      <c t="s" s="4" r="A72">
        <v>537</v>
      </c>
      <c t="n" s="5" r="B72">
        <v>2</v>
      </c>
    </row>
    <row r="73" spans="1:3">
      <c t="s" s="4" r="A73">
        <v>549</v>
      </c>
    </row>
    <row r="74" spans="1:3">
      <c t="s" s="3" r="A74">
        <v>521</v>
      </c>
    </row>
    <row r="75" spans="1:3">
      <c t="s" s="4" r="A75">
        <v>524</v>
      </c>
      <c t="n" s="5" r="B75">
        <v>39</v>
      </c>
    </row>
    <row r="76" spans="1:3">
      <c t="s" s="4" r="A76">
        <v>531</v>
      </c>
      <c t="n" s="8" r="B76">
        <v>21.8</v>
      </c>
    </row>
    <row r="77" spans="1:3">
      <c t="s" s="4" r="A77">
        <v>537</v>
      </c>
      <c t="n" s="5" r="B77">
        <v>25</v>
      </c>
    </row>
    <row r="78" spans="1:3">
      <c t="s" s="4" r="A78">
        <v>550</v>
      </c>
    </row>
    <row r="79" spans="1:3">
      <c t="s" s="3" r="A79">
        <v>521</v>
      </c>
    </row>
    <row r="80" spans="1:3">
      <c t="s" s="4" r="A80">
        <v>524</v>
      </c>
      <c t="n" s="8" r="B80">
        <v>25.3</v>
      </c>
    </row>
    <row r="81" spans="1:3">
      <c t="s" s="4" r="A81">
        <v>531</v>
      </c>
      <c t="n" s="8" r="B81">
        <v>8.300000000000001</v>
      </c>
    </row>
    <row r="82" spans="1:3">
      <c t="s" s="4" r="A82">
        <v>537</v>
      </c>
      <c t="n" s="5" r="B82">
        <v>21</v>
      </c>
    </row>
    <row r="83" spans="1:3">
      <c t="s" s="4" r="A83">
        <v>547</v>
      </c>
    </row>
    <row r="84" spans="1:3">
      <c t="s" s="3" r="A84">
        <v>521</v>
      </c>
    </row>
    <row r="85" spans="1:3">
      <c t="s" s="4" r="A85">
        <v>524</v>
      </c>
      <c t="n" s="5" r="B85">
        <v>0</v>
      </c>
    </row>
    <row r="86" spans="1:3">
      <c t="s" s="4" r="A86">
        <v>531</v>
      </c>
      <c t="n" s="5" r="B86">
        <v>0</v>
      </c>
    </row>
    <row r="87" spans="1:3">
      <c t="s" s="4" r="A87">
        <v>537</v>
      </c>
      <c t="n" s="5" r="B87">
        <v>0</v>
      </c>
    </row>
    <row r="88" spans="1:3">
      <c t="s" s="4" r="A88">
        <v>551</v>
      </c>
    </row>
    <row r="89" spans="1:3">
      <c t="s" s="3" r="A89">
        <v>521</v>
      </c>
    </row>
    <row r="90" spans="1:3">
      <c t="s" s="4" r="A90">
        <v>524</v>
      </c>
      <c t="n" s="8" r="B90">
        <v>2.6</v>
      </c>
    </row>
    <row r="91" spans="1:3">
      <c t="s" s="4" r="A91">
        <v>531</v>
      </c>
      <c t="n" s="8" r="B91">
        <v>0.6</v>
      </c>
    </row>
    <row r="92" spans="1:3">
      <c t="s" s="4" r="A92">
        <v>537</v>
      </c>
      <c t="n" s="8" r="B92">
        <v>0.9</v>
      </c>
    </row>
    <row r="93" spans="1:3">
      <c t="s" s="4" r="A93">
        <v>552</v>
      </c>
    </row>
    <row r="94" spans="1:3">
      <c t="s" s="3" r="A94">
        <v>521</v>
      </c>
    </row>
    <row r="95" spans="1:3">
      <c t="s" s="4" r="A95">
        <v>524</v>
      </c>
      <c t="n" s="8" r="B95">
        <v>17.9</v>
      </c>
    </row>
    <row r="96" spans="1:3">
      <c t="s" s="4" r="A96">
        <v>531</v>
      </c>
      <c t="n" s="8" r="B96">
        <v>4.4</v>
      </c>
    </row>
    <row r="97" spans="1:3">
      <c t="s" s="4" r="A97">
        <v>537</v>
      </c>
      <c t="n" s="8" r="B97">
        <v>4.4</v>
      </c>
    </row>
    <row r="98" spans="1:3">
      <c t="s" s="4" r="A98">
        <v>553</v>
      </c>
    </row>
    <row r="99" spans="1:3">
      <c t="s" s="3" r="A99">
        <v>521</v>
      </c>
    </row>
    <row r="100" spans="1:3">
      <c t="s" s="4" r="A100">
        <v>524</v>
      </c>
      <c t="n" s="8" r="B100">
        <v>45.8</v>
      </c>
    </row>
    <row r="101" spans="1:3">
      <c t="s" s="4" r="A101">
        <v>531</v>
      </c>
      <c t="n" s="8" r="B101">
        <v>13.3</v>
      </c>
    </row>
    <row r="102" spans="1:3">
      <c t="s" s="4" r="A102">
        <v>537</v>
      </c>
      <c t="n" s="8" r="B102">
        <v>26.3</v>
      </c>
    </row>
    <row r="103" spans="1:3">
      <c t="s" s="4" r="A103">
        <v>554</v>
      </c>
    </row>
    <row r="104" spans="1:3">
      <c t="s" s="3" r="A104">
        <v>521</v>
      </c>
    </row>
    <row r="105" spans="1:3">
      <c t="s" s="4" r="A105">
        <v>524</v>
      </c>
      <c t="n" s="8" r="B105">
        <v>93.7</v>
      </c>
    </row>
    <row r="106" spans="1:3">
      <c t="s" s="4" r="A106">
        <v>531</v>
      </c>
      <c t="n" s="8" r="B106">
        <v>10.8</v>
      </c>
    </row>
    <row r="107" spans="1:3">
      <c t="s" s="4" r="A107">
        <v>537</v>
      </c>
      <c t="n" s="8" r="B107">
        <v>68.40000000000001</v>
      </c>
    </row>
    <row r="108" spans="1:3">
      <c t="s" s="4" r="A108">
        <v>555</v>
      </c>
    </row>
    <row r="109" spans="1:3">
      <c t="s" s="3" r="A109">
        <v>521</v>
      </c>
    </row>
    <row r="110" spans="1:3">
      <c t="s" s="4" r="A110">
        <v>524</v>
      </c>
      <c t="n" s="8" r="B110">
        <v>11.4</v>
      </c>
    </row>
    <row r="111" spans="1:3">
      <c t="s" s="4" r="A111">
        <v>531</v>
      </c>
      <c t="n" s="8" r="B111">
        <v>0.2</v>
      </c>
    </row>
    <row r="112" spans="1:3">
      <c t="s" s="4" r="A112">
        <v>537</v>
      </c>
      <c t="n" s="8" r="B112">
        <v>11.4</v>
      </c>
    </row>
    <row r="113" spans="1:3">
      <c t="s" s="4" r="A113">
        <v>556</v>
      </c>
    </row>
    <row r="114" spans="1:3">
      <c t="s" s="3" r="A114">
        <v>521</v>
      </c>
    </row>
    <row r="115" spans="1:3">
      <c t="s" s="4" r="A115">
        <v>524</v>
      </c>
      <c t="n" s="5" r="B115">
        <v>0</v>
      </c>
    </row>
    <row r="116" spans="1:3">
      <c t="s" s="4" r="A116">
        <v>531</v>
      </c>
      <c t="n" s="5" r="B116">
        <v>0</v>
      </c>
    </row>
    <row r="117" spans="1:3">
      <c t="s" s="4" r="A117">
        <v>537</v>
      </c>
      <c t="n" s="5" r="B117">
        <v>0</v>
      </c>
    </row>
    <row r="118" spans="1:3">
      <c t="s" s="4" r="A118">
        <v>557</v>
      </c>
    </row>
    <row r="119" spans="1:3">
      <c t="s" s="3" r="A119">
        <v>521</v>
      </c>
    </row>
    <row r="120" spans="1:3">
      <c t="s" s="4" r="A120">
        <v>524</v>
      </c>
      <c t="n" s="5" r="B120">
        <v>0</v>
      </c>
    </row>
    <row r="121" spans="1:3">
      <c t="s" s="4" r="A121">
        <v>531</v>
      </c>
      <c t="n" s="5" r="B121">
        <v>0</v>
      </c>
    </row>
    <row r="122" spans="1:3">
      <c t="s" s="4" r="A122">
        <v>537</v>
      </c>
      <c t="n" s="5" r="B122">
        <v>0</v>
      </c>
    </row>
    <row r="123" spans="1:3">
      <c t="s" s="4" r="A123">
        <v>558</v>
      </c>
    </row>
    <row r="124" spans="1:3">
      <c t="s" s="3" r="A124">
        <v>521</v>
      </c>
    </row>
    <row r="125" spans="1:3">
      <c t="s" s="4" r="A125">
        <v>524</v>
      </c>
      <c t="n" s="8" r="B125">
        <v>11.4</v>
      </c>
    </row>
    <row r="126" spans="1:3">
      <c t="s" s="4" r="A126">
        <v>531</v>
      </c>
      <c t="n" s="8" r="B126">
        <v>0.2</v>
      </c>
    </row>
    <row r="127" spans="1:3">
      <c t="s" s="4" r="A127">
        <v>537</v>
      </c>
      <c t="n" s="8" r="B127">
        <v>11.4</v>
      </c>
    </row>
    <row r="128" spans="1:3">
      <c t="s" s="4" r="A128">
        <v>559</v>
      </c>
    </row>
    <row r="129" spans="1:3">
      <c t="s" s="3" r="A129">
        <v>521</v>
      </c>
    </row>
    <row r="130" spans="1:3">
      <c t="s" s="4" r="A130">
        <v>524</v>
      </c>
      <c t="n" s="8" r="B130">
        <v>45.2</v>
      </c>
    </row>
    <row r="131" spans="1:3">
      <c t="s" s="4" r="A131">
        <v>531</v>
      </c>
      <c t="n" s="8" r="B131">
        <v>1.5</v>
      </c>
    </row>
    <row r="132" spans="1:3">
      <c t="s" s="4" r="A132">
        <v>537</v>
      </c>
      <c t="n" s="8" r="B132">
        <v>44.1</v>
      </c>
    </row>
    <row r="133" spans="1:3">
      <c t="s" s="4" r="A133">
        <v>556</v>
      </c>
    </row>
    <row r="134" spans="1:3">
      <c t="s" s="3" r="A134">
        <v>521</v>
      </c>
    </row>
    <row r="135" spans="1:3">
      <c t="s" s="4" r="A135">
        <v>524</v>
      </c>
      <c t="n" s="8" r="B135">
        <v>2.9</v>
      </c>
    </row>
    <row r="136" spans="1:3">
      <c t="s" s="4" r="A136">
        <v>531</v>
      </c>
      <c t="n" s="8" r="B136">
        <v>1.8</v>
      </c>
    </row>
    <row r="137" spans="1:3">
      <c t="s" s="4" r="A137">
        <v>537</v>
      </c>
      <c t="n" s="8" r="B137">
        <v>2.4</v>
      </c>
    </row>
    <row r="138" spans="1:3">
      <c t="s" s="4" r="A138">
        <v>560</v>
      </c>
    </row>
    <row r="139" spans="1:3">
      <c t="s" s="3" r="A139">
        <v>521</v>
      </c>
    </row>
    <row r="140" spans="1:3">
      <c t="s" s="4" r="A140">
        <v>524</v>
      </c>
      <c t="n" s="8" r="B140">
        <v>0.4</v>
      </c>
    </row>
    <row r="141" spans="1:3">
      <c t="s" s="4" r="A141">
        <v>531</v>
      </c>
      <c t="n" s="8" r="B141">
        <v>0.4</v>
      </c>
    </row>
    <row r="142" spans="1:3">
      <c t="s" s="4" r="A142">
        <v>537</v>
      </c>
      <c t="n" s="8" r="B142">
        <v>0.4</v>
      </c>
    </row>
    <row r="143" spans="1:3">
      <c t="s" s="4" r="A143">
        <v>561</v>
      </c>
    </row>
    <row r="144" spans="1:3">
      <c t="s" s="3" r="A144">
        <v>521</v>
      </c>
    </row>
    <row r="145" spans="1:3">
      <c t="s" s="4" r="A145">
        <v>524</v>
      </c>
      <c t="n" s="8" r="B145">
        <v>33.8</v>
      </c>
    </row>
    <row r="146" spans="1:3">
      <c t="s" s="4" r="A146">
        <v>531</v>
      </c>
      <c t="n" s="8" r="B146">
        <v>6.9</v>
      </c>
    </row>
    <row r="147" spans="1:3">
      <c t="s" s="4" r="A147">
        <v>537</v>
      </c>
      <c t="n" s="8" r="B147">
        <v>10.1</v>
      </c>
    </row>
    <row r="148" spans="1:3">
      <c t="s" s="4" r="A148">
        <v>562</v>
      </c>
    </row>
    <row r="149" spans="1:3">
      <c t="s" s="3" r="A149">
        <v>521</v>
      </c>
    </row>
    <row r="150" spans="1:3">
      <c t="s" s="4" r="A150">
        <v>524</v>
      </c>
      <c t="n" s="8" r="B150">
        <v>82.3</v>
      </c>
    </row>
    <row r="151" spans="1:3">
      <c t="s" s="4" r="A151">
        <v>531</v>
      </c>
      <c t="n" s="8" r="B151">
        <v>10.6</v>
      </c>
    </row>
    <row r="152" spans="1:3">
      <c t="s" s="4" r="A152">
        <v>537</v>
      </c>
      <c t="n" s="5" r="B152">
        <v>57</v>
      </c>
    </row>
    <row r="153" spans="1:3">
      <c t="s" s="4" r="A153">
        <v>563</v>
      </c>
    </row>
    <row r="154" spans="1:3">
      <c t="s" s="3" r="A154">
        <v>521</v>
      </c>
    </row>
    <row r="155" spans="1:3">
      <c t="s" s="4" r="A155">
        <v>524</v>
      </c>
      <c t="n" s="5" r="B155">
        <v>8</v>
      </c>
    </row>
    <row r="156" spans="1:3">
      <c t="s" s="4" r="A156">
        <v>531</v>
      </c>
      <c t="n" s="8" r="B156">
        <v>3.2</v>
      </c>
    </row>
    <row r="157" spans="1:3">
      <c t="s" s="4" r="A157">
        <v>537</v>
      </c>
      <c t="n" s="5" r="B157">
        <v>8</v>
      </c>
    </row>
    <row r="158" spans="1:3">
      <c t="s" s="4" r="A158">
        <v>564</v>
      </c>
    </row>
    <row r="159" spans="1:3">
      <c t="s" s="3" r="A159">
        <v>521</v>
      </c>
    </row>
    <row r="160" spans="1:3">
      <c t="s" s="4" r="A160">
        <v>524</v>
      </c>
      <c t="n" s="5" r="B160">
        <v>0</v>
      </c>
    </row>
    <row r="161" spans="1:3">
      <c t="s" s="4" r="A161">
        <v>531</v>
      </c>
      <c t="n" s="5" r="B161">
        <v>0</v>
      </c>
    </row>
    <row r="162" spans="1:3">
      <c t="s" s="4" r="A162">
        <v>537</v>
      </c>
      <c t="n" s="5" r="B162">
        <v>0</v>
      </c>
    </row>
    <row r="163" spans="1:3">
      <c t="s" s="4" r="A163">
        <v>565</v>
      </c>
    </row>
    <row r="164" spans="1:3">
      <c t="s" s="3" r="A164">
        <v>521</v>
      </c>
    </row>
    <row r="165" spans="1:3">
      <c t="s" s="4" r="A165">
        <v>524</v>
      </c>
      <c t="n" s="5" r="B165">
        <v>0</v>
      </c>
    </row>
    <row r="166" spans="1:3">
      <c t="s" s="4" r="A166">
        <v>531</v>
      </c>
      <c t="n" s="5" r="B166">
        <v>0</v>
      </c>
    </row>
    <row r="167" spans="1:3">
      <c t="s" s="4" r="A167">
        <v>537</v>
      </c>
      <c t="n" s="5" r="B167">
        <v>0</v>
      </c>
    </row>
    <row r="168" spans="1:3">
      <c t="s" s="4" r="A168">
        <v>566</v>
      </c>
    </row>
    <row r="169" spans="1:3">
      <c t="s" s="3" r="A169">
        <v>521</v>
      </c>
    </row>
    <row r="170" spans="1:3">
      <c t="s" s="4" r="A170">
        <v>524</v>
      </c>
      <c t="n" s="5" r="B170">
        <v>0</v>
      </c>
    </row>
    <row r="171" spans="1:3">
      <c t="s" s="4" r="A171">
        <v>531</v>
      </c>
      <c t="n" s="5" r="B171">
        <v>0</v>
      </c>
    </row>
    <row r="172" spans="1:3">
      <c t="s" s="4" r="A172">
        <v>537</v>
      </c>
      <c t="n" s="5" r="B172">
        <v>0</v>
      </c>
    </row>
    <row r="173" spans="1:3">
      <c t="s" s="4" r="A173">
        <v>567</v>
      </c>
    </row>
    <row r="174" spans="1:3">
      <c t="s" s="3" r="A174">
        <v>521</v>
      </c>
    </row>
    <row r="175" spans="1:3">
      <c t="s" s="4" r="A175">
        <v>524</v>
      </c>
      <c t="n" s="5" r="B175">
        <v>0</v>
      </c>
    </row>
    <row r="176" spans="1:3">
      <c t="s" s="4" r="A176">
        <v>531</v>
      </c>
      <c t="n" s="5" r="B176">
        <v>0</v>
      </c>
    </row>
    <row r="177" spans="1:3">
      <c t="s" s="4" r="A177">
        <v>537</v>
      </c>
      <c t="n" s="5" r="B177">
        <v>0</v>
      </c>
    </row>
    <row r="178" spans="1:3">
      <c t="s" s="4" r="A178">
        <v>568</v>
      </c>
    </row>
    <row r="179" spans="1:3">
      <c t="s" s="3" r="A179">
        <v>521</v>
      </c>
    </row>
    <row r="180" spans="1:3">
      <c t="s" s="4" r="A180">
        <v>524</v>
      </c>
      <c t="n" s="5" r="B180">
        <v>8</v>
      </c>
    </row>
    <row r="181" spans="1:3">
      <c t="s" s="4" r="A181">
        <v>531</v>
      </c>
      <c t="n" s="8" r="B181">
        <v>3.2</v>
      </c>
    </row>
    <row r="182" spans="1:3">
      <c t="s" s="4" r="A182">
        <v>537</v>
      </c>
      <c t="n" s="5" r="B182">
        <v>8</v>
      </c>
    </row>
    <row r="183" spans="1:3">
      <c t="s" s="4" r="A183">
        <v>565</v>
      </c>
    </row>
    <row r="184" spans="1:3">
      <c t="s" s="3" r="A184">
        <v>521</v>
      </c>
    </row>
    <row r="185" spans="1:3">
      <c t="s" s="4" r="A185">
        <v>524</v>
      </c>
      <c t="n" s="5" r="B185">
        <v>0</v>
      </c>
    </row>
    <row r="186" spans="1:3">
      <c t="s" s="4" r="A186">
        <v>531</v>
      </c>
      <c t="n" s="5" r="B186">
        <v>0</v>
      </c>
    </row>
    <row r="187" spans="1:3">
      <c t="s" s="4" r="A187">
        <v>537</v>
      </c>
      <c t="n" s="5" r="B187">
        <v>0</v>
      </c>
    </row>
    <row r="188" spans="1:3">
      <c t="s" s="4" r="A188">
        <v>569</v>
      </c>
    </row>
    <row r="189" spans="1:3">
      <c t="s" s="3" r="A189">
        <v>521</v>
      </c>
    </row>
    <row r="190" spans="1:3">
      <c t="s" s="4" r="A190">
        <v>524</v>
      </c>
      <c t="n" s="5" r="B190">
        <v>0</v>
      </c>
    </row>
    <row r="191" spans="1:3">
      <c t="s" s="4" r="A191">
        <v>531</v>
      </c>
      <c t="n" s="5" r="B191">
        <v>0</v>
      </c>
    </row>
    <row r="192" spans="1:3">
      <c t="s" s="4" r="A192">
        <v>537</v>
      </c>
      <c t="n" s="5" r="B192">
        <v>0</v>
      </c>
    </row>
    <row r="193" spans="1:3">
      <c t="s" s="4" r="A193">
        <v>570</v>
      </c>
    </row>
    <row r="194" spans="1:3">
      <c t="s" s="3" r="A194">
        <v>521</v>
      </c>
    </row>
    <row r="195" spans="1:3">
      <c t="s" s="4" r="A195">
        <v>524</v>
      </c>
      <c t="n" s="5" r="B195">
        <v>0</v>
      </c>
    </row>
    <row r="196" spans="1:3">
      <c t="s" s="4" r="A196">
        <v>531</v>
      </c>
      <c t="n" s="5" r="B196">
        <v>0</v>
      </c>
    </row>
    <row r="197" spans="1:3">
      <c t="s" s="4" r="A197">
        <v>537</v>
      </c>
      <c t="n" s="5" r="B197">
        <v>0</v>
      </c>
    </row>
    <row r="198" spans="1:3">
      <c t="s" s="4" r="A198">
        <v>571</v>
      </c>
    </row>
    <row r="199" spans="1:3">
      <c t="s" s="3" r="A199">
        <v>521</v>
      </c>
    </row>
    <row r="200" spans="1:3">
      <c t="s" s="4" r="A200">
        <v>524</v>
      </c>
      <c t="n" s="5" r="B200">
        <v>8</v>
      </c>
    </row>
    <row r="201" spans="1:3">
      <c t="s" s="4" r="A201">
        <v>531</v>
      </c>
      <c t="n" s="8" r="B201">
        <v>3.2</v>
      </c>
    </row>
    <row r="202" spans="1:3">
      <c t="s" s="4" r="A202">
        <v>537</v>
      </c>
      <c t="n" s="5" r="B202">
        <v>8</v>
      </c>
    </row>
    <row r="203" spans="1:3">
      <c t="s" s="4" r="A203">
        <v>572</v>
      </c>
    </row>
    <row r="204" spans="1:3">
      <c t="s" s="3" r="A204">
        <v>521</v>
      </c>
    </row>
    <row r="205" spans="1:3">
      <c t="s" s="4" r="A205">
        <v>524</v>
      </c>
      <c t="n" s="8" r="B205">
        <v>80.8</v>
      </c>
    </row>
    <row r="206" spans="1:3">
      <c t="s" s="4" r="A206">
        <v>531</v>
      </c>
      <c t="n" s="8" r="B206">
        <v>36.1</v>
      </c>
    </row>
    <row r="207" spans="1:3">
      <c t="s" s="4" r="A207">
        <v>537</v>
      </c>
      <c t="n" s="8" r="B207">
        <v>69.59999999999999</v>
      </c>
    </row>
    <row r="208" spans="1:3">
      <c t="s" s="4" r="A208">
        <v>573</v>
      </c>
    </row>
    <row r="209" spans="1:3">
      <c t="s" s="3" r="A209">
        <v>521</v>
      </c>
    </row>
    <row r="210" spans="1:3">
      <c t="s" s="4" r="A210">
        <v>524</v>
      </c>
      <c t="n" s="5" r="B210">
        <v>0</v>
      </c>
    </row>
    <row r="211" spans="1:3">
      <c t="s" s="4" r="A211">
        <v>531</v>
      </c>
      <c t="n" s="5" r="B211">
        <v>0</v>
      </c>
    </row>
    <row r="212" spans="1:3">
      <c t="s" s="4" r="A212">
        <v>537</v>
      </c>
      <c t="n" s="5" r="B212">
        <v>0</v>
      </c>
    </row>
    <row r="213" spans="1:3">
      <c t="s" s="4" r="A213">
        <v>574</v>
      </c>
    </row>
    <row r="214" spans="1:3">
      <c t="s" s="3" r="A214">
        <v>521</v>
      </c>
    </row>
    <row r="215" spans="1:3">
      <c t="s" s="4" r="A215">
        <v>524</v>
      </c>
      <c t="n" s="5" r="B215">
        <v>26</v>
      </c>
    </row>
    <row r="216" spans="1:3">
      <c t="s" s="4" r="A216">
        <v>531</v>
      </c>
      <c t="n" s="8" r="B216">
        <v>7.4</v>
      </c>
    </row>
    <row r="217" spans="1:3">
      <c t="s" s="4" r="A217">
        <v>537</v>
      </c>
      <c t="n" s="8" r="B217">
        <v>22.5</v>
      </c>
    </row>
    <row r="218" spans="1:3">
      <c t="s" s="4" r="A218">
        <v>575</v>
      </c>
    </row>
    <row r="219" spans="1:3">
      <c t="s" s="3" r="A219">
        <v>521</v>
      </c>
    </row>
    <row r="220" spans="1:3">
      <c t="s" s="4" r="A220">
        <v>524</v>
      </c>
      <c t="n" s="8" r="B220">
        <v>4.1</v>
      </c>
    </row>
    <row r="221" spans="1:3">
      <c t="s" s="4" r="A221">
        <v>531</v>
      </c>
      <c t="n" s="8" r="B221">
        <v>2.8</v>
      </c>
    </row>
    <row r="222" spans="1:3">
      <c t="s" s="4" r="A222">
        <v>537</v>
      </c>
      <c t="n" s="8" r="B222">
        <v>3.4</v>
      </c>
    </row>
    <row r="223" spans="1:3">
      <c t="s" s="4" r="A223">
        <v>576</v>
      </c>
    </row>
    <row r="224" spans="1:3">
      <c t="s" s="3" r="A224">
        <v>521</v>
      </c>
    </row>
    <row r="225" spans="1:3">
      <c t="s" s="4" r="A225">
        <v>524</v>
      </c>
      <c t="n" s="8" r="B225">
        <v>30.1</v>
      </c>
    </row>
    <row r="226" spans="1:3">
      <c t="s" s="4" r="A226">
        <v>531</v>
      </c>
      <c t="n" s="8" r="B226">
        <v>10.2</v>
      </c>
    </row>
    <row r="227" spans="1:3">
      <c t="s" s="4" r="A227">
        <v>537</v>
      </c>
      <c t="n" s="8" r="B227">
        <v>25.9</v>
      </c>
    </row>
    <row r="228" spans="1:3">
      <c t="s" s="4" r="A228">
        <v>577</v>
      </c>
    </row>
    <row r="229" spans="1:3">
      <c t="s" s="3" r="A229">
        <v>521</v>
      </c>
    </row>
    <row r="230" spans="1:3">
      <c t="s" s="4" r="A230">
        <v>524</v>
      </c>
      <c t="n" s="8" r="B230">
        <v>13.3</v>
      </c>
    </row>
    <row r="231" spans="1:3">
      <c t="s" s="4" r="A231">
        <v>531</v>
      </c>
      <c t="n" s="5" r="B231">
        <v>2</v>
      </c>
    </row>
    <row r="232" spans="1:3">
      <c t="s" s="4" r="A232">
        <v>537</v>
      </c>
      <c t="n" s="8" r="B232">
        <v>10.9</v>
      </c>
    </row>
    <row r="233" spans="1:3">
      <c t="s" s="4" r="A233">
        <v>574</v>
      </c>
    </row>
    <row r="234" spans="1:3">
      <c t="s" s="3" r="A234">
        <v>521</v>
      </c>
    </row>
    <row r="235" spans="1:3">
      <c t="s" s="4" r="A235">
        <v>524</v>
      </c>
      <c t="n" s="5" r="B235">
        <v>0</v>
      </c>
    </row>
    <row r="236" spans="1:3">
      <c t="s" s="4" r="A236">
        <v>531</v>
      </c>
      <c t="n" s="5" r="B236">
        <v>0</v>
      </c>
    </row>
    <row r="237" spans="1:3">
      <c t="s" s="4" r="A237">
        <v>537</v>
      </c>
      <c t="n" s="5" r="B237">
        <v>0</v>
      </c>
    </row>
    <row r="238" spans="1:3">
      <c t="s" s="4" r="A238">
        <v>578</v>
      </c>
    </row>
    <row r="239" spans="1:3">
      <c t="s" s="3" r="A239">
        <v>521</v>
      </c>
    </row>
    <row r="240" spans="1:3">
      <c t="s" s="4" r="A240">
        <v>524</v>
      </c>
      <c t="n" s="8" r="B240">
        <v>21.1</v>
      </c>
    </row>
    <row r="241" spans="1:3">
      <c t="s" s="4" r="A241">
        <v>531</v>
      </c>
      <c t="n" s="8" r="B241">
        <v>17.2</v>
      </c>
    </row>
    <row r="242" spans="1:3">
      <c t="s" s="4" r="A242">
        <v>537</v>
      </c>
      <c t="n" s="8" r="B242">
        <v>21.1</v>
      </c>
    </row>
    <row r="243" spans="1:3">
      <c t="s" s="4" r="A243">
        <v>579</v>
      </c>
    </row>
    <row r="244" spans="1:3">
      <c t="s" s="3" r="A244">
        <v>521</v>
      </c>
    </row>
    <row r="245" spans="1:3">
      <c t="s" s="4" r="A245">
        <v>524</v>
      </c>
      <c t="n" s="8" r="B245">
        <v>16.3</v>
      </c>
    </row>
    <row r="246" spans="1:3">
      <c t="s" s="4" r="A246">
        <v>531</v>
      </c>
      <c t="n" s="8" r="B246">
        <v>6.7</v>
      </c>
    </row>
    <row r="247" spans="1:3">
      <c t="s" s="4" r="A247">
        <v>537</v>
      </c>
      <c t="n" s="8" r="B247">
        <v>11.7</v>
      </c>
    </row>
    <row r="248" spans="1:3">
      <c t="s" s="4" r="A248">
        <v>580</v>
      </c>
    </row>
    <row r="249" spans="1:3">
      <c t="s" s="3" r="A249">
        <v>521</v>
      </c>
    </row>
    <row r="250" spans="1:3">
      <c t="s" s="4" r="A250">
        <v>524</v>
      </c>
      <c t="n" s="8" r="B250">
        <v>50.7</v>
      </c>
    </row>
    <row r="251" spans="1:3">
      <c t="s" s="4" r="A251">
        <v>531</v>
      </c>
      <c t="n" s="8" r="B251">
        <v>25.9</v>
      </c>
    </row>
    <row r="252" spans="1:3">
      <c t="s" s="4" r="A252">
        <v>537</v>
      </c>
      <c t="n" s="8" r="B252">
        <v>43.7</v>
      </c>
    </row>
    <row r="253" spans="1:3">
      <c t="s" s="4" r="A253">
        <v>533</v>
      </c>
    </row>
    <row r="254" spans="1:3">
      <c t="s" s="3" r="A254">
        <v>521</v>
      </c>
    </row>
    <row r="255" spans="1:3">
      <c t="s" s="4" r="A255">
        <v>524</v>
      </c>
      <c t="n" s="8" r="B255">
        <v>23.7</v>
      </c>
    </row>
    <row r="256" spans="1:3">
      <c t="s" s="4" r="A256">
        <v>537</v>
      </c>
      <c t="n" s="8" r="B256">
        <v>23.7</v>
      </c>
    </row>
    <row r="257" spans="1:3">
      <c t="s" s="4" r="A257">
        <v>581</v>
      </c>
    </row>
    <row r="258" spans="1:3">
      <c t="s" s="3" r="A258">
        <v>521</v>
      </c>
    </row>
    <row r="259" spans="1:3">
      <c t="s" s="4" r="A259">
        <v>537</v>
      </c>
      <c t="n" s="5" r="B259">
        <v>9</v>
      </c>
    </row>
    <row r="260" spans="1:3">
      <c t="s" s="4" r="A260">
        <v>582</v>
      </c>
    </row>
    <row r="261" spans="1:3">
      <c t="s" s="3" r="A261">
        <v>521</v>
      </c>
    </row>
    <row r="262" spans="1:3">
      <c t="s" s="4" r="A262">
        <v>537</v>
      </c>
      <c t="n" s="8" r="B262">
        <v>7.9</v>
      </c>
    </row>
    <row r="263" spans="1:3">
      <c t="s" s="4" r="A263">
        <v>583</v>
      </c>
    </row>
    <row r="264" spans="1:3">
      <c t="s" s="3" r="A264">
        <v>521</v>
      </c>
    </row>
    <row r="265" spans="1:3">
      <c t="s" s="4" r="A265">
        <v>537</v>
      </c>
      <c t="n" s="8" r="B265">
        <v>6.8</v>
      </c>
    </row>
    <row r="266" spans="1:3">
      <c t="s" s="4" r="A266">
        <v>584</v>
      </c>
    </row>
    <row r="267" spans="1:3">
      <c t="s" s="3" r="A267">
        <v>521</v>
      </c>
    </row>
    <row r="268" spans="1:3">
      <c t="s" s="4" r="A268">
        <v>537</v>
      </c>
      <c t="n" s="8" r="B268">
        <v>23.7</v>
      </c>
    </row>
    <row r="269" spans="1:3">
      <c t="s" s="4" r="A269">
        <v>534</v>
      </c>
    </row>
    <row r="270" spans="1:3">
      <c t="s" s="3" r="A270">
        <v>521</v>
      </c>
    </row>
    <row r="271" spans="1:3">
      <c t="s" s="4" r="A271">
        <v>531</v>
      </c>
      <c t="n" s="8" r="B271">
        <v>0.3</v>
      </c>
      <c t="n" s="7" r="C271">
        <v>9.4</v>
      </c>
    </row>
    <row r="272" spans="1:3">
      <c t="s" s="4" r="A272">
        <v>537</v>
      </c>
      <c t="n" s="8" r="B272">
        <v>21.2</v>
      </c>
    </row>
    <row r="273" spans="1:3">
      <c t="s" s="4" r="A273">
        <v>585</v>
      </c>
    </row>
    <row r="274" spans="1:3">
      <c t="s" s="3" r="A274">
        <v>521</v>
      </c>
    </row>
    <row r="275" spans="1:3">
      <c t="s" s="4" r="A275">
        <v>537</v>
      </c>
      <c t="n" s="5" r="B275">
        <v>9</v>
      </c>
    </row>
    <row r="276" spans="1:3">
      <c t="s" s="4" r="A276">
        <v>586</v>
      </c>
    </row>
    <row r="277" spans="1:3">
      <c t="s" s="3" r="A277">
        <v>521</v>
      </c>
    </row>
    <row r="278" spans="1:3">
      <c t="s" s="4" r="A278">
        <v>537</v>
      </c>
      <c t="n" s="8" r="B278">
        <v>5.4</v>
      </c>
    </row>
    <row r="279" spans="1:3">
      <c t="s" s="4" r="A279">
        <v>587</v>
      </c>
    </row>
    <row r="280" spans="1:3">
      <c t="s" s="3" r="A280">
        <v>521</v>
      </c>
    </row>
    <row r="281" spans="1:3">
      <c t="s" s="4" r="A281">
        <v>537</v>
      </c>
      <c t="n" s="8" r="B281">
        <v>6.8</v>
      </c>
    </row>
    <row r="282" spans="1:3">
      <c t="s" s="4" r="A282">
        <v>588</v>
      </c>
    </row>
    <row r="283" spans="1:3">
      <c t="s" s="3" r="A283">
        <v>521</v>
      </c>
    </row>
    <row r="284" spans="1:3">
      <c t="s" s="4" r="A284">
        <v>537</v>
      </c>
      <c t="n" s="8" r="B284">
        <v>21.2</v>
      </c>
    </row>
    <row r="285" spans="1:3">
      <c t="s" s="4" r="A285">
        <v>589</v>
      </c>
    </row>
    <row r="286" spans="1:3">
      <c t="s" s="3" r="A286">
        <v>521</v>
      </c>
    </row>
    <row r="287" spans="1:3">
      <c t="s" s="4" r="A287">
        <v>537</v>
      </c>
      <c t="n" s="8" r="B287">
        <v>2.5</v>
      </c>
    </row>
    <row r="288" spans="1:3">
      <c t="s" s="4" r="A288">
        <v>590</v>
      </c>
    </row>
    <row r="289" spans="1:3">
      <c t="s" s="3" r="A289">
        <v>521</v>
      </c>
    </row>
    <row r="290" spans="1:3">
      <c t="s" s="4" r="A290">
        <v>537</v>
      </c>
      <c t="n" s="5" r="B290">
        <v>0</v>
      </c>
    </row>
    <row r="291" spans="1:3">
      <c t="s" s="4" r="A291">
        <v>591</v>
      </c>
    </row>
    <row r="292" spans="1:3">
      <c t="s" s="3" r="A292">
        <v>521</v>
      </c>
    </row>
    <row r="293" spans="1:3">
      <c t="s" s="4" r="A293">
        <v>537</v>
      </c>
      <c t="n" s="8" r="B293">
        <v>2.5</v>
      </c>
    </row>
    <row r="294" spans="1:3">
      <c t="s" s="4" r="A294">
        <v>592</v>
      </c>
    </row>
    <row r="295" spans="1:3">
      <c t="s" s="3" r="A295">
        <v>521</v>
      </c>
    </row>
    <row r="296" spans="1:3">
      <c t="s" s="4" r="A296">
        <v>537</v>
      </c>
      <c t="n" s="5" r="B296">
        <v>0</v>
      </c>
    </row>
    <row r="297" spans="1:3">
      <c t="s" s="4" r="A297">
        <v>593</v>
      </c>
    </row>
    <row r="298" spans="1:3">
      <c t="s" s="3" r="A298">
        <v>521</v>
      </c>
    </row>
    <row r="299" spans="1:3">
      <c t="s" s="4" r="A299">
        <v>537</v>
      </c>
      <c t="n" s="7" r="B299">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s="1" r="A1">
        <v>594</v>
      </c>
      <c t="s" s="2" r="B1">
        <v>1</v>
      </c>
    </row>
    <row r="2" spans="1:2">
      <c t="s" s="2" r="B2">
        <v>595</v>
      </c>
    </row>
    <row r="3" spans="1:2">
      <c t="s" s="3" r="A3">
        <v>596</v>
      </c>
    </row>
    <row r="4" spans="1:2">
      <c t="s" s="4" r="A4">
        <v>597</v>
      </c>
      <c t="n" s="7" r="B4">
        <v>64.09999999999999</v>
      </c>
    </row>
    <row r="5" spans="1:2">
      <c t="s" s="4" r="A5">
        <v>598</v>
      </c>
      <c t="n" s="8" r="B5">
        <v>45.2</v>
      </c>
    </row>
    <row r="6" spans="1:2">
      <c t="s" s="4" r="A6">
        <v>599</v>
      </c>
      <c t="n" s="8" r="B6">
        <v>-65.2</v>
      </c>
    </row>
    <row r="7" spans="1:2">
      <c t="s" s="4" r="A7">
        <v>600</v>
      </c>
      <c t="n" s="8" r="B7">
        <v>-6.8</v>
      </c>
    </row>
    <row r="8" spans="1:2">
      <c t="s" s="4" r="A8">
        <v>601</v>
      </c>
      <c t="n" s="8" r="B8">
        <v>37.3</v>
      </c>
    </row>
    <row r="9" spans="1:2">
      <c t="s" s="4" r="A9">
        <v>602</v>
      </c>
    </row>
    <row r="10" spans="1:2">
      <c t="s" s="3" r="A10">
        <v>596</v>
      </c>
    </row>
    <row r="11" spans="1:2">
      <c t="s" s="4" r="A11">
        <v>597</v>
      </c>
      <c t="n" s="8" r="B11">
        <v>11.2</v>
      </c>
    </row>
    <row r="12" spans="1:2">
      <c t="s" s="4" r="A12">
        <v>598</v>
      </c>
      <c t="n" s="8" r="B12">
        <v>1.5</v>
      </c>
    </row>
    <row r="13" spans="1:2">
      <c t="s" s="4" r="A13">
        <v>599</v>
      </c>
      <c t="n" s="8" r="B13">
        <v>-1.5</v>
      </c>
    </row>
    <row r="14" spans="1:2">
      <c t="s" s="4" r="A14">
        <v>600</v>
      </c>
      <c t="n" s="8" r="B14">
        <v>0.2</v>
      </c>
    </row>
    <row r="15" spans="1:2">
      <c t="s" s="4" r="A15">
        <v>601</v>
      </c>
      <c t="n" s="8" r="B15">
        <v>11.4</v>
      </c>
    </row>
    <row r="16" spans="1:2">
      <c t="s" s="4" r="A16">
        <v>603</v>
      </c>
    </row>
    <row r="17" spans="1:2">
      <c t="s" s="3" r="A17">
        <v>596</v>
      </c>
    </row>
    <row r="18" spans="1:2">
      <c t="s" s="4" r="A18">
        <v>597</v>
      </c>
      <c t="n" s="8" r="B18">
        <v>46.9</v>
      </c>
    </row>
    <row r="19" spans="1:2">
      <c t="s" s="4" r="A19">
        <v>598</v>
      </c>
      <c t="n" s="8" r="B19">
        <v>19.1</v>
      </c>
    </row>
    <row r="20" spans="1:2">
      <c t="s" s="4" r="A20">
        <v>599</v>
      </c>
      <c t="n" s="8" r="B20">
        <v>-45.5</v>
      </c>
    </row>
    <row r="21" spans="1:2">
      <c t="s" s="4" r="A21">
        <v>600</v>
      </c>
      <c t="n" s="8" r="B21">
        <v>-4.1</v>
      </c>
    </row>
    <row r="22" spans="1:2">
      <c t="s" s="4" r="A22">
        <v>601</v>
      </c>
      <c t="n" s="8" r="B22">
        <v>16.4</v>
      </c>
    </row>
    <row r="23" spans="1:2">
      <c t="s" s="4" r="A23">
        <v>604</v>
      </c>
    </row>
    <row r="24" spans="1:2">
      <c t="s" s="3" r="A24">
        <v>596</v>
      </c>
    </row>
    <row r="25" spans="1:2">
      <c t="s" s="4" r="A25">
        <v>597</v>
      </c>
      <c t="n" s="5" r="B25">
        <v>6</v>
      </c>
    </row>
    <row r="26" spans="1:2">
      <c t="s" s="4" r="A26">
        <v>598</v>
      </c>
      <c t="n" s="8" r="B26">
        <v>24.6</v>
      </c>
    </row>
    <row r="27" spans="1:2">
      <c t="s" s="4" r="A27">
        <v>599</v>
      </c>
      <c t="n" s="8" r="B27">
        <v>-18.2</v>
      </c>
    </row>
    <row r="28" spans="1:2">
      <c t="s" s="4" r="A28">
        <v>600</v>
      </c>
      <c t="n" s="8" r="B28">
        <v>-2.9</v>
      </c>
    </row>
    <row r="29" spans="1:2">
      <c t="s" s="4" r="A29">
        <v>601</v>
      </c>
      <c t="n" s="7" r="B29">
        <v>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605</v>
      </c>
      <c t="s" s="2" r="B1">
        <v>2</v>
      </c>
      <c t="s" s="2" r="C1">
        <v>32</v>
      </c>
      <c t="s" s="2" r="D1">
        <v>33</v>
      </c>
    </row>
    <row r="2" spans="1:4">
      <c t="s" s="3" r="A2">
        <v>606</v>
      </c>
    </row>
    <row r="3" spans="1:4">
      <c t="s" s="4" r="A3">
        <v>607</v>
      </c>
      <c t="n" s="7" r="B3">
        <v>7801.3</v>
      </c>
      <c t="n" s="7" r="C3">
        <v>8736.799999999999</v>
      </c>
    </row>
    <row r="4" spans="1:4">
      <c t="s" s="4" r="A4">
        <v>608</v>
      </c>
      <c t="n" s="8" r="B4">
        <v>146.7</v>
      </c>
      <c t="n" s="8" r="C4">
        <v>154.5</v>
      </c>
    </row>
    <row r="5" spans="1:4">
      <c t="s" s="4" r="A5">
        <v>609</v>
      </c>
      <c t="n" s="8" r="B5">
        <v>-32.8</v>
      </c>
      <c t="n" s="8" r="C5">
        <v>-46.5</v>
      </c>
    </row>
    <row r="6" spans="1:4">
      <c t="s" s="4" r="A6">
        <v>610</v>
      </c>
      <c t="n" s="8" r="B6">
        <v>-30.1</v>
      </c>
      <c t="n" s="8" r="C6">
        <v>-46.9</v>
      </c>
    </row>
    <row r="7" spans="1:4">
      <c t="s" s="4" r="A7">
        <v>611</v>
      </c>
      <c t="n" s="8" r="B7">
        <v>11.8</v>
      </c>
      <c t="n" s="8" r="C7">
        <v>6.7</v>
      </c>
    </row>
    <row r="8" spans="1:4">
      <c t="s" s="4" r="A8">
        <v>612</v>
      </c>
      <c t="n" s="5" r="B8">
        <v>-1008</v>
      </c>
      <c t="n" s="8" r="C8">
        <v>-84.09999999999999</v>
      </c>
    </row>
    <row r="9" spans="1:4">
      <c t="s" s="4" r="A9">
        <v>613</v>
      </c>
      <c t="n" s="8" r="B9">
        <v>6888.9</v>
      </c>
      <c t="n" s="8" r="C9">
        <v>8720.5</v>
      </c>
    </row>
    <row r="10" spans="1:4">
      <c t="s" s="4" r="A10">
        <v>614</v>
      </c>
    </row>
    <row r="11" spans="1:4">
      <c t="s" s="3" r="A11">
        <v>606</v>
      </c>
    </row>
    <row r="12" spans="1:4">
      <c t="s" s="4" r="A12">
        <v>607</v>
      </c>
      <c t="n" s="6" r="B12">
        <v>737</v>
      </c>
      <c t="n" s="6" r="C12">
        <v>937</v>
      </c>
      <c t="n" s="6" r="D12">
        <v>1000</v>
      </c>
    </row>
    <row r="13" spans="1:4">
      <c t="s" s="4" r="A13">
        <v>615</v>
      </c>
      <c t="s" s="4" r="B13">
        <v>616</v>
      </c>
      <c t="s" s="4" r="C13">
        <v>616</v>
      </c>
    </row>
    <row r="14" spans="1:4">
      <c t="s" s="4" r="A14">
        <v>617</v>
      </c>
    </row>
    <row r="15" spans="1:4">
      <c t="s" s="3" r="A15">
        <v>606</v>
      </c>
    </row>
    <row r="16" spans="1:4">
      <c t="s" s="4" r="A16">
        <v>607</v>
      </c>
      <c t="n" s="6" r="B16">
        <v>450</v>
      </c>
      <c t="n" s="6" r="C16">
        <v>450</v>
      </c>
    </row>
    <row r="17" spans="1:4">
      <c t="s" s="4" r="A17">
        <v>615</v>
      </c>
      <c t="s" s="4" r="B17">
        <v>618</v>
      </c>
      <c t="s" s="4" r="C17">
        <v>618</v>
      </c>
    </row>
    <row r="18" spans="1:4">
      <c t="s" s="4" r="A18">
        <v>619</v>
      </c>
    </row>
    <row r="19" spans="1:4">
      <c t="s" s="3" r="A19">
        <v>606</v>
      </c>
    </row>
    <row r="20" spans="1:4">
      <c t="s" s="4" r="A20">
        <v>607</v>
      </c>
      <c t="n" s="6" r="B20">
        <v>300</v>
      </c>
      <c t="n" s="6" r="C20">
        <v>300</v>
      </c>
    </row>
    <row r="21" spans="1:4">
      <c t="s" s="4" r="A21">
        <v>615</v>
      </c>
      <c t="s" s="4" r="B21">
        <v>620</v>
      </c>
      <c t="s" s="4" r="C21">
        <v>620</v>
      </c>
    </row>
    <row r="22" spans="1:4">
      <c t="s" s="4" r="A22">
        <v>621</v>
      </c>
    </row>
    <row r="23" spans="1:4">
      <c t="s" s="3" r="A23">
        <v>606</v>
      </c>
    </row>
    <row r="24" spans="1:4">
      <c t="s" s="4" r="A24">
        <v>607</v>
      </c>
      <c t="n" s="7" r="B24">
        <v>382.2</v>
      </c>
      <c t="n" s="7" r="C24">
        <v>382.2</v>
      </c>
    </row>
    <row r="25" spans="1:4">
      <c t="s" s="4" r="A25">
        <v>615</v>
      </c>
      <c t="s" s="4" r="B25">
        <v>622</v>
      </c>
      <c t="s" s="4" r="C25">
        <v>622</v>
      </c>
    </row>
    <row r="26" spans="1:4">
      <c t="s" s="4" r="A26">
        <v>623</v>
      </c>
    </row>
    <row r="27" spans="1:4">
      <c t="s" s="3" r="A27">
        <v>606</v>
      </c>
    </row>
    <row r="28" spans="1:4">
      <c t="s" s="4" r="A28">
        <v>607</v>
      </c>
      <c t="n" s="7" r="B28">
        <v>9.199999999999999</v>
      </c>
      <c t="n" s="7" r="C28">
        <v>9.199999999999999</v>
      </c>
    </row>
    <row r="29" spans="1:4">
      <c t="s" s="4" r="A29">
        <v>615</v>
      </c>
      <c t="s" s="4" r="B29">
        <v>624</v>
      </c>
      <c t="s" s="4" r="C29">
        <v>624</v>
      </c>
    </row>
    <row r="30" spans="1:4">
      <c t="s" s="4" r="A30">
        <v>625</v>
      </c>
    </row>
    <row r="31" spans="1:4">
      <c t="s" s="3" r="A31">
        <v>606</v>
      </c>
    </row>
    <row r="32" spans="1:4">
      <c t="s" s="4" r="A32">
        <v>607</v>
      </c>
      <c t="n" s="7" r="B32">
        <v>372.4</v>
      </c>
      <c t="n" s="7" r="C32">
        <v>372.4</v>
      </c>
    </row>
    <row r="33" spans="1:4">
      <c t="s" s="4" r="A33">
        <v>615</v>
      </c>
      <c t="s" s="4" r="B33">
        <v>626</v>
      </c>
      <c t="s" s="4" r="C33">
        <v>626</v>
      </c>
    </row>
    <row r="34" spans="1:4">
      <c t="s" s="4" r="A34">
        <v>627</v>
      </c>
    </row>
    <row r="35" spans="1:4">
      <c t="s" s="3" r="A35">
        <v>606</v>
      </c>
    </row>
    <row r="36" spans="1:4">
      <c t="s" s="4" r="A36">
        <v>607</v>
      </c>
      <c t="n" s="6" r="B36">
        <v>1000</v>
      </c>
      <c t="n" s="6" r="C36">
        <v>1225</v>
      </c>
      <c t="n" s="6" r="D36">
        <v>1225</v>
      </c>
    </row>
    <row r="37" spans="1:4">
      <c t="s" s="4" r="A37">
        <v>615</v>
      </c>
      <c t="s" s="4" r="B37">
        <v>628</v>
      </c>
      <c t="s" s="4" r="C37">
        <v>628</v>
      </c>
    </row>
    <row r="38" spans="1:4">
      <c t="s" s="4" r="A38">
        <v>629</v>
      </c>
    </row>
    <row r="39" spans="1:4">
      <c t="s" s="3" r="A39">
        <v>606</v>
      </c>
    </row>
    <row r="40" spans="1:4">
      <c t="s" s="4" r="A40">
        <v>607</v>
      </c>
      <c t="n" s="6" r="B40">
        <v>250</v>
      </c>
      <c t="n" s="6" r="C40">
        <v>250</v>
      </c>
    </row>
    <row r="41" spans="1:4">
      <c t="s" s="4" r="A41">
        <v>615</v>
      </c>
      <c t="s" s="4" r="B41">
        <v>630</v>
      </c>
      <c t="s" s="4" r="C41">
        <v>630</v>
      </c>
    </row>
    <row r="42" spans="1:4">
      <c t="s" s="4" r="A42">
        <v>631</v>
      </c>
    </row>
    <row r="43" spans="1:4">
      <c t="s" s="3" r="A43">
        <v>606</v>
      </c>
    </row>
    <row r="44" spans="1:4">
      <c t="s" s="4" r="A44">
        <v>607</v>
      </c>
      <c t="n" s="7" r="B44">
        <v>195.9</v>
      </c>
      <c t="n" s="7" r="C44">
        <v>195.9</v>
      </c>
    </row>
    <row r="45" spans="1:4">
      <c t="s" s="4" r="A45">
        <v>615</v>
      </c>
      <c t="s" s="4" r="B45">
        <v>632</v>
      </c>
      <c t="s" s="4" r="C45">
        <v>632</v>
      </c>
    </row>
    <row r="46" spans="1:4">
      <c t="s" s="4" r="A46">
        <v>633</v>
      </c>
    </row>
    <row r="47" spans="1:4">
      <c t="s" s="3" r="A47">
        <v>606</v>
      </c>
    </row>
    <row r="48" spans="1:4">
      <c t="s" s="4" r="A48">
        <v>607</v>
      </c>
      <c t="n" s="6" r="B48">
        <v>300</v>
      </c>
      <c t="n" s="6" r="C48">
        <v>300</v>
      </c>
    </row>
    <row r="49" spans="1:4">
      <c t="s" s="4" r="A49">
        <v>615</v>
      </c>
      <c t="s" s="4" r="B49">
        <v>634</v>
      </c>
      <c t="s" s="4" r="C49">
        <v>634</v>
      </c>
    </row>
    <row r="50" spans="1:4">
      <c t="s" s="4" r="A50">
        <v>635</v>
      </c>
    </row>
    <row r="51" spans="1:4">
      <c t="s" s="3" r="A51">
        <v>606</v>
      </c>
    </row>
    <row r="52" spans="1:4">
      <c t="s" s="4" r="A52">
        <v>607</v>
      </c>
      <c t="n" s="6" r="B52">
        <v>475</v>
      </c>
      <c t="n" s="6" r="C52">
        <v>500</v>
      </c>
    </row>
    <row r="53" spans="1:4">
      <c t="s" s="4" r="A53">
        <v>615</v>
      </c>
      <c t="s" s="4" r="B53">
        <v>622</v>
      </c>
      <c t="s" s="4" r="C53">
        <v>622</v>
      </c>
    </row>
    <row r="54" spans="1:4">
      <c t="s" s="4" r="A54">
        <v>636</v>
      </c>
    </row>
    <row r="55" spans="1:4">
      <c t="s" s="3" r="A55">
        <v>606</v>
      </c>
    </row>
    <row r="56" spans="1:4">
      <c t="s" s="4" r="A56">
        <v>607</v>
      </c>
      <c t="n" s="6" r="B56">
        <v>225</v>
      </c>
      <c t="n" s="6" r="C56">
        <v>250</v>
      </c>
    </row>
    <row r="57" spans="1:4">
      <c t="s" s="4" r="A57">
        <v>615</v>
      </c>
      <c t="s" s="4" r="B57">
        <v>637</v>
      </c>
      <c t="s" s="4" r="C57">
        <v>637</v>
      </c>
    </row>
    <row r="58" spans="1:4">
      <c t="s" s="4" r="A58">
        <v>638</v>
      </c>
    </row>
    <row r="59" spans="1:4">
      <c t="s" s="3" r="A59">
        <v>606</v>
      </c>
    </row>
    <row r="60" spans="1:4">
      <c t="s" s="4" r="A60">
        <v>607</v>
      </c>
      <c t="n" s="6" r="B60">
        <v>1000</v>
      </c>
      <c t="n" s="6" r="C60">
        <v>1000</v>
      </c>
    </row>
    <row r="61" spans="1:4">
      <c t="s" s="4" r="A61">
        <v>615</v>
      </c>
      <c t="s" s="4" r="B61">
        <v>639</v>
      </c>
      <c t="s" s="4" r="C61">
        <v>639</v>
      </c>
    </row>
    <row r="62" spans="1:4">
      <c t="s" s="4" r="A62">
        <v>640</v>
      </c>
    </row>
    <row r="63" spans="1:4">
      <c t="s" s="3" r="A63">
        <v>606</v>
      </c>
    </row>
    <row r="64" spans="1:4">
      <c t="s" s="4" r="A64">
        <v>607</v>
      </c>
      <c t="n" s="6" r="B64">
        <v>0</v>
      </c>
      <c t="n" s="6" r="C64">
        <v>900</v>
      </c>
    </row>
    <row r="65" spans="1:4">
      <c t="s" s="4" r="A65">
        <v>615</v>
      </c>
      <c t="s" s="4" r="B65">
        <v>641</v>
      </c>
      <c t="s" s="4" r="C65">
        <v>641</v>
      </c>
    </row>
    <row r="66" spans="1:4">
      <c t="s" s="4" r="A66">
        <v>642</v>
      </c>
    </row>
    <row r="67" spans="1:4">
      <c t="s" s="3" r="A67">
        <v>606</v>
      </c>
    </row>
    <row r="68" spans="1:4">
      <c t="s" s="4" r="A68">
        <v>607</v>
      </c>
      <c t="n" s="6" r="B68">
        <v>475</v>
      </c>
      <c t="n" s="6" r="C68">
        <v>500</v>
      </c>
    </row>
    <row r="69" spans="1:4">
      <c t="s" s="4" r="A69">
        <v>615</v>
      </c>
      <c t="s" s="4" r="B69">
        <v>643</v>
      </c>
      <c t="s" s="4" r="C69">
        <v>643</v>
      </c>
    </row>
    <row r="70" spans="1:4">
      <c t="s" s="4" r="A70">
        <v>644</v>
      </c>
    </row>
    <row r="71" spans="1:4">
      <c t="s" s="3" r="A71">
        <v>606</v>
      </c>
    </row>
    <row r="72" spans="1:4">
      <c t="s" s="4" r="A72">
        <v>607</v>
      </c>
      <c t="n" s="6" r="B72">
        <v>550</v>
      </c>
      <c t="n" s="6" r="C72">
        <v>0</v>
      </c>
    </row>
    <row r="73" spans="1:4">
      <c t="s" s="4" r="A73">
        <v>615</v>
      </c>
      <c t="s" s="4" r="B73">
        <v>645</v>
      </c>
      <c t="s" s="4" r="C73">
        <v>645</v>
      </c>
    </row>
    <row r="74" spans="1:4">
      <c t="s" s="4" r="A74">
        <v>646</v>
      </c>
    </row>
    <row r="75" spans="1:4">
      <c t="s" s="3" r="A75">
        <v>606</v>
      </c>
    </row>
    <row r="76" spans="1:4">
      <c t="s" s="4" r="A76">
        <v>607</v>
      </c>
      <c t="n" s="6" r="B76">
        <v>750</v>
      </c>
      <c t="n" s="6" r="C76">
        <v>750</v>
      </c>
    </row>
    <row r="77" spans="1:4">
      <c t="s" s="4" r="A77">
        <v>615</v>
      </c>
      <c t="s" s="4" r="B77">
        <v>647</v>
      </c>
      <c t="s" s="4" r="C77">
        <v>647</v>
      </c>
    </row>
    <row r="78" spans="1:4">
      <c t="s" s="4" r="A78">
        <v>648</v>
      </c>
    </row>
    <row r="79" spans="1:4">
      <c t="s" s="3" r="A79">
        <v>606</v>
      </c>
    </row>
    <row r="80" spans="1:4">
      <c t="s" s="4" r="A80">
        <v>607</v>
      </c>
      <c t="n" s="6" r="B80">
        <v>250</v>
      </c>
      <c t="n" s="6" r="C80">
        <v>250</v>
      </c>
    </row>
    <row r="81" spans="1:4">
      <c t="s" s="4" r="A81">
        <v>615</v>
      </c>
      <c t="s" s="4" r="B81">
        <v>649</v>
      </c>
      <c t="s" s="4" r="C81">
        <v>649</v>
      </c>
    </row>
    <row r="82" spans="1:4">
      <c t="s" s="4" r="A82">
        <v>650</v>
      </c>
    </row>
    <row r="83" spans="1:4">
      <c t="s" s="3" r="A83">
        <v>606</v>
      </c>
    </row>
    <row r="84" spans="1:4">
      <c t="s" s="4" r="A84">
        <v>607</v>
      </c>
      <c t="n" s="7" r="B84">
        <v>68.7</v>
      </c>
      <c t="n" s="7" r="C84">
        <v>78.7</v>
      </c>
    </row>
    <row r="85" spans="1:4">
      <c t="s" s="4" r="A85">
        <v>651</v>
      </c>
    </row>
    <row r="86" spans="1:4">
      <c t="s" s="3" r="A86">
        <v>606</v>
      </c>
    </row>
    <row r="87" spans="1:4">
      <c t="s" s="4" r="A87">
        <v>615</v>
      </c>
      <c t="s" s="4" r="B87">
        <v>652</v>
      </c>
      <c t="s" s="4" r="C87">
        <v>652</v>
      </c>
    </row>
    <row r="88" spans="1:4">
      <c t="s" s="4" r="A88">
        <v>653</v>
      </c>
    </row>
    <row r="89" spans="1:4">
      <c t="s" s="3" r="A89">
        <v>606</v>
      </c>
    </row>
    <row r="90" spans="1:4">
      <c t="s" s="4" r="A90">
        <v>615</v>
      </c>
      <c t="s" s="4" r="B90">
        <v>654</v>
      </c>
      <c t="s" s="4" r="C90">
        <v>654</v>
      </c>
    </row>
    <row r="91" spans="1:4">
      <c t="s" s="4" r="A91">
        <v>655</v>
      </c>
    </row>
    <row r="92" spans="1:4">
      <c t="s" s="3" r="A92">
        <v>606</v>
      </c>
    </row>
    <row r="93" spans="1:4">
      <c t="s" s="4" r="A93">
        <v>607</v>
      </c>
      <c t="n" s="7" r="B93">
        <v>10.9</v>
      </c>
      <c t="n" s="7" r="C93">
        <v>86.4000000000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656</v>
      </c>
      <c t="s" s="2" r="B1">
        <v>595</v>
      </c>
    </row>
    <row r="2" spans="1:2">
      <c t="s" s="3" r="A2">
        <v>211</v>
      </c>
    </row>
    <row r="3" spans="1:2">
      <c t="n" s="5" r="A3">
        <v>2016</v>
      </c>
      <c t="n" s="6" r="B3">
        <v>1009</v>
      </c>
    </row>
    <row r="4" spans="1:2">
      <c t="n" s="5" r="A4">
        <v>2017</v>
      </c>
      <c t="n" s="8" r="B4">
        <v>568.4</v>
      </c>
    </row>
    <row r="5" spans="1:2">
      <c t="n" s="5" r="A5">
        <v>2018</v>
      </c>
      <c t="n" s="8" r="B5">
        <v>1706.3</v>
      </c>
    </row>
    <row r="6" spans="1:2">
      <c t="n" s="5" r="A6">
        <v>2019</v>
      </c>
      <c t="n" s="8" r="B6">
        <v>479.7</v>
      </c>
    </row>
    <row r="7" spans="1:2">
      <c t="n" s="5" r="A7">
        <v>2020</v>
      </c>
      <c t="n" s="6" r="B7">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s="1" r="A1">
        <v>657</v>
      </c>
      <c t="s" s="2" r="B1">
        <v>145</v>
      </c>
      <c t="s" s="2" r="D1">
        <v>1</v>
      </c>
    </row>
    <row r="2" spans="1:6">
      <c t="s" s="2" r="B2">
        <v>33</v>
      </c>
      <c t="s" s="2" r="C2">
        <v>658</v>
      </c>
      <c t="s" s="2" r="D2">
        <v>2</v>
      </c>
      <c t="s" s="2" r="E2">
        <v>32</v>
      </c>
      <c t="s" s="2" r="F2">
        <v>33</v>
      </c>
    </row>
    <row r="3" spans="1:6">
      <c t="s" s="3" r="A3">
        <v>606</v>
      </c>
    </row>
    <row r="4" spans="1:6">
      <c t="s" s="4" r="A4">
        <v>659</v>
      </c>
      <c t="n" s="7" r="D4">
        <v>1495.2</v>
      </c>
      <c t="n" s="7" r="E4">
        <v>569.2</v>
      </c>
      <c t="n" s="6" r="F4">
        <v>2074</v>
      </c>
    </row>
    <row r="5" spans="1:6">
      <c t="s" s="4" r="A5">
        <v>660</v>
      </c>
      <c t="n" s="8" r="D5">
        <v>16.3</v>
      </c>
      <c t="n" s="8" r="E5">
        <v>-3.7</v>
      </c>
    </row>
    <row r="6" spans="1:6">
      <c t="s" s="4" r="A6">
        <v>661</v>
      </c>
      <c t="n" s="8" r="D6">
        <v>337.7</v>
      </c>
      <c t="n" s="8" r="E6">
        <v>395.6</v>
      </c>
      <c t="n" s="8" r="F6">
        <v>215.4</v>
      </c>
    </row>
    <row r="7" spans="1:6">
      <c t="s" s="4" r="A7">
        <v>662</v>
      </c>
      <c t="n" s="8" r="D7">
        <v>7801.3</v>
      </c>
      <c t="n" s="8" r="E7">
        <v>8736.799999999999</v>
      </c>
    </row>
    <row r="8" spans="1:6">
      <c t="s" s="4" r="A8">
        <v>663</v>
      </c>
      <c t="n" s="8" r="D8">
        <v>163.8</v>
      </c>
    </row>
    <row r="9" spans="1:6">
      <c t="s" s="4" r="A9">
        <v>664</v>
      </c>
    </row>
    <row r="10" spans="1:6">
      <c t="s" s="3" r="A10">
        <v>606</v>
      </c>
    </row>
    <row r="11" spans="1:6">
      <c t="s" s="4" r="A11">
        <v>665</v>
      </c>
      <c t="n" s="8" r="D11">
        <v>7.1</v>
      </c>
      <c t="n" s="8" r="E11">
        <v>4.1</v>
      </c>
    </row>
    <row r="12" spans="1:6">
      <c t="s" s="4" r="A12">
        <v>666</v>
      </c>
    </row>
    <row r="13" spans="1:6">
      <c t="s" s="3" r="A13">
        <v>606</v>
      </c>
    </row>
    <row r="14" spans="1:6">
      <c t="s" s="4" r="A14">
        <v>665</v>
      </c>
      <c t="n" s="8" r="D14">
        <v>0.8</v>
      </c>
    </row>
    <row r="15" spans="1:6">
      <c t="s" s="4" r="A15">
        <v>667</v>
      </c>
      <c t="n" s="8" r="D15">
        <v>12.6</v>
      </c>
    </row>
    <row r="16" spans="1:6">
      <c t="s" s="4" r="A16">
        <v>668</v>
      </c>
    </row>
    <row r="17" spans="1:6">
      <c t="s" s="3" r="A17">
        <v>606</v>
      </c>
    </row>
    <row r="18" spans="1:6">
      <c t="s" s="4" r="A18">
        <v>665</v>
      </c>
      <c t="n" s="7" r="E18">
        <v>8.6</v>
      </c>
      <c t="n" s="8" r="F18">
        <v>9.199999999999999</v>
      </c>
    </row>
    <row r="19" spans="1:6">
      <c t="s" s="4" r="A19">
        <v>669</v>
      </c>
      <c t="n" s="7" r="C19">
        <v>28.2</v>
      </c>
    </row>
    <row r="20" spans="1:6">
      <c t="s" s="4" r="A20">
        <v>670</v>
      </c>
    </row>
    <row r="21" spans="1:6">
      <c t="s" s="3" r="A21">
        <v>606</v>
      </c>
    </row>
    <row r="22" spans="1:6">
      <c t="s" s="4" r="A22">
        <v>660</v>
      </c>
      <c t="n" s="8" r="D22">
        <v>9.5</v>
      </c>
    </row>
    <row r="23" spans="1:6">
      <c t="s" s="4" r="A23">
        <v>671</v>
      </c>
    </row>
    <row r="24" spans="1:6">
      <c t="s" s="3" r="A24">
        <v>606</v>
      </c>
    </row>
    <row r="25" spans="1:6">
      <c t="s" s="4" r="A25">
        <v>662</v>
      </c>
      <c t="n" s="7" r="D25">
        <v>282.7</v>
      </c>
    </row>
    <row r="26" spans="1:6">
      <c t="s" s="4" r="A26">
        <v>672</v>
      </c>
      <c t="s" s="4" r="D26">
        <v>673</v>
      </c>
    </row>
    <row r="27" spans="1:6">
      <c t="s" s="4" r="A27">
        <v>633</v>
      </c>
    </row>
    <row r="28" spans="1:6">
      <c t="s" s="3" r="A28">
        <v>606</v>
      </c>
    </row>
    <row r="29" spans="1:6">
      <c t="s" s="4" r="A29">
        <v>615</v>
      </c>
      <c t="s" s="4" r="D29">
        <v>634</v>
      </c>
      <c t="s" s="4" r="E29">
        <v>634</v>
      </c>
    </row>
    <row r="30" spans="1:6">
      <c t="s" s="4" r="A30">
        <v>662</v>
      </c>
      <c t="n" s="6" r="D30">
        <v>300</v>
      </c>
      <c t="n" s="6" r="E30">
        <v>300</v>
      </c>
    </row>
    <row r="31" spans="1:6">
      <c t="s" s="4" r="A31">
        <v>674</v>
      </c>
    </row>
    <row r="32" spans="1:6">
      <c t="s" s="3" r="A32">
        <v>606</v>
      </c>
    </row>
    <row r="33" spans="1:6">
      <c t="s" s="4" r="A33">
        <v>659</v>
      </c>
      <c t="n" s="5" r="D33">
        <v>225</v>
      </c>
    </row>
    <row r="34" spans="1:6">
      <c t="s" s="4" r="A34">
        <v>675</v>
      </c>
    </row>
    <row r="35" spans="1:6">
      <c t="s" s="3" r="A35">
        <v>606</v>
      </c>
    </row>
    <row r="36" spans="1:6">
      <c t="s" s="4" r="A36">
        <v>659</v>
      </c>
      <c t="n" s="5" r="D36">
        <v>200</v>
      </c>
    </row>
    <row r="37" spans="1:6">
      <c t="s" s="4" r="A37">
        <v>676</v>
      </c>
    </row>
    <row r="38" spans="1:6">
      <c t="s" s="3" r="A38">
        <v>606</v>
      </c>
    </row>
    <row r="39" spans="1:6">
      <c t="s" s="4" r="A39">
        <v>659</v>
      </c>
      <c t="n" s="5" r="D39">
        <v>25</v>
      </c>
    </row>
    <row r="40" spans="1:6">
      <c t="s" s="4" r="A40">
        <v>677</v>
      </c>
    </row>
    <row r="41" spans="1:6">
      <c t="s" s="3" r="A41">
        <v>606</v>
      </c>
    </row>
    <row r="42" spans="1:6">
      <c t="s" s="4" r="A42">
        <v>659</v>
      </c>
      <c t="n" s="5" r="D42">
        <v>25</v>
      </c>
    </row>
    <row r="43" spans="1:6">
      <c t="s" s="4" r="A43">
        <v>678</v>
      </c>
    </row>
    <row r="44" spans="1:6">
      <c t="s" s="3" r="A44">
        <v>606</v>
      </c>
    </row>
    <row r="45" spans="1:6">
      <c t="s" s="4" r="A45">
        <v>659</v>
      </c>
      <c t="n" s="6" r="D45">
        <v>25</v>
      </c>
    </row>
    <row r="46" spans="1:6">
      <c t="s" s="4" r="A46">
        <v>640</v>
      </c>
    </row>
    <row r="47" spans="1:6">
      <c t="s" s="3" r="A47">
        <v>606</v>
      </c>
    </row>
    <row r="48" spans="1:6">
      <c t="s" s="4" r="A48">
        <v>615</v>
      </c>
      <c t="s" s="4" r="D48">
        <v>641</v>
      </c>
      <c t="s" s="4" r="E48">
        <v>641</v>
      </c>
    </row>
    <row r="49" spans="1:6">
      <c t="s" s="4" r="A49">
        <v>662</v>
      </c>
      <c t="n" s="6" r="D49">
        <v>0</v>
      </c>
      <c t="n" s="6" r="E49">
        <v>900</v>
      </c>
    </row>
    <row r="50" spans="1:6">
      <c t="s" s="4" r="A50">
        <v>644</v>
      </c>
    </row>
    <row r="51" spans="1:6">
      <c t="s" s="3" r="A51">
        <v>606</v>
      </c>
    </row>
    <row r="52" spans="1:6">
      <c t="s" s="4" r="A52">
        <v>679</v>
      </c>
      <c t="n" s="6" r="D52">
        <v>550</v>
      </c>
    </row>
    <row r="53" spans="1:6">
      <c t="s" s="4" r="A53">
        <v>615</v>
      </c>
      <c t="s" s="4" r="D53">
        <v>645</v>
      </c>
      <c t="s" s="4" r="E53">
        <v>645</v>
      </c>
    </row>
    <row r="54" spans="1:6">
      <c t="s" s="4" r="A54">
        <v>662</v>
      </c>
      <c t="n" s="6" r="D54">
        <v>550</v>
      </c>
      <c t="n" s="6" r="E54">
        <v>0</v>
      </c>
    </row>
    <row r="55" spans="1:6">
      <c t="s" s="4" r="A55">
        <v>680</v>
      </c>
    </row>
    <row r="56" spans="1:6">
      <c t="s" s="3" r="A56">
        <v>606</v>
      </c>
    </row>
    <row r="57" spans="1:6">
      <c t="s" s="4" r="A57">
        <v>659</v>
      </c>
      <c t="n" s="6" r="E57">
        <v>500</v>
      </c>
    </row>
    <row r="58" spans="1:6">
      <c t="s" s="4" r="A58">
        <v>615</v>
      </c>
      <c t="s" s="4" r="E58">
        <v>681</v>
      </c>
    </row>
    <row r="59" spans="1:6">
      <c t="s" s="4" r="A59">
        <v>614</v>
      </c>
    </row>
    <row r="60" spans="1:6">
      <c t="s" s="3" r="A60">
        <v>606</v>
      </c>
    </row>
    <row r="61" spans="1:6">
      <c t="s" s="4" r="A61">
        <v>659</v>
      </c>
      <c t="n" s="6" r="E61">
        <v>63</v>
      </c>
    </row>
    <row r="62" spans="1:6">
      <c t="s" s="4" r="A62">
        <v>615</v>
      </c>
      <c t="s" s="4" r="D62">
        <v>616</v>
      </c>
      <c t="s" s="4" r="E62">
        <v>616</v>
      </c>
    </row>
    <row r="63" spans="1:6">
      <c t="s" s="4" r="A63">
        <v>662</v>
      </c>
      <c t="n" s="6" r="B63">
        <v>1000</v>
      </c>
      <c t="n" s="6" r="D63">
        <v>737</v>
      </c>
      <c t="n" s="6" r="E63">
        <v>937</v>
      </c>
      <c t="n" s="5" r="F63">
        <v>1000</v>
      </c>
    </row>
    <row r="64" spans="1:6">
      <c t="s" s="4" r="A64">
        <v>682</v>
      </c>
    </row>
    <row r="65" spans="1:6">
      <c t="s" s="3" r="A65">
        <v>606</v>
      </c>
    </row>
    <row r="66" spans="1:6">
      <c t="s" s="4" r="A66">
        <v>683</v>
      </c>
      <c t="n" s="5" r="D66">
        <v>716</v>
      </c>
    </row>
    <row r="67" spans="1:6">
      <c t="s" s="4" r="A67">
        <v>662</v>
      </c>
      <c t="n" s="8" r="D67">
        <v>33.9</v>
      </c>
    </row>
    <row r="68" spans="1:6">
      <c t="s" s="4" r="A68">
        <v>684</v>
      </c>
      <c t="n" s="8" r="D68">
        <v>7.8</v>
      </c>
      <c t="n" s="7" r="E68">
        <v>7.1</v>
      </c>
      <c t="n" s="8" r="F68">
        <v>2.2</v>
      </c>
    </row>
    <row r="69" spans="1:6">
      <c t="s" s="4" r="A69">
        <v>685</v>
      </c>
    </row>
    <row r="70" spans="1:6">
      <c t="s" s="3" r="A70">
        <v>606</v>
      </c>
    </row>
    <row r="71" spans="1:6">
      <c t="s" s="4" r="A71">
        <v>683</v>
      </c>
      <c t="n" s="5" r="B71">
        <v>716</v>
      </c>
      <c t="n" s="5" r="D71">
        <v>716</v>
      </c>
      <c t="n" s="5" r="F71">
        <v>716</v>
      </c>
    </row>
    <row r="72" spans="1:6">
      <c t="s" s="4" r="A72">
        <v>686</v>
      </c>
    </row>
    <row r="73" spans="1:6">
      <c t="s" s="3" r="A73">
        <v>606</v>
      </c>
    </row>
    <row r="74" spans="1:6">
      <c t="s" s="4" r="A74">
        <v>659</v>
      </c>
      <c t="n" s="5" r="D74">
        <v>900</v>
      </c>
    </row>
    <row r="75" spans="1:6">
      <c t="s" s="4" r="A75">
        <v>660</v>
      </c>
      <c t="n" s="7" r="D75">
        <v>8.300000000000001</v>
      </c>
      <c t="n" s="8" r="F75">
        <v>6.2</v>
      </c>
    </row>
    <row r="76" spans="1:6">
      <c t="s" s="4" r="A76">
        <v>687</v>
      </c>
      <c t="n" s="5" r="B76">
        <v>1500</v>
      </c>
      <c t="n" s="5" r="F76">
        <v>1500</v>
      </c>
    </row>
    <row r="77" spans="1:6">
      <c t="s" s="4" r="A77">
        <v>688</v>
      </c>
      <c t="n" s="5" r="F77">
        <v>600</v>
      </c>
    </row>
    <row r="78" spans="1:6">
      <c t="s" s="4" r="A78">
        <v>685</v>
      </c>
      <c t="n" s="5" r="B78">
        <v>1500</v>
      </c>
      <c t="n" s="6" r="F78">
        <v>1500</v>
      </c>
    </row>
    <row r="79" spans="1:6">
      <c t="s" s="4" r="A79">
        <v>689</v>
      </c>
      <c t="s" s="4" r="F79">
        <v>690</v>
      </c>
    </row>
    <row r="80" spans="1:6">
      <c t="s" s="4" r="A80">
        <v>691</v>
      </c>
    </row>
    <row r="81" spans="1:6">
      <c t="s" s="3" r="A81">
        <v>606</v>
      </c>
    </row>
    <row r="82" spans="1:6">
      <c t="s" s="4" r="A82">
        <v>692</v>
      </c>
      <c t="s" s="4" r="F82">
        <v>641</v>
      </c>
    </row>
    <row r="83" spans="1:6">
      <c t="s" s="4" r="A83">
        <v>646</v>
      </c>
    </row>
    <row r="84" spans="1:6">
      <c t="s" s="3" r="A84">
        <v>606</v>
      </c>
    </row>
    <row r="85" spans="1:6">
      <c t="s" s="4" r="A85">
        <v>615</v>
      </c>
      <c t="s" s="4" r="D85">
        <v>647</v>
      </c>
      <c t="s" s="4" r="E85">
        <v>647</v>
      </c>
    </row>
    <row r="86" spans="1:6">
      <c t="s" s="4" r="A86">
        <v>662</v>
      </c>
      <c t="n" s="6" r="D86">
        <v>750</v>
      </c>
      <c t="n" s="6" r="E86">
        <v>750</v>
      </c>
    </row>
    <row r="87" spans="1:6">
      <c t="s" s="4" r="A87">
        <v>638</v>
      </c>
    </row>
    <row r="88" spans="1:6">
      <c t="s" s="3" r="A88">
        <v>606</v>
      </c>
    </row>
    <row r="89" spans="1:6">
      <c t="s" s="4" r="A89">
        <v>615</v>
      </c>
      <c t="s" s="4" r="D89">
        <v>639</v>
      </c>
      <c t="s" s="4" r="E89">
        <v>639</v>
      </c>
    </row>
    <row r="90" spans="1:6">
      <c t="s" s="4" r="A90">
        <v>662</v>
      </c>
      <c t="n" s="6" r="D90">
        <v>1000</v>
      </c>
      <c t="n" s="6" r="E90">
        <v>1000</v>
      </c>
    </row>
    <row r="91" spans="1:6">
      <c t="s" s="4" r="A91">
        <v>627</v>
      </c>
    </row>
    <row r="92" spans="1:6">
      <c t="s" s="3" r="A92">
        <v>606</v>
      </c>
    </row>
    <row r="93" spans="1:6">
      <c t="s" s="4" r="A93">
        <v>615</v>
      </c>
      <c t="s" s="4" r="D93">
        <v>628</v>
      </c>
      <c t="s" s="4" r="E93">
        <v>628</v>
      </c>
    </row>
    <row r="94" spans="1:6">
      <c t="s" s="4" r="A94">
        <v>662</v>
      </c>
      <c t="n" s="5" r="B94">
        <v>1225</v>
      </c>
      <c t="n" s="6" r="D94">
        <v>1000</v>
      </c>
      <c t="n" s="6" r="E94">
        <v>1225</v>
      </c>
      <c t="n" s="6" r="F94">
        <v>1225</v>
      </c>
    </row>
    <row r="95" spans="1:6">
      <c t="s" s="4" r="A95">
        <v>617</v>
      </c>
    </row>
    <row r="96" spans="1:6">
      <c t="s" s="3" r="A96">
        <v>606</v>
      </c>
    </row>
    <row r="97" spans="1:6">
      <c t="s" s="4" r="A97">
        <v>615</v>
      </c>
      <c t="s" s="4" r="D97">
        <v>618</v>
      </c>
      <c t="s" s="4" r="E97">
        <v>618</v>
      </c>
    </row>
    <row r="98" spans="1:6">
      <c t="s" s="4" r="A98">
        <v>662</v>
      </c>
      <c t="n" s="6" r="D98">
        <v>450</v>
      </c>
      <c t="n" s="6" r="E98">
        <v>450</v>
      </c>
    </row>
    <row r="99" spans="1:6">
      <c t="s" s="4" r="A99">
        <v>693</v>
      </c>
    </row>
    <row r="100" spans="1:6">
      <c t="s" s="3" r="A100">
        <v>606</v>
      </c>
    </row>
    <row r="101" spans="1:6">
      <c t="s" s="4" r="A101">
        <v>662</v>
      </c>
      <c t="n" s="7" r="D101">
        <v>433.3</v>
      </c>
    </row>
    <row r="102" spans="1:6">
      <c t="s" s="4" r="A102">
        <v>672</v>
      </c>
      <c t="s" s="4" r="D102">
        <v>694</v>
      </c>
    </row>
    <row r="103" spans="1:6">
      <c t="s" s="4" r="A103">
        <v>685</v>
      </c>
    </row>
    <row r="104" spans="1:6">
      <c t="s" s="3" r="A104">
        <v>606</v>
      </c>
    </row>
    <row r="105" spans="1:6">
      <c t="s" s="4" r="A105">
        <v>683</v>
      </c>
      <c t="n" s="5" r="B105">
        <v>3975</v>
      </c>
      <c t="n" s="6" r="D105">
        <v>3975</v>
      </c>
      <c t="n" s="5" r="F105">
        <v>3975</v>
      </c>
    </row>
    <row r="106" spans="1:6">
      <c t="s" s="4" r="A106">
        <v>499</v>
      </c>
    </row>
    <row r="107" spans="1:6">
      <c t="s" s="3" r="A107">
        <v>606</v>
      </c>
    </row>
    <row r="108" spans="1:6">
      <c t="s" s="4" r="A108">
        <v>660</v>
      </c>
      <c t="n" s="8" r="F108">
        <v>1.3</v>
      </c>
    </row>
    <row r="109" spans="1:6">
      <c t="s" s="4" r="A109">
        <v>695</v>
      </c>
    </row>
    <row r="110" spans="1:6">
      <c t="s" s="3" r="A110">
        <v>606</v>
      </c>
    </row>
    <row r="111" spans="1:6">
      <c t="s" s="4" r="A111">
        <v>615</v>
      </c>
      <c t="s" s="4" r="D111">
        <v>634</v>
      </c>
    </row>
    <row r="112" spans="1:6">
      <c t="s" s="4" r="A112">
        <v>662</v>
      </c>
      <c t="n" s="7" r="D112">
        <v>33.9</v>
      </c>
    </row>
    <row r="113" spans="1:6">
      <c t="s" s="4" r="A113">
        <v>696</v>
      </c>
    </row>
    <row r="114" spans="1:6">
      <c t="s" s="3" r="A114">
        <v>606</v>
      </c>
    </row>
    <row r="115" spans="1:6">
      <c t="s" s="4" r="A115">
        <v>615</v>
      </c>
      <c t="s" s="4" r="D115">
        <v>618</v>
      </c>
    </row>
    <row r="116" spans="1:6">
      <c t="s" s="4" r="A116">
        <v>662</v>
      </c>
      <c t="n" s="7" r="D116">
        <v>17.2</v>
      </c>
    </row>
    <row r="117" spans="1:6">
      <c t="s" s="4" r="A117">
        <v>672</v>
      </c>
      <c t="s" s="4" r="D117">
        <v>697</v>
      </c>
    </row>
    <row r="118" spans="1:6">
      <c t="s" s="4" r="A118">
        <v>698</v>
      </c>
    </row>
    <row r="119" spans="1:6">
      <c t="s" s="3" r="A119">
        <v>606</v>
      </c>
    </row>
    <row r="120" spans="1:6">
      <c t="s" s="4" r="A120">
        <v>662</v>
      </c>
      <c t="n" s="7" r="B120">
        <v>460.7</v>
      </c>
      <c t="n" s="7" r="F120">
        <v>460.7</v>
      </c>
    </row>
    <row r="121" spans="1:6">
      <c t="s" s="4" r="A121">
        <v>699</v>
      </c>
    </row>
    <row r="122" spans="1:6">
      <c t="s" s="3" r="A122">
        <v>606</v>
      </c>
    </row>
    <row r="123" spans="1:6">
      <c t="s" s="4" r="A123">
        <v>662</v>
      </c>
      <c t="n" s="7" r="D123">
        <v>16.7</v>
      </c>
    </row>
    <row r="124" spans="1:6">
      <c t="s" s="4" r="A124">
        <v>672</v>
      </c>
      <c t="s" s="4" r="D124">
        <v>700</v>
      </c>
    </row>
    <row r="125" spans="1:6">
      <c t="s" s="4" r="A125">
        <v>701</v>
      </c>
    </row>
    <row r="126" spans="1:6">
      <c t="s" s="3" r="A126">
        <v>606</v>
      </c>
    </row>
    <row r="127" spans="1:6">
      <c t="s" s="4" r="A127">
        <v>615</v>
      </c>
      <c t="s" s="4" r="B127">
        <v>702</v>
      </c>
      <c t="s" s="4" r="F127">
        <v>702</v>
      </c>
    </row>
    <row r="128" spans="1:6">
      <c t="s" s="4" r="A128">
        <v>703</v>
      </c>
    </row>
    <row r="129" spans="1:6">
      <c t="s" s="3" r="A129">
        <v>606</v>
      </c>
    </row>
    <row r="130" spans="1:6">
      <c t="s" s="4" r="A130">
        <v>615</v>
      </c>
      <c t="s" s="4" r="B130">
        <v>704</v>
      </c>
      <c t="s" s="4" r="F130">
        <v>704</v>
      </c>
    </row>
    <row r="131" spans="1:6">
      <c t="s" s="4" r="A131">
        <v>662</v>
      </c>
      <c t="n" s="7" r="B131">
        <v>664.5</v>
      </c>
      <c t="n" s="7" r="F131">
        <v>664.5</v>
      </c>
    </row>
    <row r="132" spans="1:6">
      <c t="s" s="4" r="A132">
        <v>705</v>
      </c>
    </row>
    <row r="133" spans="1:6">
      <c t="s" s="3" r="A133">
        <v>606</v>
      </c>
    </row>
    <row r="134" spans="1:6">
      <c t="s" s="4" r="A134">
        <v>662</v>
      </c>
      <c t="n" s="5" r="B134">
        <v>33</v>
      </c>
      <c t="n" s="5" r="F134">
        <v>33</v>
      </c>
    </row>
    <row r="135" spans="1:6">
      <c t="s" s="4" r="A135">
        <v>706</v>
      </c>
      <c t="n" s="8" r="B135">
        <v>44.8</v>
      </c>
      <c t="n" s="8" r="F135">
        <v>44.8</v>
      </c>
    </row>
    <row r="136" spans="1:6">
      <c t="s" s="4" r="A136">
        <v>707</v>
      </c>
    </row>
    <row r="137" spans="1:6">
      <c t="s" s="3" r="A137">
        <v>606</v>
      </c>
    </row>
    <row r="138" spans="1:6">
      <c t="s" s="4" r="A138">
        <v>662</v>
      </c>
      <c t="n" s="7" r="E138">
        <v>460.7</v>
      </c>
    </row>
    <row r="139" spans="1:6">
      <c t="s" s="4" r="A139">
        <v>688</v>
      </c>
      <c t="n" s="8" r="B139">
        <v>562.5</v>
      </c>
    </row>
    <row r="140" spans="1:6">
      <c t="s" s="4" r="A140">
        <v>708</v>
      </c>
    </row>
    <row r="141" spans="1:6">
      <c t="s" s="3" r="A141">
        <v>606</v>
      </c>
    </row>
    <row r="142" spans="1:6">
      <c t="s" s="4" r="A142">
        <v>683</v>
      </c>
      <c t="n" s="7" r="B142">
        <v>631.5</v>
      </c>
      <c t="n" s="8" r="F142">
        <v>631.5</v>
      </c>
    </row>
    <row r="143" spans="1:6">
      <c t="s" s="4" r="A143">
        <v>499</v>
      </c>
    </row>
    <row r="144" spans="1:6">
      <c t="s" s="3" r="A144">
        <v>606</v>
      </c>
    </row>
    <row r="145" spans="1:6">
      <c t="s" s="4" r="A145">
        <v>709</v>
      </c>
      <c t="n" s="8" r="F145">
        <v>52.1</v>
      </c>
    </row>
    <row r="146" spans="1:6">
      <c t="s" s="4" r="A146">
        <v>710</v>
      </c>
      <c t="n" s="7" r="F146">
        <v>27.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s="1" r="A1">
        <v>711</v>
      </c>
      <c t="s" s="2" r="B1">
        <v>1</v>
      </c>
    </row>
    <row r="2" spans="1:4">
      <c t="s" s="2" r="B2">
        <v>2</v>
      </c>
      <c t="s" s="2" r="C2">
        <v>32</v>
      </c>
      <c t="s" s="2" r="D2">
        <v>33</v>
      </c>
    </row>
    <row r="3" spans="1:4">
      <c t="s" s="3" r="A3">
        <v>211</v>
      </c>
    </row>
    <row r="4" spans="1:4">
      <c t="s" s="4" r="A4">
        <v>712</v>
      </c>
      <c t="n" s="7" r="B4">
        <v>336.9</v>
      </c>
      <c t="n" s="7" r="C4">
        <v>393.8</v>
      </c>
      <c t="n" s="6" r="D4">
        <v>284</v>
      </c>
    </row>
    <row r="5" spans="1:4">
      <c t="s" s="4" r="A5">
        <v>713</v>
      </c>
      <c t="n" s="8" r="B5">
        <v>2.8</v>
      </c>
      <c t="n" s="8" r="C5">
        <v>1.5</v>
      </c>
      <c t="n" s="8" r="D5">
        <v>0.6</v>
      </c>
    </row>
    <row r="6" spans="1:4">
      <c t="s" s="4" r="A6">
        <v>714</v>
      </c>
      <c t="n" s="8" r="B6">
        <v>-1.2</v>
      </c>
      <c t="n" s="8" r="C6">
        <v>-2.3</v>
      </c>
      <c t="n" s="8" r="D6">
        <v>-2.9</v>
      </c>
    </row>
    <row r="7" spans="1:4">
      <c t="s" s="4" r="A7">
        <v>715</v>
      </c>
      <c t="n" s="8" r="B7">
        <v>-6.6</v>
      </c>
      <c t="n" s="8" r="C7">
        <v>-13.6</v>
      </c>
      <c t="n" s="8" r="D7">
        <v>-5.5</v>
      </c>
    </row>
    <row r="8" spans="1:4">
      <c t="s" s="4" r="A8">
        <v>332</v>
      </c>
      <c t="n" s="7" r="B8">
        <v>331.9</v>
      </c>
      <c t="n" s="7" r="C8">
        <v>379.4</v>
      </c>
      <c t="n" s="7" r="D8">
        <v>2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16</v>
      </c>
      <c t="s" s="2" r="B1">
        <v>1</v>
      </c>
    </row>
    <row r="2" spans="1:3">
      <c t="s" s="2" r="B2">
        <v>2</v>
      </c>
      <c t="s" s="2" r="C2">
        <v>32</v>
      </c>
    </row>
    <row r="3" spans="1:3">
      <c t="s" s="3" r="A3">
        <v>717</v>
      </c>
    </row>
    <row r="4" spans="1:3">
      <c t="s" s="4" r="A4">
        <v>718</v>
      </c>
      <c t="n" s="6" r="B4">
        <v>0</v>
      </c>
      <c t="n" s="6" r="C4">
        <v>137000000</v>
      </c>
    </row>
    <row r="5" spans="1:3">
      <c t="s" s="4" r="A5">
        <v>719</v>
      </c>
      <c t="s" s="4" r="C5">
        <v>720</v>
      </c>
    </row>
    <row r="6" spans="1:3">
      <c t="s" s="4" r="A6">
        <v>721</v>
      </c>
    </row>
    <row r="7" spans="1:3">
      <c t="s" s="3" r="A7">
        <v>717</v>
      </c>
    </row>
    <row r="8" spans="1:3">
      <c t="s" s="4" r="A8">
        <v>722</v>
      </c>
      <c t="n" s="5" r="B8">
        <v>1500000000</v>
      </c>
    </row>
    <row r="9" spans="1:3">
      <c t="s" s="4" r="A9">
        <v>723</v>
      </c>
      <c t="n" s="6" r="B9">
        <v>0</v>
      </c>
    </row>
    <row r="10" spans="1:3">
      <c t="s" s="4" r="A10">
        <v>724</v>
      </c>
      <c t="s" s="4" r="B10">
        <v>725</v>
      </c>
    </row>
    <row r="11" spans="1:3">
      <c t="s" s="4" r="A11">
        <v>726</v>
      </c>
      <c t="n" s="10" r="B11">
        <v>1.75</v>
      </c>
    </row>
    <row r="12" spans="1:3">
      <c t="s" s="4" r="A12">
        <v>727</v>
      </c>
    </row>
    <row r="13" spans="1:3">
      <c t="s" s="3" r="A13">
        <v>717</v>
      </c>
    </row>
    <row r="14" spans="1:3">
      <c t="s" s="4" r="A14">
        <v>692</v>
      </c>
      <c t="s" s="4" r="B14">
        <v>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29</v>
      </c>
      <c t="s" s="2" r="B1">
        <v>145</v>
      </c>
      <c t="s" s="2" r="C1">
        <v>1</v>
      </c>
    </row>
    <row r="2" spans="1:3">
      <c t="s" s="2" r="B2">
        <v>147</v>
      </c>
      <c t="s" s="2" r="C2">
        <v>32</v>
      </c>
    </row>
    <row r="3" spans="1:3">
      <c t="s" s="4" r="A3">
        <v>730</v>
      </c>
    </row>
    <row r="4" spans="1:3">
      <c t="s" s="3" r="A4">
        <v>731</v>
      </c>
    </row>
    <row r="5" spans="1:3">
      <c t="s" s="4" r="A5">
        <v>732</v>
      </c>
      <c t="n" s="6" r="C5">
        <v>32</v>
      </c>
    </row>
    <row r="6" spans="1:3">
      <c t="s" s="4" r="A6">
        <v>733</v>
      </c>
      <c t="n" s="8" r="C6">
        <v>5.8</v>
      </c>
    </row>
    <row r="7" spans="1:3">
      <c t="s" s="4" r="A7">
        <v>734</v>
      </c>
      <c t="n" s="8" r="C7">
        <v>3.5</v>
      </c>
    </row>
    <row r="8" spans="1:3">
      <c t="s" s="4" r="A8">
        <v>735</v>
      </c>
      <c t="n" s="8" r="C8">
        <v>25.4</v>
      </c>
    </row>
    <row r="9" spans="1:3">
      <c t="s" s="4" r="A9">
        <v>736</v>
      </c>
      <c t="n" s="8" r="C9">
        <v>15.2</v>
      </c>
    </row>
    <row r="10" spans="1:3">
      <c t="s" s="4" r="A10">
        <v>737</v>
      </c>
    </row>
    <row r="11" spans="1:3">
      <c t="s" s="3" r="A11">
        <v>731</v>
      </c>
    </row>
    <row r="12" spans="1:3">
      <c t="s" s="4" r="A12">
        <v>732</v>
      </c>
      <c t="n" s="8" r="C12">
        <v>54.7</v>
      </c>
    </row>
    <row r="13" spans="1:3">
      <c t="s" s="4" r="A13">
        <v>733</v>
      </c>
      <c t="n" s="8" r="C13">
        <v>-32.1</v>
      </c>
    </row>
    <row r="14" spans="1:3">
      <c t="s" s="4" r="A14">
        <v>734</v>
      </c>
      <c t="n" s="8" r="C14">
        <v>-19.8</v>
      </c>
    </row>
    <row r="15" spans="1:3">
      <c t="s" s="4" r="A15">
        <v>738</v>
      </c>
    </row>
    <row r="16" spans="1:3">
      <c t="s" s="3" r="A16">
        <v>731</v>
      </c>
    </row>
    <row r="17" spans="1:3">
      <c t="s" s="4" r="A17">
        <v>733</v>
      </c>
      <c t="n" s="8" r="C17">
        <v>5.1</v>
      </c>
    </row>
    <row r="18" spans="1:3">
      <c t="s" s="4" r="A18">
        <v>734</v>
      </c>
      <c t="n" s="8" r="C18">
        <v>3.2</v>
      </c>
    </row>
    <row r="19" spans="1:3">
      <c t="s" s="4" r="A19">
        <v>739</v>
      </c>
      <c t="n" s="7" r="C19">
        <v>15.1</v>
      </c>
    </row>
    <row r="20" spans="1:3">
      <c t="s" s="4" r="A20">
        <v>740</v>
      </c>
      <c t="n" s="6" r="B20">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741</v>
      </c>
      <c t="s" s="2" r="B1">
        <v>145</v>
      </c>
      <c t="s" s="2" r="J1">
        <v>1</v>
      </c>
    </row>
    <row r="2" spans="1:12">
      <c t="s" s="2" r="B2">
        <v>2</v>
      </c>
      <c t="s" s="2" r="C2">
        <v>147</v>
      </c>
      <c t="s" s="2" r="D2">
        <v>4</v>
      </c>
      <c t="s" s="2" r="E2">
        <v>148</v>
      </c>
      <c t="s" s="2" r="F2">
        <v>32</v>
      </c>
      <c t="s" s="2" r="G2">
        <v>149</v>
      </c>
      <c t="s" s="2" r="H2">
        <v>150</v>
      </c>
      <c t="s" s="2" r="I2">
        <v>151</v>
      </c>
      <c t="s" s="2" r="J2">
        <v>2</v>
      </c>
      <c t="s" s="2" r="K2">
        <v>32</v>
      </c>
      <c t="s" s="2" r="L2">
        <v>33</v>
      </c>
    </row>
    <row r="3" spans="1:12">
      <c t="s" s="3" r="A3">
        <v>216</v>
      </c>
    </row>
    <row r="4" spans="1:12">
      <c t="s" s="4" r="A4">
        <v>35</v>
      </c>
      <c t="n" s="7" r="J4">
        <v>16.2</v>
      </c>
      <c t="n" s="7" r="K4">
        <v>1929.3</v>
      </c>
      <c t="n" s="7" r="L4">
        <v>2014.9</v>
      </c>
    </row>
    <row r="5" spans="1:12">
      <c t="s" s="4" r="A5">
        <v>451</v>
      </c>
      <c t="n" s="8" r="J5">
        <v>627.3</v>
      </c>
      <c t="n" s="8" r="K5">
        <v>116.6</v>
      </c>
      <c t="n" s="5" r="L5">
        <v>0</v>
      </c>
    </row>
    <row r="6" spans="1:12">
      <c t="s" s="4" r="A6">
        <v>451</v>
      </c>
      <c t="n" s="5" r="J6">
        <v>0</v>
      </c>
      <c t="n" s="8" r="K6">
        <v>-25.4</v>
      </c>
      <c t="n" s="5" r="L6">
        <v>0</v>
      </c>
    </row>
    <row r="7" spans="1:12">
      <c t="s" s="4" r="A7">
        <v>742</v>
      </c>
      <c t="n" s="8" r="J7">
        <v>-9.9</v>
      </c>
      <c t="n" s="8" r="K7">
        <v>132.6</v>
      </c>
      <c t="n" s="5" r="L7">
        <v>126</v>
      </c>
    </row>
    <row r="8" spans="1:12">
      <c t="s" s="4" r="A8">
        <v>743</v>
      </c>
      <c t="n" s="8" r="J8">
        <v>617.4</v>
      </c>
      <c t="n" s="8" r="K8">
        <v>223.8</v>
      </c>
      <c t="n" s="5" r="L8">
        <v>126</v>
      </c>
    </row>
    <row r="9" spans="1:12">
      <c t="s" s="4" r="A9">
        <v>41</v>
      </c>
      <c t="n" s="8" r="J9">
        <v>250.8</v>
      </c>
      <c t="n" s="8" r="K9">
        <v>82.7</v>
      </c>
      <c t="n" s="8" r="L9">
        <v>38.3</v>
      </c>
    </row>
    <row r="10" spans="1:12">
      <c t="s" s="4" r="A10">
        <v>42</v>
      </c>
      <c t="n" s="5" r="J10">
        <v>0</v>
      </c>
      <c t="n" s="8" r="K10">
        <v>0.3</v>
      </c>
      <c t="n" s="5" r="L10">
        <v>0</v>
      </c>
    </row>
    <row r="11" spans="1:12">
      <c t="s" s="4" r="A11">
        <v>44</v>
      </c>
      <c t="n" s="7" r="B11">
        <v>4.6</v>
      </c>
      <c t="n" s="7" r="C11">
        <v>-0.6</v>
      </c>
      <c t="n" s="7" r="D11">
        <v>-10.7</v>
      </c>
      <c t="n" s="7" r="E11">
        <v>373.3</v>
      </c>
      <c t="n" s="7" r="F11">
        <v>74.8</v>
      </c>
      <c t="n" s="7" r="G11">
        <v>10.8</v>
      </c>
      <c t="n" s="6" r="H11">
        <v>42</v>
      </c>
      <c t="n" s="7" r="I11">
        <v>13.8</v>
      </c>
      <c t="n" s="7" r="J11">
        <v>366.6</v>
      </c>
      <c t="n" s="7" r="K11">
        <v>141.4</v>
      </c>
      <c t="n" s="7" r="L11">
        <v>8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744</v>
      </c>
      <c t="s" s="2" r="B1">
        <v>2</v>
      </c>
      <c t="s" s="2" r="C1">
        <v>32</v>
      </c>
      <c t="s" s="2" r="D1">
        <v>33</v>
      </c>
      <c t="s" s="2" r="E1">
        <v>745</v>
      </c>
    </row>
    <row r="2" spans="1:5">
      <c t="s" s="3" r="A2">
        <v>216</v>
      </c>
    </row>
    <row r="3" spans="1:5">
      <c t="s" s="4" r="A3">
        <v>70</v>
      </c>
      <c t="n" s="6" r="B3">
        <v>0</v>
      </c>
      <c t="n" s="7" r="C3">
        <v>41.8</v>
      </c>
      <c t="n" s="6" r="D3">
        <v>33</v>
      </c>
      <c t="n" s="7" r="E3">
        <v>17.1</v>
      </c>
    </row>
    <row r="4" spans="1:5">
      <c t="s" s="4" r="A4">
        <v>746</v>
      </c>
      <c t="n" s="8" r="C4">
        <v>172.4</v>
      </c>
    </row>
    <row r="5" spans="1:5">
      <c t="s" s="4" r="A5">
        <v>747</v>
      </c>
      <c t="n" s="8" r="C5">
        <v>162.4</v>
      </c>
    </row>
    <row r="6" spans="1:5">
      <c t="s" s="4" r="A6">
        <v>72</v>
      </c>
      <c t="n" s="8" r="C6">
        <v>215.6</v>
      </c>
    </row>
    <row r="7" spans="1:5">
      <c t="s" s="4" r="A7">
        <v>748</v>
      </c>
      <c t="n" s="8" r="C7">
        <v>39.5</v>
      </c>
    </row>
    <row r="8" spans="1:5">
      <c t="s" s="4" r="A8">
        <v>74</v>
      </c>
      <c t="n" s="5" r="B8">
        <v>0</v>
      </c>
      <c t="n" s="8" r="C8">
        <v>631.7</v>
      </c>
    </row>
    <row r="9" spans="1:5">
      <c t="s" s="4" r="A9">
        <v>82</v>
      </c>
      <c t="n" s="8" r="C9">
        <v>186.8</v>
      </c>
    </row>
    <row r="10" spans="1:5">
      <c t="s" s="4" r="A10">
        <v>83</v>
      </c>
      <c t="n" s="5" r="C10">
        <v>8</v>
      </c>
    </row>
    <row r="11" spans="1:5">
      <c t="s" s="4" r="A11">
        <v>84</v>
      </c>
      <c t="n" s="8" r="C11">
        <v>0.9</v>
      </c>
    </row>
    <row r="12" spans="1:5">
      <c t="s" s="4" r="A12">
        <v>85</v>
      </c>
      <c t="n" s="8" r="C12">
        <v>3.2</v>
      </c>
    </row>
    <row r="13" spans="1:5">
      <c t="s" s="4" r="A13">
        <v>86</v>
      </c>
      <c t="n" s="5" r="B13">
        <v>0</v>
      </c>
      <c t="n" s="8" r="C13">
        <v>198.9</v>
      </c>
    </row>
    <row r="14" spans="1:5">
      <c t="s" s="4" r="A14">
        <v>90</v>
      </c>
      <c t="n" s="8" r="C14">
        <v>0.1</v>
      </c>
    </row>
    <row r="15" spans="1:5">
      <c t="s" s="4" r="A15">
        <v>91</v>
      </c>
      <c t="n" s="8" r="C15">
        <v>143.1</v>
      </c>
    </row>
    <row r="16" spans="1:5">
      <c t="s" s="4" r="A16">
        <v>92</v>
      </c>
      <c t="n" s="8" r="C16">
        <v>2.3</v>
      </c>
    </row>
    <row r="17" spans="1:5">
      <c t="s" s="4" r="A17">
        <v>93</v>
      </c>
      <c t="n" s="8" r="C17">
        <v>19.3</v>
      </c>
    </row>
    <row r="18" spans="1:5">
      <c t="s" s="4" r="A18">
        <v>94</v>
      </c>
      <c t="n" s="5" r="B18">
        <v>0</v>
      </c>
      <c t="n" s="8" r="C18">
        <v>164.8</v>
      </c>
    </row>
    <row r="19" spans="1:5">
      <c t="s" s="4" r="A19">
        <v>96</v>
      </c>
      <c t="n" s="8" r="C19">
        <v>0.1</v>
      </c>
    </row>
    <row r="20" spans="1:5">
      <c t="s" s="4" r="A20">
        <v>98</v>
      </c>
      <c t="n" s="8" r="C20">
        <v>1.9</v>
      </c>
    </row>
    <row r="21" spans="1:5">
      <c t="s" s="4" r="A21">
        <v>99</v>
      </c>
      <c t="n" s="6" r="B21">
        <v>0</v>
      </c>
      <c t="n" s="6" r="C21">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T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s="1" r="A1">
        <v>144</v>
      </c>
      <c t="s" s="2" r="B1">
        <v>145</v>
      </c>
      <c t="s" s="2" r="R1">
        <v>1</v>
      </c>
    </row>
    <row r="2" spans="1:20">
      <c t="s" s="2" r="B2">
        <v>2</v>
      </c>
      <c t="s" s="2" r="C2">
        <v>146</v>
      </c>
      <c t="s" s="2" r="D2">
        <v>147</v>
      </c>
      <c t="s" s="2" r="E2">
        <v>146</v>
      </c>
      <c t="s" s="2" r="F2">
        <v>4</v>
      </c>
      <c t="s" s="2" r="G2">
        <v>146</v>
      </c>
      <c t="s" s="2" r="H2">
        <v>148</v>
      </c>
      <c t="s" s="2" r="I2">
        <v>146</v>
      </c>
      <c t="s" s="2" r="J2">
        <v>32</v>
      </c>
      <c t="s" s="2" r="K2">
        <v>146</v>
      </c>
      <c t="s" s="2" r="L2">
        <v>149</v>
      </c>
      <c t="s" s="2" r="M2">
        <v>146</v>
      </c>
      <c t="s" s="2" r="N2">
        <v>150</v>
      </c>
      <c t="s" s="2" r="O2">
        <v>146</v>
      </c>
      <c t="s" s="2" r="P2">
        <v>151</v>
      </c>
      <c t="s" s="2" r="Q2">
        <v>146</v>
      </c>
      <c t="s" s="2" r="R2">
        <v>2</v>
      </c>
      <c t="s" s="2" r="S2">
        <v>32</v>
      </c>
      <c t="s" s="2" r="T2">
        <v>33</v>
      </c>
    </row>
    <row r="3" spans="1:20">
      <c t="s" s="3" r="A3">
        <v>152</v>
      </c>
      <c t="n" r="B3"/>
      <c t="n" r="D3"/>
      <c t="n" r="F3"/>
      <c t="n" r="H3"/>
      <c t="n" r="J3"/>
      <c t="n" r="L3"/>
      <c t="n" r="N3"/>
      <c t="n" r="P3"/>
    </row>
    <row r="4" spans="1:20">
      <c t="s" s="4" r="A4">
        <v>153</v>
      </c>
      <c t="n" s="9" r="B4">
        <v>0.25</v>
      </c>
      <c t="n" s="9" r="D4">
        <v>0.25</v>
      </c>
      <c t="n" s="9" r="F4">
        <v>0.25</v>
      </c>
      <c t="n" s="9" r="H4">
        <v>0.25</v>
      </c>
      <c t="n" s="9" r="J4">
        <v>0.25</v>
      </c>
      <c t="n" s="9" r="L4">
        <v>0.25</v>
      </c>
      <c t="n" s="9" r="N4">
        <v>0.25</v>
      </c>
      <c t="n" s="9" r="P4">
        <v>0.25</v>
      </c>
      <c t="n" s="6" r="R4">
        <v>1</v>
      </c>
      <c t="n" s="6" r="S4">
        <v>1</v>
      </c>
      <c t="n" s="9" r="T4">
        <v>0.99</v>
      </c>
    </row>
    <row r="5" spans="1:20">
      <c t="n" r="A5"/>
    </row>
    <row r="6" spans="1:20">
      <c t="s" s="4" r="A6">
        <v>146</v>
      </c>
      <c t="s" s="4" r="B6">
        <v>154</v>
      </c>
    </row>
  </sheetData>
  <mergeCells count="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A5:T5"/>
    <mergeCell ref="B6:T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s="1" r="A1">
        <v>749</v>
      </c>
      <c t="s" s="2" r="B1">
        <v>750</v>
      </c>
    </row>
    <row r="2" spans="1:2">
      <c t="s" s="3" r="A2">
        <v>216</v>
      </c>
    </row>
    <row r="3" spans="1:2">
      <c t="s" s="4" r="A3">
        <v>113</v>
      </c>
      <c t="n" s="7" r="B3">
        <v>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21"/>
  </cols>
  <sheetData>
    <row r="1" spans="1:13">
      <c t="s" s="1" r="A1">
        <v>751</v>
      </c>
      <c t="s" s="2" r="B1">
        <v>752</v>
      </c>
      <c t="s" s="2" r="C1">
        <v>595</v>
      </c>
      <c t="s" s="2" r="D1">
        <v>753</v>
      </c>
      <c t="s" s="2" r="E1">
        <v>754</v>
      </c>
      <c t="s" s="2" r="F1">
        <v>755</v>
      </c>
      <c t="s" s="2" r="G1">
        <v>756</v>
      </c>
      <c t="s" s="2" r="H1">
        <v>757</v>
      </c>
      <c t="s" s="2" r="I1">
        <v>758</v>
      </c>
      <c t="s" s="2" r="J1">
        <v>759</v>
      </c>
      <c t="s" s="2" r="K1">
        <v>595</v>
      </c>
      <c t="s" s="2" r="L1">
        <v>750</v>
      </c>
      <c t="s" s="2" r="M1">
        <v>760</v>
      </c>
    </row>
    <row r="2" spans="1:13">
      <c t="s" s="3" r="A2">
        <v>761</v>
      </c>
    </row>
    <row r="3" spans="1:13">
      <c t="s" s="4" r="A3">
        <v>762</v>
      </c>
      <c t="n" s="6" r="K3">
        <v>0</v>
      </c>
      <c t="n" s="6" r="L3">
        <v>0</v>
      </c>
      <c t="n" s="7" r="M3">
        <v>1.5</v>
      </c>
    </row>
    <row r="4" spans="1:13">
      <c t="s" s="4" r="A4">
        <v>763</v>
      </c>
      <c t="n" s="8" r="K4">
        <v>617.4</v>
      </c>
      <c t="n" s="8" r="L4">
        <v>223.8</v>
      </c>
      <c t="n" s="5" r="M4">
        <v>126</v>
      </c>
    </row>
    <row r="5" spans="1:13">
      <c t="s" s="4" r="A5">
        <v>157</v>
      </c>
      <c t="n" s="7" r="C5">
        <v>4.6</v>
      </c>
      <c t="n" s="7" r="D5">
        <v>-0.6</v>
      </c>
      <c t="n" s="7" r="E5">
        <v>-10.7</v>
      </c>
      <c t="n" s="7" r="F5">
        <v>373.3</v>
      </c>
      <c t="n" s="7" r="G5">
        <v>74.8</v>
      </c>
      <c t="n" s="7" r="H5">
        <v>10.8</v>
      </c>
      <c t="n" s="6" r="I5">
        <v>42</v>
      </c>
      <c t="n" s="7" r="J5">
        <v>13.8</v>
      </c>
      <c t="n" s="8" r="K5">
        <v>366.6</v>
      </c>
      <c t="n" s="8" r="L5">
        <v>141.4</v>
      </c>
      <c t="n" s="8" r="M5">
        <v>87.7</v>
      </c>
    </row>
    <row r="6" spans="1:13">
      <c t="s" s="4" r="A6">
        <v>764</v>
      </c>
      <c t="n" s="8" r="K6">
        <v>9.5</v>
      </c>
    </row>
    <row r="7" spans="1:13">
      <c t="s" s="4" r="A7">
        <v>765</v>
      </c>
      <c t="n" s="8" r="K7">
        <v>142.2</v>
      </c>
    </row>
    <row r="8" spans="1:13">
      <c t="s" s="4" r="A8">
        <v>766</v>
      </c>
      <c t="n" s="8" r="K8">
        <v>91.3</v>
      </c>
    </row>
    <row r="9" spans="1:13">
      <c t="s" s="4" r="A9">
        <v>38</v>
      </c>
      <c t="n" s="8" r="K9">
        <v>3472.1</v>
      </c>
      <c t="n" s="8" r="L9">
        <v>2771.2</v>
      </c>
      <c t="n" s="7" r="M9">
        <v>2065.9</v>
      </c>
    </row>
    <row r="10" spans="1:13">
      <c t="s" s="4" r="A10">
        <v>767</v>
      </c>
    </row>
    <row r="11" spans="1:13">
      <c t="s" s="3" r="A11">
        <v>761</v>
      </c>
    </row>
    <row r="12" spans="1:13">
      <c t="s" s="4" r="A12">
        <v>762</v>
      </c>
      <c t="n" s="6" r="B12">
        <v>49</v>
      </c>
    </row>
    <row r="13" spans="1:13">
      <c t="s" s="4" r="A13">
        <v>768</v>
      </c>
      <c t="s" s="4" r="B13">
        <v>769</v>
      </c>
    </row>
    <row r="14" spans="1:13">
      <c t="s" s="4" r="A14">
        <v>732</v>
      </c>
      <c t="n" s="7" r="B14">
        <v>391.4</v>
      </c>
    </row>
    <row r="15" spans="1:13">
      <c t="s" s="4" r="A15">
        <v>763</v>
      </c>
      <c t="n" s="8" r="K15">
        <v>625.6</v>
      </c>
    </row>
    <row r="16" spans="1:13">
      <c t="s" s="4" r="A16">
        <v>157</v>
      </c>
      <c t="n" s="8" r="K16">
        <v>379.6</v>
      </c>
    </row>
    <row r="17" spans="1:13">
      <c t="s" s="4" r="A17">
        <v>770</v>
      </c>
    </row>
    <row r="18" spans="1:13">
      <c t="s" s="3" r="A18">
        <v>761</v>
      </c>
    </row>
    <row r="19" spans="1:13">
      <c t="s" s="4" r="A19">
        <v>38</v>
      </c>
      <c t="n" s="8" r="K19">
        <v>14.1</v>
      </c>
    </row>
    <row r="20" spans="1:13">
      <c t="s" s="4" r="A20">
        <v>771</v>
      </c>
    </row>
    <row r="21" spans="1:13">
      <c t="s" s="3" r="A21">
        <v>761</v>
      </c>
    </row>
    <row r="22" spans="1:13">
      <c t="s" s="4" r="A22">
        <v>772</v>
      </c>
      <c t="n" s="6" r="C22">
        <v>853</v>
      </c>
      <c t="n" s="8" r="G22">
        <v>131.2</v>
      </c>
      <c t="n" s="6" r="K22">
        <v>853</v>
      </c>
      <c t="n" s="7" r="L22">
        <v>131.2</v>
      </c>
    </row>
    <row r="23" spans="1:13">
      <c t="s" s="4" r="A23">
        <v>773</v>
      </c>
    </row>
    <row r="24" spans="1:13">
      <c t="s" s="3" r="A24">
        <v>761</v>
      </c>
    </row>
    <row r="25" spans="1:13">
      <c t="s" s="4" r="A25">
        <v>732</v>
      </c>
      <c t="n" s="6" r="G25">
        <v>163</v>
      </c>
    </row>
    <row r="26" spans="1:13">
      <c t="s" s="4" r="A26">
        <v>774</v>
      </c>
      <c t="n" s="5" r="G26">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r="1" spans="1:2">
      <c t="s" s="1" r="A1">
        <v>775</v>
      </c>
      <c t="s" s="2" r="B1">
        <v>119</v>
      </c>
    </row>
    <row r="2" spans="1:2">
      <c t="s" s="3" r="A2">
        <v>776</v>
      </c>
    </row>
    <row r="3" spans="1:2">
      <c t="s" s="4" r="A3">
        <v>777</v>
      </c>
      <c t="n" s="6" r="B3">
        <v>4352</v>
      </c>
    </row>
    <row r="4" spans="1:2">
      <c t="s" s="4" r="A4">
        <v>778</v>
      </c>
      <c t="n" s="5" r="B4">
        <v>554</v>
      </c>
    </row>
    <row r="5" spans="1:2">
      <c t="s" s="4" r="A5">
        <v>779</v>
      </c>
      <c t="n" s="5" r="B5">
        <v>279</v>
      </c>
    </row>
    <row r="6" spans="1:2">
      <c t="s" s="3" r="A6">
        <v>780</v>
      </c>
    </row>
    <row r="7" spans="1:2">
      <c t="s" s="4" r="A7">
        <v>69</v>
      </c>
      <c t="n" s="5" r="B7">
        <v>1423</v>
      </c>
    </row>
    <row r="8" spans="1:2">
      <c t="s" s="4" r="A8">
        <v>781</v>
      </c>
      <c t="n" s="5" r="B8">
        <v>1888</v>
      </c>
    </row>
    <row r="9" spans="1:2">
      <c t="s" s="4" r="A9">
        <v>88</v>
      </c>
      <c t="n" s="5" r="B9">
        <v>604</v>
      </c>
    </row>
    <row r="10" spans="1:2">
      <c t="s" s="4" r="A10">
        <v>782</v>
      </c>
      <c t="n" s="5" r="B10">
        <v>691</v>
      </c>
    </row>
    <row r="11" spans="1:2">
      <c t="s" s="4" r="A11">
        <v>767</v>
      </c>
    </row>
    <row r="12" spans="1:2">
      <c t="s" s="3" r="A12">
        <v>776</v>
      </c>
    </row>
    <row r="13" spans="1:2">
      <c t="s" s="4" r="A13">
        <v>777</v>
      </c>
      <c t="n" s="5" r="B13">
        <v>3299</v>
      </c>
    </row>
    <row r="14" spans="1:2">
      <c t="s" s="4" r="A14">
        <v>783</v>
      </c>
    </row>
    <row r="15" spans="1:2">
      <c t="s" s="3" r="A15">
        <v>776</v>
      </c>
    </row>
    <row r="16" spans="1:2">
      <c t="s" s="4" r="A16">
        <v>777</v>
      </c>
      <c t="n" s="5" r="B16">
        <v>885</v>
      </c>
    </row>
    <row r="17" spans="1:2">
      <c t="s" s="4" r="A17">
        <v>784</v>
      </c>
    </row>
    <row r="18" spans="1:2">
      <c t="s" s="3" r="A18">
        <v>776</v>
      </c>
    </row>
    <row r="19" spans="1:2">
      <c t="s" s="4" r="A19">
        <v>777</v>
      </c>
      <c t="n" s="6" r="B19">
        <v>1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s="1" r="A1">
        <v>785</v>
      </c>
      <c t="s" s="2" r="B1">
        <v>1</v>
      </c>
    </row>
    <row r="2" spans="1:3">
      <c t="s" s="2" r="B2">
        <v>2</v>
      </c>
      <c t="s" s="2" r="C2">
        <v>32</v>
      </c>
    </row>
    <row r="3" spans="1:3">
      <c t="s" s="4" r="A3">
        <v>786</v>
      </c>
    </row>
    <row r="4" spans="1:3">
      <c t="s" s="3" r="A4">
        <v>787</v>
      </c>
    </row>
    <row r="5" spans="1:3">
      <c t="s" s="4" r="A5">
        <v>788</v>
      </c>
      <c t="s" s="4" r="B5">
        <v>652</v>
      </c>
    </row>
    <row r="6" spans="1:3">
      <c t="s" s="4" r="A6">
        <v>789</v>
      </c>
      <c t="s" s="4" r="B6">
        <v>790</v>
      </c>
    </row>
    <row r="7" spans="1:3">
      <c t="s" s="4" r="A7">
        <v>791</v>
      </c>
      <c t="n" s="6" r="B7">
        <v>41600000</v>
      </c>
    </row>
    <row r="8" spans="1:3">
      <c t="s" s="4" r="A8">
        <v>792</v>
      </c>
      <c t="n" s="6" r="B8">
        <v>36100000</v>
      </c>
    </row>
    <row r="9" spans="1:3">
      <c t="s" s="4" r="A9">
        <v>615</v>
      </c>
      <c t="s" s="4" r="B9">
        <v>630</v>
      </c>
    </row>
    <row r="10" spans="1:3">
      <c t="s" s="4" r="A10">
        <v>793</v>
      </c>
      <c t="n" s="6" r="B10">
        <v>15000000</v>
      </c>
    </row>
    <row r="11" spans="1:3">
      <c t="s" s="4" r="A11">
        <v>794</v>
      </c>
    </row>
    <row r="12" spans="1:3">
      <c t="s" s="3" r="A12">
        <v>787</v>
      </c>
    </row>
    <row r="13" spans="1:3">
      <c t="s" s="4" r="A13">
        <v>789</v>
      </c>
      <c t="s" s="4" r="B13">
        <v>795</v>
      </c>
    </row>
    <row r="14" spans="1:3">
      <c t="s" s="4" r="A14">
        <v>796</v>
      </c>
      <c t="n" s="6" r="B14">
        <v>14600000</v>
      </c>
      <c t="n" s="6" r="C14">
        <v>12600000</v>
      </c>
    </row>
    <row r="15" spans="1:3">
      <c t="s" s="4" r="A15">
        <v>797</v>
      </c>
      <c t="n" s="5" r="B15">
        <v>29200000</v>
      </c>
    </row>
    <row r="16" spans="1:3">
      <c t="s" s="4" r="A16">
        <v>798</v>
      </c>
      <c t="n" s="6" r="B16">
        <v>41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s="1" r="A1">
        <v>799</v>
      </c>
      <c t="s" s="2" r="B1">
        <v>2</v>
      </c>
      <c t="s" s="2" r="C1">
        <v>32</v>
      </c>
      <c t="s" s="2" r="D1">
        <v>33</v>
      </c>
      <c t="s" s="2" r="E1">
        <v>745</v>
      </c>
    </row>
    <row r="2" spans="1:5">
      <c t="s" s="3" r="A2">
        <v>787</v>
      </c>
    </row>
    <row r="3" spans="1:5">
      <c t="s" s="4" r="A3">
        <v>70</v>
      </c>
      <c t="n" s="7" r="B3">
        <v>183.1</v>
      </c>
      <c t="n" s="7" r="C3">
        <v>141.3</v>
      </c>
      <c t="n" s="7" r="D3">
        <v>150.9</v>
      </c>
      <c t="n" s="7" r="E3">
        <v>85.90000000000001</v>
      </c>
    </row>
    <row r="4" spans="1:5">
      <c t="s" s="4" r="A4">
        <v>800</v>
      </c>
      <c t="n" s="8" r="B4">
        <v>972.9</v>
      </c>
      <c t="n" s="8" r="C4">
        <v>1058.4</v>
      </c>
    </row>
    <row r="5" spans="1:5">
      <c t="s" s="4" r="A5">
        <v>72</v>
      </c>
      <c t="n" s="8" r="B5">
        <v>2201.2</v>
      </c>
      <c t="n" s="5" r="C5">
        <v>2077</v>
      </c>
    </row>
    <row r="6" spans="1:5">
      <c t="s" s="4" r="A6">
        <v>73</v>
      </c>
      <c t="n" s="8" r="B6">
        <v>310.5</v>
      </c>
      <c t="n" s="8" r="C6">
        <v>322.4</v>
      </c>
    </row>
    <row r="7" spans="1:5">
      <c t="s" s="4" r="A7">
        <v>82</v>
      </c>
      <c t="n" s="8" r="B7">
        <v>3608.1</v>
      </c>
      <c t="n" s="5" r="C7">
        <v>3636</v>
      </c>
    </row>
    <row r="8" spans="1:5">
      <c t="s" s="4" r="A8">
        <v>83</v>
      </c>
      <c t="n" s="8" r="B8">
        <v>6300.3</v>
      </c>
      <c t="n" s="8" r="C8">
        <v>7828.5</v>
      </c>
      <c t="n" s="8" r="D8">
        <v>8418.700000000001</v>
      </c>
    </row>
    <row r="9" spans="1:5">
      <c t="s" s="4" r="A9">
        <v>84</v>
      </c>
      <c t="n" s="5" r="B9">
        <v>3030</v>
      </c>
      <c t="n" s="8" r="C9">
        <v>3204.9</v>
      </c>
    </row>
    <row r="10" spans="1:5">
      <c t="s" s="4" r="A10">
        <v>87</v>
      </c>
      <c t="n" s="8" r="B10">
        <v>17542.2</v>
      </c>
      <c t="n" s="8" r="C10">
        <v>19319.5</v>
      </c>
      <c t="n" s="7" r="D10">
        <v>20349.8</v>
      </c>
    </row>
    <row r="11" spans="1:5">
      <c t="s" s="4" r="A11">
        <v>91</v>
      </c>
      <c t="n" s="8" r="B11">
        <v>1358.3</v>
      </c>
      <c t="n" s="8" r="C11">
        <v>1349.3</v>
      </c>
    </row>
    <row r="12" spans="1:5">
      <c t="s" s="4" r="A12">
        <v>92</v>
      </c>
      <c t="n" s="8" r="B12">
        <v>218.2</v>
      </c>
      <c t="n" s="8" r="C12">
        <v>154.3</v>
      </c>
    </row>
    <row r="13" spans="1:5">
      <c t="s" s="4" r="A13">
        <v>93</v>
      </c>
      <c t="n" s="8" r="B13">
        <v>717.8</v>
      </c>
      <c t="n" s="8" r="C13">
        <v>748.1</v>
      </c>
    </row>
    <row r="14" spans="1:5">
      <c t="s" s="4" r="A14">
        <v>801</v>
      </c>
      <c t="n" s="8" r="B14">
        <v>2733.1</v>
      </c>
      <c t="n" s="8" r="C14">
        <v>2599.4</v>
      </c>
    </row>
    <row r="15" spans="1:5">
      <c t="s" s="4" r="A15">
        <v>100</v>
      </c>
      <c t="n" s="8" r="B15">
        <v>12932.2</v>
      </c>
      <c t="n" s="8" r="C15">
        <v>13964.3</v>
      </c>
    </row>
    <row r="16" spans="1:5">
      <c t="s" s="4" r="A16">
        <v>802</v>
      </c>
    </row>
    <row r="17" spans="1:5">
      <c t="s" s="3" r="A17">
        <v>787</v>
      </c>
    </row>
    <row r="18" spans="1:5">
      <c t="s" s="4" r="A18">
        <v>70</v>
      </c>
      <c t="n" s="8" r="B18">
        <v>13.7</v>
      </c>
      <c t="n" s="8" r="C18">
        <v>17.7</v>
      </c>
    </row>
    <row r="19" spans="1:5">
      <c t="s" s="4" r="A19">
        <v>800</v>
      </c>
      <c t="n" s="8" r="B19">
        <v>0.2</v>
      </c>
      <c t="n" s="5" r="C19">
        <v>0</v>
      </c>
    </row>
    <row r="20" spans="1:5">
      <c t="s" s="4" r="A20">
        <v>72</v>
      </c>
      <c t="n" s="8" r="B20">
        <v>1.3</v>
      </c>
      <c t="n" s="8" r="C20">
        <v>1.4</v>
      </c>
    </row>
    <row r="21" spans="1:5">
      <c t="s" s="4" r="A21">
        <v>73</v>
      </c>
      <c t="n" s="8" r="B21">
        <v>0.3</v>
      </c>
      <c t="n" s="8" r="C21">
        <v>0.3</v>
      </c>
    </row>
    <row r="22" spans="1:5">
      <c t="s" s="4" r="A22">
        <v>82</v>
      </c>
      <c t="n" s="8" r="B22">
        <v>53.2</v>
      </c>
      <c t="n" s="8" r="C22">
        <v>51.8</v>
      </c>
    </row>
    <row r="23" spans="1:5">
      <c t="s" s="4" r="A23">
        <v>83</v>
      </c>
      <c t="n" s="8" r="B23">
        <v>18.8</v>
      </c>
      <c t="n" s="8" r="C23">
        <v>18.8</v>
      </c>
    </row>
    <row r="24" spans="1:5">
      <c t="s" s="4" r="A24">
        <v>84</v>
      </c>
      <c t="n" s="5" r="B24">
        <v>6</v>
      </c>
      <c t="n" s="8" r="C24">
        <v>6.7</v>
      </c>
    </row>
    <row r="25" spans="1:5">
      <c t="s" s="4" r="A25">
        <v>87</v>
      </c>
      <c t="n" s="8" r="B25">
        <v>93.5</v>
      </c>
      <c t="n" s="8" r="C25">
        <v>96.7</v>
      </c>
    </row>
    <row r="26" spans="1:5">
      <c t="s" s="4" r="A26">
        <v>91</v>
      </c>
      <c t="n" s="8" r="B26">
        <v>16.9</v>
      </c>
      <c t="n" s="8" r="C26">
        <v>12.2</v>
      </c>
    </row>
    <row r="27" spans="1:5">
      <c t="s" s="4" r="A27">
        <v>92</v>
      </c>
      <c t="n" s="8" r="B27">
        <v>0.7</v>
      </c>
      <c t="n" s="8" r="C27">
        <v>0.5</v>
      </c>
    </row>
    <row r="28" spans="1:5">
      <c t="s" s="4" r="A28">
        <v>93</v>
      </c>
      <c t="n" s="8" r="B28">
        <v>0.6</v>
      </c>
      <c t="n" s="8" r="C28">
        <v>0.6</v>
      </c>
    </row>
    <row r="29" spans="1:5">
      <c t="s" s="4" r="A29">
        <v>801</v>
      </c>
      <c t="n" s="8" r="B29">
        <v>31.3</v>
      </c>
      <c t="n" s="8" r="C29">
        <v>33.3</v>
      </c>
    </row>
    <row r="30" spans="1:5">
      <c t="s" s="4" r="A30">
        <v>100</v>
      </c>
      <c t="n" s="7" r="B30">
        <v>49.5</v>
      </c>
      <c t="n" s="7" r="C30">
        <v>4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803</v>
      </c>
      <c t="s" s="2" r="B1">
        <v>145</v>
      </c>
      <c t="s" s="2" r="C1">
        <v>1</v>
      </c>
    </row>
    <row r="2" spans="1:4">
      <c t="s" s="2" r="B2">
        <v>2</v>
      </c>
      <c t="s" s="2" r="C2">
        <v>2</v>
      </c>
      <c t="s" s="2" r="D2">
        <v>32</v>
      </c>
    </row>
    <row r="3" spans="1:4">
      <c t="s" s="3" r="A3">
        <v>804</v>
      </c>
    </row>
    <row r="4" spans="1:4">
      <c t="s" s="4" r="A4">
        <v>805</v>
      </c>
      <c t="n" s="7" r="C4">
        <v>7828.5</v>
      </c>
      <c t="n" s="7" r="D4">
        <v>8418.700000000001</v>
      </c>
    </row>
    <row r="5" spans="1:4">
      <c t="s" s="4" r="A5">
        <v>806</v>
      </c>
      <c t="n" s="8" r="C5">
        <v>-1527.9</v>
      </c>
      <c t="n" s="8" r="D5">
        <v>-602.2</v>
      </c>
    </row>
    <row r="6" spans="1:4">
      <c t="s" s="4" r="A6">
        <v>807</v>
      </c>
      <c t="n" s="8" r="C6">
        <v>43.8</v>
      </c>
    </row>
    <row r="7" spans="1:4">
      <c t="s" s="4" r="A7">
        <v>808</v>
      </c>
      <c t="n" s="8" r="C7">
        <v>-44.1</v>
      </c>
      <c t="n" s="5" r="D7">
        <v>12</v>
      </c>
    </row>
    <row r="8" spans="1:4">
      <c t="s" s="4" r="A8">
        <v>809</v>
      </c>
      <c t="n" s="7" r="B8">
        <v>6300.3</v>
      </c>
      <c t="n" s="8" r="C8">
        <v>6300.3</v>
      </c>
      <c t="n" s="8" r="D8">
        <v>7828.5</v>
      </c>
    </row>
    <row r="9" spans="1:4">
      <c t="s" s="4" r="A9">
        <v>500</v>
      </c>
    </row>
    <row r="10" spans="1:4">
      <c t="s" s="3" r="A10">
        <v>804</v>
      </c>
    </row>
    <row r="11" spans="1:4">
      <c t="s" s="4" r="A11">
        <v>805</v>
      </c>
      <c t="n" s="8" r="C11">
        <v>3748.5</v>
      </c>
      <c t="n" s="8" r="D11">
        <v>3760.5</v>
      </c>
    </row>
    <row r="12" spans="1:4">
      <c t="s" s="4" r="A12">
        <v>806</v>
      </c>
      <c t="n" s="5" r="C12">
        <v>0</v>
      </c>
      <c t="n" s="5" r="D12">
        <v>0</v>
      </c>
    </row>
    <row r="13" spans="1:4">
      <c t="s" s="4" r="A13">
        <v>807</v>
      </c>
      <c t="n" s="5" r="C13">
        <v>20</v>
      </c>
    </row>
    <row r="14" spans="1:4">
      <c t="s" s="4" r="A14">
        <v>808</v>
      </c>
      <c t="n" s="8" r="C14">
        <v>-25.4</v>
      </c>
      <c t="n" s="5" r="D14">
        <v>-12</v>
      </c>
    </row>
    <row r="15" spans="1:4">
      <c t="s" s="4" r="A15">
        <v>809</v>
      </c>
      <c t="n" s="8" r="B15">
        <v>3743.1</v>
      </c>
      <c t="n" s="8" r="C15">
        <v>3743.1</v>
      </c>
      <c t="n" s="8" r="D15">
        <v>3748.5</v>
      </c>
    </row>
    <row r="16" spans="1:4">
      <c t="s" s="4" r="A16">
        <v>501</v>
      </c>
    </row>
    <row r="17" spans="1:4">
      <c t="s" s="3" r="A17">
        <v>804</v>
      </c>
    </row>
    <row r="18" spans="1:4">
      <c t="s" s="4" r="A18">
        <v>805</v>
      </c>
      <c t="n" s="8" r="C18">
        <v>865.4</v>
      </c>
      <c t="n" s="5" r="D18">
        <v>865</v>
      </c>
    </row>
    <row r="19" spans="1:4">
      <c t="s" s="4" r="A19">
        <v>806</v>
      </c>
      <c t="n" s="5" r="C19">
        <v>0</v>
      </c>
      <c t="n" s="5" r="D19">
        <v>0</v>
      </c>
    </row>
    <row r="20" spans="1:4">
      <c t="s" s="4" r="A20">
        <v>807</v>
      </c>
      <c t="n" s="8" r="C20">
        <v>23.8</v>
      </c>
    </row>
    <row r="21" spans="1:4">
      <c t="s" s="4" r="A21">
        <v>808</v>
      </c>
      <c t="n" s="8" r="C21">
        <v>-1.5</v>
      </c>
      <c t="n" s="8" r="D21">
        <v>0.4</v>
      </c>
    </row>
    <row r="22" spans="1:4">
      <c t="s" s="4" r="A22">
        <v>809</v>
      </c>
      <c t="n" s="8" r="B22">
        <v>887.7</v>
      </c>
      <c t="n" s="8" r="C22">
        <v>887.7</v>
      </c>
      <c t="n" s="8" r="D22">
        <v>865.4</v>
      </c>
    </row>
    <row r="23" spans="1:4">
      <c t="s" s="4" r="A23">
        <v>450</v>
      </c>
    </row>
    <row r="24" spans="1:4">
      <c t="s" s="3" r="A24">
        <v>804</v>
      </c>
    </row>
    <row r="25" spans="1:4">
      <c t="s" s="4" r="A25">
        <v>805</v>
      </c>
      <c t="n" s="8" r="C25">
        <v>3214.6</v>
      </c>
      <c t="n" s="8" r="D25">
        <v>3793.2</v>
      </c>
    </row>
    <row r="26" spans="1:4">
      <c t="s" s="4" r="A26">
        <v>806</v>
      </c>
      <c t="n" s="5" r="B26">
        <v>-1530</v>
      </c>
      <c t="n" s="8" r="C26">
        <v>-1527.9</v>
      </c>
      <c t="n" s="8" r="D26">
        <v>-602.2</v>
      </c>
    </row>
    <row r="27" spans="1:4">
      <c t="s" s="4" r="A27">
        <v>807</v>
      </c>
      <c t="n" s="5" r="C27">
        <v>0</v>
      </c>
    </row>
    <row r="28" spans="1:4">
      <c t="s" s="4" r="A28">
        <v>808</v>
      </c>
      <c t="n" s="8" r="C28">
        <v>-17.2</v>
      </c>
      <c t="n" s="8" r="D28">
        <v>23.6</v>
      </c>
    </row>
    <row r="29" spans="1:4">
      <c t="s" s="4" r="A29">
        <v>809</v>
      </c>
      <c t="n" s="7" r="B29">
        <v>1669.5</v>
      </c>
      <c t="n" s="7" r="C29">
        <v>1669.5</v>
      </c>
      <c t="n" s="7" r="D29">
        <v>3214.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10</v>
      </c>
      <c t="s" s="2" r="B1">
        <v>2</v>
      </c>
      <c t="s" s="2" r="C1">
        <v>32</v>
      </c>
    </row>
    <row r="2" spans="1:3">
      <c t="s" s="3" r="A2">
        <v>811</v>
      </c>
    </row>
    <row r="3" spans="1:3">
      <c t="s" s="4" r="A3">
        <v>812</v>
      </c>
      <c t="n" s="7" r="B3">
        <v>1000.5</v>
      </c>
      <c t="n" s="7" r="C3">
        <v>1059.5</v>
      </c>
    </row>
    <row r="4" spans="1:3">
      <c t="s" s="4" r="A4">
        <v>813</v>
      </c>
      <c t="n" s="8" r="B4">
        <v>2367.4</v>
      </c>
      <c t="n" s="8" r="C4">
        <v>2376.1</v>
      </c>
    </row>
    <row r="5" spans="1:3">
      <c t="s" s="4" r="A5">
        <v>814</v>
      </c>
      <c t="n" s="8" r="B5">
        <v>3367.9</v>
      </c>
      <c t="n" s="8" r="C5">
        <v>3435.6</v>
      </c>
    </row>
    <row r="6" spans="1:3">
      <c t="s" s="3" r="A6">
        <v>815</v>
      </c>
    </row>
    <row r="7" spans="1:3">
      <c t="s" s="4" r="A7">
        <v>812</v>
      </c>
      <c t="n" s="5" r="B7">
        <v>0</v>
      </c>
      <c t="n" s="5" r="C7">
        <v>0</v>
      </c>
    </row>
    <row r="8" spans="1:3">
      <c t="s" s="4" r="A8">
        <v>813</v>
      </c>
      <c t="n" s="8" r="B8">
        <v>337.9</v>
      </c>
      <c t="n" s="8" r="C8">
        <v>230.7</v>
      </c>
    </row>
    <row r="9" spans="1:3">
      <c t="s" s="4" r="A9">
        <v>816</v>
      </c>
      <c t="n" s="7" r="B9">
        <v>337.9</v>
      </c>
      <c t="n" s="7" r="C9">
        <v>23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6"/>
    <col customWidth="1" max="5" min="5" width="21"/>
  </cols>
  <sheetData>
    <row r="1" spans="1:5">
      <c t="s" s="1" r="A1">
        <v>817</v>
      </c>
      <c t="s" s="2" r="B1">
        <v>145</v>
      </c>
      <c t="s" s="2" r="C1">
        <v>1</v>
      </c>
    </row>
    <row r="2" spans="1:5">
      <c t="s" s="2" r="B2">
        <v>595</v>
      </c>
      <c t="s" s="2" r="C2">
        <v>818</v>
      </c>
      <c t="s" s="2" r="D2">
        <v>819</v>
      </c>
      <c t="s" s="2" r="E2">
        <v>760</v>
      </c>
    </row>
    <row r="3" spans="1:5">
      <c t="s" s="3" r="A3">
        <v>820</v>
      </c>
    </row>
    <row r="4" spans="1:5">
      <c t="s" s="4" r="A4">
        <v>821</v>
      </c>
      <c t="s" s="4" r="C4">
        <v>822</v>
      </c>
    </row>
    <row r="5" spans="1:5">
      <c t="s" s="4" r="A5">
        <v>823</v>
      </c>
      <c t="s" s="4" r="C5">
        <v>824</v>
      </c>
    </row>
    <row r="6" spans="1:5">
      <c t="s" s="4" r="A6">
        <v>806</v>
      </c>
      <c t="n" s="7" r="C6">
        <v>1527.9</v>
      </c>
      <c t="n" s="7" r="D6">
        <v>602.2</v>
      </c>
    </row>
    <row r="7" spans="1:5">
      <c t="s" s="4" r="A7">
        <v>83</v>
      </c>
      <c t="n" s="7" r="B7">
        <v>6300.3</v>
      </c>
      <c t="n" s="8" r="C7">
        <v>6300.3</v>
      </c>
      <c t="n" s="8" r="D7">
        <v>7828.5</v>
      </c>
      <c t="n" s="7" r="E7">
        <v>8418.700000000001</v>
      </c>
    </row>
    <row r="8" spans="1:5">
      <c t="s" s="4" r="A8">
        <v>86</v>
      </c>
      <c t="n" s="5" r="B8">
        <v>0</v>
      </c>
      <c t="n" s="5" r="C8">
        <v>0</v>
      </c>
      <c t="n" s="8" r="D8">
        <v>198.9</v>
      </c>
    </row>
    <row r="9" spans="1:5">
      <c t="s" s="4" r="A9">
        <v>451</v>
      </c>
      <c t="n" s="7" r="C9">
        <v>-627.3</v>
      </c>
      <c t="n" s="8" r="D9">
        <v>-116.6</v>
      </c>
      <c t="n" s="5" r="E9">
        <v>0</v>
      </c>
    </row>
    <row r="10" spans="1:5">
      <c t="s" s="4" r="A10">
        <v>825</v>
      </c>
      <c t="s" s="4" r="C10">
        <v>826</v>
      </c>
    </row>
    <row r="11" spans="1:5">
      <c t="s" s="4" r="A11">
        <v>827</v>
      </c>
      <c t="n" s="7" r="C11">
        <v>108.5</v>
      </c>
      <c t="n" s="8" r="D11">
        <v>111.4</v>
      </c>
      <c t="n" s="8" r="E11">
        <v>55.7</v>
      </c>
    </row>
    <row r="12" spans="1:5">
      <c t="s" s="4" r="A12">
        <v>828</v>
      </c>
      <c t="n" s="8" r="B12">
        <v>107.9</v>
      </c>
      <c t="n" s="8" r="C12">
        <v>107.9</v>
      </c>
    </row>
    <row r="13" spans="1:5">
      <c t="s" s="4" r="A13">
        <v>829</v>
      </c>
      <c t="n" s="5" r="B13">
        <v>109</v>
      </c>
      <c t="n" s="5" r="C13">
        <v>109</v>
      </c>
    </row>
    <row r="14" spans="1:5">
      <c t="s" s="4" r="A14">
        <v>830</v>
      </c>
      <c t="n" s="8" r="B14">
        <v>106.1</v>
      </c>
      <c t="n" s="8" r="C14">
        <v>106.1</v>
      </c>
    </row>
    <row r="15" spans="1:5">
      <c t="s" s="4" r="A15">
        <v>831</v>
      </c>
    </row>
    <row r="16" spans="1:5">
      <c t="s" s="3" r="A16">
        <v>820</v>
      </c>
    </row>
    <row r="17" spans="1:5">
      <c t="s" s="4" r="A17">
        <v>806</v>
      </c>
      <c t="n" s="8" r="B17">
        <v>174.4</v>
      </c>
      <c t="n" s="8" r="D17">
        <v>55.4</v>
      </c>
    </row>
    <row r="18" spans="1:5">
      <c t="s" s="4" r="A18">
        <v>83</v>
      </c>
      <c t="n" s="8" r="B18">
        <v>535.5</v>
      </c>
      <c t="n" s="8" r="C18">
        <v>535.5</v>
      </c>
    </row>
    <row r="19" spans="1:5">
      <c t="s" s="4" r="A19">
        <v>832</v>
      </c>
    </row>
    <row r="20" spans="1:5">
      <c t="s" s="3" r="A20">
        <v>820</v>
      </c>
    </row>
    <row r="21" spans="1:5">
      <c t="s" s="4" r="A21">
        <v>806</v>
      </c>
      <c t="n" s="8" r="C21">
        <v>136.1</v>
      </c>
    </row>
    <row r="22" spans="1:5">
      <c t="s" s="4" r="A22">
        <v>833</v>
      </c>
    </row>
    <row r="23" spans="1:5">
      <c t="s" s="3" r="A23">
        <v>820</v>
      </c>
    </row>
    <row r="24" spans="1:5">
      <c t="s" s="4" r="A24">
        <v>806</v>
      </c>
      <c t="n" s="8" r="B24">
        <v>157.1</v>
      </c>
      <c t="n" s="8" r="D24">
        <v>94.2</v>
      </c>
    </row>
    <row r="25" spans="1:5">
      <c t="s" s="4" r="A25">
        <v>83</v>
      </c>
      <c t="n" s="8" r="B25">
        <v>588.2</v>
      </c>
      <c t="n" s="8" r="C25">
        <v>588.2</v>
      </c>
    </row>
    <row r="26" spans="1:5">
      <c t="s" s="4" r="A26">
        <v>834</v>
      </c>
    </row>
    <row r="27" spans="1:5">
      <c t="s" s="3" r="A27">
        <v>820</v>
      </c>
    </row>
    <row r="28" spans="1:5">
      <c t="s" s="4" r="A28">
        <v>806</v>
      </c>
      <c t="n" s="8" r="B28">
        <v>536.5</v>
      </c>
      <c t="n" s="8" r="D28">
        <v>231.6</v>
      </c>
    </row>
    <row r="29" spans="1:5">
      <c t="s" s="4" r="A29">
        <v>83</v>
      </c>
      <c t="n" s="8" r="B29">
        <v>276.5</v>
      </c>
      <c t="n" s="7" r="C29">
        <v>276.5</v>
      </c>
    </row>
    <row r="30" spans="1:5">
      <c t="s" s="4" r="A30">
        <v>450</v>
      </c>
    </row>
    <row r="31" spans="1:5">
      <c t="s" s="3" r="A31">
        <v>820</v>
      </c>
    </row>
    <row r="32" spans="1:5">
      <c t="s" s="4" r="A32">
        <v>835</v>
      </c>
      <c t="n" s="5" r="C32">
        <v>6</v>
      </c>
    </row>
    <row r="33" spans="1:5">
      <c t="s" s="4" r="A33">
        <v>806</v>
      </c>
      <c t="n" s="5" r="B33">
        <v>1530</v>
      </c>
      <c t="n" s="7" r="C33">
        <v>1527.9</v>
      </c>
      <c t="n" s="8" r="D33">
        <v>602.2</v>
      </c>
    </row>
    <row r="34" spans="1:5">
      <c t="s" s="4" r="A34">
        <v>836</v>
      </c>
      <c t="n" s="5" r="C34">
        <v>4</v>
      </c>
    </row>
    <row r="35" spans="1:5">
      <c t="s" s="4" r="A35">
        <v>83</v>
      </c>
      <c t="n" s="8" r="B35">
        <v>1669.5</v>
      </c>
      <c t="n" s="7" r="C35">
        <v>1669.5</v>
      </c>
      <c t="n" s="8" r="D35">
        <v>3214.6</v>
      </c>
      <c t="n" s="8" r="E35">
        <v>3793.2</v>
      </c>
    </row>
    <row r="36" spans="1:5">
      <c t="s" s="4" r="A36">
        <v>837</v>
      </c>
      <c t="n" s="8" r="C36">
        <v>43.7</v>
      </c>
      <c t="n" s="7" r="D36">
        <v>3.2</v>
      </c>
    </row>
    <row r="37" spans="1:5">
      <c t="s" s="4" r="A37">
        <v>838</v>
      </c>
      <c t="n" s="5" r="D37">
        <v>2</v>
      </c>
    </row>
    <row r="38" spans="1:5">
      <c t="s" s="4" r="A38">
        <v>839</v>
      </c>
    </row>
    <row r="39" spans="1:5">
      <c t="s" s="3" r="A39">
        <v>820</v>
      </c>
    </row>
    <row r="40" spans="1:5">
      <c t="s" s="4" r="A40">
        <v>86</v>
      </c>
      <c t="n" s="8" r="B40">
        <v>17.5</v>
      </c>
      <c t="n" s="8" r="C40">
        <v>17.5</v>
      </c>
    </row>
    <row r="41" spans="1:5">
      <c t="s" s="4" r="A41">
        <v>451</v>
      </c>
      <c t="n" s="8" r="C41">
        <v>17.5</v>
      </c>
    </row>
    <row r="42" spans="1:5">
      <c t="s" s="4" r="A42">
        <v>840</v>
      </c>
    </row>
    <row r="43" spans="1:5">
      <c t="s" s="3" r="A43">
        <v>820</v>
      </c>
    </row>
    <row r="44" spans="1:5">
      <c t="s" s="4" r="A44">
        <v>86</v>
      </c>
      <c t="n" s="8" r="B44">
        <v>14.4</v>
      </c>
      <c t="n" s="8" r="C44">
        <v>14.4</v>
      </c>
    </row>
    <row r="45" spans="1:5">
      <c t="s" s="4" r="A45">
        <v>451</v>
      </c>
      <c t="n" s="8" r="C45">
        <v>7.9</v>
      </c>
    </row>
    <row r="46" spans="1:5">
      <c t="s" s="4" r="A46">
        <v>500</v>
      </c>
    </row>
    <row r="47" spans="1:5">
      <c t="s" s="3" r="A47">
        <v>820</v>
      </c>
    </row>
    <row r="48" spans="1:5">
      <c t="s" s="4" r="A48">
        <v>806</v>
      </c>
      <c t="n" s="5" r="C48">
        <v>0</v>
      </c>
      <c t="n" s="6" r="D48">
        <v>0</v>
      </c>
    </row>
    <row r="49" spans="1:5">
      <c t="s" s="4" r="A49">
        <v>83</v>
      </c>
      <c t="n" s="8" r="B49">
        <v>3743.1</v>
      </c>
      <c t="n" s="8" r="C49">
        <v>3743.1</v>
      </c>
      <c t="n" s="8" r="D49">
        <v>3748.5</v>
      </c>
      <c t="n" s="8" r="E49">
        <v>3760.5</v>
      </c>
    </row>
    <row r="50" spans="1:5">
      <c t="s" s="4" r="A50">
        <v>837</v>
      </c>
      <c t="n" s="8" r="C50">
        <v>4.8</v>
      </c>
      <c t="n" s="8" r="D50">
        <v>72.5</v>
      </c>
    </row>
    <row r="51" spans="1:5">
      <c t="s" s="4" r="A51">
        <v>501</v>
      </c>
    </row>
    <row r="52" spans="1:5">
      <c t="s" s="3" r="A52">
        <v>820</v>
      </c>
    </row>
    <row r="53" spans="1:5">
      <c t="s" s="4" r="A53">
        <v>806</v>
      </c>
      <c t="n" s="5" r="C53">
        <v>0</v>
      </c>
      <c t="n" s="5" r="D53">
        <v>0</v>
      </c>
    </row>
    <row r="54" spans="1:5">
      <c t="s" s="4" r="A54">
        <v>83</v>
      </c>
      <c t="n" s="8" r="B54">
        <v>887.7</v>
      </c>
      <c t="n" s="8" r="C54">
        <v>887.7</v>
      </c>
      <c t="n" s="8" r="D54">
        <v>865.4</v>
      </c>
      <c t="n" s="6" r="E54">
        <v>865</v>
      </c>
    </row>
    <row r="55" spans="1:5">
      <c t="s" s="4" r="A55">
        <v>837</v>
      </c>
      <c t="n" s="8" r="C55">
        <v>0.3</v>
      </c>
    </row>
    <row r="56" spans="1:5">
      <c t="s" s="4" r="A56">
        <v>841</v>
      </c>
    </row>
    <row r="57" spans="1:5">
      <c t="s" s="3" r="A57">
        <v>820</v>
      </c>
    </row>
    <row r="58" spans="1:5">
      <c t="s" s="4" r="A58">
        <v>806</v>
      </c>
      <c t="n" s="8" r="B58">
        <v>195.1</v>
      </c>
      <c t="n" s="8" r="D58">
        <v>154.6</v>
      </c>
    </row>
    <row r="59" spans="1:5">
      <c t="s" s="4" r="A59">
        <v>83</v>
      </c>
      <c t="n" s="8" r="B59">
        <v>269.3</v>
      </c>
      <c t="n" s="7" r="C59">
        <v>269.3</v>
      </c>
    </row>
    <row r="60" spans="1:5">
      <c t="s" s="4" r="A60">
        <v>842</v>
      </c>
    </row>
    <row r="61" spans="1:5">
      <c t="s" s="3" r="A61">
        <v>820</v>
      </c>
    </row>
    <row r="62" spans="1:5">
      <c t="s" s="4" r="A62">
        <v>837</v>
      </c>
      <c t="n" s="8" r="D62">
        <v>3.2</v>
      </c>
    </row>
    <row r="63" spans="1:5">
      <c t="s" s="4" r="A63">
        <v>843</v>
      </c>
    </row>
    <row r="64" spans="1:5">
      <c t="s" s="3" r="A64">
        <v>820</v>
      </c>
    </row>
    <row r="65" spans="1:5">
      <c t="s" s="4" r="A65">
        <v>806</v>
      </c>
      <c t="n" s="7" r="B65">
        <v>328.7</v>
      </c>
      <c t="n" s="7" r="D65">
        <v>66.4000000000000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44</v>
      </c>
      <c t="s" s="2" r="B1">
        <v>145</v>
      </c>
      <c t="s" s="2" r="J1">
        <v>1</v>
      </c>
    </row>
    <row r="2" spans="1:12">
      <c t="s" s="2" r="B2">
        <v>2</v>
      </c>
      <c t="s" s="2" r="C2">
        <v>147</v>
      </c>
      <c t="s" s="2" r="D2">
        <v>4</v>
      </c>
      <c t="s" s="2" r="E2">
        <v>148</v>
      </c>
      <c t="s" s="2" r="F2">
        <v>32</v>
      </c>
      <c t="s" s="2" r="G2">
        <v>149</v>
      </c>
      <c t="s" s="2" r="H2">
        <v>150</v>
      </c>
      <c t="s" s="2" r="I2">
        <v>151</v>
      </c>
      <c t="s" s="2" r="J2">
        <v>2</v>
      </c>
      <c t="s" s="2" r="K2">
        <v>32</v>
      </c>
      <c t="s" s="2" r="L2">
        <v>33</v>
      </c>
    </row>
    <row r="3" spans="1:12">
      <c t="s" s="3" r="A3">
        <v>845</v>
      </c>
    </row>
    <row r="4" spans="1:12">
      <c t="s" s="4" r="A4">
        <v>846</v>
      </c>
      <c t="n" s="7" r="J4">
        <v>-619.2</v>
      </c>
      <c t="n" s="7" r="K4">
        <v>161.7</v>
      </c>
      <c t="n" s="7" r="L4">
        <v>686.2</v>
      </c>
    </row>
    <row r="5" spans="1:12">
      <c t="s" s="4" r="A5">
        <v>847</v>
      </c>
      <c t="n" s="7" r="B5">
        <v>4.6</v>
      </c>
      <c t="n" s="7" r="C5">
        <v>-0.6</v>
      </c>
      <c t="n" s="7" r="D5">
        <v>-10.7</v>
      </c>
      <c t="n" s="7" r="E5">
        <v>373.3</v>
      </c>
      <c t="n" s="7" r="F5">
        <v>74.8</v>
      </c>
      <c t="n" s="7" r="G5">
        <v>10.8</v>
      </c>
      <c t="n" s="6" r="H5">
        <v>42</v>
      </c>
      <c t="n" s="7" r="I5">
        <v>13.8</v>
      </c>
      <c t="n" s="8" r="J5">
        <v>366.6</v>
      </c>
      <c t="n" s="8" r="K5">
        <v>141.4</v>
      </c>
      <c t="n" s="8" r="L5">
        <v>87.7</v>
      </c>
    </row>
    <row r="6" spans="1:12">
      <c t="s" s="4" r="A6">
        <v>47</v>
      </c>
      <c t="n" s="7" r="B6">
        <v>209.2</v>
      </c>
      <c t="n" s="7" r="C6">
        <v>-954.1</v>
      </c>
      <c t="n" s="6" r="D6">
        <v>10</v>
      </c>
      <c t="n" s="7" r="E6">
        <v>482.3</v>
      </c>
      <c t="n" s="7" r="F6">
        <v>-324.2</v>
      </c>
      <c t="n" s="7" r="G6">
        <v>234.3</v>
      </c>
      <c t="n" s="7" r="H6">
        <v>248.7</v>
      </c>
      <c t="n" s="7" r="I6">
        <v>144.3</v>
      </c>
      <c t="n" s="8" r="J6">
        <v>-252.6</v>
      </c>
      <c t="n" s="8" r="K6">
        <v>303.1</v>
      </c>
      <c t="n" s="8" r="L6">
        <v>773.9</v>
      </c>
    </row>
    <row r="7" spans="1:12">
      <c t="s" s="4" r="A7">
        <v>848</v>
      </c>
      <c t="n" s="8" r="J7">
        <v>1.7</v>
      </c>
      <c t="n" s="8" r="K7">
        <v>1.7</v>
      </c>
      <c t="n" s="8" r="L7">
        <v>1.6</v>
      </c>
    </row>
    <row r="8" spans="1:12">
      <c t="s" s="4" r="A8">
        <v>849</v>
      </c>
      <c t="n" s="7" r="J8">
        <v>-254.3</v>
      </c>
      <c t="n" s="7" r="K8">
        <v>301.4</v>
      </c>
      <c t="n" s="7" r="L8">
        <v>772.3</v>
      </c>
    </row>
    <row r="9" spans="1:12">
      <c t="s" s="3" r="A9">
        <v>850</v>
      </c>
    </row>
    <row r="10" spans="1:12">
      <c t="s" s="4" r="A10">
        <v>851</v>
      </c>
      <c t="n" s="8" r="J10">
        <v>426.1</v>
      </c>
      <c t="n" s="8" r="K10">
        <v>421.3</v>
      </c>
      <c t="n" s="8" r="L10">
        <v>410.8</v>
      </c>
    </row>
    <row r="11" spans="1:12">
      <c t="s" s="4" r="A11">
        <v>852</v>
      </c>
      <c t="n" s="5" r="J11">
        <v>0</v>
      </c>
      <c t="n" s="8" r="K11">
        <v>6.2</v>
      </c>
      <c t="n" s="8" r="L11">
        <v>6.8</v>
      </c>
    </row>
    <row r="12" spans="1:12">
      <c t="s" s="4" r="A12">
        <v>853</v>
      </c>
      <c t="n" s="8" r="J12">
        <v>426.1</v>
      </c>
      <c t="n" s="8" r="K12">
        <v>427.5</v>
      </c>
      <c t="n" s="8" r="L12">
        <v>417.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s="1" r="A1">
        <v>854</v>
      </c>
      <c t="s" s="2" r="B1">
        <v>1</v>
      </c>
    </row>
    <row r="2" spans="1:4">
      <c t="s" s="2" r="B2">
        <v>2</v>
      </c>
      <c t="s" s="2" r="C2">
        <v>32</v>
      </c>
      <c t="s" s="2" r="D2">
        <v>33</v>
      </c>
    </row>
    <row r="3" spans="1:4">
      <c t="s" s="3" r="A3">
        <v>855</v>
      </c>
    </row>
    <row r="4" spans="1:4">
      <c t="s" s="4" r="A4">
        <v>856</v>
      </c>
      <c t="n" s="5" r="B4">
        <v>5200000</v>
      </c>
    </row>
    <row r="5" spans="1:4">
      <c t="s" s="4" r="A5">
        <v>857</v>
      </c>
    </row>
    <row r="6" spans="1:4">
      <c t="s" s="3" r="A6">
        <v>855</v>
      </c>
    </row>
    <row r="7" spans="1:4">
      <c t="s" s="4" r="A7">
        <v>856</v>
      </c>
      <c t="n" s="5" r="C7">
        <v>3100000</v>
      </c>
      <c t="n" s="5" r="D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55</v>
      </c>
      <c t="s" s="2" r="B1">
        <v>1</v>
      </c>
    </row>
    <row r="2" spans="1:4">
      <c t="s" s="2" r="B2">
        <v>2</v>
      </c>
      <c t="s" s="2" r="C2">
        <v>32</v>
      </c>
      <c t="s" s="2" r="D2">
        <v>33</v>
      </c>
    </row>
    <row r="3" spans="1:4">
      <c t="s" s="3" r="A3">
        <v>156</v>
      </c>
    </row>
    <row r="4" spans="1:4">
      <c t="s" s="4" r="A4">
        <v>45</v>
      </c>
      <c t="n" s="7" r="B4">
        <v>-240.8</v>
      </c>
      <c t="n" s="7" r="C4">
        <v>315.1</v>
      </c>
      <c t="n" s="7" r="D4">
        <v>786.1</v>
      </c>
    </row>
    <row r="5" spans="1:4">
      <c t="s" s="4" r="A5">
        <v>157</v>
      </c>
      <c t="n" s="8" r="B5">
        <v>366.6</v>
      </c>
      <c t="n" s="8" r="C5">
        <v>141.4</v>
      </c>
      <c t="n" s="8" r="D5">
        <v>87.7</v>
      </c>
    </row>
    <row r="6" spans="1:4">
      <c t="s" s="4" r="A6">
        <v>43</v>
      </c>
      <c t="n" s="8" r="B6">
        <v>-607.4</v>
      </c>
      <c t="n" s="8" r="C6">
        <v>173.7</v>
      </c>
      <c t="n" s="8" r="D6">
        <v>698.4</v>
      </c>
    </row>
    <row r="7" spans="1:4">
      <c t="s" s="3" r="A7">
        <v>158</v>
      </c>
    </row>
    <row r="8" spans="1:4">
      <c t="s" s="4" r="A8">
        <v>159</v>
      </c>
      <c t="n" s="8" r="B8">
        <v>592.3</v>
      </c>
      <c t="n" s="8" r="C8">
        <v>577.3</v>
      </c>
      <c t="n" s="8" r="D8">
        <v>418.6</v>
      </c>
    </row>
    <row r="9" spans="1:4">
      <c t="s" s="4" r="A9">
        <v>160</v>
      </c>
      <c t="n" s="8" r="B9">
        <v>1615.3</v>
      </c>
      <c t="n" s="5" r="C9">
        <v>720</v>
      </c>
      <c t="n" s="8" r="D9">
        <v>20.2</v>
      </c>
    </row>
    <row r="10" spans="1:4">
      <c t="s" s="4" r="A10">
        <v>161</v>
      </c>
      <c t="n" s="8" r="B10">
        <v>14.3</v>
      </c>
      <c t="n" s="8" r="C10">
        <v>5.1</v>
      </c>
      <c t="n" s="8" r="D10">
        <v>10.5</v>
      </c>
    </row>
    <row r="11" spans="1:4">
      <c t="s" s="4" r="A11">
        <v>162</v>
      </c>
      <c t="n" s="8" r="B11">
        <v>-30.8</v>
      </c>
      <c t="n" s="8" r="C11">
        <v>13.6</v>
      </c>
      <c t="n" s="8" r="D11">
        <v>-11.7</v>
      </c>
    </row>
    <row r="12" spans="1:4">
      <c t="s" s="4" r="A12">
        <v>163</v>
      </c>
      <c t="n" s="8" r="B12">
        <v>68.3</v>
      </c>
      <c t="n" s="8" r="C12">
        <v>59.5</v>
      </c>
      <c t="n" s="5" r="D12">
        <v>67</v>
      </c>
    </row>
    <row r="13" spans="1:4">
      <c t="s" s="4" r="A13">
        <v>164</v>
      </c>
      <c t="n" s="8" r="B13">
        <v>-13.5</v>
      </c>
      <c t="n" s="8" r="C13">
        <v>-18.3</v>
      </c>
      <c t="n" s="8" r="D13">
        <v>-19.8</v>
      </c>
    </row>
    <row r="14" spans="1:4">
      <c t="s" s="4" r="A14">
        <v>165</v>
      </c>
      <c t="n" s="5" r="B14">
        <v>-6</v>
      </c>
      <c t="n" s="8" r="C14">
        <v>-5.9</v>
      </c>
      <c t="n" s="8" r="D14">
        <v>23.5</v>
      </c>
    </row>
    <row r="15" spans="1:4">
      <c t="s" s="4" r="A15">
        <v>166</v>
      </c>
      <c t="n" s="8" r="B15">
        <v>11.7</v>
      </c>
      <c t="n" s="8" r="C15">
        <v>-36.3</v>
      </c>
      <c t="n" s="8" r="D15">
        <v>-9.199999999999999</v>
      </c>
    </row>
    <row r="16" spans="1:4">
      <c t="s" s="3" r="A16">
        <v>167</v>
      </c>
    </row>
    <row r="17" spans="1:4">
      <c t="s" s="4" r="A17">
        <v>168</v>
      </c>
      <c t="n" s="8" r="B17">
        <v>93.8</v>
      </c>
      <c t="n" s="8" r="C17">
        <v>48.8</v>
      </c>
      <c t="n" s="8" r="D17">
        <v>-52.2</v>
      </c>
    </row>
    <row r="18" spans="1:4">
      <c t="s" s="4" r="A18">
        <v>72</v>
      </c>
      <c t="n" s="8" r="B18">
        <v>-119.8</v>
      </c>
      <c t="n" s="8" r="C18">
        <v>12.5</v>
      </c>
      <c t="n" s="8" r="D18">
        <v>56.1</v>
      </c>
    </row>
    <row r="19" spans="1:4">
      <c t="s" s="4" r="A19">
        <v>169</v>
      </c>
      <c t="n" s="5" r="B19">
        <v>-102</v>
      </c>
      <c t="n" s="8" r="C19">
        <v>50.5</v>
      </c>
      <c t="n" s="8" r="D19">
        <v>126.4</v>
      </c>
    </row>
    <row r="20" spans="1:4">
      <c t="s" s="4" r="A20">
        <v>73</v>
      </c>
      <c t="n" s="8" r="B20">
        <v>-9.300000000000001</v>
      </c>
      <c t="n" s="8" r="C20">
        <v>1.5</v>
      </c>
      <c t="n" s="8" r="D20">
        <v>-13.3</v>
      </c>
    </row>
    <row r="21" spans="1:4">
      <c t="s" s="4" r="A21">
        <v>91</v>
      </c>
      <c t="n" s="8" r="B21">
        <v>-15.9</v>
      </c>
      <c t="n" s="8" r="C21">
        <v>25.4</v>
      </c>
      <c t="n" s="8" r="D21">
        <v>18.3</v>
      </c>
    </row>
    <row r="22" spans="1:4">
      <c t="s" s="4" r="A22">
        <v>92</v>
      </c>
      <c t="n" s="8" r="B22">
        <v>70.5</v>
      </c>
      <c t="n" s="5" r="C22">
        <v>-126</v>
      </c>
      <c t="n" s="8" r="D22">
        <v>104.2</v>
      </c>
    </row>
    <row r="23" spans="1:4">
      <c t="s" s="4" r="A23">
        <v>93</v>
      </c>
      <c t="n" s="8" r="B23">
        <v>-87.8</v>
      </c>
      <c t="n" s="8" r="C23">
        <v>-46.8</v>
      </c>
      <c t="n" s="8" r="D23">
        <v>-66.7</v>
      </c>
    </row>
    <row r="24" spans="1:4">
      <c t="s" s="4" r="A24">
        <v>170</v>
      </c>
      <c t="n" s="8" r="B24">
        <v>1473.7</v>
      </c>
      <c t="n" s="8" r="C24">
        <v>1454.6</v>
      </c>
      <c t="n" s="8" r="D24">
        <v>1370.3</v>
      </c>
    </row>
    <row r="25" spans="1:4">
      <c t="s" s="4" r="A25">
        <v>171</v>
      </c>
      <c t="n" s="8" r="B25">
        <v>6.9</v>
      </c>
      <c t="n" s="5" r="C25">
        <v>114</v>
      </c>
      <c t="n" s="8" r="D25">
        <v>41.9</v>
      </c>
    </row>
    <row r="26" spans="1:4">
      <c t="s" s="4" r="A26">
        <v>172</v>
      </c>
      <c t="n" s="8" r="B26">
        <v>1480.6</v>
      </c>
      <c t="n" s="8" r="C26">
        <v>1568.6</v>
      </c>
      <c t="n" s="8" r="D26">
        <v>1412.2</v>
      </c>
    </row>
    <row r="27" spans="1:4">
      <c t="s" s="3" r="A27">
        <v>173</v>
      </c>
    </row>
    <row r="28" spans="1:4">
      <c t="s" s="4" r="A28">
        <v>174</v>
      </c>
      <c t="n" s="8" r="B28">
        <v>-471.9</v>
      </c>
      <c t="n" s="8" r="C28">
        <v>-592.3</v>
      </c>
      <c t="n" s="8" r="D28">
        <v>-422.6</v>
      </c>
    </row>
    <row r="29" spans="1:4">
      <c t="s" s="4" r="A29">
        <v>175</v>
      </c>
      <c t="n" s="8" r="B29">
        <v>20.6</v>
      </c>
      <c t="n" s="8" r="C29">
        <v>42.5</v>
      </c>
      <c t="n" s="5" r="D29">
        <v>18</v>
      </c>
    </row>
    <row r="30" spans="1:4">
      <c t="s" s="4" r="A30">
        <v>176</v>
      </c>
      <c t="n" s="8" r="B30">
        <v>-95.7</v>
      </c>
      <c t="n" s="8" r="C30">
        <v>-39.9</v>
      </c>
      <c t="n" s="8" r="D30">
        <v>-5018.8</v>
      </c>
    </row>
    <row r="31" spans="1:4">
      <c t="s" s="4" r="A31">
        <v>177</v>
      </c>
      <c t="n" s="5" r="B31">
        <v>0</v>
      </c>
      <c t="n" s="5" r="C31">
        <v>0</v>
      </c>
      <c t="n" s="8" r="D31">
        <v>-4.8</v>
      </c>
    </row>
    <row r="32" spans="1:4">
      <c t="s" s="4" r="A32">
        <v>178</v>
      </c>
      <c t="n" s="8" r="B32">
        <v>391.4</v>
      </c>
      <c t="n" s="5" r="C32">
        <v>0</v>
      </c>
      <c t="n" s="5" r="D32">
        <v>0</v>
      </c>
    </row>
    <row r="33" spans="1:4">
      <c t="s" s="4" r="A33">
        <v>179</v>
      </c>
      <c t="n" s="5" r="B33">
        <v>0</v>
      </c>
      <c t="n" s="5" r="C33">
        <v>0</v>
      </c>
      <c t="n" s="8" r="D33">
        <v>-1.5</v>
      </c>
    </row>
    <row r="34" spans="1:4">
      <c t="s" s="4" r="A34">
        <v>180</v>
      </c>
      <c t="n" s="8" r="B34">
        <v>-155.6</v>
      </c>
      <c t="n" s="8" r="C34">
        <v>-589.7</v>
      </c>
      <c t="n" s="8" r="D34">
        <v>-5429.7</v>
      </c>
    </row>
    <row r="35" spans="1:4">
      <c t="s" s="4" r="A35">
        <v>181</v>
      </c>
      <c t="n" s="5" r="B35">
        <v>114</v>
      </c>
      <c t="n" s="8" r="C35">
        <v>58.2</v>
      </c>
      <c t="n" s="8" r="D35">
        <v>-36.1</v>
      </c>
    </row>
    <row r="36" spans="1:4">
      <c t="s" s="4" r="A36">
        <v>182</v>
      </c>
      <c t="n" s="8" r="B36">
        <v>-41.6</v>
      </c>
      <c t="n" s="8" r="C36">
        <v>-531.5</v>
      </c>
      <c t="n" s="8" r="D36">
        <v>-5465.8</v>
      </c>
    </row>
    <row r="37" spans="1:4">
      <c t="s" s="3" r="A37">
        <v>183</v>
      </c>
    </row>
    <row r="38" spans="1:4">
      <c t="s" s="4" r="A38">
        <v>184</v>
      </c>
      <c t="n" s="5" r="B38">
        <v>-150</v>
      </c>
      <c t="n" s="8" r="C38">
        <v>-43.2</v>
      </c>
      <c t="n" s="5" r="D38">
        <v>145</v>
      </c>
    </row>
    <row r="39" spans="1:4">
      <c t="s" s="4" r="A39">
        <v>185</v>
      </c>
      <c t="n" s="5" r="B39">
        <v>550</v>
      </c>
      <c t="n" s="5" r="C39">
        <v>0</v>
      </c>
      <c t="n" s="8" r="D39">
        <v>6217.7</v>
      </c>
    </row>
    <row r="40" spans="1:4">
      <c t="s" s="4" r="A40">
        <v>186</v>
      </c>
      <c t="n" s="8" r="B40">
        <v>-2.3</v>
      </c>
      <c t="n" s="5" r="C40">
        <v>0</v>
      </c>
      <c t="n" s="8" r="D40">
        <v>-56.6</v>
      </c>
    </row>
    <row r="41" spans="1:4">
      <c t="s" s="4" r="A41">
        <v>187</v>
      </c>
      <c t="n" s="8" r="B41">
        <v>-1495.2</v>
      </c>
      <c t="n" s="8" r="C41">
        <v>-569.2</v>
      </c>
      <c t="n" s="5" r="D41">
        <v>-2074</v>
      </c>
    </row>
    <row r="42" spans="1:4">
      <c t="s" s="4" r="A42">
        <v>188</v>
      </c>
      <c t="n" s="5" r="B42">
        <v>0</v>
      </c>
      <c t="n" s="5" r="C42">
        <v>0</v>
      </c>
      <c t="n" s="8" r="D42">
        <v>269.2</v>
      </c>
    </row>
    <row r="43" spans="1:4">
      <c t="s" s="4" r="A43">
        <v>189</v>
      </c>
      <c t="n" s="5" r="B43">
        <v>-50</v>
      </c>
      <c t="n" s="5" r="C43">
        <v>-100</v>
      </c>
      <c t="n" s="5" r="D43">
        <v>-245</v>
      </c>
    </row>
    <row r="44" spans="1:4">
      <c t="s" s="4" r="A44">
        <v>190</v>
      </c>
      <c t="n" s="8" r="B44">
        <v>-425.2</v>
      </c>
      <c t="n" s="8" r="C44">
        <v>-420.9</v>
      </c>
      <c t="n" s="8" r="D44">
        <v>-400.7</v>
      </c>
    </row>
    <row r="45" spans="1:4">
      <c t="s" s="4" r="A45">
        <v>191</v>
      </c>
      <c t="n" s="8" r="B45">
        <v>153.8</v>
      </c>
      <c t="n" s="8" r="C45">
        <v>103.7</v>
      </c>
      <c t="n" s="8" r="D45">
        <v>274.4</v>
      </c>
    </row>
    <row r="46" spans="1:4">
      <c t="s" s="4" r="A46">
        <v>166</v>
      </c>
      <c t="n" s="8" r="B46">
        <v>-11.3</v>
      </c>
      <c t="n" s="8" r="C46">
        <v>-4.5</v>
      </c>
      <c t="n" s="5" r="D46">
        <v>3</v>
      </c>
    </row>
    <row r="47" spans="1:4">
      <c t="s" s="4" r="A47">
        <v>192</v>
      </c>
      <c t="n" s="8" r="B47">
        <v>-1430.2</v>
      </c>
      <c t="n" s="8" r="C47">
        <v>-1034.1</v>
      </c>
      <c t="n" s="5" r="D47">
        <v>4133</v>
      </c>
    </row>
    <row r="48" spans="1:4">
      <c t="s" s="4" r="A48">
        <v>193</v>
      </c>
      <c t="n" s="5" r="B48">
        <v>0</v>
      </c>
      <c t="n" s="5" r="C48">
        <v>0</v>
      </c>
      <c t="n" s="5" r="D48">
        <v>0</v>
      </c>
    </row>
    <row r="49" spans="1:4">
      <c t="s" s="4" r="A49">
        <v>194</v>
      </c>
      <c t="n" s="8" r="B49">
        <v>-1430.2</v>
      </c>
      <c t="n" s="8" r="C49">
        <v>-1034.1</v>
      </c>
      <c t="n" s="5" r="D49">
        <v>4133</v>
      </c>
    </row>
    <row r="50" spans="1:4">
      <c t="s" s="4" r="A50">
        <v>195</v>
      </c>
      <c t="n" s="8" r="B50">
        <v>-8.800000000000001</v>
      </c>
      <c t="n" s="8" r="C50">
        <v>-3.8</v>
      </c>
      <c t="n" s="8" r="D50">
        <v>1.5</v>
      </c>
    </row>
    <row r="51" spans="1:4">
      <c t="s" s="4" r="A51">
        <v>196</v>
      </c>
      <c t="n" s="5" r="B51">
        <v>0</v>
      </c>
      <c t="n" s="8" r="C51">
        <v>-0.8</v>
      </c>
      <c t="n" s="8" r="D51">
        <v>80.90000000000001</v>
      </c>
    </row>
    <row r="52" spans="1:4">
      <c t="s" s="4" r="A52">
        <v>197</v>
      </c>
      <c t="n" s="8" r="B52">
        <v>41.8</v>
      </c>
      <c t="n" s="5" r="C52">
        <v>33</v>
      </c>
      <c t="n" s="8" r="D52">
        <v>17.1</v>
      </c>
    </row>
    <row r="53" spans="1:4">
      <c t="s" s="4" r="A53">
        <v>198</v>
      </c>
      <c t="n" s="5" r="B53">
        <v>0</v>
      </c>
      <c t="n" s="8" r="C53">
        <v>41.8</v>
      </c>
      <c t="n" s="5" r="D53">
        <v>33</v>
      </c>
    </row>
    <row r="54" spans="1:4">
      <c t="s" s="4" r="A54">
        <v>199</v>
      </c>
      <c t="n" s="8" r="B54">
        <v>141.3</v>
      </c>
      <c t="n" s="8" r="C54">
        <v>150.9</v>
      </c>
      <c t="n" s="8" r="D54">
        <v>85.90000000000001</v>
      </c>
    </row>
    <row r="55" spans="1:4">
      <c t="s" s="4" r="A55">
        <v>200</v>
      </c>
      <c t="n" s="7" r="B55">
        <v>183.1</v>
      </c>
      <c t="n" s="7" r="C55">
        <v>141.3</v>
      </c>
      <c t="n" s="7" r="D55">
        <v>1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858</v>
      </c>
      <c t="s" s="2" r="B1">
        <v>2</v>
      </c>
      <c t="s" s="2" r="C1">
        <v>32</v>
      </c>
    </row>
    <row r="2" spans="1:3">
      <c t="s" s="3" r="A2">
        <v>231</v>
      </c>
    </row>
    <row r="3" spans="1:3">
      <c t="s" s="4" r="A3">
        <v>859</v>
      </c>
      <c t="n" s="7" r="B3">
        <v>561.3</v>
      </c>
      <c t="n" s="7" r="C3">
        <v>498.6</v>
      </c>
    </row>
    <row r="4" spans="1:3">
      <c t="s" s="4" r="A4">
        <v>860</v>
      </c>
      <c t="n" s="8" r="B4">
        <v>134.4</v>
      </c>
      <c t="n" s="8" r="C4">
        <v>118.6</v>
      </c>
    </row>
    <row r="5" spans="1:3">
      <c t="s" s="4" r="A5">
        <v>861</v>
      </c>
      <c t="n" s="8" r="B5">
        <v>1380.1</v>
      </c>
      <c t="n" s="8" r="C5">
        <v>1335.3</v>
      </c>
    </row>
    <row r="6" spans="1:3">
      <c t="s" s="4" r="A6">
        <v>862</v>
      </c>
      <c t="n" s="8" r="B6">
        <v>125.4</v>
      </c>
      <c t="n" s="8" r="C6">
        <v>124.5</v>
      </c>
    </row>
    <row r="7" spans="1:3">
      <c t="s" s="4" r="A7">
        <v>119</v>
      </c>
      <c t="n" s="7" r="B7">
        <v>2201.2</v>
      </c>
      <c t="n" s="6" r="C7">
        <v>20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863</v>
      </c>
      <c t="s" s="2" r="B1">
        <v>2</v>
      </c>
      <c t="s" s="2" r="C1">
        <v>32</v>
      </c>
    </row>
    <row r="2" spans="1:3">
      <c t="s" s="3" r="A2">
        <v>234</v>
      </c>
    </row>
    <row r="3" spans="1:3">
      <c t="s" s="4" r="A3">
        <v>864</v>
      </c>
      <c t="n" s="6" r="B3">
        <v>809</v>
      </c>
      <c t="n" s="6" r="C3">
        <v>735</v>
      </c>
    </row>
    <row r="4" spans="1:3">
      <c t="s" s="4" r="A4">
        <v>865</v>
      </c>
      <c t="n" s="8" r="B4">
        <v>1588.9</v>
      </c>
      <c t="n" s="8" r="C4">
        <v>1510.1</v>
      </c>
    </row>
    <row r="5" spans="1:3">
      <c t="s" s="4" r="A5">
        <v>866</v>
      </c>
      <c t="n" s="8" r="B5">
        <v>100.1</v>
      </c>
      <c t="n" s="8" r="C5">
        <v>107.6</v>
      </c>
    </row>
    <row r="6" spans="1:3">
      <c t="s" s="4" r="A6">
        <v>867</v>
      </c>
      <c t="n" s="5" r="B6">
        <v>55</v>
      </c>
      <c t="n" s="5" r="C6">
        <v>63</v>
      </c>
    </row>
    <row r="7" spans="1:3">
      <c t="s" s="4" r="A7">
        <v>868</v>
      </c>
      <c t="n" s="5" r="B7">
        <v>288</v>
      </c>
      <c t="n" s="8" r="C7">
        <v>256.4</v>
      </c>
    </row>
    <row r="8" spans="1:3">
      <c t="s" s="4" r="A8">
        <v>869</v>
      </c>
      <c t="n" s="5" r="B8">
        <v>2841</v>
      </c>
      <c t="n" s="8" r="C8">
        <v>2672.1</v>
      </c>
    </row>
    <row r="9" spans="1:3">
      <c t="s" s="4" r="A9">
        <v>870</v>
      </c>
      <c t="n" s="8" r="B9">
        <v>-107.9</v>
      </c>
      <c t="n" s="8" r="C9">
        <v>-72.7</v>
      </c>
    </row>
    <row r="10" spans="1:3">
      <c t="s" s="4" r="A10">
        <v>98</v>
      </c>
      <c t="n" s="7" r="B10">
        <v>2733.1</v>
      </c>
      <c t="n" s="7" r="C10">
        <v>259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6"/>
  </cols>
  <sheetData>
    <row r="1" spans="1:5">
      <c t="s" s="1" r="A1">
        <v>871</v>
      </c>
      <c t="s" s="2" r="B1">
        <v>1</v>
      </c>
    </row>
    <row r="2" spans="1:5">
      <c t="s" s="2" r="B2">
        <v>2</v>
      </c>
      <c t="s" s="2" r="C2">
        <v>32</v>
      </c>
      <c t="s" s="2" r="D2">
        <v>33</v>
      </c>
      <c t="s" s="2" r="E2">
        <v>872</v>
      </c>
    </row>
    <row r="3" spans="1:5">
      <c t="s" s="3" r="A3">
        <v>873</v>
      </c>
    </row>
    <row r="4" spans="1:5">
      <c t="s" s="4" r="A4">
        <v>874</v>
      </c>
      <c t="n" s="5" r="B4">
        <v>0</v>
      </c>
    </row>
    <row r="5" spans="1:5">
      <c t="s" s="4" r="A5">
        <v>875</v>
      </c>
      <c t="n" s="5" r="B5">
        <v>0</v>
      </c>
    </row>
    <row r="6" spans="1:5">
      <c t="s" s="4" r="A6">
        <v>132</v>
      </c>
      <c t="n" s="6" r="B6">
        <v>50000000</v>
      </c>
      <c t="n" s="6" r="C6">
        <v>100000000</v>
      </c>
      <c t="n" s="6" r="D6">
        <v>245000000</v>
      </c>
    </row>
    <row r="7" spans="1:5">
      <c t="s" s="4" r="A7">
        <v>876</v>
      </c>
    </row>
    <row r="8" spans="1:5">
      <c t="s" s="3" r="A8">
        <v>873</v>
      </c>
    </row>
    <row r="9" spans="1:5">
      <c t="s" s="4" r="A9">
        <v>877</v>
      </c>
      <c t="n" s="6" r="B9">
        <v>50</v>
      </c>
    </row>
    <row r="10" spans="1:5">
      <c t="s" s="4" r="A10">
        <v>878</v>
      </c>
      <c t="n" s="5" r="B10">
        <v>150000</v>
      </c>
    </row>
    <row r="11" spans="1:5">
      <c t="s" s="4" r="A11">
        <v>879</v>
      </c>
    </row>
    <row r="12" spans="1:5">
      <c t="s" s="3" r="A12">
        <v>873</v>
      </c>
    </row>
    <row r="13" spans="1:5">
      <c t="s" s="4" r="A13">
        <v>877</v>
      </c>
      <c t="n" s="6" r="B13">
        <v>100</v>
      </c>
    </row>
    <row r="14" spans="1:5">
      <c t="s" s="4" r="A14">
        <v>878</v>
      </c>
      <c t="n" s="5" r="B14">
        <v>250000</v>
      </c>
    </row>
    <row r="15" spans="1:5">
      <c t="s" s="4" r="A15">
        <v>880</v>
      </c>
    </row>
    <row r="16" spans="1:5">
      <c t="s" s="3" r="A16">
        <v>873</v>
      </c>
    </row>
    <row r="17" spans="1:5">
      <c t="s" s="4" r="A17">
        <v>878</v>
      </c>
      <c t="n" s="5" r="B17">
        <v>1100000</v>
      </c>
    </row>
    <row r="18" spans="1:5">
      <c t="s" s="4" r="A18">
        <v>881</v>
      </c>
      <c t="n" s="6" r="B18">
        <v>0</v>
      </c>
    </row>
    <row r="19" spans="1:5">
      <c t="s" s="4" r="A19">
        <v>882</v>
      </c>
    </row>
    <row r="20" spans="1:5">
      <c t="s" s="3" r="A20">
        <v>873</v>
      </c>
    </row>
    <row r="21" spans="1:5">
      <c t="s" s="4" r="A21">
        <v>878</v>
      </c>
      <c t="n" s="5" r="B21">
        <v>16550000</v>
      </c>
    </row>
    <row r="22" spans="1:5">
      <c t="s" s="4" r="A22">
        <v>881</v>
      </c>
      <c t="n" s="6" r="B22">
        <v>0</v>
      </c>
    </row>
    <row r="23" spans="1:5">
      <c t="s" s="4" r="A23">
        <v>120</v>
      </c>
    </row>
    <row r="24" spans="1:5">
      <c t="s" s="3" r="A24">
        <v>873</v>
      </c>
    </row>
    <row r="25" spans="1:5">
      <c t="s" s="4" r="A25">
        <v>883</v>
      </c>
      <c t="n" s="6" r="E25">
        <v>750000000</v>
      </c>
    </row>
    <row r="26" spans="1:5">
      <c t="s" s="4" r="A26">
        <v>884</v>
      </c>
      <c t="n" s="5" r="B26">
        <v>1400000</v>
      </c>
      <c t="n" s="5" r="C26">
        <v>2900000</v>
      </c>
      <c t="n" s="5" r="D26">
        <v>9100000</v>
      </c>
    </row>
    <row r="27" spans="1:5">
      <c t="s" s="4" r="A27">
        <v>132</v>
      </c>
      <c t="n" s="6" r="B27">
        <v>50000000</v>
      </c>
      <c t="n" s="6" r="C27">
        <v>100000000</v>
      </c>
      <c t="n" s="6" r="D27">
        <v>245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s>
  <sheetData>
    <row r="1" spans="1:5">
      <c t="s" s="1" r="A1">
        <v>885</v>
      </c>
      <c t="s" s="2" r="B1">
        <v>1</v>
      </c>
    </row>
    <row r="2" spans="1:5">
      <c t="s" s="2" r="B2">
        <v>2</v>
      </c>
      <c t="s" s="2" r="C2">
        <v>32</v>
      </c>
      <c t="s" s="2" r="D2">
        <v>33</v>
      </c>
      <c t="s" s="2" r="E2">
        <v>886</v>
      </c>
    </row>
    <row r="3" spans="1:5">
      <c t="s" s="3" r="A3">
        <v>887</v>
      </c>
    </row>
    <row r="4" spans="1:5">
      <c t="s" s="4" r="A4">
        <v>888</v>
      </c>
      <c t="n" s="5" r="B4">
        <v>30200000</v>
      </c>
    </row>
    <row r="5" spans="1:5">
      <c t="s" s="4" r="A5">
        <v>889</v>
      </c>
      <c t="n" s="5" r="B5">
        <v>4400000</v>
      </c>
      <c t="n" s="5" r="C5">
        <v>3600000</v>
      </c>
      <c t="n" s="5" r="D5">
        <v>3900000</v>
      </c>
    </row>
    <row r="6" spans="1:5">
      <c t="s" s="4" r="A6">
        <v>890</v>
      </c>
      <c t="n" s="9" r="B6">
        <v>38.61</v>
      </c>
    </row>
    <row r="7" spans="1:5">
      <c t="s" s="4" r="A7">
        <v>891</v>
      </c>
      <c t="n" s="7" r="B7">
        <v>150.2</v>
      </c>
      <c t="n" s="7" r="C7">
        <v>104.6</v>
      </c>
      <c t="n" s="7" r="D7">
        <v>259.8</v>
      </c>
    </row>
    <row r="8" spans="1:5">
      <c t="s" s="4" r="A8">
        <v>892</v>
      </c>
      <c t="n" s="8" r="B8">
        <v>26.7</v>
      </c>
      <c t="n" s="8" r="C8">
        <v>17.4</v>
      </c>
      <c t="n" s="8" r="D8">
        <v>28.7</v>
      </c>
    </row>
    <row r="9" spans="1:5">
      <c t="s" s="4" r="A9">
        <v>893</v>
      </c>
    </row>
    <row r="10" spans="1:5">
      <c t="s" s="3" r="A10">
        <v>887</v>
      </c>
    </row>
    <row r="11" spans="1:5">
      <c t="s" s="4" r="A11">
        <v>894</v>
      </c>
      <c t="n" s="7" r="B11">
        <v>1.4</v>
      </c>
      <c t="n" s="7" r="C11">
        <v>2.7</v>
      </c>
      <c t="n" s="7" r="D11">
        <v>0.8</v>
      </c>
    </row>
    <row r="12" spans="1:5">
      <c t="s" s="4" r="A12">
        <v>895</v>
      </c>
    </row>
    <row r="13" spans="1:5">
      <c t="s" s="3" r="A13">
        <v>887</v>
      </c>
    </row>
    <row r="14" spans="1:5">
      <c t="s" s="4" r="A14">
        <v>888</v>
      </c>
      <c t="n" s="5" r="E14">
        <v>30000000</v>
      </c>
    </row>
    <row r="15" spans="1:5">
      <c t="s" s="4" r="A15">
        <v>857</v>
      </c>
    </row>
    <row r="16" spans="1:5">
      <c t="s" s="3" r="A16">
        <v>887</v>
      </c>
    </row>
    <row r="17" spans="1:5">
      <c t="s" s="4" r="A17">
        <v>896</v>
      </c>
      <c t="s" s="4" r="B17">
        <v>469</v>
      </c>
    </row>
    <row r="18" spans="1:5">
      <c t="s" s="4" r="A18">
        <v>897</v>
      </c>
      <c t="n" s="9" r="B18">
        <v>3.36</v>
      </c>
      <c t="n" s="9" r="C18">
        <v>4.71</v>
      </c>
      <c t="n" s="9" r="D18">
        <v>2.93</v>
      </c>
    </row>
    <row r="19" spans="1:5">
      <c t="s" s="4" r="A19">
        <v>898</v>
      </c>
      <c t="n" s="7" r="B19">
        <v>69.5</v>
      </c>
      <c t="n" s="7" r="C19">
        <v>46.9</v>
      </c>
      <c t="n" s="7" r="D19">
        <v>77.2</v>
      </c>
    </row>
    <row r="20" spans="1:5">
      <c t="s" s="4" r="A20">
        <v>894</v>
      </c>
      <c t="n" s="8" r="B20">
        <v>12.4</v>
      </c>
      <c t="n" s="8" r="C20">
        <v>15.3</v>
      </c>
      <c t="n" s="8" r="D20">
        <v>13.5</v>
      </c>
    </row>
    <row r="21" spans="1:5">
      <c t="s" s="4" r="A21">
        <v>899</v>
      </c>
      <c t="n" s="8" r="B21">
        <v>4.8</v>
      </c>
      <c t="n" s="8" r="C21">
        <v>5.7</v>
      </c>
      <c t="n" s="5" r="D21">
        <v>5</v>
      </c>
    </row>
    <row r="22" spans="1:5">
      <c t="s" s="4" r="A22">
        <v>900</v>
      </c>
      <c t="n" s="7" r="B22">
        <v>11.9</v>
      </c>
    </row>
    <row r="23" spans="1:5">
      <c t="s" s="4" r="A23">
        <v>901</v>
      </c>
      <c t="s" s="4" r="B23">
        <v>902</v>
      </c>
    </row>
    <row r="24" spans="1:5">
      <c t="s" s="4" r="A24">
        <v>903</v>
      </c>
    </row>
    <row r="25" spans="1:5">
      <c t="s" s="3" r="A25">
        <v>887</v>
      </c>
    </row>
    <row r="26" spans="1:5">
      <c t="s" s="4" r="A26">
        <v>894</v>
      </c>
      <c t="n" s="6" r="B26">
        <v>21</v>
      </c>
      <c t="n" s="8" r="C26">
        <v>26.1</v>
      </c>
      <c t="n" s="8" r="D26">
        <v>26.7</v>
      </c>
    </row>
    <row r="27" spans="1:5">
      <c t="s" s="4" r="A27">
        <v>899</v>
      </c>
      <c t="n" s="7" r="B27">
        <v>8.1</v>
      </c>
      <c t="n" s="7" r="C27">
        <v>9.800000000000001</v>
      </c>
      <c t="n" s="7" r="D27">
        <v>9.9</v>
      </c>
    </row>
    <row r="28" spans="1:5">
      <c t="s" s="4" r="A28">
        <v>904</v>
      </c>
      <c t="n" s="5" r="B28">
        <v>930000</v>
      </c>
      <c t="n" s="5" r="C28">
        <v>900000</v>
      </c>
      <c t="n" s="5" r="D28">
        <v>1000000</v>
      </c>
    </row>
    <row r="29" spans="1:5">
      <c t="s" s="4" r="A29">
        <v>905</v>
      </c>
      <c t="n" s="9" r="B29">
        <v>31.71</v>
      </c>
      <c t="n" s="9" r="C29">
        <v>36.22</v>
      </c>
      <c t="n" s="9" r="D29">
        <v>25.59</v>
      </c>
    </row>
    <row r="30" spans="1:5">
      <c t="s" s="4" r="A30">
        <v>906</v>
      </c>
      <c t="n" s="7" r="B30">
        <v>46.6</v>
      </c>
      <c t="n" s="7" r="C30">
        <v>46.4</v>
      </c>
      <c t="n" s="7" r="D30">
        <v>24.3</v>
      </c>
    </row>
    <row r="31" spans="1:5">
      <c t="s" s="4" r="A31">
        <v>907</v>
      </c>
    </row>
    <row r="32" spans="1:5">
      <c t="s" s="3" r="A32">
        <v>887</v>
      </c>
    </row>
    <row r="33" spans="1:5">
      <c t="s" s="4" r="A33">
        <v>894</v>
      </c>
      <c t="n" s="8" r="B33">
        <v>29.2</v>
      </c>
      <c t="n" s="8" r="C33">
        <v>12.4</v>
      </c>
      <c t="n" s="5" r="D33">
        <v>8</v>
      </c>
    </row>
    <row r="34" spans="1:5">
      <c t="s" s="4" r="A34">
        <v>899</v>
      </c>
      <c t="n" s="7" r="B34">
        <v>11.2</v>
      </c>
      <c t="n" s="7" r="C34">
        <v>4.6</v>
      </c>
      <c t="n" s="6" r="D34">
        <v>3</v>
      </c>
    </row>
    <row r="35" spans="1:5">
      <c t="s" s="4" r="A35">
        <v>904</v>
      </c>
      <c t="n" s="5" r="B35">
        <v>890000</v>
      </c>
      <c t="n" s="5" r="C35">
        <v>800000</v>
      </c>
      <c t="n" s="5" r="D35">
        <v>900000</v>
      </c>
    </row>
    <row r="36" spans="1:5">
      <c t="s" s="4" r="A36">
        <v>905</v>
      </c>
      <c t="n" s="9" r="B36">
        <v>30.89</v>
      </c>
      <c t="n" s="9" r="C36">
        <v>36.89</v>
      </c>
      <c t="n" s="9" r="D36">
        <v>24.74</v>
      </c>
    </row>
    <row r="37" spans="1:5">
      <c t="s" s="4" r="A37">
        <v>906</v>
      </c>
      <c t="n" s="7" r="B37">
        <v>1.6</v>
      </c>
    </row>
    <row r="38" spans="1:5">
      <c t="s" s="4" r="A38">
        <v>908</v>
      </c>
    </row>
    <row r="39" spans="1:5">
      <c t="s" s="3" r="A39">
        <v>887</v>
      </c>
    </row>
    <row r="40" spans="1:5">
      <c t="s" s="4" r="A40">
        <v>896</v>
      </c>
      <c t="s" s="4" r="B40">
        <v>469</v>
      </c>
    </row>
    <row r="41" spans="1:5">
      <c t="s" s="4" r="A41">
        <v>900</v>
      </c>
      <c t="n" s="7" r="B41">
        <v>23.2</v>
      </c>
      <c t="n" s="7" r="C41">
        <v>28.2</v>
      </c>
    </row>
    <row r="42" spans="1:5">
      <c t="s" s="4" r="A42">
        <v>901</v>
      </c>
      <c t="s" s="4" r="B42">
        <v>909</v>
      </c>
      <c t="s" s="4" r="C42">
        <v>910</v>
      </c>
    </row>
    <row r="43" spans="1:5">
      <c t="s" s="4" r="A43">
        <v>911</v>
      </c>
    </row>
    <row r="44" spans="1:5">
      <c t="s" s="3" r="A44">
        <v>887</v>
      </c>
    </row>
    <row r="45" spans="1:5">
      <c t="s" s="4" r="A45">
        <v>912</v>
      </c>
      <c t="s" s="4" r="B45">
        <v>913</v>
      </c>
    </row>
    <row r="46" spans="1:5">
      <c t="s" s="4" r="A46">
        <v>914</v>
      </c>
      <c t="s" s="4" r="B46">
        <v>915</v>
      </c>
    </row>
    <row r="47" spans="1:5">
      <c t="s" s="4" r="A47">
        <v>916</v>
      </c>
      <c t="s" s="4" r="B47">
        <v>917</v>
      </c>
    </row>
    <row r="48" spans="1:5">
      <c t="s" s="4" r="A48">
        <v>918</v>
      </c>
    </row>
    <row r="49" spans="1:5">
      <c t="s" s="3" r="A49">
        <v>887</v>
      </c>
    </row>
    <row r="50" spans="1:5">
      <c t="s" s="4" r="A50">
        <v>894</v>
      </c>
      <c t="n" s="7" r="B50">
        <v>5.7</v>
      </c>
      <c t="n" s="7" r="C50">
        <v>6.5</v>
      </c>
      <c t="n" s="7" r="D50">
        <v>19.9</v>
      </c>
    </row>
    <row r="51" spans="1:5">
      <c t="s" s="4" r="A51">
        <v>899</v>
      </c>
      <c t="n" s="8" r="B51">
        <v>2.2</v>
      </c>
      <c t="n" s="8" r="C51">
        <v>2.4</v>
      </c>
      <c t="n" s="8" r="D51">
        <v>7.4</v>
      </c>
    </row>
    <row r="52" spans="1:5">
      <c t="s" s="4" r="A52">
        <v>900</v>
      </c>
      <c t="n" s="7" r="B52">
        <v>2.9</v>
      </c>
    </row>
    <row r="53" spans="1:5">
      <c t="s" s="4" r="A53">
        <v>901</v>
      </c>
      <c t="s" s="4" r="B53">
        <v>919</v>
      </c>
    </row>
    <row r="54" spans="1:5">
      <c t="s" s="4" r="A54">
        <v>906</v>
      </c>
      <c t="n" s="7" r="B54">
        <v>13.9</v>
      </c>
      <c t="n" s="8" r="C54">
        <v>10.4</v>
      </c>
    </row>
    <row r="55" spans="1:5">
      <c t="s" s="4" r="A55">
        <v>920</v>
      </c>
    </row>
    <row r="56" spans="1:5">
      <c t="s" s="3" r="A56">
        <v>887</v>
      </c>
    </row>
    <row r="57" spans="1:5">
      <c t="s" s="4" r="A57">
        <v>921</v>
      </c>
      <c t="n" s="6" r="B57">
        <v>24</v>
      </c>
      <c t="n" s="7" r="C57">
        <v>18.9</v>
      </c>
      <c t="n" s="7" r="D57">
        <v>21.3</v>
      </c>
    </row>
    <row r="58" spans="1:5">
      <c t="s" s="4" r="A58">
        <v>922</v>
      </c>
    </row>
    <row r="59" spans="1:5">
      <c t="s" s="3" r="A59">
        <v>887</v>
      </c>
    </row>
    <row r="60" spans="1:5">
      <c t="s" s="4" r="A60">
        <v>923</v>
      </c>
      <c t="s" s="4" r="B60">
        <v>924</v>
      </c>
    </row>
    <row r="61" spans="1:5">
      <c t="s" s="4" r="A61">
        <v>925</v>
      </c>
    </row>
    <row r="62" spans="1:5">
      <c t="s" s="3" r="A62">
        <v>887</v>
      </c>
    </row>
    <row r="63" spans="1:5">
      <c t="s" s="4" r="A63">
        <v>923</v>
      </c>
      <c t="s" s="4" r="B63">
        <v>9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s>
  <sheetData>
    <row r="1" spans="1:4">
      <c t="s" s="1" r="A1">
        <v>927</v>
      </c>
      <c t="s" s="2" r="B1">
        <v>1</v>
      </c>
    </row>
    <row r="2" spans="1:4">
      <c t="s" s="2" r="B2">
        <v>2</v>
      </c>
      <c t="s" s="2" r="C2">
        <v>32</v>
      </c>
      <c t="s" s="2" r="D2">
        <v>33</v>
      </c>
    </row>
    <row r="3" spans="1:4">
      <c t="s" s="3" r="A3">
        <v>359</v>
      </c>
    </row>
    <row r="4" spans="1:4">
      <c t="s" s="4" r="A4">
        <v>928</v>
      </c>
      <c t="s" s="4" r="B4">
        <v>929</v>
      </c>
      <c t="s" s="4" r="C4">
        <v>930</v>
      </c>
      <c t="s" s="4" r="D4">
        <v>931</v>
      </c>
    </row>
    <row r="5" spans="1:4">
      <c t="s" s="4" r="A5">
        <v>932</v>
      </c>
      <c t="s" s="4" r="B5">
        <v>933</v>
      </c>
      <c t="s" s="4" r="C5">
        <v>934</v>
      </c>
      <c t="s" s="4" r="D5">
        <v>935</v>
      </c>
    </row>
    <row r="6" spans="1:4">
      <c t="s" s="4" r="A6">
        <v>936</v>
      </c>
      <c t="s" s="4" r="B6">
        <v>937</v>
      </c>
      <c t="s" s="4" r="C6">
        <v>938</v>
      </c>
      <c t="s" s="4" r="D6">
        <v>939</v>
      </c>
    </row>
    <row r="7" spans="1:4">
      <c t="s" s="4" r="A7">
        <v>940</v>
      </c>
      <c t="s" s="4" r="B7">
        <v>941</v>
      </c>
      <c t="s" s="4" r="C7">
        <v>942</v>
      </c>
      <c t="s" s="4" r="D7">
        <v>9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s="1" r="A1">
        <v>944</v>
      </c>
      <c t="s" s="2" r="B1">
        <v>1</v>
      </c>
    </row>
    <row r="2" spans="1:4">
      <c t="s" s="2" r="B2">
        <v>2</v>
      </c>
      <c t="s" s="2" r="C2">
        <v>32</v>
      </c>
      <c t="s" s="2" r="D2">
        <v>33</v>
      </c>
    </row>
    <row r="3" spans="1:4">
      <c t="s" s="3" r="A3">
        <v>945</v>
      </c>
    </row>
    <row r="4" spans="1:4">
      <c t="s" s="4" r="A4">
        <v>946</v>
      </c>
      <c t="n" s="8" r="B4">
        <v>18.6</v>
      </c>
    </row>
    <row r="5" spans="1:4">
      <c t="s" s="4" r="A5">
        <v>947</v>
      </c>
      <c t="n" s="8" r="B5">
        <v>4.4</v>
      </c>
      <c t="n" s="8" r="C5">
        <v>3.6</v>
      </c>
      <c t="n" s="8" r="D5">
        <v>3.9</v>
      </c>
    </row>
    <row r="6" spans="1:4">
      <c t="s" s="4" r="A6">
        <v>948</v>
      </c>
      <c t="n" s="8" r="B6">
        <v>-6.4</v>
      </c>
    </row>
    <row r="7" spans="1:4">
      <c t="s" s="4" r="A7">
        <v>949</v>
      </c>
      <c t="n" s="5" r="B7">
        <v>-1</v>
      </c>
    </row>
    <row r="8" spans="1:4">
      <c t="s" s="4" r="A8">
        <v>950</v>
      </c>
      <c t="n" s="8" r="B8">
        <v>-0.1</v>
      </c>
    </row>
    <row r="9" spans="1:4">
      <c t="s" s="4" r="A9">
        <v>946</v>
      </c>
      <c t="n" s="8" r="B9">
        <v>15.5</v>
      </c>
      <c t="n" s="8" r="C9">
        <v>18.6</v>
      </c>
    </row>
    <row r="10" spans="1:4">
      <c t="s" s="4" r="A10">
        <v>951</v>
      </c>
      <c t="n" s="8" r="B10">
        <v>8.9</v>
      </c>
    </row>
    <row r="11" spans="1:4">
      <c t="s" s="3" r="A11">
        <v>952</v>
      </c>
    </row>
    <row r="12" spans="1:4">
      <c t="s" s="4" r="A12">
        <v>946</v>
      </c>
      <c t="n" s="9" r="B12">
        <v>26.15</v>
      </c>
    </row>
    <row r="13" spans="1:4">
      <c t="s" s="4" r="A13">
        <v>947</v>
      </c>
      <c t="n" s="10" r="B13">
        <v>31.71</v>
      </c>
    </row>
    <row r="14" spans="1:4">
      <c t="s" s="4" r="A14">
        <v>948</v>
      </c>
      <c t="n" s="10" r="B14">
        <v>23.77</v>
      </c>
    </row>
    <row r="15" spans="1:4">
      <c t="s" s="4" r="A15">
        <v>949</v>
      </c>
      <c t="n" s="10" r="B15">
        <v>31.51</v>
      </c>
    </row>
    <row r="16" spans="1:4">
      <c t="s" s="4" r="A16">
        <v>950</v>
      </c>
      <c t="n" s="10" r="B16">
        <v>34.54</v>
      </c>
    </row>
    <row r="17" spans="1:4">
      <c t="s" s="4" r="A17">
        <v>946</v>
      </c>
      <c t="n" s="10" r="B17">
        <v>28.28</v>
      </c>
      <c t="n" s="9" r="C17">
        <v>26.15</v>
      </c>
    </row>
    <row r="18" spans="1:4">
      <c t="s" s="4" r="A18">
        <v>951</v>
      </c>
      <c t="n" s="9" r="B18">
        <v>25.29</v>
      </c>
    </row>
    <row r="19" spans="1:4">
      <c t="s" s="3" r="A19">
        <v>953</v>
      </c>
    </row>
    <row r="20" spans="1:4">
      <c t="s" s="4" r="A20">
        <v>946</v>
      </c>
      <c t="s" s="4" r="B20">
        <v>954</v>
      </c>
    </row>
    <row r="21" spans="1:4">
      <c t="s" s="4" r="A21">
        <v>951</v>
      </c>
      <c t="s" s="4" r="B21">
        <v>955</v>
      </c>
    </row>
    <row r="22" spans="1:4">
      <c t="s" s="3" r="A22">
        <v>956</v>
      </c>
    </row>
    <row r="23" spans="1:4">
      <c t="s" s="4" r="A23">
        <v>946</v>
      </c>
      <c t="n" s="7" r="B23">
        <v>160.4</v>
      </c>
    </row>
    <row r="24" spans="1:4">
      <c t="s" s="4" r="A24">
        <v>951</v>
      </c>
      <c t="n" s="7" r="B24">
        <v>11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57</v>
      </c>
      <c t="s" s="2" r="B1">
        <v>1</v>
      </c>
    </row>
    <row r="2" spans="1:4">
      <c t="s" s="2" r="B2">
        <v>2</v>
      </c>
      <c t="s" s="2" r="C2">
        <v>32</v>
      </c>
      <c t="s" s="2" r="D2">
        <v>33</v>
      </c>
    </row>
    <row r="3" spans="1:4">
      <c t="s" s="4" r="A3">
        <v>903</v>
      </c>
    </row>
    <row r="4" spans="1:4">
      <c t="s" s="3" r="A4">
        <v>958</v>
      </c>
    </row>
    <row r="5" spans="1:4">
      <c t="s" s="4" r="A5">
        <v>959</v>
      </c>
      <c t="n" s="5" r="B5">
        <v>3030</v>
      </c>
    </row>
    <row r="6" spans="1:4">
      <c t="s" s="4" r="A6">
        <v>947</v>
      </c>
      <c t="n" s="5" r="B6">
        <v>930</v>
      </c>
      <c t="n" s="5" r="C6">
        <v>900</v>
      </c>
      <c t="n" s="5" r="D6">
        <v>1000</v>
      </c>
    </row>
    <row r="7" spans="1:4">
      <c t="s" s="4" r="A7">
        <v>960</v>
      </c>
      <c t="n" s="5" r="B7">
        <v>-1500</v>
      </c>
    </row>
    <row r="8" spans="1:4">
      <c t="s" s="4" r="A8">
        <v>949</v>
      </c>
      <c t="n" s="5" r="B8">
        <v>-300</v>
      </c>
    </row>
    <row r="9" spans="1:4">
      <c t="s" s="4" r="A9">
        <v>959</v>
      </c>
      <c t="n" s="5" r="B9">
        <v>2160</v>
      </c>
      <c t="n" s="5" r="C9">
        <v>3030</v>
      </c>
    </row>
    <row r="10" spans="1:4">
      <c t="s" s="3" r="A10">
        <v>961</v>
      </c>
    </row>
    <row r="11" spans="1:4">
      <c t="s" s="4" r="A11">
        <v>959</v>
      </c>
      <c t="n" s="9" r="B11">
        <v>28.71</v>
      </c>
    </row>
    <row r="12" spans="1:4">
      <c t="s" s="4" r="A12">
        <v>947</v>
      </c>
      <c t="n" s="10" r="B12">
        <v>31.71</v>
      </c>
      <c t="n" s="9" r="C12">
        <v>36.22</v>
      </c>
      <c t="n" s="9" r="D12">
        <v>25.59</v>
      </c>
    </row>
    <row r="13" spans="1:4">
      <c t="s" s="4" r="A13">
        <v>960</v>
      </c>
      <c t="n" s="10" r="B13">
        <v>26.61</v>
      </c>
    </row>
    <row r="14" spans="1:4">
      <c t="s" s="4" r="A14">
        <v>949</v>
      </c>
      <c t="n" s="10" r="B14">
        <v>30.58</v>
      </c>
    </row>
    <row r="15" spans="1:4">
      <c t="s" s="4" r="A15">
        <v>959</v>
      </c>
      <c t="n" s="9" r="B15">
        <v>31.2</v>
      </c>
      <c t="n" s="9" r="C15">
        <v>28.71</v>
      </c>
    </row>
    <row r="16" spans="1:4">
      <c t="s" s="4" r="A16">
        <v>907</v>
      </c>
    </row>
    <row r="17" spans="1:4">
      <c t="s" s="3" r="A17">
        <v>958</v>
      </c>
    </row>
    <row r="18" spans="1:4">
      <c t="s" s="4" r="A18">
        <v>959</v>
      </c>
      <c t="n" s="5" r="B18">
        <v>1580</v>
      </c>
    </row>
    <row r="19" spans="1:4">
      <c t="s" s="4" r="A19">
        <v>947</v>
      </c>
      <c t="n" s="5" r="B19">
        <v>890</v>
      </c>
      <c t="n" s="5" r="C19">
        <v>800</v>
      </c>
      <c t="n" s="5" r="D19">
        <v>900</v>
      </c>
    </row>
    <row r="20" spans="1:4">
      <c t="s" s="4" r="A20">
        <v>960</v>
      </c>
      <c t="n" s="5" r="B20">
        <v>-50</v>
      </c>
    </row>
    <row r="21" spans="1:4">
      <c t="s" s="4" r="A21">
        <v>949</v>
      </c>
      <c t="n" s="5" r="B21">
        <v>-250</v>
      </c>
    </row>
    <row r="22" spans="1:4">
      <c t="s" s="4" r="A22">
        <v>959</v>
      </c>
      <c t="n" s="5" r="B22">
        <v>2170</v>
      </c>
      <c t="n" s="5" r="C22">
        <v>1580</v>
      </c>
    </row>
    <row r="23" spans="1:4">
      <c t="s" s="3" r="A23">
        <v>961</v>
      </c>
    </row>
    <row r="24" spans="1:4">
      <c t="s" s="4" r="A24">
        <v>959</v>
      </c>
      <c t="n" s="9" r="B24">
        <v>30.6</v>
      </c>
    </row>
    <row r="25" spans="1:4">
      <c t="s" s="4" r="A25">
        <v>947</v>
      </c>
      <c t="n" s="10" r="B25">
        <v>30.89</v>
      </c>
      <c t="n" s="9" r="C25">
        <v>36.89</v>
      </c>
      <c t="n" s="9" r="D25">
        <v>24.74</v>
      </c>
    </row>
    <row r="26" spans="1:4">
      <c t="s" s="4" r="A26">
        <v>960</v>
      </c>
      <c t="n" s="10" r="B26">
        <v>27.35</v>
      </c>
    </row>
    <row r="27" spans="1:4">
      <c t="s" s="4" r="A27">
        <v>949</v>
      </c>
      <c t="n" s="10" r="B27">
        <v>31.02</v>
      </c>
    </row>
    <row r="28" spans="1:4">
      <c t="s" s="4" r="A28">
        <v>959</v>
      </c>
      <c t="n" s="9" r="B28">
        <v>30.74</v>
      </c>
      <c t="n" s="9" r="C28">
        <v>3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s="1" r="A1">
        <v>962</v>
      </c>
      <c t="s" s="2" r="B1">
        <v>1</v>
      </c>
    </row>
    <row r="2" spans="1:2">
      <c t="s" s="2" r="B2">
        <v>2</v>
      </c>
    </row>
    <row r="3" spans="1:2">
      <c t="s" s="3" r="A3">
        <v>963</v>
      </c>
    </row>
    <row r="4" spans="1:2">
      <c t="s" s="4" r="A4">
        <v>959</v>
      </c>
      <c t="n" s="5" r="B4">
        <v>1170</v>
      </c>
    </row>
    <row r="5" spans="1:2">
      <c t="s" s="4" r="A5">
        <v>947</v>
      </c>
      <c t="n" s="5" r="B5">
        <v>500</v>
      </c>
    </row>
    <row r="6" spans="1:2">
      <c t="s" s="4" r="A6">
        <v>964</v>
      </c>
      <c t="n" s="5" r="B6">
        <v>40</v>
      </c>
    </row>
    <row r="7" spans="1:2">
      <c t="s" s="4" r="A7">
        <v>960</v>
      </c>
      <c t="n" s="5" r="B7">
        <v>-450</v>
      </c>
    </row>
    <row r="8" spans="1:2">
      <c t="s" s="4" r="A8">
        <v>949</v>
      </c>
      <c t="n" s="5" r="B8">
        <v>-200</v>
      </c>
    </row>
    <row r="9" spans="1:2">
      <c t="s" s="4" r="A9">
        <v>959</v>
      </c>
      <c t="n" s="5" r="B9">
        <v>1060</v>
      </c>
    </row>
    <row r="10" spans="1:2">
      <c t="s" s="3" r="A10">
        <v>961</v>
      </c>
    </row>
    <row r="11" spans="1:2">
      <c t="s" s="4" r="A11">
        <v>959</v>
      </c>
      <c t="n" s="9" r="B11">
        <v>28.27</v>
      </c>
    </row>
    <row r="12" spans="1:2">
      <c t="s" s="4" r="A12">
        <v>947</v>
      </c>
      <c t="n" s="10" r="B12">
        <v>30.89</v>
      </c>
    </row>
    <row r="13" spans="1:2">
      <c t="s" s="4" r="A13">
        <v>964</v>
      </c>
      <c t="n" s="10" r="B13">
        <v>26.11</v>
      </c>
    </row>
    <row r="14" spans="1:2">
      <c t="s" s="4" r="A14">
        <v>960</v>
      </c>
      <c t="n" s="10" r="B14">
        <v>26.1</v>
      </c>
    </row>
    <row r="15" spans="1:2">
      <c t="s" s="4" r="A15">
        <v>949</v>
      </c>
      <c t="n" s="10" r="B15">
        <v>31.5</v>
      </c>
    </row>
    <row r="16" spans="1:2">
      <c t="s" s="4" r="A16">
        <v>959</v>
      </c>
      <c t="n" s="9" r="B16">
        <v>29.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s="1" r="A1">
        <v>965</v>
      </c>
      <c t="s" s="2" r="B1">
        <v>1</v>
      </c>
    </row>
    <row r="2" spans="1:4">
      <c t="s" s="2" r="B2">
        <v>2</v>
      </c>
      <c t="s" s="2" r="C2">
        <v>32</v>
      </c>
      <c t="s" s="2" r="D2">
        <v>33</v>
      </c>
    </row>
    <row r="3" spans="1:4">
      <c t="s" s="3" r="A3">
        <v>243</v>
      </c>
    </row>
    <row r="4" spans="1:4">
      <c t="s" s="4" r="A4">
        <v>966</v>
      </c>
      <c t="n" s="7" r="B4">
        <v>-444.5</v>
      </c>
      <c t="n" s="7" r="C4">
        <v>276.9</v>
      </c>
      <c t="n" s="7" r="D4">
        <v>962.6</v>
      </c>
    </row>
    <row r="5" spans="1:4">
      <c t="s" s="4" r="A5">
        <v>967</v>
      </c>
      <c t="n" s="8" r="B5">
        <v>9.1</v>
      </c>
      <c t="n" s="8" r="C5">
        <v>57.2</v>
      </c>
      <c t="n" s="8" r="D5">
        <v>49.2</v>
      </c>
    </row>
    <row r="6" spans="1:4">
      <c t="s" s="4" r="A6">
        <v>968</v>
      </c>
      <c t="n" s="5" r="B6">
        <v>62</v>
      </c>
      <c t="n" s="8" r="C6">
        <v>59.7</v>
      </c>
      <c t="n" s="8" r="D6">
        <v>48.5</v>
      </c>
    </row>
    <row r="7" spans="1:4">
      <c t="s" s="4" r="A7">
        <v>119</v>
      </c>
      <c t="n" s="7" r="B7">
        <v>-373.4</v>
      </c>
      <c t="n" s="7" r="C7">
        <v>393.8</v>
      </c>
      <c t="n" s="7" r="D7">
        <v>106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69</v>
      </c>
      <c t="s" s="2" r="B1">
        <v>1</v>
      </c>
    </row>
    <row r="2" spans="1:4">
      <c t="s" s="2" r="B2">
        <v>2</v>
      </c>
      <c t="s" s="2" r="C2">
        <v>32</v>
      </c>
      <c t="s" s="2" r="D2">
        <v>33</v>
      </c>
    </row>
    <row r="3" spans="1:4">
      <c t="s" s="3" r="A3">
        <v>970</v>
      </c>
    </row>
    <row r="4" spans="1:4">
      <c t="s" s="4" r="A4">
        <v>971</v>
      </c>
      <c t="n" s="7" r="B4">
        <v>301.4</v>
      </c>
      <c t="n" s="7" r="C4">
        <v>312.1</v>
      </c>
      <c t="n" s="6" r="D4">
        <v>149</v>
      </c>
    </row>
    <row r="5" spans="1:4">
      <c t="s" s="4" r="A5">
        <v>972</v>
      </c>
      <c t="n" s="8" r="B5">
        <v>28.3</v>
      </c>
      <c t="n" s="8" r="C5">
        <v>29.2</v>
      </c>
      <c t="n" s="8" r="D5">
        <v>23.5</v>
      </c>
    </row>
    <row r="6" spans="1:4">
      <c t="s" s="4" r="A6">
        <v>967</v>
      </c>
      <c t="n" s="8" r="B6">
        <v>8.1</v>
      </c>
      <c t="n" s="8" r="C6">
        <v>11.4</v>
      </c>
      <c t="n" s="8" r="D6">
        <v>11.4</v>
      </c>
    </row>
    <row r="7" spans="1:4">
      <c t="s" s="4" r="A7">
        <v>968</v>
      </c>
      <c t="n" s="8" r="B7">
        <v>21.2</v>
      </c>
      <c t="n" s="8" r="C7">
        <v>10.9</v>
      </c>
      <c t="n" s="8" r="D7">
        <v>12.4</v>
      </c>
    </row>
    <row r="8" spans="1:4">
      <c t="s" s="4" r="A8">
        <v>973</v>
      </c>
      <c t="n" s="5" r="B8">
        <v>359</v>
      </c>
      <c t="n" s="8" r="C8">
        <v>363.6</v>
      </c>
      <c t="n" s="8" r="D8">
        <v>196.3</v>
      </c>
    </row>
    <row r="9" spans="1:4">
      <c t="s" s="3" r="A9">
        <v>974</v>
      </c>
    </row>
    <row r="10" spans="1:4">
      <c t="s" s="4" r="A10">
        <v>971</v>
      </c>
      <c t="n" s="8" r="B10">
        <v>-88.59999999999999</v>
      </c>
      <c t="n" s="8" r="C10">
        <v>-76.09999999999999</v>
      </c>
      <c t="n" s="8" r="D10">
        <v>160.9</v>
      </c>
    </row>
    <row r="11" spans="1:4">
      <c t="s" s="4" r="A11">
        <v>972</v>
      </c>
      <c t="n" s="8" r="B11">
        <v>-31.2</v>
      </c>
      <c t="n" s="8" r="C11">
        <v>-56.7</v>
      </c>
      <c t="n" s="8" r="D11">
        <v>4.5</v>
      </c>
    </row>
    <row r="12" spans="1:4">
      <c t="s" s="4" r="A12">
        <v>967</v>
      </c>
      <c t="n" s="8" r="B12">
        <v>2.8</v>
      </c>
      <c t="n" s="8" r="C12">
        <v>3.3</v>
      </c>
      <c t="n" s="8" r="D12">
        <v>1.6</v>
      </c>
    </row>
    <row r="13" spans="1:4">
      <c t="s" s="4" r="A13">
        <v>968</v>
      </c>
      <c t="n" s="5" r="B13">
        <v>-8</v>
      </c>
      <c t="n" s="5" r="C13">
        <v>-14</v>
      </c>
      <c t="n" s="8" r="D13">
        <v>-1.4</v>
      </c>
    </row>
    <row r="14" spans="1:4">
      <c t="s" s="4" r="A14">
        <v>975</v>
      </c>
      <c t="n" s="5" r="B14">
        <v>-125</v>
      </c>
      <c t="n" s="8" r="C14">
        <v>-143.5</v>
      </c>
      <c t="n" s="8" r="D14">
        <v>165.6</v>
      </c>
    </row>
    <row r="15" spans="1:4">
      <c t="s" s="4" r="A15">
        <v>976</v>
      </c>
      <c t="n" s="6" r="B15">
        <v>234</v>
      </c>
      <c t="n" s="7" r="C15">
        <v>220.1</v>
      </c>
      <c t="n" s="7" r="D15">
        <v>36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77</v>
      </c>
      <c t="s" s="2" r="B1">
        <v>1</v>
      </c>
    </row>
    <row r="2" spans="1:4">
      <c t="s" s="2" r="B2">
        <v>2</v>
      </c>
      <c t="s" s="2" r="C2">
        <v>32</v>
      </c>
      <c t="s" s="2" r="D2">
        <v>33</v>
      </c>
    </row>
    <row r="3" spans="1:4">
      <c t="s" s="3" r="A3">
        <v>243</v>
      </c>
    </row>
    <row r="4" spans="1:4">
      <c t="s" s="4" r="A4">
        <v>978</v>
      </c>
      <c t="n" s="7" r="B4">
        <v>-130.7</v>
      </c>
      <c t="n" s="7" r="C4">
        <v>137.8</v>
      </c>
      <c t="n" s="7" r="D4">
        <v>371.1</v>
      </c>
    </row>
    <row r="5" spans="1:4">
      <c t="s" s="4" r="A5">
        <v>979</v>
      </c>
      <c t="n" s="8" r="B5">
        <v>23.2</v>
      </c>
      <c t="n" s="8" r="C5">
        <v>19.3</v>
      </c>
      <c t="n" s="8" r="D5">
        <v>17.1</v>
      </c>
    </row>
    <row r="6" spans="1:4">
      <c t="s" s="4" r="A6">
        <v>980</v>
      </c>
      <c t="n" s="8" r="B6">
        <v>-35.6</v>
      </c>
      <c t="n" s="8" r="C6">
        <v>-27.5</v>
      </c>
      <c t="n" s="8" r="D6">
        <v>-20.4</v>
      </c>
    </row>
    <row r="7" spans="1:4">
      <c t="s" s="4" r="A7">
        <v>981</v>
      </c>
      <c t="n" s="8" r="B7">
        <v>-5.2</v>
      </c>
      <c t="n" s="8" r="C7">
        <v>-19.1</v>
      </c>
      <c t="n" s="8" r="D7">
        <v>0.5</v>
      </c>
    </row>
    <row r="8" spans="1:4">
      <c t="s" s="4" r="A8">
        <v>982</v>
      </c>
      <c t="n" s="8" r="B8">
        <v>-13.7</v>
      </c>
      <c t="n" s="8" r="C8">
        <v>-20.6</v>
      </c>
      <c t="n" s="8" r="D8">
        <v>-11.5</v>
      </c>
    </row>
    <row r="9" spans="1:4">
      <c t="s" s="4" r="A9">
        <v>983</v>
      </c>
      <c t="n" s="8" r="B9">
        <v>-9.4</v>
      </c>
      <c t="n" s="8" r="C9">
        <v>-7.4</v>
      </c>
      <c t="n" s="8" r="D9">
        <v>-4.8</v>
      </c>
    </row>
    <row r="10" spans="1:4">
      <c t="s" s="4" r="A10">
        <v>984</v>
      </c>
      <c t="n" s="8" r="B10">
        <v>429.1</v>
      </c>
      <c t="n" s="8" r="C10">
        <v>185.2</v>
      </c>
      <c t="n" s="5" r="D10">
        <v>0</v>
      </c>
    </row>
    <row r="11" spans="1:4">
      <c t="s" s="4" r="A11">
        <v>985</v>
      </c>
      <c t="n" s="5" r="B11">
        <v>0</v>
      </c>
      <c t="n" s="8" r="C11">
        <v>-23.5</v>
      </c>
      <c t="n" s="5" r="D11">
        <v>0</v>
      </c>
    </row>
    <row r="12" spans="1:4">
      <c t="s" s="4" r="A12">
        <v>986</v>
      </c>
      <c t="n" s="8" r="B12">
        <v>-11.1</v>
      </c>
      <c t="n" s="8" r="C12">
        <v>-20.9</v>
      </c>
      <c t="n" s="5" r="D12">
        <v>0</v>
      </c>
    </row>
    <row r="13" spans="1:4">
      <c t="s" s="4" r="A13">
        <v>868</v>
      </c>
      <c t="n" s="8" r="B13">
        <v>-12.6</v>
      </c>
      <c t="n" s="8" r="C13">
        <v>-3.2</v>
      </c>
      <c t="n" s="8" r="D13">
        <v>9.9</v>
      </c>
    </row>
    <row r="14" spans="1:4">
      <c t="s" s="4" r="A14">
        <v>976</v>
      </c>
      <c t="n" s="6" r="B14">
        <v>234</v>
      </c>
      <c t="n" s="7" r="C14">
        <v>220.1</v>
      </c>
      <c t="n" s="7" r="D14">
        <v>36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87</v>
      </c>
      <c t="s" s="2" r="B1">
        <v>1</v>
      </c>
    </row>
    <row r="2" spans="1:4">
      <c t="s" s="2" r="B2">
        <v>2</v>
      </c>
      <c t="s" s="2" r="C2">
        <v>32</v>
      </c>
      <c t="s" s="2" r="D2">
        <v>33</v>
      </c>
    </row>
    <row r="3" spans="1:4">
      <c t="s" s="3" r="A3">
        <v>988</v>
      </c>
    </row>
    <row r="4" spans="1:4">
      <c t="s" s="4" r="A4">
        <v>989</v>
      </c>
      <c t="n" s="7" r="B4">
        <v>301.3</v>
      </c>
      <c t="n" s="7" r="C4">
        <v>253.6</v>
      </c>
      <c t="n" s="6" r="D4">
        <v>249</v>
      </c>
    </row>
    <row r="5" spans="1:4">
      <c t="s" s="4" r="A5">
        <v>990</v>
      </c>
      <c t="n" s="8" r="B5">
        <v>129.9</v>
      </c>
      <c t="n" s="8" r="C5">
        <v>107.7</v>
      </c>
    </row>
    <row r="6" spans="1:4">
      <c t="s" s="4" r="A6">
        <v>991</v>
      </c>
      <c t="n" s="5" r="B6">
        <v>1500</v>
      </c>
      <c t="n" s="5" r="C6">
        <v>1370</v>
      </c>
    </row>
    <row r="7" spans="1:4">
      <c t="s" s="4" r="A7">
        <v>992</v>
      </c>
      <c t="n" s="8" r="B7">
        <v>73.7</v>
      </c>
      <c t="n" s="8" r="C7">
        <v>84.90000000000001</v>
      </c>
    </row>
    <row r="8" spans="1:4">
      <c t="s" s="4" r="A8">
        <v>993</v>
      </c>
      <c t="n" s="8" r="B8">
        <v>26.5</v>
      </c>
      <c t="n" s="8" r="C8">
        <v>29.6</v>
      </c>
    </row>
    <row r="9" spans="1:4">
      <c t="s" s="4" r="A9">
        <v>994</v>
      </c>
      <c t="n" s="5" r="B9">
        <v>8</v>
      </c>
      <c t="n" s="8" r="C9">
        <v>8.199999999999999</v>
      </c>
    </row>
    <row r="10" spans="1:4">
      <c t="s" s="4" r="A10">
        <v>995</v>
      </c>
      <c t="n" s="8" r="B10">
        <v>3.1</v>
      </c>
      <c t="n" s="8" r="C10">
        <v>1.3</v>
      </c>
      <c t="n" s="8" r="D10">
        <v>1.2</v>
      </c>
    </row>
    <row r="11" spans="1:4">
      <c t="s" s="4" r="A11">
        <v>996</v>
      </c>
      <c t="n" s="8" r="B11">
        <v>43.2</v>
      </c>
      <c t="n" s="8" r="C11">
        <v>50.8</v>
      </c>
    </row>
    <row r="12" spans="1:4">
      <c t="s" s="4" r="A12">
        <v>997</v>
      </c>
      <c t="n" s="5" r="B12">
        <v>8</v>
      </c>
    </row>
    <row r="13" spans="1:4">
      <c t="s" s="4" r="A13">
        <v>998</v>
      </c>
      <c t="n" s="8" r="B13">
        <v>60.9</v>
      </c>
    </row>
    <row r="14" spans="1:4">
      <c t="s" s="4" r="A14">
        <v>999</v>
      </c>
      <c t="n" s="5" r="B14">
        <v>37</v>
      </c>
    </row>
    <row r="15" spans="1:4">
      <c t="s" s="4" r="A15">
        <v>1000</v>
      </c>
      <c t="n" s="8" r="B15">
        <v>23.9</v>
      </c>
    </row>
    <row r="16" spans="1:4">
      <c t="s" s="4" r="A16">
        <v>1001</v>
      </c>
      <c t="n" s="8" r="B16">
        <v>17.7</v>
      </c>
    </row>
    <row r="17" spans="1:4">
      <c t="s" s="4" r="A17">
        <v>1002</v>
      </c>
      <c t="n" s="8" r="B17">
        <v>42.6</v>
      </c>
    </row>
    <row r="18" spans="1:4">
      <c t="s" s="4" r="A18">
        <v>1003</v>
      </c>
      <c t="n" s="8" r="B18">
        <v>36.3</v>
      </c>
    </row>
    <row r="19" spans="1:4">
      <c t="s" s="4" r="A19">
        <v>1004</v>
      </c>
      <c t="n" s="8" r="B19">
        <v>1.8</v>
      </c>
      <c t="n" s="7" r="C19">
        <v>1.5</v>
      </c>
      <c t="n" s="7" r="D19">
        <v>-1.1</v>
      </c>
    </row>
    <row r="20" spans="1:4">
      <c t="s" s="4" r="A20">
        <v>1005</v>
      </c>
      <c t="n" s="6" r="B20">
        <v>660</v>
      </c>
    </row>
    <row r="21" spans="1:4">
      <c t="s" s="4" r="A21">
        <v>1006</v>
      </c>
    </row>
    <row r="22" spans="1:4">
      <c t="s" s="3" r="A22">
        <v>988</v>
      </c>
    </row>
    <row r="23" spans="1:4">
      <c t="s" s="4" r="A23">
        <v>1007</v>
      </c>
      <c t="s" s="4" r="C23">
        <v>469</v>
      </c>
    </row>
    <row r="24" spans="1:4">
      <c t="s" s="4" r="A24">
        <v>1008</v>
      </c>
    </row>
    <row r="25" spans="1:4">
      <c t="s" s="3" r="A25">
        <v>988</v>
      </c>
    </row>
    <row r="26" spans="1:4">
      <c t="s" s="4" r="A26">
        <v>1007</v>
      </c>
      <c t="s" s="4" r="C26">
        <v>4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09</v>
      </c>
      <c t="s" s="2" r="B1">
        <v>2</v>
      </c>
      <c t="s" s="2" r="C1">
        <v>32</v>
      </c>
    </row>
    <row r="2" spans="1:3">
      <c t="s" s="3" r="A2">
        <v>1010</v>
      </c>
    </row>
    <row r="3" spans="1:3">
      <c t="s" s="4" r="A3">
        <v>80</v>
      </c>
      <c t="n" s="7" r="B3">
        <v>546.9</v>
      </c>
      <c t="n" s="7" r="C3">
        <v>553.6</v>
      </c>
    </row>
    <row r="4" spans="1:3">
      <c t="s" s="4" r="A4">
        <v>1011</v>
      </c>
      <c t="n" s="8" r="B4">
        <v>1218.5</v>
      </c>
      <c t="n" s="8" r="C4">
        <v>1345.4</v>
      </c>
    </row>
    <row r="5" spans="1:3">
      <c t="s" s="4" r="A5">
        <v>1012</v>
      </c>
      <c t="n" s="8" r="B5">
        <v>211.6</v>
      </c>
      <c t="n" s="8" r="C5">
        <v>7.7</v>
      </c>
    </row>
    <row r="6" spans="1:3">
      <c t="s" s="4" r="A6">
        <v>1013</v>
      </c>
      <c t="n" s="8" r="B6">
        <v>0.6</v>
      </c>
      <c t="n" s="8" r="C6">
        <v>0.8</v>
      </c>
    </row>
    <row r="7" spans="1:3">
      <c t="s" s="4" r="A7">
        <v>868</v>
      </c>
      <c t="n" s="8" r="B7">
        <v>60.2</v>
      </c>
      <c t="n" s="8" r="C7">
        <v>25.7</v>
      </c>
    </row>
    <row r="8" spans="1:3">
      <c t="s" s="4" r="A8">
        <v>1014</v>
      </c>
      <c t="n" s="8" r="B8">
        <v>2037.8</v>
      </c>
      <c t="n" s="8" r="C8">
        <v>1933.2</v>
      </c>
    </row>
    <row r="9" spans="1:3">
      <c t="s" s="4" r="A9">
        <v>1015</v>
      </c>
      <c t="n" s="8" r="B9">
        <v>2037.8</v>
      </c>
      <c t="n" s="8" r="C9">
        <v>1933.2</v>
      </c>
    </row>
    <row r="10" spans="1:3">
      <c t="s" s="3" r="A10">
        <v>1016</v>
      </c>
    </row>
    <row r="11" spans="1:3">
      <c t="s" s="4" r="A11">
        <v>1017</v>
      </c>
      <c t="n" s="8" r="B11">
        <v>27.8</v>
      </c>
      <c t="n" s="8" r="C11">
        <v>34.8</v>
      </c>
    </row>
    <row r="12" spans="1:3">
      <c t="s" s="4" r="A12">
        <v>1018</v>
      </c>
      <c t="n" s="8" r="B12">
        <v>81.7</v>
      </c>
      <c t="n" s="8" r="C12">
        <v>69.2</v>
      </c>
    </row>
    <row r="13" spans="1:3">
      <c t="s" s="4" r="A13">
        <v>1019</v>
      </c>
      <c t="n" s="8" r="B13">
        <v>306.2</v>
      </c>
      <c t="n" s="8" r="C13">
        <v>279.2</v>
      </c>
    </row>
    <row r="14" spans="1:3">
      <c t="s" s="4" r="A14">
        <v>1013</v>
      </c>
      <c t="n" s="5" r="B14">
        <v>0</v>
      </c>
      <c t="n" s="5" r="C14">
        <v>0</v>
      </c>
    </row>
    <row r="15" spans="1:3">
      <c t="s" s="4" r="A15">
        <v>1020</v>
      </c>
      <c t="n" s="8" r="B15">
        <v>135.5</v>
      </c>
      <c t="n" s="8" r="C15">
        <v>150.7</v>
      </c>
    </row>
    <row r="16" spans="1:3">
      <c t="s" s="4" r="A16">
        <v>1021</v>
      </c>
      <c t="n" s="5" r="B16">
        <v>43</v>
      </c>
      <c t="n" s="5" r="C16">
        <v>56</v>
      </c>
    </row>
    <row r="17" spans="1:3">
      <c t="s" s="4" r="A17">
        <v>868</v>
      </c>
      <c t="n" s="8" r="B17">
        <v>117.2</v>
      </c>
      <c t="n" s="8" r="C17">
        <v>124.7</v>
      </c>
    </row>
    <row r="18" spans="1:3">
      <c t="s" s="4" r="A18">
        <v>1022</v>
      </c>
      <c t="n" s="8" r="B18">
        <v>711.4</v>
      </c>
      <c t="n" s="8" r="C18">
        <v>714.6</v>
      </c>
    </row>
    <row r="19" spans="1:3">
      <c t="s" s="4" r="A19">
        <v>1023</v>
      </c>
      <c t="n" s="8" r="B19">
        <v>-41.5</v>
      </c>
      <c t="n" s="8" r="C19">
        <v>-43.3</v>
      </c>
    </row>
    <row r="20" spans="1:3">
      <c t="s" s="4" r="A20">
        <v>1015</v>
      </c>
      <c t="n" s="7" r="B20">
        <v>669.9</v>
      </c>
      <c t="n" s="7" r="C20">
        <v>67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1024</v>
      </c>
      <c t="s" s="2" r="B1">
        <v>1</v>
      </c>
    </row>
    <row r="2" spans="1:2">
      <c t="s" s="2" r="B2">
        <v>595</v>
      </c>
    </row>
    <row r="3" spans="1:2">
      <c t="s" s="3" r="A3">
        <v>1025</v>
      </c>
    </row>
    <row r="4" spans="1:2">
      <c t="s" s="4" r="A4">
        <v>1026</v>
      </c>
      <c t="n" s="7" r="B4">
        <v>84.90000000000001</v>
      </c>
    </row>
    <row r="5" spans="1:2">
      <c t="s" s="4" r="A5">
        <v>1027</v>
      </c>
      <c t="n" s="8" r="B5">
        <v>4.1</v>
      </c>
    </row>
    <row r="6" spans="1:2">
      <c t="s" s="4" r="A6">
        <v>1028</v>
      </c>
      <c t="n" s="8" r="B6">
        <v>-1.7</v>
      </c>
    </row>
    <row r="7" spans="1:2">
      <c t="s" s="4" r="A7">
        <v>1029</v>
      </c>
      <c t="n" s="8" r="B7">
        <v>4.4</v>
      </c>
    </row>
    <row r="8" spans="1:2">
      <c t="s" s="4" r="A8">
        <v>1030</v>
      </c>
      <c t="n" s="8" r="B8">
        <v>-6.3</v>
      </c>
    </row>
    <row r="9" spans="1:2">
      <c t="s" s="4" r="A9">
        <v>1031</v>
      </c>
      <c t="n" s="5" r="B9">
        <v>-10</v>
      </c>
    </row>
    <row r="10" spans="1:2">
      <c t="s" s="4" r="A10">
        <v>1032</v>
      </c>
      <c t="n" s="8" r="B10">
        <v>-1.7</v>
      </c>
    </row>
    <row r="11" spans="1:2">
      <c t="s" s="4" r="A11">
        <v>1033</v>
      </c>
      <c t="n" s="7" r="B11">
        <v>73.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s="1" r="A1">
        <v>1034</v>
      </c>
      <c t="s" s="2" r="B1">
        <v>1</v>
      </c>
    </row>
    <row r="2" spans="1:4">
      <c t="s" s="2" r="B2">
        <v>2</v>
      </c>
      <c t="s" s="2" r="C2">
        <v>32</v>
      </c>
      <c t="s" s="2" r="D2">
        <v>33</v>
      </c>
    </row>
    <row r="3" spans="1:4">
      <c t="s" s="4" r="A3">
        <v>1035</v>
      </c>
    </row>
    <row r="4" spans="1:4">
      <c t="s" s="3" r="A4">
        <v>1036</v>
      </c>
    </row>
    <row r="5" spans="1:4">
      <c t="s" s="4" r="A5">
        <v>1037</v>
      </c>
      <c t="n" s="7" r="B5">
        <v>178.2</v>
      </c>
      <c t="n" s="7" r="C5">
        <v>177.6</v>
      </c>
      <c t="n" s="7" r="D5">
        <v>15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s="1" r="A1">
        <v>1038</v>
      </c>
      <c t="s" s="2" r="B1">
        <v>595</v>
      </c>
    </row>
    <row r="2" spans="1:2">
      <c t="s" s="3" r="A2">
        <v>379</v>
      </c>
    </row>
    <row r="3" spans="1:2">
      <c t="n" s="5" r="A3">
        <v>2016</v>
      </c>
      <c t="n" s="7" r="B3">
        <v>86.3</v>
      </c>
    </row>
    <row r="4" spans="1:2">
      <c t="n" s="5" r="A4">
        <v>2017</v>
      </c>
      <c t="n" s="5" r="B4">
        <v>82</v>
      </c>
    </row>
    <row r="5" spans="1:2">
      <c t="n" s="5" r="A5">
        <v>2018</v>
      </c>
      <c t="n" s="8" r="B5">
        <v>70.3</v>
      </c>
    </row>
    <row r="6" spans="1:2">
      <c t="n" s="5" r="A6">
        <v>2019</v>
      </c>
      <c t="n" s="8" r="B6">
        <v>56.7</v>
      </c>
    </row>
    <row r="7" spans="1:2">
      <c t="n" s="5" r="A7">
        <v>2020</v>
      </c>
      <c t="n" s="8" r="B7">
        <v>40.6</v>
      </c>
    </row>
    <row r="8" spans="1:2">
      <c t="s" s="4" r="A8">
        <v>1039</v>
      </c>
      <c t="n" s="8" r="B8">
        <v>184.5</v>
      </c>
    </row>
    <row r="9" spans="1:2">
      <c t="s" s="4" r="A9">
        <v>1040</v>
      </c>
      <c t="n" s="7" r="B9">
        <v>52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t="s" s="1" r="A1">
        <v>1041</v>
      </c>
      <c t="s" s="2" r="B1">
        <v>1042</v>
      </c>
      <c t="s" s="2" r="C1">
        <v>754</v>
      </c>
      <c t="s" s="2" r="D1">
        <v>755</v>
      </c>
      <c t="s" s="2" r="E1">
        <v>750</v>
      </c>
      <c t="s" s="2" r="F1">
        <v>758</v>
      </c>
      <c t="s" s="2" r="G1">
        <v>1043</v>
      </c>
      <c t="s" s="2" r="H1">
        <v>1044</v>
      </c>
      <c t="s" s="2" r="I1">
        <v>750</v>
      </c>
      <c t="s" s="2" r="J1">
        <v>760</v>
      </c>
      <c t="s" s="2" r="K1">
        <v>1045</v>
      </c>
    </row>
    <row r="2" spans="1:11">
      <c t="s" s="3" r="A2">
        <v>1046</v>
      </c>
    </row>
    <row r="3" spans="1:11">
      <c t="s" s="4" r="A3">
        <v>1047</v>
      </c>
      <c t="n" s="7" r="H3">
        <v>11.2</v>
      </c>
    </row>
    <row r="4" spans="1:11">
      <c t="s" s="4" r="A4">
        <v>1048</v>
      </c>
      <c t="n" s="6" r="E4">
        <v>63</v>
      </c>
      <c t="n" s="5" r="H4">
        <v>55</v>
      </c>
      <c t="n" s="6" r="I4">
        <v>63</v>
      </c>
    </row>
    <row r="5" spans="1:11">
      <c t="s" s="4" r="A5">
        <v>1049</v>
      </c>
      <c t="n" s="7" r="K5">
        <v>40.8</v>
      </c>
    </row>
    <row r="6" spans="1:11">
      <c t="s" s="4" r="A6">
        <v>160</v>
      </c>
      <c t="n" s="8" r="H6">
        <v>1615.3</v>
      </c>
      <c t="n" s="5" r="I6">
        <v>720</v>
      </c>
      <c t="n" s="7" r="J6">
        <v>20.2</v>
      </c>
    </row>
    <row r="7" spans="1:11">
      <c t="s" s="4" r="A7">
        <v>1050</v>
      </c>
      <c t="n" s="7" r="H7">
        <v>26.7</v>
      </c>
    </row>
    <row r="8" spans="1:11">
      <c t="s" s="4" r="A8">
        <v>1051</v>
      </c>
      <c t="n" s="7" r="J8">
        <v>7.5</v>
      </c>
      <c t="n" s="8" r="K8">
        <v>17.5</v>
      </c>
    </row>
    <row r="9" spans="1:11">
      <c t="s" s="4" r="A9">
        <v>1052</v>
      </c>
      <c t="n" s="7" r="C9">
        <v>1.2</v>
      </c>
      <c t="n" s="7" r="D9">
        <v>5.8</v>
      </c>
      <c t="n" s="8" r="E9">
        <v>6.7</v>
      </c>
    </row>
    <row r="10" spans="1:11">
      <c t="s" s="4" r="A10">
        <v>1053</v>
      </c>
    </row>
    <row r="11" spans="1:11">
      <c t="s" s="3" r="A11">
        <v>1046</v>
      </c>
    </row>
    <row r="12" spans="1:11">
      <c t="s" s="4" r="A12">
        <v>768</v>
      </c>
      <c t="s" s="4" r="H12">
        <v>795</v>
      </c>
    </row>
    <row r="13" spans="1:11">
      <c t="s" s="4" r="A13">
        <v>100</v>
      </c>
      <c t="n" s="8" r="E13">
        <v>144.7</v>
      </c>
      <c t="n" s="7" r="H13">
        <v>129.1</v>
      </c>
      <c t="n" s="8" r="I13">
        <v>144.7</v>
      </c>
    </row>
    <row r="14" spans="1:11">
      <c t="s" s="4" r="A14">
        <v>1054</v>
      </c>
      <c t="n" s="5" r="E14">
        <v>247</v>
      </c>
      <c t="n" s="7" r="H14">
        <v>255.9</v>
      </c>
      <c t="n" s="6" r="I14">
        <v>247</v>
      </c>
    </row>
    <row r="15" spans="1:11">
      <c t="s" s="4" r="A15">
        <v>501</v>
      </c>
    </row>
    <row r="16" spans="1:11">
      <c t="s" s="3" r="A16">
        <v>1046</v>
      </c>
    </row>
    <row r="17" spans="1:11">
      <c t="s" s="4" r="A17">
        <v>160</v>
      </c>
      <c t="n" s="7" r="F17">
        <v>8.9</v>
      </c>
      <c t="n" s="7" r="G17">
        <v>10.2</v>
      </c>
    </row>
    <row r="18" spans="1:11">
      <c t="s" s="4" r="A18">
        <v>1055</v>
      </c>
      <c t="n" s="7" r="E18">
        <v>5.1</v>
      </c>
    </row>
    <row r="19" spans="1:11">
      <c t="s" s="4" r="A19">
        <v>1056</v>
      </c>
    </row>
    <row r="20" spans="1:11">
      <c t="s" s="3" r="A20">
        <v>1046</v>
      </c>
    </row>
    <row r="21" spans="1:11">
      <c t="s" s="4" r="A21">
        <v>1057</v>
      </c>
      <c t="n" s="5" r="H21">
        <v>37</v>
      </c>
    </row>
    <row r="22" spans="1:11">
      <c t="s" s="4" r="A22">
        <v>1058</v>
      </c>
      <c t="n" s="5" r="H22">
        <v>33</v>
      </c>
    </row>
    <row r="23" spans="1:11">
      <c t="s" s="4" r="A23">
        <v>1048</v>
      </c>
      <c t="n" s="7" r="H23">
        <v>53.7</v>
      </c>
    </row>
    <row r="24" spans="1:11">
      <c t="s" s="4" r="A24">
        <v>1059</v>
      </c>
      <c t="s" s="4" r="H24">
        <v>1060</v>
      </c>
    </row>
    <row r="25" spans="1:11">
      <c t="s" s="4" r="A25">
        <v>1061</v>
      </c>
    </row>
    <row r="26" spans="1:11">
      <c t="s" s="3" r="A26">
        <v>1046</v>
      </c>
    </row>
    <row r="27" spans="1:11">
      <c t="s" s="4" r="A27">
        <v>1062</v>
      </c>
      <c t="n" s="5" r="B27">
        <v>2</v>
      </c>
    </row>
    <row r="28" spans="1:11">
      <c t="s" s="4" r="A28">
        <v>1047</v>
      </c>
      <c t="n" s="6" r="B28">
        <v>1150</v>
      </c>
    </row>
    <row r="29" spans="1:11">
      <c t="s" s="4" r="A29">
        <v>1063</v>
      </c>
    </row>
    <row r="30" spans="1:11">
      <c t="s" s="3" r="A30">
        <v>1046</v>
      </c>
    </row>
    <row r="31" spans="1:11">
      <c t="s" s="4" r="A31">
        <v>1064</v>
      </c>
      <c t="n" s="7" r="H31">
        <v>39.3</v>
      </c>
    </row>
    <row r="32" spans="1:11">
      <c t="s" s="4" r="A32">
        <v>738</v>
      </c>
    </row>
    <row r="33" spans="1:11">
      <c t="s" s="3" r="A33">
        <v>1046</v>
      </c>
    </row>
    <row r="34" spans="1:11">
      <c t="s" s="4" r="A34">
        <v>1065</v>
      </c>
      <c t="n" s="6" r="K34">
        <v>25</v>
      </c>
    </row>
    <row r="35" spans="1:11">
      <c t="s" s="4" r="A35">
        <v>1066</v>
      </c>
    </row>
    <row r="36" spans="1:11">
      <c t="s" s="3" r="A36">
        <v>1046</v>
      </c>
    </row>
    <row r="37" spans="1:11">
      <c t="s" s="4" r="A37">
        <v>1065</v>
      </c>
      <c t="n" s="7" r="H37">
        <v>2.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t="s" s="1" r="A1">
        <v>1067</v>
      </c>
      <c t="s" s="2" r="C1">
        <v>145</v>
      </c>
      <c t="s" s="2" r="E1">
        <v>1</v>
      </c>
    </row>
    <row r="2" spans="1:8">
      <c t="s" s="2" r="C2">
        <v>147</v>
      </c>
      <c t="s" s="2" r="D2">
        <v>1068</v>
      </c>
      <c t="s" s="2" r="E2">
        <v>2</v>
      </c>
      <c t="s" s="2" r="F2">
        <v>32</v>
      </c>
      <c t="s" s="2" r="G2">
        <v>33</v>
      </c>
      <c t="s" s="2" r="H2">
        <v>1069</v>
      </c>
    </row>
    <row r="3" spans="1:8">
      <c t="s" s="3" r="A3">
        <v>1070</v>
      </c>
    </row>
    <row r="4" spans="1:8">
      <c t="s" s="4" r="A4">
        <v>1071</v>
      </c>
      <c t="s" s="4" r="E4">
        <v>1072</v>
      </c>
    </row>
    <row r="5" spans="1:8">
      <c t="s" s="4" r="A5">
        <v>38</v>
      </c>
      <c t="n" s="7" r="E5">
        <v>3472.1</v>
      </c>
      <c t="n" s="7" r="F5">
        <v>2771.2</v>
      </c>
      <c t="n" s="7" r="G5">
        <v>2065.9</v>
      </c>
    </row>
    <row r="6" spans="1:8">
      <c t="s" s="4" r="A6">
        <v>1073</v>
      </c>
      <c t="n" s="5" r="E6">
        <v>0</v>
      </c>
      <c t="n" s="8" r="F6">
        <v>31.3</v>
      </c>
      <c t="n" s="8" r="G6">
        <v>32.5</v>
      </c>
    </row>
    <row r="7" spans="1:8">
      <c t="s" s="4" r="A7">
        <v>1074</v>
      </c>
      <c t="n" s="8" r="E7">
        <v>-11.3</v>
      </c>
      <c t="n" s="8" r="F7">
        <v>-4.5</v>
      </c>
      <c t="n" s="6" r="G7">
        <v>3</v>
      </c>
    </row>
    <row r="8" spans="1:8">
      <c t="s" s="4" r="A8">
        <v>1075</v>
      </c>
      <c t="n" s="8" r="E8">
        <v>11.8</v>
      </c>
    </row>
    <row r="9" spans="1:8">
      <c t="s" s="4" r="A9">
        <v>1076</v>
      </c>
      <c t="n" s="8" r="E9">
        <v>5.8</v>
      </c>
      <c t="n" s="8" r="F9">
        <v>6.8</v>
      </c>
    </row>
    <row r="10" spans="1:8">
      <c t="s" s="4" r="A10">
        <v>1077</v>
      </c>
      <c t="n" s="8" r="E10">
        <v>5.9</v>
      </c>
    </row>
    <row r="11" spans="1:8">
      <c t="s" s="4" r="A11">
        <v>1078</v>
      </c>
      <c t="n" s="8" r="F11">
        <v>6.2</v>
      </c>
    </row>
    <row r="12" spans="1:8">
      <c t="s" s="4" r="A12">
        <v>1079</v>
      </c>
      <c t="n" s="8" r="E12">
        <v>7.3</v>
      </c>
      <c t="n" s="5" r="F12">
        <v>13</v>
      </c>
    </row>
    <row r="13" spans="1:8">
      <c t="s" s="4" r="A13">
        <v>1080</v>
      </c>
      <c t="n" s="8" r="E13">
        <v>13.2</v>
      </c>
      <c t="n" s="8" r="F13">
        <v>6.8</v>
      </c>
    </row>
    <row r="14" spans="1:8">
      <c t="s" s="4" r="A14">
        <v>1081</v>
      </c>
      <c t="n" s="8" r="E14">
        <v>18.6</v>
      </c>
    </row>
    <row r="15" spans="1:8">
      <c t="s" s="4" r="A15">
        <v>1082</v>
      </c>
    </row>
    <row r="16" spans="1:8">
      <c t="s" s="3" r="A16">
        <v>1070</v>
      </c>
    </row>
    <row r="17" spans="1:8">
      <c t="s" s="4" r="A17">
        <v>1083</v>
      </c>
      <c t="n" s="8" r="E17">
        <v>554.9</v>
      </c>
      <c t="n" s="5" r="F17">
        <v>1400</v>
      </c>
    </row>
    <row r="18" spans="1:8">
      <c t="s" s="4" r="A18">
        <v>1084</v>
      </c>
    </row>
    <row r="19" spans="1:8">
      <c t="s" s="3" r="A19">
        <v>1070</v>
      </c>
    </row>
    <row r="20" spans="1:8">
      <c t="s" s="4" r="A20">
        <v>1083</v>
      </c>
      <c t="n" s="8" r="E20">
        <v>393.1</v>
      </c>
    </row>
    <row r="21" spans="1:8">
      <c t="s" s="4" r="A21">
        <v>1085</v>
      </c>
    </row>
    <row r="22" spans="1:8">
      <c t="s" s="3" r="A22">
        <v>1070</v>
      </c>
    </row>
    <row r="23" spans="1:8">
      <c t="s" s="4" r="A23">
        <v>38</v>
      </c>
      <c t="n" s="8" r="E23">
        <v>3.1</v>
      </c>
      <c t="n" s="8" r="F23">
        <v>2.3</v>
      </c>
    </row>
    <row r="24" spans="1:8">
      <c t="s" s="4" r="A24">
        <v>1083</v>
      </c>
      <c t="n" s="5" r="F24">
        <v>500</v>
      </c>
    </row>
    <row r="25" spans="1:8">
      <c t="s" s="4" r="A25">
        <v>1086</v>
      </c>
      <c t="n" s="7" r="C25">
        <v>21.9</v>
      </c>
    </row>
    <row r="26" spans="1:8">
      <c t="s" s="4" r="A26">
        <v>1087</v>
      </c>
      <c t="n" s="8" r="C26">
        <v>3.9</v>
      </c>
    </row>
    <row r="27" spans="1:8">
      <c t="s" s="4" r="A27">
        <v>667</v>
      </c>
      <c t="n" s="8" r="C27">
        <v>12.6</v>
      </c>
    </row>
    <row r="28" spans="1:8">
      <c t="s" s="4" r="A28">
        <v>1088</v>
      </c>
    </row>
    <row r="29" spans="1:8">
      <c t="s" s="3" r="A29">
        <v>1070</v>
      </c>
    </row>
    <row r="30" spans="1:8">
      <c t="s" s="4" r="A30">
        <v>1074</v>
      </c>
      <c t="n" s="7" r="H30">
        <v>31.5</v>
      </c>
    </row>
    <row r="31" spans="1:8">
      <c t="s" s="4" r="A31">
        <v>1089</v>
      </c>
    </row>
    <row r="32" spans="1:8">
      <c t="s" s="3" r="A32">
        <v>1070</v>
      </c>
    </row>
    <row r="33" spans="1:8">
      <c t="s" s="4" r="A33">
        <v>1083</v>
      </c>
      <c t="n" s="8" r="E33">
        <v>108.6</v>
      </c>
      <c t="n" s="8" r="F33">
        <v>170.1</v>
      </c>
    </row>
    <row r="34" spans="1:8">
      <c t="s" s="4" r="A34">
        <v>1090</v>
      </c>
    </row>
    <row r="35" spans="1:8">
      <c t="s" s="3" r="A35">
        <v>1070</v>
      </c>
    </row>
    <row r="36" spans="1:8">
      <c t="s" s="4" r="A36">
        <v>1091</v>
      </c>
      <c t="n" s="7" r="C36">
        <v>5.4</v>
      </c>
      <c t="n" s="8" r="E36">
        <v>8.9</v>
      </c>
      <c t="n" s="8" r="F36">
        <v>9.1</v>
      </c>
    </row>
    <row r="37" spans="1:8">
      <c t="s" s="4" r="A37">
        <v>452</v>
      </c>
    </row>
    <row r="38" spans="1:8">
      <c t="s" s="3" r="A38">
        <v>1070</v>
      </c>
    </row>
    <row r="39" spans="1:8">
      <c t="s" s="4" r="A39">
        <v>38</v>
      </c>
      <c t="s" s="4" r="B39">
        <v>455</v>
      </c>
      <c t="n" s="5" r="E39">
        <v>0</v>
      </c>
      <c t="n" s="7" r="F39">
        <v>54.9</v>
      </c>
    </row>
    <row r="40" spans="1:8">
      <c t="s" s="4" r="A40">
        <v>1092</v>
      </c>
    </row>
    <row r="41" spans="1:8">
      <c t="s" s="3" r="A41">
        <v>1070</v>
      </c>
    </row>
    <row r="42" spans="1:8">
      <c t="s" s="4" r="A42">
        <v>1073</v>
      </c>
      <c t="n" s="7" r="D42">
        <v>4.2</v>
      </c>
    </row>
    <row r="43" spans="1:8">
      <c t="s" s="4" r="A43">
        <v>1093</v>
      </c>
      <c t="n" s="5" r="E43">
        <v>3</v>
      </c>
    </row>
    <row r="44" spans="1:8">
      <c t="s" s="4" r="A44">
        <v>1094</v>
      </c>
    </row>
    <row r="45" spans="1:8">
      <c t="s" s="3" r="A45">
        <v>1070</v>
      </c>
    </row>
    <row r="46" spans="1:8">
      <c t="s" s="4" r="A46">
        <v>1073</v>
      </c>
      <c t="n" s="6" r="D46">
        <v>-2</v>
      </c>
    </row>
    <row r="47" spans="1:8">
      <c t="s" s="4" r="A47">
        <v>1093</v>
      </c>
      <c t="n" s="7" r="E47">
        <v>-1.3</v>
      </c>
    </row>
    <row r="48" spans="1:8">
      <c t="n" r="A48"/>
    </row>
    <row r="49" spans="1:8">
      <c t="s" s="4" r="A49">
        <v>146</v>
      </c>
      <c t="s" s="4" r="B49">
        <v>456</v>
      </c>
    </row>
    <row r="50" spans="1:8">
      <c t="s" s="4" r="A50">
        <v>457</v>
      </c>
      <c t="s" s="4" r="B50">
        <v>458</v>
      </c>
    </row>
  </sheetData>
  <mergeCells count="6">
    <mergeCell ref="A1:B2"/>
    <mergeCell ref="C1:D1"/>
    <mergeCell ref="E1:H1"/>
    <mergeCell ref="A48:G48"/>
    <mergeCell ref="B49:G49"/>
    <mergeCell ref="B50:G5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95</v>
      </c>
      <c t="s" s="2" r="B1">
        <v>2</v>
      </c>
      <c t="s" s="2" r="C1">
        <v>32</v>
      </c>
    </row>
    <row r="2" spans="1:3">
      <c t="s" s="3" r="A2">
        <v>252</v>
      </c>
    </row>
    <row r="3" spans="1:3">
      <c t="s" s="4" r="A3">
        <v>73</v>
      </c>
      <c t="n" s="7" r="B3">
        <v>32.2</v>
      </c>
      <c t="n" s="7" r="C3">
        <v>38.8</v>
      </c>
    </row>
    <row r="4" spans="1:3">
      <c t="s" s="4" r="A4">
        <v>93</v>
      </c>
      <c t="n" s="7" r="B4">
        <v>14.2</v>
      </c>
      <c t="n" s="7" r="C4">
        <v>10.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96</v>
      </c>
      <c t="s" s="2" r="B1">
        <v>2</v>
      </c>
      <c t="s" s="2" r="C1">
        <v>32</v>
      </c>
    </row>
    <row r="2" spans="1:3">
      <c t="s" s="3" r="A2">
        <v>1097</v>
      </c>
    </row>
    <row r="3" spans="1:3">
      <c t="s" s="4" r="A3">
        <v>1098</v>
      </c>
      <c t="n" s="7" r="B3">
        <v>39.5</v>
      </c>
      <c t="n" s="7" r="C3">
        <v>51.8</v>
      </c>
    </row>
    <row r="4" spans="1:3">
      <c t="s" s="4" r="A4">
        <v>1099</v>
      </c>
      <c t="n" s="8" r="B4">
        <v>27.4</v>
      </c>
      <c t="n" s="8" r="C4">
        <v>17.2</v>
      </c>
    </row>
    <row r="5" spans="1:3">
      <c t="s" s="4" r="A5">
        <v>1100</v>
      </c>
    </row>
    <row r="6" spans="1:3">
      <c t="s" s="3" r="A6">
        <v>1097</v>
      </c>
    </row>
    <row r="7" spans="1:3">
      <c t="s" s="4" r="A7">
        <v>1098</v>
      </c>
      <c t="n" s="8" r="C7">
        <v>9.1</v>
      </c>
    </row>
    <row r="8" spans="1:3">
      <c t="s" s="4" r="A8">
        <v>1099</v>
      </c>
      <c t="n" s="5" r="C8">
        <v>0</v>
      </c>
    </row>
    <row r="9" spans="1:3">
      <c t="s" s="4" r="A9">
        <v>1101</v>
      </c>
    </row>
    <row r="10" spans="1:3">
      <c t="s" s="3" r="A10">
        <v>1097</v>
      </c>
    </row>
    <row r="11" spans="1:3">
      <c t="s" s="4" r="A11">
        <v>1098</v>
      </c>
      <c t="n" s="8" r="B11">
        <v>39.5</v>
      </c>
      <c t="n" s="8" r="C11">
        <v>42.7</v>
      </c>
    </row>
    <row r="12" spans="1:3">
      <c t="s" s="4" r="A12">
        <v>1099</v>
      </c>
      <c t="n" s="8" r="B12">
        <v>27.4</v>
      </c>
      <c t="n" s="8" r="C12">
        <v>17.2</v>
      </c>
    </row>
    <row r="13" spans="1:3">
      <c t="s" s="4" r="A13">
        <v>1102</v>
      </c>
    </row>
    <row r="14" spans="1:3">
      <c t="s" s="3" r="A14">
        <v>1097</v>
      </c>
    </row>
    <row r="15" spans="1:3">
      <c t="s" s="4" r="A15">
        <v>1099</v>
      </c>
      <c t="n" s="5" r="C15">
        <v>0</v>
      </c>
    </row>
    <row r="16" spans="1:3">
      <c t="s" s="4" r="A16">
        <v>1103</v>
      </c>
    </row>
    <row r="17" spans="1:3">
      <c t="s" s="3" r="A17">
        <v>1097</v>
      </c>
    </row>
    <row r="18" spans="1:3">
      <c t="s" s="4" r="A18">
        <v>1098</v>
      </c>
      <c t="n" s="8" r="C18">
        <v>9.1</v>
      </c>
    </row>
    <row r="19" spans="1:3">
      <c t="s" s="4" r="A19">
        <v>1104</v>
      </c>
    </row>
    <row r="20" spans="1:3">
      <c t="s" s="3" r="A20">
        <v>1097</v>
      </c>
    </row>
    <row r="21" spans="1:3">
      <c t="s" s="4" r="A21">
        <v>1099</v>
      </c>
      <c t="n" s="8" r="B21">
        <v>26.9</v>
      </c>
      <c t="n" s="8" r="C21">
        <v>13.9</v>
      </c>
    </row>
    <row r="22" spans="1:3">
      <c t="s" s="4" r="A22">
        <v>1105</v>
      </c>
    </row>
    <row r="23" spans="1:3">
      <c t="s" s="3" r="A23">
        <v>1097</v>
      </c>
    </row>
    <row r="24" spans="1:3">
      <c t="s" s="4" r="A24">
        <v>1098</v>
      </c>
      <c t="n" s="8" r="B24">
        <v>20.8</v>
      </c>
      <c t="n" s="8" r="C24">
        <v>28.6</v>
      </c>
    </row>
    <row r="25" spans="1:3">
      <c t="s" s="4" r="A25">
        <v>1106</v>
      </c>
    </row>
    <row r="26" spans="1:3">
      <c t="s" s="3" r="A26">
        <v>1097</v>
      </c>
    </row>
    <row r="27" spans="1:3">
      <c t="s" s="4" r="A27">
        <v>1099</v>
      </c>
      <c t="n" s="8" r="B27">
        <v>0.4</v>
      </c>
      <c t="n" s="8" r="C27">
        <v>3.3</v>
      </c>
    </row>
    <row r="28" spans="1:3">
      <c t="s" s="4" r="A28">
        <v>1107</v>
      </c>
    </row>
    <row r="29" spans="1:3">
      <c t="s" s="3" r="A29">
        <v>1097</v>
      </c>
    </row>
    <row r="30" spans="1:3">
      <c t="s" s="4" r="A30">
        <v>1098</v>
      </c>
      <c t="n" s="8" r="B30">
        <v>17.7</v>
      </c>
      <c t="n" s="8" r="C30">
        <v>13.4</v>
      </c>
    </row>
    <row r="31" spans="1:3">
      <c t="s" s="4" r="A31">
        <v>1108</v>
      </c>
    </row>
    <row r="32" spans="1:3">
      <c t="s" s="3" r="A32">
        <v>1097</v>
      </c>
    </row>
    <row r="33" spans="1:3">
      <c t="s" s="4" r="A33">
        <v>1099</v>
      </c>
      <c t="n" s="8" r="B33">
        <v>0.1</v>
      </c>
      <c t="n" s="5" r="C33">
        <v>0</v>
      </c>
    </row>
    <row r="34" spans="1:3">
      <c t="s" s="4" r="A34">
        <v>1109</v>
      </c>
    </row>
    <row r="35" spans="1:3">
      <c t="s" s="3" r="A35">
        <v>1097</v>
      </c>
    </row>
    <row r="36" spans="1:3">
      <c t="s" s="4" r="A36">
        <v>1098</v>
      </c>
      <c t="n" s="6" r="B36">
        <v>1</v>
      </c>
      <c t="n" s="7" r="C36">
        <v>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Oper</vt:lpstr>
      <vt:lpstr>Consolidated Statements of Comp</vt:lpstr>
      <vt:lpstr>Consolidated Balance Sheets</vt:lpstr>
      <vt:lpstr>Consolidated Balance Sheets (Pa</vt:lpstr>
      <vt:lpstr>Consolidated Statements of Comm</vt:lpstr>
      <vt:lpstr>Consolidated Statements of Com7</vt:lpstr>
      <vt:lpstr>Consolidated Statements of Cash</vt:lpstr>
      <vt:lpstr>SUMMARY OF SIGNIFICANT ACCOUNTI</vt:lpstr>
      <vt:lpstr>ACQUISITIONS</vt:lpstr>
      <vt:lpstr>RESTRUCTURING ACTIVITIES</vt:lpstr>
      <vt:lpstr>LONG-TERM DEBT</vt:lpstr>
      <vt:lpstr>CREDIT FACILITIES AND BORROWING</vt:lpstr>
      <vt:lpstr>DISCONTINUED OPERATIONS</vt:lpstr>
      <vt:lpstr>INVESTMENTS IN JOINT VENTURES</vt:lpstr>
      <vt:lpstr>VARIABLE INTEREST ENTITIES</vt:lpstr>
      <vt:lpstr>GOODWILL AND OTHER IDENTIFIABLE</vt:lpstr>
      <vt:lpstr>EARNINGS PER SHARE</vt:lpstr>
      <vt:lpstr>INVENTORIES</vt:lpstr>
      <vt:lpstr>OTHER NONCURRENT LIABILITIES</vt:lpstr>
      <vt:lpstr>CAPITAL STOCK</vt:lpstr>
      <vt:lpstr>SHARE-BASED PAYMENTS</vt:lpstr>
      <vt:lpstr>PRE-TAX INCOME AND INCOME TAXES</vt:lpstr>
      <vt:lpstr>OPERATING LEASES</vt:lpstr>
      <vt:lpstr>CONTINGENCIES</vt:lpstr>
      <vt:lpstr>DERIVATIVE FINANCIAL INSTRUMENT</vt:lpstr>
      <vt:lpstr>PENSION AND POSTRETIREMENT BENE</vt:lpstr>
      <vt:lpstr>FAIR VALUE MEASUREMENTS</vt:lpstr>
      <vt:lpstr>BUSINESS SEGMENTS AND RELATED I</vt:lpstr>
      <vt:lpstr>QUARTERLY FINANCIAL DATA (Unaud</vt:lpstr>
      <vt:lpstr>SUBSEQUENT EVENTS</vt:lpstr>
      <vt:lpstr>Schedule II - Valuation and Qua</vt:lpstr>
      <vt:lpstr>SUMMARY OF SIGNIFICANT ACCOUN33</vt:lpstr>
      <vt:lpstr>SUMMARY OF SIGNIFICANT ACCOUN34</vt:lpstr>
      <vt:lpstr>ACQUISITIONS (Tables)</vt:lpstr>
      <vt:lpstr>RESTRUCTURING ACTIVITIES (Table</vt:lpstr>
      <vt:lpstr>LONG-TERM DEBT (Tables)</vt:lpstr>
      <vt:lpstr>DISCONTINUED OPERATIONS (Tables</vt:lpstr>
      <vt:lpstr>INVESTMENTS IN JOINT VENTURES (</vt:lpstr>
      <vt:lpstr>VARIABLE INTEREST ENTITIES (Tab</vt:lpstr>
      <vt:lpstr>GOODWILL AND OTHER IDENTIFIAB41</vt:lpstr>
      <vt:lpstr>EARNINGS PER SHARE (Tables)</vt:lpstr>
      <vt:lpstr>INVENTORIES (Tables)</vt:lpstr>
      <vt:lpstr>OTHER NONCURRENT LIABILITIES (T</vt:lpstr>
      <vt:lpstr>SHARE-BASED PAYMENTS (Tables)</vt:lpstr>
      <vt:lpstr>PRE-TAX INCOME AND INCOME TAX46</vt:lpstr>
      <vt:lpstr>OPERATING LEASES (Tables)</vt:lpstr>
      <vt:lpstr>DERIVATIVE FINANCIAL INSTRUME48</vt:lpstr>
      <vt:lpstr>PENSION AND POSTRETIREMENT BE49</vt:lpstr>
      <vt:lpstr>FAIR VALUE MEASUREMENTS (Tables</vt:lpstr>
      <vt:lpstr>BUSINESS SEGMENTS AND RELATED51</vt:lpstr>
      <vt:lpstr>QUARTERLY FINANCIAL DATA (Una52</vt:lpstr>
      <vt:lpstr>SUMMARY OF SIGNIFICANT ACCOUN53</vt:lpstr>
      <vt:lpstr>SUMMARY OF SIGNIFICANT ACCOUN54</vt:lpstr>
      <vt:lpstr>SUMMARY OF SIGNIFICANT ACCOUN55</vt:lpstr>
      <vt:lpstr>SUMMARY OF SIGNIFICANT ACCOUN56</vt:lpstr>
      <vt:lpstr>ACQUISITIONS (Narrative) (Detai</vt:lpstr>
      <vt:lpstr>ACQUISITIONS (Pro Forma Results</vt:lpstr>
      <vt:lpstr>RESTRUCTURING ACTIVITIES (Narra</vt:lpstr>
      <vt:lpstr>RESTRUCTURING ACTIVITIES (Conso</vt:lpstr>
      <vt:lpstr>RESTRUCTURING ACTIVITIES (Liabi</vt:lpstr>
      <vt:lpstr>LONG-TERM DEBT (Schedule of Deb</vt:lpstr>
      <vt:lpstr>LONG-TERM DEBT (Aggregate Minim</vt:lpstr>
      <vt:lpstr>LONG-TERM DEBT (Narrative) (Det</vt:lpstr>
      <vt:lpstr>LONG-TERM DEBT (Net Interest Ex</vt:lpstr>
      <vt:lpstr>CREDIT FACILITIES AND BORROWI66</vt:lpstr>
      <vt:lpstr>DISCONTINUED OPERATIONS (Narrat</vt:lpstr>
      <vt:lpstr>DISCONTINUED OPERATIONS (Detail</vt:lpstr>
      <vt:lpstr>DISCONTINUED OPERATIONS (Assets</vt:lpstr>
      <vt:lpstr>DISCONTINUED OPERATIONS (Asse70</vt:lpstr>
      <vt:lpstr>INVESTMENTS IN JOINT VENTURES71</vt:lpstr>
      <vt:lpstr>INVESTMENTS IN JOINT VENTURES72</vt:lpstr>
      <vt:lpstr>VARIABLE INTEREST ENTITIES (Nar</vt:lpstr>
      <vt:lpstr>VARIABLE INTEREST ENTITIES (Det</vt:lpstr>
      <vt:lpstr>GOODWILL AND OTHER IDENTIFIAB75</vt:lpstr>
      <vt:lpstr>GOODWILL AND OTHER IDENTIFIAB76</vt:lpstr>
      <vt:lpstr>GOODWILL AND OTHER IDENTIFIAB77</vt:lpstr>
      <vt:lpstr>EARNINGS PER SHARE (Details)</vt:lpstr>
      <vt:lpstr>EARNINGS PER SHARE (Narrative) </vt:lpstr>
      <vt:lpstr>INVENTORIES (Details)</vt:lpstr>
      <vt:lpstr>OTHER NONCURRENT LIABILITIES (D</vt:lpstr>
      <vt:lpstr>CAPITAL STOCK (Details)</vt:lpstr>
      <vt:lpstr>SHARE-BASED PAYMENTS (Narrative</vt:lpstr>
      <vt:lpstr>SHARE-BASED PAYMENTS (Black-Sch</vt:lpstr>
      <vt:lpstr>SHARE-BASED PAYMENTS (Option Ac</vt:lpstr>
      <vt:lpstr>SHARE-BASED PAYMENTS (Nonvested</vt:lpstr>
      <vt:lpstr>SHARE-BASED PAYMENTS (Activity </vt:lpstr>
      <vt:lpstr>PRE-TAX INCOME AND INCOME TAX88</vt:lpstr>
      <vt:lpstr>PRE-TAX INCOME AND INCOME TAX89</vt:lpstr>
      <vt:lpstr>PRE-TAX INCOME AND INCOME TAX90</vt:lpstr>
      <vt:lpstr>PRE-TAX INCOME AND INCOME TAX91</vt:lpstr>
      <vt:lpstr>PRE-TAX INCOME AND INCOME TAX92</vt:lpstr>
      <vt:lpstr>PRE-TAX INCOME AND INCOME TAX93</vt:lpstr>
      <vt:lpstr>OPERATING LEASES (Narrative) (D</vt:lpstr>
      <vt:lpstr>OPERATING LEASES (Details)</vt:lpstr>
      <vt:lpstr>CONTINGENCIES (Details)</vt:lpstr>
      <vt:lpstr>DERIVATIVE FINANCIAL INSTRUME97</vt:lpstr>
      <vt:lpstr>DERIVATIVE FINANCIAL INSTRUME98</vt:lpstr>
      <vt:lpstr>DERIVATIVE FINANCIAL INSTRUME99</vt:lpstr>
      <vt:lpstr>DERIVATIVE FINANCIAL INSTRUM100</vt:lpstr>
      <vt:lpstr>PENSION AND POSTRETIREMENT B101</vt:lpstr>
      <vt:lpstr>PENSION AND POSTRETIREMENT B102</vt:lpstr>
      <vt:lpstr>PENSION AND POSTRETIREMENT B103</vt:lpstr>
      <vt:lpstr>PENSION AND POSTRETIREMENT B104</vt:lpstr>
      <vt:lpstr>PENSION AND POSTRETIREMENT B105</vt:lpstr>
      <vt:lpstr>PENSION AND POSTRETIREMENT B106</vt:lpstr>
      <vt:lpstr>PENSION AND POSTRETIREMENT B107</vt:lpstr>
      <vt:lpstr>PENSION AND POSTRETIREMENT B108</vt:lpstr>
      <vt:lpstr>PENSION AND POSTRETIREMENT B109</vt:lpstr>
      <vt:lpstr>PENSION AND POSTRETIREMENT B110</vt:lpstr>
      <vt:lpstr>PENSION AND POSTRETIREMENT B111</vt:lpstr>
      <vt:lpstr>PENSION AND POSTRETIREMENT B112</vt:lpstr>
      <vt:lpstr>PENSION AND POSTRETIREMENT B113</vt:lpstr>
      <vt:lpstr>PENSION AND POSTRETIREMENT B114</vt:lpstr>
      <vt:lpstr>FAIR VALUE MEASUREMENTS (Detail</vt:lpstr>
      <vt:lpstr>FAIR VALUE MEASUREMENTS (Narrat</vt:lpstr>
      <vt:lpstr>BUSINESS SEGMENTS AND RELATE117</vt:lpstr>
      <vt:lpstr>BUSINESS SEGMENTS AND RELATE118</vt:lpstr>
      <vt:lpstr>BUSINESS SEGMENTS AND RELATE119</vt:lpstr>
      <vt:lpstr>BUSINESS SEGMENTS AND RELATE120</vt:lpstr>
      <vt:lpstr>QUARTERLY FINANCIAL DATA (Un121</vt:lpstr>
      <vt:lpstr>SUBSEQUENT EVENTS (Details)</vt:lpstr>
      <vt:lpstr>Schedule II - Valuation and 123</vt:lpstr>
      <vt:lpstr>Uncategorized Items - ca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1:42:30Z</dcterms:created>
  <dcterms:modified xmlns:dcterms="http://purl.org/dc/terms/" xmlns:xsi="http://www.w3.org/2001/XMLSchema-instance" xsi:type="dcterms:W3CDTF">2015-07-17T11:42:30Z</dcterms:modified>
  <dc:title xmlns:dc="http://purl.org/dc/elements/1.1/">Untitled</dc:title>
  <dc:description xmlns:dc="http://purl.org/dc/elements/1.1/"/>
  <dc:subject xmlns:dc="http://purl.org/dc/elements/1.1/"/>
  <cp:keywords/>
  <cp:category/>
</cp:coreProperties>
</file>